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VARIABLE INTEREST ENTITIE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DERIVATIVES AND HEDGING" sheetId="14" state="visible" r:id="rId14"/>
    <sheet xmlns:r="http://schemas.openxmlformats.org/officeDocument/2006/relationships" name="DEBT OBLIGATIONS AND CREDIT FAC" sheetId="15" state="visible" r:id="rId15"/>
    <sheet xmlns:r="http://schemas.openxmlformats.org/officeDocument/2006/relationships" name="NON-CONTROLLING REDEEMABLE INTE" sheetId="16" state="visible" r:id="rId16"/>
    <sheet xmlns:r="http://schemas.openxmlformats.org/officeDocument/2006/relationships" name="UNITHOLDERS' CAPITAL" sheetId="17" state="visible" r:id="rId17"/>
    <sheet xmlns:r="http://schemas.openxmlformats.org/officeDocument/2006/relationships" name="EARNINGS PER UNIT" sheetId="18" state="visible" r:id="rId18"/>
    <sheet xmlns:r="http://schemas.openxmlformats.org/officeDocument/2006/relationships" name="INCOME TAXES AND RELATED PAYMEN"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S (Tables)" sheetId="25" state="visible" r:id="rId25"/>
    <sheet xmlns:r="http://schemas.openxmlformats.org/officeDocument/2006/relationships" name="VARIABLE INTEREST ENTITIES (Tab"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DERIVATIVES AND HEDGING (Tables" sheetId="29" state="visible" r:id="rId29"/>
    <sheet xmlns:r="http://schemas.openxmlformats.org/officeDocument/2006/relationships" name="DEBT OBLIGATIONS AND CREDIT F_2" sheetId="30" state="visible" r:id="rId30"/>
    <sheet xmlns:r="http://schemas.openxmlformats.org/officeDocument/2006/relationships" name="NON-CONTROLLING REDEEMABLE IN_2" sheetId="31" state="visible" r:id="rId31"/>
    <sheet xmlns:r="http://schemas.openxmlformats.org/officeDocument/2006/relationships" name="UNITHOLDERS' CAPITAL (Tables)" sheetId="32" state="visible" r:id="rId32"/>
    <sheet xmlns:r="http://schemas.openxmlformats.org/officeDocument/2006/relationships" name="EARNINGS PER UNIT (Tables)" sheetId="33" state="visible" r:id="rId33"/>
    <sheet xmlns:r="http://schemas.openxmlformats.org/officeDocument/2006/relationships" name="RELATED-PARTY TRANSACTIONS (Tab" sheetId="34" state="visible" r:id="rId34"/>
    <sheet xmlns:r="http://schemas.openxmlformats.org/officeDocument/2006/relationships" name="ORGANIZATION AND BASIS OF PRE_2" sheetId="35" state="visible" r:id="rId35"/>
    <sheet xmlns:r="http://schemas.openxmlformats.org/officeDocument/2006/relationships" name="SUMMARY OF SIGNIFICANT ACCOUN_3" sheetId="36" state="visible" r:id="rId36"/>
    <sheet xmlns:r="http://schemas.openxmlformats.org/officeDocument/2006/relationships" name="REVENUES - Revenues Disaggregat" sheetId="37" state="visible" r:id="rId37"/>
    <sheet xmlns:r="http://schemas.openxmlformats.org/officeDocument/2006/relationships" name="REVENUES - Contract Balances (D" sheetId="38" state="visible" r:id="rId38"/>
    <sheet xmlns:r="http://schemas.openxmlformats.org/officeDocument/2006/relationships" name="VARIABLE INTEREST ENTITIES - Ad" sheetId="39" state="visible" r:id="rId39"/>
    <sheet xmlns:r="http://schemas.openxmlformats.org/officeDocument/2006/relationships" name="VARIABLE INTEREST ENTITIES - VI" sheetId="40" state="visible" r:id="rId40"/>
    <sheet xmlns:r="http://schemas.openxmlformats.org/officeDocument/2006/relationships" name="INVESTMENTS - Corporate Investm" sheetId="41" state="visible" r:id="rId41"/>
    <sheet xmlns:r="http://schemas.openxmlformats.org/officeDocument/2006/relationships" name="INVESTMENTS - Investment Income" sheetId="42" state="visible" r:id="rId42"/>
    <sheet xmlns:r="http://schemas.openxmlformats.org/officeDocument/2006/relationships" name="INVESTMENTS - Equity-method Inv" sheetId="43" state="visible" r:id="rId43"/>
    <sheet xmlns:r="http://schemas.openxmlformats.org/officeDocument/2006/relationships" name="INVESTMENTS - Other Investments" sheetId="44" state="visible" r:id="rId44"/>
    <sheet xmlns:r="http://schemas.openxmlformats.org/officeDocument/2006/relationships" name="INVESTMENTS - Fair Value (Detai" sheetId="45" state="visible" r:id="rId45"/>
    <sheet xmlns:r="http://schemas.openxmlformats.org/officeDocument/2006/relationships" name="INVESTMENTS - Net Gains (Losses" sheetId="46" state="visible" r:id="rId46"/>
    <sheet xmlns:r="http://schemas.openxmlformats.org/officeDocument/2006/relationships" name="FAIR VALUE - Financial Instrume" sheetId="47" state="visible" r:id="rId47"/>
    <sheet xmlns:r="http://schemas.openxmlformats.org/officeDocument/2006/relationships" name="FAIR VALUE - Valuation Techniqu" sheetId="48" state="visible" r:id="rId48"/>
    <sheet xmlns:r="http://schemas.openxmlformats.org/officeDocument/2006/relationships" name="FAIR VALUE - Consolidated Funds" sheetId="49" state="visible" r:id="rId49"/>
    <sheet xmlns:r="http://schemas.openxmlformats.org/officeDocument/2006/relationships" name="FAIR VALUE - Consolidated Fun_2" sheetId="50" state="visible" r:id="rId50"/>
    <sheet xmlns:r="http://schemas.openxmlformats.org/officeDocument/2006/relationships" name="FAIR VALUE - Consolidated Fun_3" sheetId="51" state="visible" r:id="rId51"/>
    <sheet xmlns:r="http://schemas.openxmlformats.org/officeDocument/2006/relationships" name="DERIVATIVES AND HEDGING - Fair " sheetId="52" state="visible" r:id="rId52"/>
    <sheet xmlns:r="http://schemas.openxmlformats.org/officeDocument/2006/relationships" name="DERIVATIVES AND HEDGING - Summa" sheetId="53" state="visible" r:id="rId53"/>
    <sheet xmlns:r="http://schemas.openxmlformats.org/officeDocument/2006/relationships" name="DERIVATIVES AND HEDGING - Fai_2" sheetId="54" state="visible" r:id="rId54"/>
    <sheet xmlns:r="http://schemas.openxmlformats.org/officeDocument/2006/relationships" name="DERIVATIVES AND HEDGING - Impac" sheetId="55" state="visible" r:id="rId55"/>
    <sheet xmlns:r="http://schemas.openxmlformats.org/officeDocument/2006/relationships" name="DERIVATIVES AND HEDGING - Balan" sheetId="56" state="visible" r:id="rId56"/>
    <sheet xmlns:r="http://schemas.openxmlformats.org/officeDocument/2006/relationships" name="DEBT OBLIGATIONS AND CREDIT F_3" sheetId="57" state="visible" r:id="rId57"/>
    <sheet xmlns:r="http://schemas.openxmlformats.org/officeDocument/2006/relationships" name="DEBT OBLIGATIONS AND CREDIT F_4" sheetId="58" state="visible" r:id="rId58"/>
    <sheet xmlns:r="http://schemas.openxmlformats.org/officeDocument/2006/relationships" name="DEBT OBLIGATIONS AND CREDIT F_5" sheetId="59" state="visible" r:id="rId59"/>
    <sheet xmlns:r="http://schemas.openxmlformats.org/officeDocument/2006/relationships" name="DEBT OBLIGATIONS AND CREDIT F_6" sheetId="60" state="visible" r:id="rId60"/>
    <sheet xmlns:r="http://schemas.openxmlformats.org/officeDocument/2006/relationships" name="NON-CONTROLLING REDEEMABLE IN_3" sheetId="61" state="visible" r:id="rId61"/>
    <sheet xmlns:r="http://schemas.openxmlformats.org/officeDocument/2006/relationships" name="UNITHOLDERS' CAPITAL - Addition" sheetId="62" state="visible" r:id="rId62"/>
    <sheet xmlns:r="http://schemas.openxmlformats.org/officeDocument/2006/relationships" name="UNITHOLDERS' CAPITAL - Summary " sheetId="63" state="visible" r:id="rId63"/>
    <sheet xmlns:r="http://schemas.openxmlformats.org/officeDocument/2006/relationships" name="UNITHOLDERS' CAPITAL - Changes " sheetId="64" state="visible" r:id="rId64"/>
    <sheet xmlns:r="http://schemas.openxmlformats.org/officeDocument/2006/relationships" name="EARNINGS PER UNIT - Computation" sheetId="65" state="visible" r:id="rId65"/>
    <sheet xmlns:r="http://schemas.openxmlformats.org/officeDocument/2006/relationships" name="COMMITMENTS AND CONTINGENCIES (" sheetId="66" state="visible" r:id="rId66"/>
    <sheet xmlns:r="http://schemas.openxmlformats.org/officeDocument/2006/relationships" name="RELATED-PARTY TRANSACTIONS - Am" sheetId="67" state="visible" r:id="rId67"/>
    <sheet xmlns:r="http://schemas.openxmlformats.org/officeDocument/2006/relationships" name="RELATED-PARTY TRANSACTIONS - Ad" sheetId="68" state="visible" r:id="rId68"/>
    <sheet xmlns:r="http://schemas.openxmlformats.org/officeDocument/2006/relationships" name="SEGMENT REPORTING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_(&quot;€ &quot;#,##0_);_(&quot;€ &quot;(#,##0)"/>
    <numFmt numFmtId="170" formatCode="#,##0.000%_);(#,##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00</t>
        </is>
      </c>
      <c r="C8" s="4" t="inlineStr">
        <is>
          <t xml:space="preserve"> </t>
        </is>
      </c>
    </row>
    <row r="9">
      <c r="A9" s="4" t="inlineStr">
        <is>
          <t>Entity Registrant Name</t>
        </is>
      </c>
      <c r="B9" s="4" t="inlineStr">
        <is>
          <t>Oaktree Capital Group,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174894</t>
        </is>
      </c>
      <c r="C11" s="4" t="inlineStr">
        <is>
          <t xml:space="preserve"> </t>
        </is>
      </c>
    </row>
    <row r="12">
      <c r="A12" s="4" t="inlineStr">
        <is>
          <t>Entity Address, Address Line One</t>
        </is>
      </c>
      <c r="B12" s="4" t="inlineStr">
        <is>
          <t>333 South Grand Avenue</t>
        </is>
      </c>
      <c r="C12" s="4" t="inlineStr">
        <is>
          <t xml:space="preserve"> </t>
        </is>
      </c>
    </row>
    <row r="13">
      <c r="A13" s="4" t="inlineStr">
        <is>
          <t>Entity Address, Address Line Two</t>
        </is>
      </c>
      <c r="B13" s="4" t="inlineStr">
        <is>
          <t>28th Floor</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71</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830-6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403528</t>
        </is>
      </c>
      <c r="C28" s="4" t="inlineStr">
        <is>
          <t xml:space="preserve"> </t>
        </is>
      </c>
    </row>
    <row r="29">
      <c r="A29" s="4" t="inlineStr">
        <is>
          <t>Current Fiscal Year End Date</t>
        </is>
      </c>
      <c r="B29" s="4" t="inlineStr">
        <is>
          <t>--12-31</t>
        </is>
      </c>
      <c r="C29" s="4" t="inlineStr">
        <is>
          <t xml:space="preserve"> </t>
        </is>
      </c>
    </row>
    <row r="30">
      <c r="A30" s="4" t="inlineStr">
        <is>
          <t>Series A Preferred Units</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6.625% Series A preferred units</t>
        </is>
      </c>
      <c r="C32" s="4" t="inlineStr">
        <is>
          <t xml:space="preserve"> </t>
        </is>
      </c>
    </row>
    <row r="33">
      <c r="A33" s="4" t="inlineStr">
        <is>
          <t>Trading Symbol</t>
        </is>
      </c>
      <c r="B33" s="4" t="inlineStr">
        <is>
          <t>OAK-PA</t>
        </is>
      </c>
      <c r="C33" s="4" t="inlineStr">
        <is>
          <t xml:space="preserve"> </t>
        </is>
      </c>
    </row>
    <row r="34">
      <c r="A34" s="4" t="inlineStr">
        <is>
          <t>Security Exchange Name</t>
        </is>
      </c>
      <c r="B34" s="4" t="inlineStr">
        <is>
          <t>NYSE</t>
        </is>
      </c>
      <c r="C34" s="4" t="inlineStr">
        <is>
          <t xml:space="preserve"> </t>
        </is>
      </c>
    </row>
    <row r="35">
      <c r="A35" s="4" t="inlineStr">
        <is>
          <t>Series B Preferred Unit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6.550% Series B preferred units</t>
        </is>
      </c>
      <c r="C37" s="4" t="inlineStr">
        <is>
          <t xml:space="preserve"> </t>
        </is>
      </c>
    </row>
    <row r="38">
      <c r="A38" s="4" t="inlineStr">
        <is>
          <t>Trading Symbol</t>
        </is>
      </c>
      <c r="B38" s="4" t="inlineStr">
        <is>
          <t>OAK-PB</t>
        </is>
      </c>
      <c r="C38" s="4" t="inlineStr">
        <is>
          <t xml:space="preserve"> </t>
        </is>
      </c>
    </row>
    <row r="39">
      <c r="A39" s="4" t="inlineStr">
        <is>
          <t>Security Exchange Name</t>
        </is>
      </c>
      <c r="B39" s="4" t="inlineStr">
        <is>
          <t>NYSE</t>
        </is>
      </c>
      <c r="C39" s="4" t="inlineStr">
        <is>
          <t xml:space="preserve"> </t>
        </is>
      </c>
    </row>
    <row r="40">
      <c r="A40" s="4" t="inlineStr">
        <is>
          <t>Class A Units</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Common Stock, Shares Outstanding (in shares)</t>
        </is>
      </c>
      <c r="B42" s="4" t="inlineStr">
        <is>
          <t xml:space="preserve"> </t>
        </is>
      </c>
      <c r="C42" s="5" t="n">
        <v>109198991</v>
      </c>
    </row>
    <row r="43">
      <c r="A43" s="4" t="inlineStr">
        <is>
          <t>Class B Units</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Entity Common Stock, Shares Outstanding (in shares)</t>
        </is>
      </c>
      <c r="B45" s="4" t="inlineStr">
        <is>
          <t xml:space="preserve"> </t>
        </is>
      </c>
      <c r="C45" s="5" t="n">
        <v>509009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Prior to the 2022 Restructuring, the Company provided investment management services to funds and separate accounts. The Company earned revenues from the management fees generated by the funds that it managed and earns incentive income generated by the funds , for which it serves as general partner. Additionally, for acting as a sub-investment manager, or sub-advisor, to certain Oaktree funds, the Company earned sub-advisory fees. Under certain subsidiary services agreements the Company provided certain investment and marketing related services to Oaktree affiliated entities. Revenues are affected by economic factors related to the asset class composition of the holdings and the contractual terms such as the basis for calculating the management fees and investors’ ability to redeem. As a result of the 2022 Restructuring, management fees and sub-advisory fees are no longer earned by the Company due to the deconsolidation of OCM Cayman. Revenues by fund structure and sub-advisory fees are set forth below. Three months ended June 30, Six months ended June 30, 2023 2022 2023 2022 Management Fees Closed-end $ — $ 1,462 $ — $ 2,844 Open-end — 1,339 — 2,709 Sub-advisory fees — 60,278 — 117,957 Total $ — $ 63,079 $ — $ 123,510 Three months ended June 30, Six months ended June 30, 2023 2022 2023 2022 Incentive Income Closed-end $ 1,864 $ 53,345 $ 60,963 $ 55,600 Evergreen 208 159 510 503 Total $ 2,072 $ 53,504 $ 61,473 $ 56,103 Contract Balances Prior to the 2022 Restructuring the Company received management fees monthly or quarterly in accordance with its contracts with customers. Incentive income is received generally after all contributed capital and the preferred return on that capital have been distributed to the fund’s investors. Contract assets relate to the Company’s conditional right to receive payment for its performance completed under the contract. Receivables are recorded when the right to consideration becomes unconditional (i.e., only requires the passage of time). Contract liabilities (i.e., deferred revenues) relate to payments received in advance of performance under the contract. Contract liabilities are recognized as revenues when the Company provides investment management services. The table below sets forth contract balances for the periods indicated: As of June 30, 2023 December 31, 2022 Receivables $ 120 $ 8,471 Contract assets (1) — 194,707 (1) The changes in the balances primarily relate to accruals, net of payments recei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consolidates VIEs for which it is the primary beneficiary. VIEs include funds managed by Oaktree and CLOs for which Oaktree acts as collateral manager. The purpose of these VIEs is to provide investment opportunities for investors in exchange for management fees and, in certain cases, performance-based fees. While the investment strategies of the funds and CLOs differ by product, in general the fundamental risks of the funds and CLOs have similar characteristics, including loss of invested capital and reduction or absence of management and performance-based fees. As general partner or collateral manager, respectively, Oaktree generally considers itself the sponsor of the applicable fund or CLO. The Company does not provide performance guarantees and, other than capital commitments, has no financial obligation to provide funding to VIEs. As a result of the 2022 Restructuring, which constitutes a reconsideration event, the Company re-assessed the primary beneficiary determination and concluded that it was no longer the primary beneficiary for CLOs as their direct ownership interests are held by operating group entities no longer controlled by the Company. Consolidated VIEs As of June 30, 2023, the Company consolidated 9 VIEs that are funds managed by Oaktree for which it was the primary beneficiary. As of December 31, 2022, the Company consolidated 9 VIEs. As of June 30, 2023, the assets and liabilities of the 9 consolidated VIEs amounted to $4.9 billion and $0.4 billion, respectively. The assets of these consolidated VIEs primarily consisted of investments in debt and equity securities. The assets of these VIEs may be used only to settle obligations of the same VIE. In addition, there is no recourse to the Company for the VIEs’ liabilities. As of June 30, 2023, the Company’s investments in consolidated VIEs had a carrying value of $1.1 billion, which represented its maximum risk of loss as of that date. Unconsolidated VIEs The Company holds variable interests in certain VIEs in the form of direct equity interests that are not consolidated. It is not the primary beneficiary, because its fee arrangements are considered at-market and it does not hold interests in those entities that are considered more than insignificant. The carrying value of the Company’s investments in VIEs that were not consolidated are shown below. Carrying Value as of June 30, 2023 December 31, 2022 Corporate investments $ 995,401 $ 976,569 Due from affiliates 84 200,498 Maximum exposure to loss $ 995,485 $ 1,177,0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 xml:space="preserve">INVESTMENTS Corporate Investments Corporate investments consisted of the following: As of Corporate Investments June 30, 2023 December 31, 2022 Equity-method investments: Funds $ 1,424,160 $ 1,082,069 Companies 1,280 1,276 Other investments, at fair value 84,978 108,159 Total corporate investments $ 1,510,418 $ 1,191,504 The components of investment income (loss) are set forth below: Three months ended June 30, Six months ended June 30, Investment Income (Loss) 2023 2022 2023 2022 Equity-method investments: Funds $ (11,230) $ (34,591) $ 14,892 $ (20,338) Companies — (590) (3) (1,236) Other investments, at fair value (30,611) 4,507 (5,008) 2,641 Total investment income (loss) $ (41,841) $ (30,674) $ 9,881 $ (18,933) Equity-method Investments The Company’s equity-method investments include its investments in Oaktree funds for which it serves as general partner, and other third-party funds and companies that are not consolidated, but for which the Company is deemed to exert significant influence. The Company’s share of income or loss generated by these investments is recorded within investment income in the condensed consolidated statements of operations. The Company’s equity-method investments in Oaktree funds principally reflect the Company’s general partner interests in those funds, which typically does not exceed 2.5% in each fund. The Oaktree funds are investment companies that follow a specialized basis of accounting established by GAAP. On June 27, 2023, the Company entered into a contribution agreement with Brookfield Corporate Treasury Ltd. and acquired the equity ownership in certain entities which beneficially own shares in Brookfield Real Estate Income Trust. The Company accounted for the acquired interests as equity method investments with fair value election. Given the transaction was closed on June 30, 2023, the Company did not record any equity investment income for the six months ended June 30, 2023. Please refer to note 14 for the detailed description of the transaction. Each reporting period, the Company evaluates each of its equity-method investments to determine if any are considered significant, as defined by the SEC. For the six months ended June 30, 2023, no individual equity-method investment met the significance criteria. Summarized financial information of the Company’s equity-method investments is set forth below. Three months ended June 30, Six months ended June 30, Statements of Operations 2023 2022 2023 2022 Revenues / investment income $ 1,064,494 $ 789,232 $ 2,241,125 $ 1,629,837 Interest expense (136,034) (70,880) (284,000) (125,170) Other expenses (231,153) (181,318) (470,951) (402,309) Net realized and unrealized gain (loss) on investments (440,319) (896,459) (114,734) 90,341 Net income (loss) $ 256,988 $ (359,425) $ 1,371,440 $ 1,192,699 Other Investments, at Fair Value Other investments, at fair value primarily consist of (a) investments in certain Oaktree and non-Oaktree funds, (b) non-investment grade debt securities, (c) equities received as part of our sponsorship of SPACs and (d) derivatives utilized to hedge the Company’s exposure to investment income earned from its funds. The following table summarizes net gains (losses) attributable to the Company’s other investments: Three months ended June 30, Six months ended June 30, 2023 2022 2023 2022 Realized gain $ 1,082 $ 835 $ 2,151 $ 744 Net change in unrealized gain (loss) (31,693) 3,672 (7,159) 1,897 Total gain (loss) $ (30,611) $ 4,507 $ (5,008) $ 2,641 Investments of Consolidated Funds Investments, at Fair Value Investments held and securities sold short by the consolidated funds are summarized below: Fair Value as of Fair Value as a Percentage of Investments of Consolidated Funds as of Investments June 30, 2023 December 31, 2022 June 30, 2023 December 31, 2022 United States: Debt securities: Communication services $ 108,658 $ 100,995 2.4 % 2.6 % Consumer discretionary 228,762 127,170 5.1 3.3 Consumer staples 20,122 23,542 0.4 0.6 Energy 180,288 79,573 4.0 2.0 Financials 339,478 217,878 7.5 5.6 Health care 125,019 111,005 2.8 2.8 Industrials 254,194 206,479 5.6 5.3 Information technology 118,845 136,714 2.6 3.5 Materials 131,962 118,578 2.9 3.0 Real estate 137,109 182,643 3.0 4.7 Utilities 16,405 11,850 0.4 0.3 Other 225,078 1,890 5.0 0.0 Total debt securities (cost: $1,975,206 and $1,437,262 as of June 30, 2023 and December 31, 2022, respectively) 1,885,920 1,318,317 41.7 33.6 Equity securities: Communication services 69,661 64,621 1.5 1.7 Consumer discretionary 134,894 133,104 3.0 3.4 Energy 433,746 482,984 9.6 12.4 Financials 185,092 181,980 4.1 4.7 Health care 26,164 26,191 0.6 0.7 Industrials 346,900 308,514 7.7 7.9 Information technology 14,914 14,107 0.3 0.4 Materials 899 899 0.0 0.0 Utilities 88,013 98,335 1.9 2.5 Total equity securities (cost: $1,061,469 and $1,000,922 as of June 30, 2023 and December 31, 2022, respectively) 1,300,283 1,310,735 28.7 33.7 Real estate: Real estate 3,475 1,796 0.1 0.0 Total real estate securities (cost: $3,017 and $1,797 as of June 30, 2023 and December 31, 2022, respectively) 3,475 1,796 0.1 0.0 Fair Value as of Fair Value as a Percentage of Investments of Consolidated Funds as of Investments June 30, 2023 December 31, 2022 June 30, 2023 December 31, 2022 Europe: Debt securities: Communication services $ 105,463 $ 103,068 2.3 % 2.6 % Consumer discretionary 15,929 13,997 0.4 0.4 Consumer staples 1,916 8,024 0.0 0.2 Energy 1,361 1,097 0.0 0.0 Financials 15,698 35,091 0.3 0.9 Health care 11,439 8,178 0.3 0.2 Industrials 14,385 12,384 0.3 0.3 Information technology 25,048 4,583 0.6 0.1 Materials 13,441 10,920 0.3 0.3 Real estate 16,494 12,888 0.4 0.3 Utilities 7,947 5,102 0.2 0.1 Other 2,551 2,484 0.1 0.1 Total debt securities (cost: $227,604 and $230,090 as of June 30, 2023 and December 31, 2022, respectively) 231,672 217,816 5.2 5.5 Equity securities: Consumer discretionary 94,570 130,868 2.1 3.3 Materials 24,282 24,282 0.5 0.6 Financials 36,250 31,701 0.8 0.8 Health care 3 9 0.0 0.0 Industrials 58,661 53,790 1.3 1.4 Real estate 38,712 25,622 0.9 0.7 Total equity securities (cost: $233,883 and $241,129 as of June 30, 2023 and December 31, 2022, respectively) 252,478 266,272 5.6 6.8 Real estate: Real estate 85,200 72,675 1.9 1.9 Total real estate securities (cost: $81,598 and $69,100 as of June 30, 2023 and December 31, 2022, respectively) 85,200 72,675 1.9 1.9 Asia and other: Debt securities: Communication services 853 5,419 0.0 0.1 Consumer discretionary 5,921 5,641 0.1 0.2 Consumer staples 19,615 19,125 0.4 0.5 Energy 8,432 9,163 0.2 0.2 Financials 7,742 8,344 0.2 0.2 Health care 2,649 2,837 0.1 0.1 Industrials 3,980 3,754 0.1 0.1 Information technology 953 695 0.0 0.0 Materials 161,356 113,784 3.6 2.9 Real estate 439,532 328,343 9.7 8.4 Utilities 4,142 5,602 0.1 0.1 Other — 59,998 — 1.5 Total debt securities (cost: $680,512 and $581,467 as of June 30, 2023 and December 31, 2022, respectively) 655,175 562,705 14.4 14.4 Fair Value as of Fair Value as a Percentage of Investments of Consolidated Funds as of Investments June 30, 2023 December 31, 2022 June 30, 2023 December 31, 2022 Asia and other: Equity securities: Energy $ 6,029 $ 7,581 0.1 % 0.2 % Industrials 70,031 113,270 1.5 2.9 Real estate 32,916 32,916 0.7 0.8 Utilities 4,263 4,530 0.1 0.1 Total equity securities (cost: $99,042 and $722,128 as of June 30, 2023 and December 31, 2022, respectively) 113,239 158,297 2.4 4.0 Total debt securities 2,772,767 2,098,838 61.2 53.7 Total equity securities 1,666,000 1,735,304 36.8 44.4 Total real estate 88,675 74,471 2.0 1.9 Total investments, at fair value $ 4,527,442 $ 3,908,613 100.0 % 100.0 % As of June 30, 2023 and December 31, 2022, no single issuer or investment had a fair value that exceeded 5% of our total consolidated net assets. Net Gains (Losses) From Investment Activities of Consolidated Funds Net gains (losses) from investment activities in the condensed consolidated statements of operations consist primarily of realized and unrealized gains and losses on the consolidated funds’ investments (including foreign exchange gains and losses attributable to foreign-denominated investments and related activities) and other financial instruments. Unrealized gains or losses result from changes in the fair value of these investments and other financial instruments. Upon disposition of an investment, unrealized gains or losses are reversed and an offsetting realized gain or loss is recognized in the current period. The following table summarizes net gains (losses) from investment activities: Three months ended June 30, 2023 2022 Net Realized Gain (Loss) on Investments Net Change in Unrealized Appreciation (Depreciation) on Investments Net Realized Gain (Loss) on Investments Net Change in Unrealized Appreciation (Depreciation) on Investments Investments and other financial instruments $ 27,208 $ (5,980) $ 21,673 $ (124,313) CLO liabilities (1) — — (12,319) (40,956) Foreign-currency forward contracts (2) 93 (6,596) 14,133 9,494 Total-return and interest-rate swaps (2) 122 468 4,266 32,939 Options and futures (2) 640 1,134 4,108 (2,088) Commodity swaps (2) 2,638 (1,815) (15,735) (30,428) Total $ 30,701 $ (12,789) $ 16,126 $ (155,352) Six months ended June 30, 2023 2022 Net Realized Gain (Loss) on Investments Net Change in Unrealized Appreciation (Depreciation) on Investments Net Realized Gain (Loss) on Investments Net Change in Unrealized Appreciation (Depreciation) on Investments Investments and other financial instruments $ 57,467 $ (41,938) $ (68,382) $ 76,954 CLO liabilities (1) — — (14,434) (86,800) Foreign-currency forward contracts (2) (1,521) (10,580) 15,089 12,422 Total-return and interest-rate swaps (2) 117 456 282 106 Options and futures (2) 1,072 736 10,081 (105) Commodity swaps (2) 5,246 13,355 (15,735) (29,570) Total $ 62,381 $ (37,971) $ (73,099) $ (26,993) (1) Represents the net change in the fair value of CLO liabilities based on the more observable fair value of CLO assets, as measured under the CLO measurement guidance. Please see note 2 for more information. Subsequent to the 2022 Restructuring, the assets and liabilities of the CLOs are no longer consolidated by the Company.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Fair Value of Financial Assets and Liabilities The short-term nature of cash and cash-equivalents, receivables and accounts payable causes each of their carrying values to approximate fair value. The fair value of short-term investments included in cash and cash-equivalents is a Level I valuation. The Company’s other financial assets and financial liabilities by fair-value hierarchy level are set forth below. Please see notes 8 and 14 for the fair value of the Company’s outstanding debt obligations and amounts due from/to affiliates, respectively. As of June 30, 2023 As of December 31, 2022 Level I Level II Level III Total Level I Level II Level III Total Assets Corporate investments $ 63,225 $ 319,735 $ 19,717 $ 402,677 $ 109,078 $ 1,172 $ 8,470 $ 118,720 SPAC common stock and earn-out shares included in other assets 27,159 — 1,041 28,200 — — — — Foreign-currency forward contracts - included in corporate investments — 1,898 — 1,898 — 1,279 — 1,279 Foreign-currency forward contracts - included in other assets — — — — — 12,061 — 12,061 Total assets $ 90,384 $ 321,633 $ 20,758 $ 432,775 $ 109,078 $ 14,512 $ 8,470 $ 132,060 Liabilities Foreign-currency forward contracts - included in corporate investments $ — $ (115) $ — $ (115) $ — $ (11,840) $ — $ (11,840) Foreign-currency forward contracts - included in other liabilities — (2,022) — (2,022) — — — — Total liabilities $ — $ (2,137) $ — $ (2,137) $ — $ (11,840) $ — $ (11,840) The Company’s Level III financial instrument held as of June 30, 2023 consists of earn-out shares received in connection with the deconsolidation of a SPAC and a mezzanine loan purchased during the second quarter of 2023. The table below sets forth a summary of the valuation techniques and quantitative information utilized in determining the fair value of the Company’s Level III financial instruments at June 30, 2023: Fair Value as of Significant Unobservable Input Financial Instrument June 30, 2023 Valuation Technique Input Value Mezzanine loan $ 18,155 Recent market information Broker quotations N/A Earn-out shares 2,603 Black-Scholes option pricing model Volatility 55% Total Level III Financial Instruments $ 20,758 Fair Value of Financial Instruments Held By Consolidated Funds The short-term nature of cash and cash-equivalents held at the consolidated funds causes their carrying value to approximate fair value. The fair value of cash-equivalents is a Level I valuation. Derivatives may relate to a mix of Level I, II or III investments, and therefore their fair-value hierarchy level may not correspond to the fair-value hierarchy level of the economically hedged investment. The table below summarizes the investments and other financial instruments of the consolidated funds by fair-value hierarchy level: As of June 30, 2023 As of December 31, 2022 Level I Level II Level III Total Level I Level II Level III Total Assets Investments: Corporate debt – bank debt $ — $ 459,775 $ 1,262,634 $ 1,722,409 $ — $ 411,997 $ 702,497 $ 1,114,494 Corporate debt – all other — 873,035 177,323 1,050,358 — 764,841 219,503 984,344 Equities – common stock 206,134 30,366 809,676 1,046,176 226,862 34,389 777,198 1,038,449 Equities – preferred stock 1,140 — 618,684 619,824 80,251 — 616,604 696,855 Real estate — — 88,675 88,675 — — 74,471 74,471 Total investments 207,274 1,363,176 2,956,992 4,527,442 307,113 1,211,227 2,390,273 3,908,613 Derivatives: Foreign-currency forward contracts — 2,189 — 2,189 — 9,758 — 9,758 Swaps 5,543 587 — 6,130 — 700 — 700 Options and futures 797 — — 797 279 — — 279 Total derivatives (1) 6,340 2,776 — 9,116 279 10,458 — 10,737 Total assets $ 213,614 $ 1,365,952 $ 2,956,992 $ 4,536,558 $ 307,392 $ 1,221,685 $ 2,390,273 $ 3,919,350 Liabilities Derivatives: Foreign-currency forward contracts $ — $ (19,486) $ — $ (19,486) $ — $ (16,356) $ — $ (16,356) Swaps — (328) — (328) (7,666) — — (7,666) Options and futures (1,428) — — (1,428) — — — — Total derivatives (3) (1,428) (19,814) — (21,242) (7,666) (16,356) — (24,022) Total liabilities $ (1,428) $ (19,814) $ — $ (21,242) $ (7,666) $ (16,356) $ — $ (24,022) The following tables set forth a summary of changes in the fair value of Level III investments: Corporate Debt – Bank Debt Corporate Debt – All Other Equities – Common Stock Equities – Preferred Stock Real Estate Total Three months ended June 30, 2023 Beginning balance $ 962,316 $ 227,164 $ 809,809 $ 582,600 $ 85,305 $ 2,667,194 Transfers into Level III 770 3,482 17,267 — — 21,519 Transfers out of Level III (168) — — — — (168) Purchases 342,977 1,066 5,966 36,228 6,435 392,672 Sales (40,758) (56,176) (17,967) (314) — (115,215) Realized gain (losses), net 117 (199) 8,382 23 (1) 8,322 Unrealized appreciation (depreciation), net (2,620) 1,986 (13,781) 147 (3,064) (17,332) Ending balance $ 1,262,634 $ 177,323 $ 809,676 $ 618,684 $ 88,675 $ 2,956,992 Net change in unrealized appreciation (depreciation) attributable to assets still held at end of period $ (2,498) $ 1,964 $ (13,729) $ 32 $ (3,064) $ (17,295) Three months ended June 30, 2022 Beginning balance $ 867,294 $ 224,490 $ 690,278 $ 593,752 $ 36,887 $ 2,412,701 Deconsolidation of funds (33,428) — (456) — — (33,884) Transfers into Level III 82,845 3,942 — — — 86,787 Transfers out of Level III (20,766) (1,475) — — — (22,241) Purchases 62,126 6,207 9,179 79,781 20,194 177,487 Sales (98,436) (24,425) (63,306) (91,191) — (277,358) Realized losses, net (422) 3 6,396 4 (827) 5,154 Unrealized appreciation (depreciation), net (8,534) (7,118) 40,371 3,084 2,887 30,690 Ending balance $ 850,679 $ 201,624 $ 682,462 $ 585,430 $ 59,141 $ 2,379,336 Net change in unrealized appreciation (depreciation) attributable to assets still held at end of period $ (3,828) $ (87) $ (319) $ (2) $ — $ (4,236) Corporate Debt – Bank Debt Corporate Debt – All Other Equities – Common Stock Equities – Preferred Stock Real Estate Total Six months ended June 30, 2023 Beginning balance $ 702,497 $ 219,503 $ 777,198 $ 616,604 $ 74,471 $ 2,390,273 Transfers into Level III 929 8,903 17,267 — — 27,099 Transfers out of Level III (4,641) (978) — — — (5,619) Purchases 621,785 1,723 50,958 40,419 13,721 728,606 Sales (43,621) (56,176) (43,168) (35,537) — (178,502) Realized gain, net 148 (427) 21,250 9,010 (3) 29,978 Unrealized appreciation (depreciation), net (14,463) 4,775 (13,829) (11,812) 486 (34,843) Ending balance $ 1,262,634 $ 177,323 $ 809,676 $ 618,684 $ 88,675 $ 2,956,992 Net change in unrealized appreciation attributable to assets still held at end of period $ (14,485) $ 4,753 $ (13,778) $ (11,927) $ 488 $ (34,949) Six months ended June 30, 2022 Beginning balance $ 597,188 $ 229,576 $ 581,748 $ 486,030 $ 33,834 $ 1,928,376 Deconsolidation of funds (33,428) — (456) — — (33,884) Transfers into Level III 87,252 5,354 — — — 92,606 Transfers out of Level III (41,449) (3,950) (6) — — (45,405) Purchases 413,281 8,169 109,641 171,159 24,141 726,391 Sales (164,240) (24,432) (106,369) (91,191) — (386,232) Realized losses, net 2,466 (19) (121,983) 4 (827) (120,359) Unrealized depreciation, net (10,391) (13,074) 219,887 19,428 1,993 217,843 Ending balance $ 850,679 $ 201,624 $ 682,462 $ 585,430 $ 59,141 $ 2,379,336 Net change in unrealized appreciation (depreciation) attributable to assets still held at end of period $ (4,314) $ (154) $ (282) $ (9) $ 2 $ (4,757) Total realized and unrealized gains and losses recorded for Level III investments are included in net realized gain on consolidated funds’ investments or net change in unrealized appreciation (depreciation) on consolidated funds’ investments in the condensed consolidated statements of operations. Transfers out of Level III are generally attributable to certain investments that experienced a more significant level of market trading activity or completed an initial public offering during the respective period and thus were valued using observable inputs. Transfers into Level III typically reflect either investments that experienced a less significant level of market trading activity during the period or portfolio companies that underto ok restructurings or bankruptcy proceedings and thus were valued in the absence of observable inputs. The following table sets forth a summary of the valuation techniques and quantitative information utilized in determining the fair value of the consolidated funds’ Level III investments as of June 30, 2023: Investment Type Fair Value Valuation Technique Significant Unobservable Inputs (1)(2) Range Weighted Average (3) Credit-oriented investments: Consumer discretionary: 93,250 Discounted cash flow (4) Discount rate 13% - 16% 14% 319 Recent market information (5) Quoted prices Not applicable Not applicable 40,371 Recent transaction price (4) Quoted prices Not applicable Not applicable Energy 104,180 Recent transaction price (4) Quoted prices Not applicable Not applicable 2,429 Recent market information (5) Quoted prices Not applicable Not applicable 31,133 Discounted cash flow (4) Discount rate 14% - 19% 17% Financials 56,207 Market approach (comparable companies) (7) Multiple of underlying assets (9) 0.5x - 1x 0.95x 26,663 Discounted cash flow (6) Discount rate 12% - 15% 15% 13,609 Recent market information (5) Quoted prices Not applicable Not applicable Industrials 45,682 Discounted cash flow (6) Discount rate 12% - 16% 13% 26,185 Recent transaction price (4) Quoted prices Not applicable Not applicable 35,540 Market approach (comparable companies) (7) Multiple of underlying assets (9) 0.9x - 1.1x 1.0x Information technology 53,328 Discounted cash flow (6) Discount rate 12% - 15% 13% (91) Recent market information (5) Quoted prices Not applicable Not applicable 41,252 Recent transaction price (4) Quoted prices Not applicable Not applicable Materials 250,276 Discounted cash flow (6) Discount rate 10% - 15% 12% Real estate 42,372 Recent market information (7) Quoted prices Not applicable Not applicable 116,171 Recent transaction price (4) Quoted prices Not applicable Not applicable 6,422 Discounted cash flow (6) Discount rate 9% - 9% 9% 323,389 Market approach (comparable companies) (7) Multiple of underlying assets (9) 0.4x - 1x 0.9x Other (1,379) Recent market information (5) Quoted prices Not applicable Not applicable 110,114 Discounted cash flow (6) Discount rate 11% - 18% 13% 2,921 Recent transaction price (4) Quoted prices Not applicable Not applicable 19,615 Market approach (comparable companies) (7) Earnings multiple (10) 5x - 5x 5x Equity investments: 93,182 Recent transaction price (4) Quoted prices Not applicable Not applicable 31,169 Recent market information (5) Quoted prices Not applicable Not applicable 229,470 Discounted cash flow (6) Discount rate 12% - 21% 19% 29,483 Discounted cash flow (6) / market approach (comparable companies) (7) Discount rate 13% - 13% 13% Earnings multiple (10) 7.0x - 9.0x 8.0x 75,163 Market approach (comparable companies) (7) Revenue multiple (8) 2.0x - 5.0x 3.3x 391,958 Market approach (comparable companies) (7) Earnings multiple (10) 5.0x - 10.0x 7.7x 577,934 Market approach (comparable companies) (7) Multiple of underlying assets (9) 0.9x - 1.1x 1.0x Real estate-oriented investments: 88,675 Discounted cash flow (6) Discount rate 18% - 27% 21% Total Level III $ 2,956,992 The following table sets forth a summary of the valuation techniques and quantitative information utilized in determining the fair value of the consolidated funds’ Level III investments as of December 31, 2022: Investment Type Fair Value Valuation Technique Significant Unobservable Inputs (1)(2) Range Weighted Average (3) Credit-oriented investments: Consumer discretionary $ 43,934 Recent transaction price (4) Quoted prices Not applicable Not applicable 293 Recent market information (5) Quoted prices Not applicable Not applicable 16,062 Discounted cash flow (6) Discount rate 12% – 15% 14% Communication services 67,500 Discounted cash flow (6) Discount rate 12% – 13% 13% Energy 32,765 Discounted cash flow (6) Discount rate 13% – 21% 18% 2,676 Recent market information (5) Quoted prices Not applicable Not applicable Financials 66,204 Discounted cash flow (6) Discount rate 12% – 19% 15% 12,880 Recent market information (5) Quoted prices Not applicable Not applicable 6,143 Market approach (comparable companies) (7) Multiple of underlying assets (9) 0.9x - 1.0x 1.0x Industrials 9,875 Discounted cash flow (6) Discount rate 12% – 15% 14% 35,124 Market approach (comparable companies) (7) Multiple of underlying assets (9) 0.9x - 1.0x 1.0x 4,527 Recent transaction price (4) Quoted prices Not applicable Not applicable Materials 197,427 Discounted cash flow (6) Discount rate 10% – 14% 12% Real estate 32,173 Recent transaction price (4) Quoted prices Not applicable Not applicable 3,643 Discounted cash flow (6) Discount rate 9% – 9% 9% 302,179 Market approach (comparable companies) (7) Multiple of underlying assets (9) 0.8x -1.0x 0.95x 35,525 Recent market information (5) Quoted prices Not applicable Not applicable Other (1,137) Recent market information (5) Quoted prices Not applicable Not applicable 22,732 Recent transaction price (4) Quoted prices Not applicable Not applicable 31,474 Discounted cash flow (6) Discount rate 10% – 18% 14% Equity investments: 74,329 Recent transaction price (4) Quoted prices Not applicable Not applicable 582,299 Market approach (comparable companies) (7) Multiple of underlying assets (9) 0.9x - 1.1x 1.0x 336,831 Market approach (comparable companies) (7) Earnings multiple (10) 5x - 20x 9x 214,172 Discounted cash flow (6) Discount rate 12% – 21% 19% 83,644 Market approach (comparable companies) (7) Revenue multiple (8) 1x - 2x 2x 27,347 Discounted cash flow (6) / Market approach (comparable companies) (7) Discount rate 14% – 14% 14% 75,181 Recent market information (5) Quoted prices Not applicable Not applicable Real estate-oriented: 7,695 Recent transaction price (4) Quoted prices Not applicable Not applicable 66,776 Discounted cash flow (6) Discount rate 14% – 25% 18% Total Level III $ 2,390,273 (1)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2)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3) The weighted average is based on the fair value of the investments included in the range. (4) Certain investments are valued based on recent transactions, generally defined as investments purchased or sold within six months of the valuation date. The fair value may also be based on a pending transaction expected to close after the valuation date. (5) Certain investments are valued using vendor prices or broker quot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6)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7) A market approach is generally used to value distressed investments and investments in which the consolidated funds have a controlling interest in the underlying issuer. (8) Revenue multiples are based on comparable public companies and transactions with comparable companies. The Company typically applies the multiple to trailing twelve-months’ revenue. However, in certain cases other revenue measures, such as pro forma revenue, may be utilized if deemed to be more relevant. (9) A market approach using the value of underlying assets utilizes a multiple, based on comparable companies, of underlying assets or the net book value of the portfolio company. The Company typically obtains the value of underlying assets from the underlying portfolio company’s financial statements or from pricing vendors. The Company may value the underlying assets by using prices and other relevant information from market transactions involving comparable assets. (10) 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 A significant amount of judgment may be required when using unobservable inputs, including assessing the accuracy of source data and the results of pricing models. The Company assesses the accuracy and reliability of the sources it uses to develop unobservable inputs. These sources may include third-party vendors that the Company believes are reliable and commonly utilized by other marketplace participants. As described in note 2, other factors beyond the unobservable inputs described above may have a significant impact on investment valuations. During the six months ended June 30, 2023, the valuation technique for a credit-oriented investment was changed from discounted cash flow to market approach (value of underlying assets). During the six months ended June 30, 2022, there were no changes in the valuation techniques for Level III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fair value of freestanding derivatives consisted of the following: Assets Liabilities Notional Fair Value Notional Fair Value As of June 30, 2023 Foreign-currency forward contracts $ 214,714 $ 1,898 $ (226,633) $ (2,137) As of December 31, 2022 Foreign-currency forward contracts $ 221,836 $ 13,340 $ (200,319) $ (11,840) Realized and unrealized gains and losses arising from freestanding derivatives were recorded in the condensed consolidated statements of operations as follows: Three months ended June 30, Six months ended June 30, 2023 2022 2023 2022 Investment income $ (34) $ 64 $ (2,609) $ 1,448 General and administrative expense (1) — 302 — 1,290 Total $ (34) $ 366 $ (2,609) $ 2,738 (1) To the extent that the Company’s freestanding derivatives are utilized to hedge its foreign-currency exposure to investment income and management fees earned from consolidated funds, the related hedged items are eliminated in consolidation, with the derivative impact (a positive number reflects a reduction in expenses) reflected in consolidated general and administrative expense. There were no derivatives outstanding that were designated as hedging instruments for accounting purposes as of June 30, 2023 and December 31, 2022. Derivatives Held By Consolidated Funds Certain consolidated funds utilize derivatives in their ongoing investment operations. These derivatives primarily consist of foreign-currency forward contracts and options utilized to manage currency risk, interest-rate swaps to hedge interest-rate risk, options and futures used to hedge certain exposures for specific securities, and total-return swaps utilized mainly to obtain exposure to leveraged loans or to participate in foreign markets not readily accessible. The primary risk exposure for options and futures is price, while the primary risk exposure for total-return swaps is credit. None of the derivative instruments are accounted for as a hedging instrument utilizing hedge accounting. The fair value of derivatives held by the consolidated funds consisted of the following: Assets Liabilities Notional Fair Value Notional Fair Value As of June 30, 2023 Foreign-currency forward contracts $ 513,197 $ 2,189 $ (71,676) $ (19,486) Total-return and interest-rate and credit default swaps 80,441 6,130 (42,665) (328) Options and futures 161,334 797 (4,491) (1,428) Total $ 754,972 $ 9,116 $ (118,832) $ (21,242) As of December 31, 2022 Foreign-currency forward contracts $ 427,141 $ 9,758 $ (52,531) $ (16,356) Total-return and interest-rate and credit default swaps 12,604 700 (3,182) (7,666) Options and futures 378,042 279 (125,283) — Total $ 817,787 $ 10,737 $ (180,996) $ (24,022) The impact of derivatives held by the consolidated funds in the condensed consolidated statements of operations was as follows: Three months ended June 30, 2023 2022 Net Realized Gain (Loss) on Investments Net Change in Unrealized Appreciation (Depreciation) on Investments Net Realized Gain (Loss) on Investments Net Change in Unrealized Appreciation (Depreciation) on Investments Foreign-currency forward contracts $ 93 $ (6,596) $ 14,133 $ 9,494 Total-return and interest-rate and credit default swaps 122 468 4,266 32,939 Options and futures 640 1,134 4,108 (2,088) Commodity swaps 2,638 (1,815) (15,735) (30,428) Total $ 3,493 $ (6,809) $ 6,772 $ 9,917 Six months ended June 30, 2023 2022 Net Realized Gain (Loss) on Investments Net Change in Unrealized Appreciation (Depreciation) on Investments Net Realized Gain (Loss) on Investments Net Change in Unrealized Appreciation (Depreciation) on Investments Foreign-currency forward contracts $ (1,521) $ (10,580) $ 15,089 $ 12,422 Total-return and interest-rate and credit default swaps 117 456 282 106 Options and futures 1,072 736 10,081 (105) Commodity swaps 5,246 13,355 (15,735) (29,570) Total $ 4,914 $ 3,967 $ 9,717 $ (17,147) Balance Sheet Offsetting The Company recognizes all derivatives as assets or liabilities at fair value in its condensed consolidated statements of financial condition.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densed consolidated statements of financial condition. The table below sets forth the setoff rights and related arrangements associated with derivatives held by the Company. The “gross amounts not offset in statements of financial condition” columns represent derivatives that management has elected not to offset in the condensed consolidated statements of financial condition even though they are eligible to be offset in accordance with applicable accounting guidance. Gross Amounts of Assets (Liabilities) Presented Gross Amounts Not Offset in Statements of Financial Condition Net Amount As of June 30, 2023 Derivative Assets (Liabilities) Cash Collateral Received (Pledged) Derivative Assets: Foreign-currency forward contracts $ 1,898 $ 115 $ — $ 1,783 Derivative assets of consolidated funds: Foreign-currency forward contracts 2,189 — — 2,189 Total-return and interest-rate and credit default swaps 6,130 — — 6,130 Options and futures 797 — — 797 Subtotal 9,116 — — 9,116 Total $ 11,014 $ 115 $ — $ 10,899 Derivative Liabilities: Foreign-currency forward contracts $ (2,137) $ (115) $ — $ (2,022) Derivative liabilities of consolidated funds: Foreign-currency forward contracts (19,486) — — (19,486) Total-return and interest-rate and credit default swaps (328) — — (328) Options and futures (1,428) — — (1,428) Subtotal (21,242) — — (21,242) Total $ (23,379) $ (115) $ — $ (23,264) Gross Amounts of Assets (Liabilities) Presented Gross Amounts Not Offset in Statements of Financial Condition Net Amount As of December 31, 2022 Derivative Assets (Liabilities) Cash Collateral Received (Pledged) Derivative Assets: Foreign-currency forward contracts $ 13,340 $ 1,279 $ — $ 12,061 Derivative assets of consolidated funds: Foreign-currency forward contracts 9,758 — — 9,758 Total-return and interest-rate and credit default swaps 700 — — 700 Options and futures 279 — — 279 Subtotal 10,737 — — 10,737 Total $ 24,077 $ 1,279 $ — $ 22,798 Derivative Liabilities: Foreign-currency forward contracts $ (11,840) $ (1,279) $ — $ (10,561) Derivative liabilities of consolidated funds: Foreign-currency forward contracts (16,356) — — (16,356) Total-return and interest-rate and credit default swaps (7,666) — — (7,666) Options and futures — — — Subtotal (24,022) — — (24,022) Total $ (35,862) $ (1,279) $ — $ (34,5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AND CREDIT FACILITIES</t>
        </is>
      </c>
      <c r="B1" s="2" t="inlineStr">
        <is>
          <t>6 Months Ended</t>
        </is>
      </c>
    </row>
    <row r="2">
      <c r="B2" s="2" t="inlineStr">
        <is>
          <t>Jun. 30, 2023</t>
        </is>
      </c>
    </row>
    <row r="3">
      <c r="A3" s="3" t="inlineStr">
        <is>
          <t>Debt Disclosure [Abstract]</t>
        </is>
      </c>
      <c r="B3" s="4" t="inlineStr">
        <is>
          <t xml:space="preserve"> </t>
        </is>
      </c>
    </row>
    <row r="4">
      <c r="A4" s="4" t="inlineStr">
        <is>
          <t>DEBT OBLIGATIONS AND CREDIT FACILITIES</t>
        </is>
      </c>
      <c r="B4" s="4" t="inlineStr">
        <is>
          <t>DEBT OBLIGATIONS AND CREDIT FACILITIES Oaktree Capital I Debt Obligations On March 30, 2022, Oaktree Capital I entered into a note and guaranty agreement with certain accredited investors pursuant to which Oaktree Capital I agreed to issue and sell to such investors €50 million of its 2.20% Senior Notes, Series A, due 2032, €75 million of its 2.40% Senior Notes, Series B, due 2034, and €75 million of its 2.58% Senior Notes, Series C, due 2037. These notes are senior unsecured obligations of Oaktree Capital I, a consolidated subsidiary of the Company, and jointly and severally guaranteed by OCM, Oaktree Capital II and Oaktree AIF. The offering closed on June 8, 2022 and Oaktree Capital I received proceeds of €200 million on the closing date. As of June 30, 2023 December 31, 2022 Senior unsecured notes €50,000, 2.20%, issued in June 2022, payable on June 8, 2032 $ 54,442 $ 53,362 €75,000, 2.40%, issued in June 2022, payable on June 8, 2034 81,664 80,044 €75,000, 2.58%, issued in June 2022, payable on June 8, 2037 81,664 80,044 Total remaining principal 217,770 213,450 Less: Debt issuance costs (1,309) (1,255) Total debt obligations, net $ 216,461 $ 212,195 Oaktree Capital I Guaranty Agreements As of June 30, 2023, OCM, Oaktree Capital I, Oaktree Capital II, Oaktree AIF and OCM Cayman are co-obligors and jointly and severally liable for all debt obligations listed below, while the debt obligations are reflected in the condensed consolidated financial statements based upon the entity that actually made the borrowing and received the related proceeds. Prior to 2022, OCM had historically been the only direct borrower or issuer under credit agreements and private placement notes with third parties and made all payments of principal and interest. The Company’s financial statements after the 2019 Restructuring generally do not reflect debt obligations, interest expense or related liabilities associated with OCM, Oaktree Capital II and Oaktree AIF. Subsequent to the 2022 Restructuring, the Company’s financial statements no longer reflect debt obligations, interest expense or related liabilities associated with OCM, OCM Cayman, Oaktree Capital II and Oaktree AIF. On April 7, 2023, OCM, Oaktree Capital I, Oaktree Capital II, Oaktree AIF and OCM Cayman (collectively, the “Obligors”) entered into amendments to each of the note and guaranty agreements listed below for each series of outstanding senior notes issued by OCM and Oaktree Capital I. Pursuant to these amendments, OCM Cayman became a guarantor of each such series of senior notes. These amendments also amended certain provisions in these note and guaranty agreements, including financial definitions, in order to facilitate the joinder of OCM Cayman as an obligor. Additionally, the amendments for the note purchase agreements executed in 2014 and 2020 amended the assets under management covenants to clarify the treatment of entities that the Obligors account for using equity method accounting. On the same date that the note and guaranty amendments took effect, OCM Cayman became a co-Borrower under the $650 million revolving credit facility with OCM, Oaktree Capital I, Oaktree Capital II and Oaktree AIF pursuant to a joinder agreement executed by OCM Cayman as part of the Seventh Amendment to the credit facility. On May 20, 2020, OCM entered into a note and guaranty agreement with certain accredited investors pursuant to which OCM agreed to issue and sell to such investors $250 million of senior unsecured notes that bear a blended 3.68% fixed rate of interest and a weighted average maturity of 2031. These notes are guaranteed by Oaktree Capital I, a consolidated subsidiary of the Company, along with Oaktree Capital II, Oaktree AIF and OCM Cayman, as co-obligors. The offering closed on July 22, 2020 and OCM received proceeds of $250 million on the closing date. As OCM is the issuer of such senior notes, the outstanding principal and interest payments guaranteed by Oaktree Capital I will not be included in the Company’s financial statements unless an event of default occurs. Oaktree Capital I, along with certain other Oaktree Operating Group members as co-borrowers, are parties to a credit agreement with a subsidiary of Brookfield that provides for a subordinated credit facility. The subordinated credit facility has a revolving loan commitment of $250 million and borrowings generally bear interest at a spread to either LIBOR or an alternative base rate. Borrowings on the subordinated credit facility are subordinate to the outstanding debt obligations and borrowings on the primary credit facility of Oaktree Capital I and its co-borrowers. Oaktree Capital I is jointly and severally liable, along with its co-obligors for outstanding borrowings on the subordinated credit facility. The Company’s financial statements generally will not reflect debt obligations, interest expense or related liabilities associated with the subordinated credit facility until such time as Oaktree Capital I directly borrows from it. In March 2022, this credit facility was amended to extend the revolving credit maturity date from May 19, 2023 to September 14, 2026. No amounts were outstanding on the subordinated credit facility as of June 30, 2023. On November 4, 2021, OCM entered into a note and guaranty agreement with certain accredited investors pursuant to which OCM agreed to issue and sell to such investors $200 million aggregate principal amount of its 3.06% Senior Notes due January 12, 2037. These notes are guaranteed by Oaktree Capital I, a consolidated subsidiary of the Company, along with Oaktree Capital II, Oaktree AIF and OCM Cayman, as co-obligors. The offering closed on January 12, 2022 and OCM received proceeds of $200 million on the closing date. As OCM is the issuer of such notes, the outstanding principal and interest payments guaranteed by Oaktree Capital I will not be included in the Company’s financial statements unless an event of default occurs. Oaktree’s credit facility was amended on September 14, 2021 to among other things, (i) extend the maturity date from December 13, 2024 to September 14, 2026, (ii) modify the assets under management covenant threshold from $65 billion of assets under management to $57.5 billion of management-fee generating assets under management and (iii) increase the maximum leverage ratio to 4.00 to 1.00. Oaktree’s credit facility was further amended on December 15, 2022 to among other things, extend the maturity date from September 14, 2026 to December 15, 2027 with the potential to extend the maturity for up to two The credit agreement contains customary financial covenants and restrictions, including a maximum leverage ratio and a minimum required level of assets under management (as defined in the credit agreement, as amended above). As of June 30, 2023, no amounts were outstanding under the revolving credit facility. OCM and the Company were in compliance with all financial maintenance covenants associated with its senior notes and bank credit facility as of June 30, 2023 and December 31, 2022, respectively. As of June 30, 2023, Oaktree Capital I is jointly and severally liable, along with its co-obligors, for the debt obligations listed below with an aggregate outstanding principal balance of $1.1 billion. The Company’s maximum exposure to these debt obligations is set forth below: As of June 30, 2023 December 31, 2022 Senior unsecured notes $50,000, 3.91%, issued in September 2014, payable on September 3, 2024 $ 50,000 $ 50,000 $100,000, 4.01%, issued in September 2014, payable on September 3, 2026 100,000 100,000 $100,000, 4.21%, issued in September 2014, payable on September 3, 2029 100,000 100,000 $100,000, 3.69%, issued in July 2016, payable on July 12, 2031 100,000 100,000 $250,000, 3.78%, issued in December 2017, payable on December 18, 2032 250,000 250,000 $200,000, 3.64%, issued in July 2020, payable on July 22, 2030 200,000 200,000 $50,000, 3.84%, issued in July 2020, payable on July 22, 2035 50,000 50,000 $200,000, 3.06%, issued in January 2022, payable on January 12, 2037 200,000 200,000 Total remaining principal $ 1,050,000 $ 1,050,000 Debt Obligations of the Consolidated Funds Certain consolidated funds may maintain revolving credit facilities that are secured by the assets of the fund or may issue senior variable rate notes to fund investments on a longer term basis, generally up to ten years. The obligations of the consolidated funds are nonrecourse to the Company. The consolidated funds had the following debt obligations outstanding: Outstanding Amount as of Key terms as of June 30, 2023 Credit Agreement June 30, 2023 December 31, 2022 Facility Capacity Effective Interest Rate Weighted Average Remaining Maturity (years) Commitment Fee Rate L/C Fee Revolving credit facility (1) $ 310,454 $ 1,000,859 $ 1,162,742 6.86% 0.13 0.20% 1.52% Less: Debt issuance costs (260) (1,972) Total debt obligations, net (2) $ 310,194 $ 998,887 (1) The credit facility capacity is calculated on a pro rata basis using fund commitments as of June 30, 2023. (2) Debt issuance costs are included in other assets as of June 30,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N-CONTROLLING REDEEMABLE INTERESTS IN CONSOLIDATED FUNDS</t>
        </is>
      </c>
      <c r="B1" s="2" t="inlineStr">
        <is>
          <t>6 Months Ended</t>
        </is>
      </c>
    </row>
    <row r="2">
      <c r="B2" s="2" t="inlineStr">
        <is>
          <t>Jun. 30, 2023</t>
        </is>
      </c>
    </row>
    <row r="3">
      <c r="A3" s="3" t="inlineStr">
        <is>
          <t>Non-Controlling Redeemable Interests in Consolidated Funds [Abstract]</t>
        </is>
      </c>
      <c r="B3" s="4" t="inlineStr">
        <is>
          <t xml:space="preserve"> </t>
        </is>
      </c>
    </row>
    <row r="4">
      <c r="A4" s="4" t="inlineStr">
        <is>
          <t>NON-CONTROLLING REDEEMABLE INTERESTS IN CONSOLIDATED FUNDS</t>
        </is>
      </c>
      <c r="B4" s="4" t="inlineStr">
        <is>
          <t xml:space="preserve">NON-CONTROLLING REDEEMABLE INTERESTS IN CONSOLIDATED FUNDS The following table sets forth a summary of changes in the non-controlling redeemable interests in the consolidated funds. Dividends reinvested and in-kind contributions or distributions are non-cash in nature and have been presented on a gross basis in the table below. Six months ended June 30, 2023 2022 Beginning balance $ 2,182,414 $ 1,723,294 Deconsolidation of funds — (247,270) Contributions 1,107,488 547,100 Distributions (62,768) (132,979) Net income 88,305 66,850 Change in distributions payable (317) (15) Foreign currency translation and other, net 816 (1,272) Ending balance $ 3,315,938 $ 1,955,7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NITHOLDERS' CAPITAL</t>
        </is>
      </c>
      <c r="B1" s="2" t="inlineStr">
        <is>
          <t>6 Months Ended</t>
        </is>
      </c>
    </row>
    <row r="2">
      <c r="B2" s="2" t="inlineStr">
        <is>
          <t>Jun. 30, 2023</t>
        </is>
      </c>
    </row>
    <row r="3">
      <c r="A3" s="3" t="inlineStr">
        <is>
          <t>Stockholders' Equity Note [Abstract]</t>
        </is>
      </c>
      <c r="B3" s="4" t="inlineStr">
        <is>
          <t xml:space="preserve"> </t>
        </is>
      </c>
    </row>
    <row r="4">
      <c r="A4" s="4" t="inlineStr">
        <is>
          <t>UNITHOLDERS' CAPITAL</t>
        </is>
      </c>
      <c r="B4" s="4" t="inlineStr">
        <is>
          <t>UNITHOLDERS’ CAPITAL Unitholders’ capital reflects the economic interests attributable to Class A unitholders, preferred unitholders, non-controlling interests in consolidated subsidiaries and non-controlling interests in consolidated funds. Non-controlling interests in consolidated subsidiaries represent the portion of unitholders’ capital attributable to the OCGH non-controlling interest and third parties. The OCGH non-controlling interest is determined at the Oaktree Operating Group level, after giving effect to distributions, if any, attributable to the preferred unitholders, based on the proportionate share of Oaktree Operating Group units held by the OCGH unitholders. Certain expenses, such as income taxes and related administrative expenses of Oaktree Capital Group, LLC and the holding companies through which the Company holds interests in Oaktree Capital I, are solely attributable to the Class A unitholders. As of June 30, 2023 and December 31, 2022, OCGH units represented 50,916,930 of the total 160,115,921 Oaktree Operating Group units and 56,922,688 of the total 160,002,848 Oaktree Operating Group units, respectively. Based on total allocable capital of $898,911 and $1,017,192 as of June 30, 2023 and December 31, 2022, respectively, the OCGH non-controlling interest was $285,307 and $360,660. As of June 30, 2023 and December 31, 2022, there were no non-controlling interests attributable to third parties. Preferred Unit Issuances On May 17, 2018, the Company issued 7,200,000 of its 6.625% Series A preferred units representing limited liability company interests with a liquidation preference of $25.00 per unit. The issuance resulted in $173.7 million in net proceeds to the Company. Distributions on the Series A preferred units, when and if declared by the board of directors of Oaktree, will be paid quarterly on March 15, June 15, September 15 and December 15 of each year. The first distribution was paid on September 17, 2018. Distributions on the Series A preferred units are non-cumulative. On August 9, 2018, the Company issued 9,400,000 of its 6.550% Series B preferred units representing limited liability company interests with a liquidation preference of $25.00 per unit. The issuance resulted in $226.9 million in net proceeds to the Company. Distributions on the Series B preferred units, when and if declared by the board of directors of Oaktree, will be paid quarterly on March 15, June 15, September 15 and December 15 of each year. The first distribution was paid on December 17, 2018. Distributions on the Series B preferred units are non-cumulative. Unless distributions have been declared and paid or declared and set apart for payment on the preferred units for a quarterly distribution period, during the remainder of that distribution period the Company may not repurchase any common units or any other units that are junior in rank, as to the payment of distributions, to the preferred units and the Company may not declare or pay or set apart payment for distributions on any common units or junior units for the remainder of that distribution period, other than certain Permitted Distributions (as defined in the unit designation related to the applicable preferred units (each, the “Preferred Unit Designation”)). The Company may redeem, at its option, out of funds legally available, at any time, in whole or in part, the Series A preferred units or at any time on or after September 15, 2023 in whole or in part, the Series B preferred units, at a price of $25.00 per preferred unit plus declared and unpaid distributions to, but excluding, the redemption date, without payment of any undeclared distributions. Holders of the preferred units have no right to require the redemption of the preferred units. If a Change of Control Event (as defined in the Series B Preferred Unit Designation) occurs prior to September 15, 2023 in respect of the Series B preferred units, the Company may, at its option, out of funds legally available, redeem the Series B preferred units, in whole but not in part, upon at least 30 days’ notice, within 60 days of the occurrence of such Change of Control Event, at a price of $25.25 per Series B preferred unit, plus declared and unpaid distributions to, but excluding, the redemption date, without payment of any undeclared distributions. If a Tax Redemption Event or Rating Agency Event (each, as defined in the Series B Preferred Unit Designation) occurs prior to September 15, 2023 in respect of the Series B preferred units, the Company may, at its option, out of funds legally available, redeem the Series B preferred units, in whole but not in part, upon at least 30 days’ notice, within 60 days of the occurrence of such Tax Redemption Event or Rating Agency Event, at a price of $25.50 per preferred unit, plus declared and unpaid distributions to, but excluding, the redemption date, without payment of any undeclared distributions. The preferred units are not convertible into Class A units or any other class or series of the Company’s interests or any other security. Holders of the preferred units do not have any of the voting rights given to holders of our Class A units, except that holders of the preferred units are entitled to certain voting rights under certain conditions. The following table sets forth a summary of net income attributable to the preferred unitholders, the OCGH and other non-controlling interests and the Class A common unitholders: Three months ended June 30, Six months ended June 30, 2023 2022 2023 2022 Weighted average Oaktree Capital I units outstanding (in thousands): OCGH &amp; other non-controlling interests 55,107 60,676 57,950 60,727 Class A unitholders 105,009 99,231 102,139 99,184 Total weighted average units outstanding 160,116 159,907 160,089 159,911 Oaktree Capital I net income (loss): Net income attributable to preferred unitholders (1) $ 6,829 $ 6,829 $ 13,658 $ 13,658 Net income (loss) attributable to OCGH and other non-controlling interests (13,955) (13,151) 5,745 (16,153) Net income (loss) attributable to OCG Class A unitholders (22,874) (17,812) 8,515 (25,661) Oaktree Capital I net income (loss) $ (30,000) $ (24,134) $ 27,918 $ (28,156) Net income (loss) attributable to OCG Class A unitholders: Oaktree Capital I net income (loss) attributable to OCG Class A unitholders $ (22,874) $ (17,812) $ 8,515 $ (25,661) Non-Operating Group income (expense) 16,539 (3,544) 24,079 15,158 Net income (loss) attributable to OCG Class A unitholders $ (6,335) $ (21,356) $ 32,594 $ (10,503) (1) Represents distributions declared, if any, on the preferred units. The change in the Company’s ownership interest in the Oaktree Capital I is set forth below: Three months ended June 30, Six months ended June 30, 2023 2022 2023 2022 Net income (loss) attributable to OCG Class A unitholders $ (6,335) $ (21,356) $ 32,594 $ (10,503) Equity reallocation between controlling and non-controlling interests 37,353 33,309 35,082 47,584 Change from net income (loss) attributable to OCG Class A unitholders and transfers from non-controlling interests $ 31,018 $ 11,953 $ 67,676 $ 37,081 Please see notes 9, 10 and 11 for additional information regarding transactions that impacted unitholders’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6 Months Ended</t>
        </is>
      </c>
    </row>
    <row r="2">
      <c r="B2" s="2" t="inlineStr">
        <is>
          <t>Jun. 30, 2023</t>
        </is>
      </c>
    </row>
    <row r="3">
      <c r="A3" s="3" t="inlineStr">
        <is>
          <t>Earnings Per Share [Abstract]</t>
        </is>
      </c>
      <c r="B3" s="4" t="inlineStr">
        <is>
          <t xml:space="preserve"> </t>
        </is>
      </c>
    </row>
    <row r="4">
      <c r="A4" s="4" t="inlineStr">
        <is>
          <t>EARNINGS PER UNIT</t>
        </is>
      </c>
      <c r="B4" s="4" t="inlineStr">
        <is>
          <t>EARNINGS PER UNIT The computation of net income (loss) per Class A unit is set forth below: Three months ended June 30, Six months ended June 30, 2023 2022 2023 2022 (in thousands, except per unit amounts) Net income (loss) per Class A unit (basic and diluted): Net income (loss) attributable to OCG Class A unitholders $ (6,335) $ (21,356) $ 32,594 $ (10,503) Weighted average number of Class A units outstanding (basic and diluted) 108,796 102,820 105,954 100,989 Basic and diluted net income (loss) per Class A unit $ (0.06) $ (0.21) $ 0.31 $ (0.10) OCGH units are not exchangeable into Class A units. As the restrictions set forth in the then-current exchange agreement were in place for each applicable reporting period, OCGH units were not included in the computation of diluted earnings per unit for the three and six months ended June 30,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AND RELATED PAYMENTS</t>
        </is>
      </c>
      <c r="B1" s="2" t="inlineStr">
        <is>
          <t>6 Months Ended</t>
        </is>
      </c>
    </row>
    <row r="2">
      <c r="B2" s="2" t="inlineStr">
        <is>
          <t>Jun. 30, 2023</t>
        </is>
      </c>
    </row>
    <row r="3">
      <c r="A3" s="3" t="inlineStr">
        <is>
          <t>Income Tax Disclosure [Abstract]</t>
        </is>
      </c>
      <c r="B3" s="4" t="inlineStr">
        <is>
          <t xml:space="preserve"> </t>
        </is>
      </c>
    </row>
    <row r="4">
      <c r="A4" s="4" t="inlineStr">
        <is>
          <t>INCOME TAXES AND RELATED PAYMENTS</t>
        </is>
      </c>
      <c r="B4" s="4" t="inlineStr">
        <is>
          <t>INCOME TAXES AND RELATED PAYMENTS The Company is a publicly traded partnership and as a result of the 2019 Restructuring, held interests in Oaktree Capital I (a non-corporate entity that is not subject to U.S. federal corporate income tax) and OCM Cayman (which holds subsidiaries that are taxable in non-U.S. jurisdictions). Subsequent to the 2022 Restructuring, however, the Company no longer consolidates OCM Cayman. All tax balances related to OCM Cayman were therefore deconsolidated as of the Effective Date of the 2022 Restructuring and the Company will no longer incur income expense. The Company files its tax returns as prescribed by the tax laws of the jurisdictions in which it operates. In the normal course of business, the Company is subject to examination by the relevant tax authorities. With limited exceptions, the Company is no longer subject to income tax audits by taxing authorities for periods before 2019. The Company believes that it has adequately provided for any reasonably foreseeable outcomes related to its tax examinations and that any settlements related thereto will not have a material adverse effect on the Company’s condensed consolidated financial statements; however, there can be no assurances as to the ultimate outcom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Derivative assets, at fair value</t>
        </is>
      </c>
      <c r="B3" s="6" t="n">
        <v>11014</v>
      </c>
      <c r="C3" s="6" t="n">
        <v>24077</v>
      </c>
    </row>
    <row r="4">
      <c r="A4" s="4" t="inlineStr">
        <is>
          <t>Total assets</t>
        </is>
      </c>
      <c r="B4" s="5" t="n">
        <v>6511711</v>
      </c>
      <c r="C4" s="5" t="n">
        <v>5654889</v>
      </c>
    </row>
    <row r="5">
      <c r="A5" s="3" t="inlineStr">
        <is>
          <t>Liabilities:</t>
        </is>
      </c>
      <c r="B5" s="4" t="inlineStr">
        <is>
          <t xml:space="preserve"> </t>
        </is>
      </c>
      <c r="C5" s="4" t="inlineStr">
        <is>
          <t xml:space="preserve"> </t>
        </is>
      </c>
    </row>
    <row r="6">
      <c r="A6" s="4" t="inlineStr">
        <is>
          <t>Derivative liabilities, at fair value</t>
        </is>
      </c>
      <c r="B6" s="5" t="n">
        <v>23379</v>
      </c>
      <c r="C6" s="5" t="n">
        <v>35862</v>
      </c>
    </row>
    <row r="7">
      <c r="A7" s="4" t="inlineStr">
        <is>
          <t>Total liabilities</t>
        </is>
      </c>
      <c r="B7" s="5" t="n">
        <v>807050</v>
      </c>
      <c r="C7" s="5" t="n">
        <v>1565837</v>
      </c>
    </row>
    <row r="8">
      <c r="A8" s="4" t="inlineStr">
        <is>
          <t>Commitments and contingencies (Note 15)</t>
        </is>
      </c>
      <c r="B8" s="4" t="inlineStr">
        <is>
          <t xml:space="preserve"> </t>
        </is>
      </c>
      <c r="C8" s="4" t="inlineStr">
        <is>
          <t xml:space="preserve"> </t>
        </is>
      </c>
    </row>
    <row r="9">
      <c r="A9" s="3" t="inlineStr">
        <is>
          <t>Unitholders’ capital:</t>
        </is>
      </c>
      <c r="B9" s="4" t="inlineStr">
        <is>
          <t xml:space="preserve"> </t>
        </is>
      </c>
      <c r="C9" s="4" t="inlineStr">
        <is>
          <t xml:space="preserve"> </t>
        </is>
      </c>
    </row>
    <row r="10">
      <c r="A10" s="4" t="inlineStr">
        <is>
          <t>Paid-in capital</t>
        </is>
      </c>
      <c r="B10" s="5" t="n">
        <v>1512724</v>
      </c>
      <c r="C10" s="5" t="n">
        <v>908142</v>
      </c>
    </row>
    <row r="11">
      <c r="A11" s="4" t="inlineStr">
        <is>
          <t>Retained earnings</t>
        </is>
      </c>
      <c r="B11" s="5" t="n">
        <v>200217</v>
      </c>
      <c r="C11" s="5" t="n">
        <v>246353</v>
      </c>
    </row>
    <row r="12">
      <c r="A12" s="4" t="inlineStr">
        <is>
          <t>Accumulated other comprehensive loss</t>
        </is>
      </c>
      <c r="B12" s="5" t="n">
        <v>-10109</v>
      </c>
      <c r="C12" s="5" t="n">
        <v>-9101</v>
      </c>
    </row>
    <row r="13">
      <c r="A13" s="4" t="inlineStr">
        <is>
          <t>Unitholders’ capital attributable to Oaktree Capital Group, LLC</t>
        </is>
      </c>
      <c r="B13" s="5" t="n">
        <v>2103416</v>
      </c>
      <c r="C13" s="5" t="n">
        <v>1545978</v>
      </c>
    </row>
    <row r="14">
      <c r="A14" s="4" t="inlineStr">
        <is>
          <t>Non-controlling interests in consolidated subsidiaries</t>
        </is>
      </c>
      <c r="B14" s="5" t="n">
        <v>285307</v>
      </c>
      <c r="C14" s="5" t="n">
        <v>360660</v>
      </c>
    </row>
    <row r="15">
      <c r="A15" s="4" t="inlineStr">
        <is>
          <t>Total unitholders’ capital</t>
        </is>
      </c>
      <c r="B15" s="5" t="n">
        <v>2388723</v>
      </c>
      <c r="C15" s="5" t="n">
        <v>1906638</v>
      </c>
    </row>
    <row r="16">
      <c r="A16" s="4" t="inlineStr">
        <is>
          <t>Total liabilities and unitholders’ capital</t>
        </is>
      </c>
      <c r="B16" s="5" t="n">
        <v>6511711</v>
      </c>
      <c r="C16" s="5" t="n">
        <v>5654889</v>
      </c>
    </row>
    <row r="17">
      <c r="A17" s="4" t="inlineStr">
        <is>
          <t>Series A Preferred Units</t>
        </is>
      </c>
      <c r="B17" s="4" t="inlineStr">
        <is>
          <t xml:space="preserve"> </t>
        </is>
      </c>
      <c r="C17" s="4" t="inlineStr">
        <is>
          <t xml:space="preserve"> </t>
        </is>
      </c>
    </row>
    <row r="18">
      <c r="A18" s="3" t="inlineStr">
        <is>
          <t>Unitholders’ capital:</t>
        </is>
      </c>
      <c r="B18" s="4" t="inlineStr">
        <is>
          <t xml:space="preserve"> </t>
        </is>
      </c>
      <c r="C18" s="4" t="inlineStr">
        <is>
          <t xml:space="preserve"> </t>
        </is>
      </c>
    </row>
    <row r="19">
      <c r="A19" s="4" t="inlineStr">
        <is>
          <t>Preferred stock</t>
        </is>
      </c>
      <c r="B19" s="5" t="n">
        <v>173669</v>
      </c>
      <c r="C19" s="5" t="n">
        <v>173669</v>
      </c>
    </row>
    <row r="20">
      <c r="A20" s="4" t="inlineStr">
        <is>
          <t>Series B Preferred Units</t>
        </is>
      </c>
      <c r="B20" s="4" t="inlineStr">
        <is>
          <t xml:space="preserve"> </t>
        </is>
      </c>
      <c r="C20" s="4" t="inlineStr">
        <is>
          <t xml:space="preserve"> </t>
        </is>
      </c>
    </row>
    <row r="21">
      <c r="A21" s="3" t="inlineStr">
        <is>
          <t>Unitholders’ capital:</t>
        </is>
      </c>
      <c r="B21" s="4" t="inlineStr">
        <is>
          <t xml:space="preserve"> </t>
        </is>
      </c>
      <c r="C21" s="4" t="inlineStr">
        <is>
          <t xml:space="preserve"> </t>
        </is>
      </c>
    </row>
    <row r="22">
      <c r="A22" s="4" t="inlineStr">
        <is>
          <t>Preferred stock</t>
        </is>
      </c>
      <c r="B22" s="5" t="n">
        <v>226915</v>
      </c>
      <c r="C22" s="5" t="n">
        <v>226915</v>
      </c>
    </row>
    <row r="23">
      <c r="A23" s="4" t="inlineStr">
        <is>
          <t>Class A Units</t>
        </is>
      </c>
      <c r="B23" s="4" t="inlineStr">
        <is>
          <t xml:space="preserve"> </t>
        </is>
      </c>
      <c r="C23" s="4" t="inlineStr">
        <is>
          <t xml:space="preserve"> </t>
        </is>
      </c>
    </row>
    <row r="24">
      <c r="A24" s="3" t="inlineStr">
        <is>
          <t>Unitholders’ capital:</t>
        </is>
      </c>
      <c r="B24" s="4" t="inlineStr">
        <is>
          <t xml:space="preserve"> </t>
        </is>
      </c>
      <c r="C24" s="4" t="inlineStr">
        <is>
          <t xml:space="preserve"> </t>
        </is>
      </c>
    </row>
    <row r="25">
      <c r="A25" s="4" t="inlineStr">
        <is>
          <t>Common stock</t>
        </is>
      </c>
      <c r="B25" s="5" t="n">
        <v>0</v>
      </c>
      <c r="C25" s="5" t="n">
        <v>0</v>
      </c>
    </row>
    <row r="26">
      <c r="A26" s="4" t="inlineStr">
        <is>
          <t>Class B Units</t>
        </is>
      </c>
      <c r="B26" s="4" t="inlineStr">
        <is>
          <t xml:space="preserve"> </t>
        </is>
      </c>
      <c r="C26" s="4" t="inlineStr">
        <is>
          <t xml:space="preserve"> </t>
        </is>
      </c>
    </row>
    <row r="27">
      <c r="A27" s="3" t="inlineStr">
        <is>
          <t>Unitholders’ capital:</t>
        </is>
      </c>
      <c r="B27" s="4" t="inlineStr">
        <is>
          <t xml:space="preserve"> </t>
        </is>
      </c>
      <c r="C27" s="4" t="inlineStr">
        <is>
          <t xml:space="preserve"> </t>
        </is>
      </c>
    </row>
    <row r="28">
      <c r="A28" s="4" t="inlineStr">
        <is>
          <t>Common stock</t>
        </is>
      </c>
      <c r="B28" s="5" t="n">
        <v>0</v>
      </c>
      <c r="C28" s="5" t="n">
        <v>0</v>
      </c>
    </row>
    <row r="29">
      <c r="A29" s="4" t="inlineStr">
        <is>
          <t>Related Party</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ue from affiliates</t>
        </is>
      </c>
      <c r="B31" s="5" t="n">
        <v>35086</v>
      </c>
      <c r="C31" s="5" t="n">
        <v>207874</v>
      </c>
    </row>
    <row r="32">
      <c r="A32" s="3" t="inlineStr">
        <is>
          <t>Liabilities:</t>
        </is>
      </c>
      <c r="B32" s="4" t="inlineStr">
        <is>
          <t xml:space="preserve"> </t>
        </is>
      </c>
      <c r="C32" s="4" t="inlineStr">
        <is>
          <t xml:space="preserve"> </t>
        </is>
      </c>
    </row>
    <row r="33">
      <c r="A33" s="4" t="inlineStr">
        <is>
          <t>Accounts payable, accrued expenses and other liabilities</t>
        </is>
      </c>
      <c r="B33" s="5" t="n">
        <v>77411</v>
      </c>
      <c r="C33" s="5" t="n">
        <v>36164</v>
      </c>
    </row>
    <row r="34">
      <c r="A34" s="4" t="inlineStr">
        <is>
          <t>Oaktree Capital Group Excluding Consolidated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equivalents</t>
        </is>
      </c>
      <c r="B36" s="5" t="n">
        <v>17980</v>
      </c>
      <c r="C36" s="5" t="n">
        <v>9514</v>
      </c>
    </row>
    <row r="37">
      <c r="A37" s="4" t="inlineStr">
        <is>
          <t>Investments</t>
        </is>
      </c>
      <c r="B37" s="5" t="n">
        <v>1510418</v>
      </c>
      <c r="C37" s="5" t="n">
        <v>1191504</v>
      </c>
    </row>
    <row r="38">
      <c r="A38" s="4" t="inlineStr">
        <is>
          <t>Due from affiliates</t>
        </is>
      </c>
      <c r="B38" s="5" t="n">
        <v>35086</v>
      </c>
      <c r="C38" s="5" t="n">
        <v>207874</v>
      </c>
    </row>
    <row r="39">
      <c r="A39" s="4" t="inlineStr">
        <is>
          <t>Other assets, net</t>
        </is>
      </c>
      <c r="B39" s="5" t="n">
        <v>60059</v>
      </c>
      <c r="C39" s="5" t="n">
        <v>51008</v>
      </c>
    </row>
    <row r="40">
      <c r="A40" s="3" t="inlineStr">
        <is>
          <t>Liabilities:</t>
        </is>
      </c>
      <c r="B40" s="4" t="inlineStr">
        <is>
          <t xml:space="preserve"> </t>
        </is>
      </c>
      <c r="C40" s="4" t="inlineStr">
        <is>
          <t xml:space="preserve"> </t>
        </is>
      </c>
    </row>
    <row r="41">
      <c r="A41" s="4" t="inlineStr">
        <is>
          <t>Accrued compensation expense</t>
        </is>
      </c>
      <c r="B41" s="5" t="n">
        <v>59119</v>
      </c>
      <c r="C41" s="5" t="n">
        <v>124253</v>
      </c>
    </row>
    <row r="42">
      <c r="A42" s="4" t="inlineStr">
        <is>
          <t>Debt obligations</t>
        </is>
      </c>
      <c r="B42" s="5" t="n">
        <v>216461</v>
      </c>
      <c r="C42" s="5" t="n">
        <v>212195</v>
      </c>
    </row>
    <row r="43">
      <c r="A43" s="4" t="inlineStr">
        <is>
          <t>Oaktree Capital Group Excluding Consolidated Funds | Nonrelated Party</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Accounts payable, accrued expenses and other liabilities</t>
        </is>
      </c>
      <c r="B45" s="5" t="n">
        <v>5942</v>
      </c>
      <c r="C45" s="5" t="n">
        <v>4483</v>
      </c>
    </row>
    <row r="46">
      <c r="A46" s="4" t="inlineStr">
        <is>
          <t>Oaktree Capital Group Excluding Consolidated Funds | Related Party</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Accounts payable, accrued expenses and other liabilities</t>
        </is>
      </c>
      <c r="B48" s="5" t="n">
        <v>77411</v>
      </c>
      <c r="C48" s="5" t="n">
        <v>36164</v>
      </c>
    </row>
    <row r="49">
      <c r="A49" s="4" t="inlineStr">
        <is>
          <t>Consolidated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equivalents</t>
        </is>
      </c>
      <c r="B51" s="5" t="n">
        <v>246004</v>
      </c>
      <c r="C51" s="5" t="n">
        <v>166616</v>
      </c>
    </row>
    <row r="52">
      <c r="A52" s="4" t="inlineStr">
        <is>
          <t>Investments</t>
        </is>
      </c>
      <c r="B52" s="5" t="n">
        <v>4527442</v>
      </c>
      <c r="C52" s="5" t="n">
        <v>3908613</v>
      </c>
    </row>
    <row r="53">
      <c r="A53" s="4" t="inlineStr">
        <is>
          <t>Other assets, net</t>
        </is>
      </c>
      <c r="B53" s="5" t="n">
        <v>55705</v>
      </c>
      <c r="C53" s="5" t="n">
        <v>42232</v>
      </c>
    </row>
    <row r="54">
      <c r="A54" s="4" t="inlineStr">
        <is>
          <t>Dividends and interest receivable</t>
        </is>
      </c>
      <c r="B54" s="5" t="n">
        <v>26862</v>
      </c>
      <c r="C54" s="5" t="n">
        <v>26029</v>
      </c>
    </row>
    <row r="55">
      <c r="A55" s="4" t="inlineStr">
        <is>
          <t>Due from brokers</t>
        </is>
      </c>
      <c r="B55" s="5" t="n">
        <v>5410</v>
      </c>
      <c r="C55" s="5" t="n">
        <v>37375</v>
      </c>
    </row>
    <row r="56">
      <c r="A56" s="4" t="inlineStr">
        <is>
          <t>Receivable for securities sold</t>
        </is>
      </c>
      <c r="B56" s="5" t="n">
        <v>17629</v>
      </c>
      <c r="C56" s="5" t="n">
        <v>3387</v>
      </c>
    </row>
    <row r="57">
      <c r="A57" s="4" t="inlineStr">
        <is>
          <t>Derivative assets, at fair value</t>
        </is>
      </c>
      <c r="B57" s="5" t="n">
        <v>9116</v>
      </c>
      <c r="C57" s="5" t="n">
        <v>10737</v>
      </c>
    </row>
    <row r="58">
      <c r="A58" s="4" t="inlineStr">
        <is>
          <t>Total assets</t>
        </is>
      </c>
      <c r="B58" s="5" t="n">
        <v>4900000</v>
      </c>
      <c r="C58" s="4" t="inlineStr">
        <is>
          <t xml:space="preserve"> </t>
        </is>
      </c>
    </row>
    <row r="59">
      <c r="A59" s="3" t="inlineStr">
        <is>
          <t>Liabilities:</t>
        </is>
      </c>
      <c r="B59" s="4" t="inlineStr">
        <is>
          <t xml:space="preserve"> </t>
        </is>
      </c>
      <c r="C59" s="4" t="inlineStr">
        <is>
          <t xml:space="preserve"> </t>
        </is>
      </c>
    </row>
    <row r="60">
      <c r="A60" s="4" t="inlineStr">
        <is>
          <t>Accounts payable, accrued expenses and other liabilities</t>
        </is>
      </c>
      <c r="B60" s="5" t="n">
        <v>4851</v>
      </c>
      <c r="C60" s="5" t="n">
        <v>8985</v>
      </c>
    </row>
    <row r="61">
      <c r="A61" s="4" t="inlineStr">
        <is>
          <t>Payables for securities purchased</t>
        </is>
      </c>
      <c r="B61" s="5" t="n">
        <v>109816</v>
      </c>
      <c r="C61" s="5" t="n">
        <v>153439</v>
      </c>
    </row>
    <row r="62">
      <c r="A62" s="4" t="inlineStr">
        <is>
          <t>Derivative liabilities, at fair value</t>
        </is>
      </c>
      <c r="B62" s="5" t="n">
        <v>21242</v>
      </c>
      <c r="C62" s="5" t="n">
        <v>24022</v>
      </c>
    </row>
    <row r="63">
      <c r="A63" s="4" t="inlineStr">
        <is>
          <t>Distributions payable</t>
        </is>
      </c>
      <c r="B63" s="5" t="n">
        <v>1754</v>
      </c>
      <c r="C63" s="5" t="n">
        <v>1437</v>
      </c>
    </row>
    <row r="64">
      <c r="A64" s="4" t="inlineStr">
        <is>
          <t>Borrowings under credit facilities</t>
        </is>
      </c>
      <c r="B64" s="5" t="n">
        <v>310454</v>
      </c>
      <c r="C64" s="5" t="n">
        <v>1000859</v>
      </c>
    </row>
    <row r="65">
      <c r="A65" s="4" t="inlineStr">
        <is>
          <t>Total liabilities</t>
        </is>
      </c>
      <c r="B65" s="5" t="n">
        <v>400000</v>
      </c>
      <c r="C65" s="4" t="inlineStr">
        <is>
          <t xml:space="preserve"> </t>
        </is>
      </c>
    </row>
    <row r="66">
      <c r="A66" s="4" t="inlineStr">
        <is>
          <t>Non-controlling redeemable interests in consolidated funds</t>
        </is>
      </c>
      <c r="B66" s="6" t="n">
        <v>3315938</v>
      </c>
      <c r="C66" s="6" t="n">
        <v>2182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Oaktree enters into contracts that contain certain representations, warranties and indemnifications. The Company’s exposure under these arrangements would involve future claims that have not yet been asserted. Inasmuch as no such claims currently exist or are expected to arise, the Company has not accrued any liability in connection with these indemnifications. Legal Actions Oaktree, its affiliates, investment professionals, and portfolio companies are routinely involved in litigation and other legal actions in the ordinary course of their business and investing activities. In addition, Oaktree is subject to the authority of a number of U.S. and non-U.S. regulators, including the SEC and the Financial Industry Regulatory Authority, and those authorities periodically conduct examinations of Oaktree and make other inquiries that may result in the commencement of regulatory proceedings against Oaktree and its personnel. Oaktree is currently not subject to any pending actions or regulatory proceedings that either individually or in the aggregate are expected to have a material impact on its condensed consolidated financial statements. Incentive Income In addition to the incentive income recognized by the Company, certain of its funds have amounts recorded as potentially allocable to the Company as its share of potential future incentive income, based on each fund’s net asset value. Inasmuch as this incentive income is contingent upon future investment activity and other factors, it is not recognized by the Company as revenue until it is probable that a significant reversal will not occur. As of June 30, 2023 and December 31, 2022, respectively, the aggregate of such amounts recorded at the fund level in excess of incentive income recognized by the Company was $1,725,372 and $1,800,000, for which related direct incentive income compensation expense was estimated to be $672,169 and $950,300, respectively. Commitments to Funds As of June 30, 2023 and December 31, 2022, the Company, generally in its capacity as general partner, had undrawn capital commitments of $415.6 million and $275.4 million, respectively, including commitments to both unconsolidated and consolidated funds. Additionally, as of June 30, 2023 the Company had undrawn capital commitments of $112.5 million in its capacity as a limited partner in Opps XI and undrawn commitments of $750.0 million in its capacity as a limited partner in Opps XII (Opps XI and Opps XII as defined in note 14). Investment Commitments of the Consolidated Funds Certain of the consolidated funds are parties to credit arrangements that provide for the issuance of letters of credit and/or revolving loans, which may require the particular fund to extend loans to investee companies. The consolidated funds use the same investment criteria in making these commitments as they do for investments that are included in the condensed consolidated statements of financial condition. The unfunded liability associated with these credit arrangements is equal to the amount by which the contractual loan commitment exceeds the sum of funded debt and cash held in escrow, if any. As of June 30, 2023 and December 31, 2022, the consolidated funds had no potential aggregate commitments. A consolidated fund may agree to guarantee the repayment obligations of certain investee companies. As of June 30, 2023 and December 31, 2022, there were no guaranteed amounts under such arrangements. Certain consolidated funds are investment companies that are required to disclose financial support provided or contractually required to be provided to any of their portfolio companies. During the six months ended June 30, 2023 and 2022, the consolidated funds did not provide any financial support to portfolio compan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RELATED-PARTY TRANSACTIONS The Company considers its senior executives, employees (if any) and unconsolidated Oaktree funds to be affiliates (as defined in the FASB ASC Master Glossary). Amounts due from and to affiliates are set forth below. The fair value of amounts due from and to affiliates is a Level III valuation and was valued based on a discounted cash- flow analysis. The carrying value of amounts due from affiliates approximated fair value due to their short-term nature or because their weighted average interest rate approximated the Company’s cost of debt. As of June 30, 2023 December 31, 2022 Due from affiliates: Management fees and incentive income due from unconsolidated funds and affiliates $ 120 $ 203,178 Receivable from unconsolidated entities 34,966 4,696 Total due from affiliates $ 35,086 $ 207,874 Due to affiliates: Amounts due to unconsolidated entities $ 77,411 $ 36,164 Total due to affiliates $ 77,411 $ 36,164 Loans To Affiliates and Employees Loans primarily consist of interest-bearing loans made to affiliates and interest-bearing loans made to certain Oaktree employees to meet tax obligations related to the purchase or vesting of equity awards. On May 7, 2021 the Company, through its consolidated subsidiary Oaktree Capital I, entered into two revolving line of credit notes with OCM, one as a borrower and the other as a lender. Both revolving line of credit notes allow for outstanding principal amounts not to exceed $250 million and mature on May 7, 2024. On February 17, 2023, the revolving line of credit notes were replaced with an intercompany loan agreement with a maturity of February 17, 2026. Loans outstanding on February 17, 2023 from Oaktree Capital I to OCM under the revolving line of credit notes were reclassified as loans under the intercompany loan agreement. As of June 30, 2023, OCM had borrowed $31.0 million from the Company through Oaktree Capital I and generated $201 interest income for the three and six months ended June 30, 2023. As of June 30, 2023, the Company through Oaktree Capital I has borrowed $50.0 million from OCM and incurred $137 and $306 interest expense for the three and six months ended June 30, 2023, respectively. There were no loans to affiliates as of December 31, 2022 and no interest income was generated for the three and six months ended June 30, 2022. As of December 31, 2022, the Company through Oaktree Capital I had borrowed $36.0 million from OCM and incurred $17 and $152 interest expense for the three and six months ended June 30, 2022, respectively. Due From Oaktree Funds In the normal course of business, the Company advances certain expenses on behalf of Oaktree funds. Amounts advanced on behalf of consolidated funds are eliminated in consolidation. Certain expenses paid by the Company, which typically are employee travel and other costs associated with particular portfolio company holdings, are reimbursed to the Company by the portfolio companies. In addition, the Company recognizes distributions and proceeds from corporate investments in Oaktree funds for which it serves as general partner, and other third-party managed funds and companies as receivables when certain criteria is met. Revenues Earned From Oaktree Funds In aggregate, management fees and incentive income earned from unconsolidated Oaktree funds totaled $2.1 million and $61.5 million for the three and six months ended June 30, 2023, respectively, and $116.6 million and $179.6 million for the three and six months ended June 30, 2022, respectively. Subsequent to the 2022 Restructuring, the Company no longer earns management fees as a result of the deconsolidation of OCM Cayman. Aircraft Services OCM owns an aircraft for business purposes. Howard Marks, the Company’s Co-Chairman, may use this aircraft for personal travel and will reimburse OCM to the extent his use of the aircraft for personal travel exceeds a certain threshold pursuant to an Oaktree policy. Oaktree also provides certain senior executives a personal travel allowance for private aircraft usage up to a certain threshold pursuant to the same Oaktree policy. Additionally, Oaktree occasionally makes use of an aircraft owned by one of its senior executives for business purposes at a price to Oaktree that is based on market rates. Special Allocations Certain senior executives receive special allocations based on a percentage of profits of the Oaktree Operating Group. These special allocations, which are recorded as compensation expense, are made on a current basis for so long as they remain senior executives of the Company, with limited exceptions. Administrative Services The Company is party to the Services Agreement with OCM. Pursuant to the Services Agreement, OCM provides administrative services to the Company necessary for the operations of the Company, which include providing office facilities, equipment, clerical, bookkeeping and record keeping services at such facilities and such other services as OCM, subject to review by the Company’s Board of Directors, shall from time to time deem to be necessary or useful to perform its obligations under the Services Agreement. OCM may, on behalf of the Company, conduct relations and negotiate agreements with custodians, trustees, depositories, attorneys, underwriters, brokers and dealers, corporate fiduciaries, insurers, banks and such other persons in any such other capacity deemed to be necessary or desirable. OCM is responsible for the financial and other records that the Company is required to maintain and prepares, prints and disseminates reports to the Company’s unitholders and all other materials filed with the SEC. In addition, OCM assists the Company in overseeing the preparation and filing of the Company’s tax returns, and generally overseeing the payment of the Company’s expenses and the performance of administrative and professional services rendered to the Company by others. On an annual basis the Company will reimburse OCM $750,000 of the costs incurred for providing these administrative services. This reimbursement is payable quarterly, in equal installments, and relates to the Company’s allocable portion of overhead and other expenses (facilities and personnel) incurred by OCM in performing its obligations under the Services Agreement. This amount includes the Company’s allocable portion of (i) the rent of the Company’s principal executive offices (which are located in a building owned by a Brookfield affiliate) at market rates and (ii) the costs of compensation and related expenses of various personnel at Oaktree that perform duties for the Company. The Services Agreement may be terminated by either party without penalty upon 90 days’ written notice to the other. The Company incurred administrative services expense of $0.2 million and $0.4 million for the three and six months ended June 30, 2023, respectively, and $0.2 million and $0.4 million for the three and six months ended June 30, 2022, respectively. Subordinated Credit Facility Oaktree Capital I, along with certain other Oaktree Operating Group members as co-borrowers, are parties to a credit agreement with a subsidiary of Brookfield that provides for a subordinated credit facility. The subordinated credit facility has a revolving loan commitment of $250 million and borrowings generally bear interest at a spread to either LIBOR or an alternative base rate. Borrowings on the subordinated credit facility are subordinate to the outstanding debt obligations and borrowings on the primary credit facility of Oaktree Capital I and its co-borrowers as detailed in note 8. Oaktree Capital I is jointly and severally liable, along with its co-obligors, for outstanding borrowings on the subordinated credit facility. As set forth in note 8, the Company’s financial statements generally will not reflect debt obligations, interest expense or related liabilities associated with its operating subsidiaries until such time as Oaktree Capital I directly borrows from the subordinated credit facility. In March 2022, this credit facility was amended to extend the revolving credit maturity date from May 19, 2023 to September 14, 2026. No amounts were outstanding on the subordinated credit facility as of June 30, 2023. Investment in Oaktree Opportunities Fund XI The Company has subscribed for a limited partner interest in, and made a capital commitment of, $750 million to Oaktree Opportunities Fund XI, L.P., a parallel investment vehicle thereof or a feeder fund in respect of one of the foregoing (such limited partner interest, the “Opps XI Investment” and such fund entities collectively, “Opps XI”). In order to make the Opps XI Investment, the Company’s sole Class A unitholder, or one of its affiliates, will contribute cash as a capital contribution (the “Opps XI Investment Cash”) as and to the extent required to satisfy the Company’s obligations to Opps XI. The Company will use the Opps XI Investment Cash solely to fund the Opps XI Investment and satisfy its obligations in respect of Opps XI and distributions from the Opps XI Investment are intended solely for the benefit of the Class A unitholder, subject to applicable law. The Company’s preferred unitholders should not rely on distributions received by the Company in respect of the Company’s Opps XI Investment for payment of dividends or redemption of the preferred units. During the six months ended June 30, 2023, the Company funded $262.5 million of its capital commitment. As of June 30, 2023, the Company has funded in the aggregate $637.5 million of the $750 million of its committed capital. Investment in Oaktree Opportunities Fund XII On May 22, 2023, the Company subscribed for a limited partner interest in, and made a capital commitment of, $750 million to Oaktree Opportunities Fund XII, L.P., a parallel investment vehicle thereof or a feeder fund in respect of one of the foregoing (such limited partner interest, the “Opps XII Investment” and such fund entities collectively, “Opps XII”). In order to make the Opps XII Investment, the Company’s sole Class A unitholder, or one of its affiliates, will contribute cash as a capital contribution (the “Opps XII Investment Cash”) as and to the extent required to satisfy the Company’s obligations to Opps XII. The Company will use the Opps XII Investment Cash solely to fund the Opps XII Investment and satisfy its obligations in respect of Opps XII and distributions from the Opps XII Investment are intended solely for the benefit of the Class A unitholder, subject to applicable law. The Company’s preferred unitholders should not rely on distributions received by the Company in respect of the Company’s Opps XII Investment for payment of dividends or redemption of the preferred units. Deposit Agreement with Brookfield On May 1, 2023, Brookfield Asset Management ULC (“BAM ULC”) and OCM, Oaktree Capital I, Oaktree Capital II, OCM Cayman, Oaktree AIF and Oaktree Investment Holdings, L.P. (collectively, the “Oaktree Depositors”) entered into a deposit agreement under which each of the Oaktree Depositors has the ability to place up to $750 million in the aggregate (subject in the case of Oaktree Capital I to a sub-limit of $200 million) at any time on deposit with BAM ULC. This deposit arrangement is set up to facilitate a more efficient use of cash across the Brookfield family of companies and provides Oaktree with the option to deposit excess operational cash. Oaktree can deposit cash from time to time, subject to the aggregate limits, and can withdraw deposited funds on two business days’ notice. Each deposit will earn interest on the outstanding principal amount at an agreed rate. There is no set maturity on any deposit balance. As of June 30, 2023, OCM has $200 million on deposit with BAM ULC. There is no impact to the Company’s financial statement as of June 30, 2023. N on-Traded REIT On June 27, 2023, the Company entered into a contribution agreement (the “Treasury Contribution Agreement”) with Brookfield Corporate Treasury Ltd. (“Treasury”). Treasury holds all of the outstanding Class A units of the Company. Pursuant to the Treasury Contribution Agreement, Treasury agreed to contribute to the Company an amount (the “Contributed Amount”) equal to the value of BUSI II GP-C LLC, BUSI II-C L.P., BUSI II SLP-GP LLC and Brookfield REIT OP Special Limited Partner L.P. (collectively, and together with any additional entities that may become direct or indirect subsidiaries of NTR (as defined below) and that beneficially own shares of Brookfield REIT (as defined below), the “REIT Entities”), including their indirect ownership in Brookfield Real Estate Income Trust Inc., a Maryland corporation (“Brookfield REIT”), as of June 30, 2023, and the Company agreed to contribute the Contributed Amount to OCG NTR Holdings, LLC, a wholly owned subsidiary of the Company (“NTR”), in connection with the Company’s indirect acquisition (the “Acquisition”) of 100% of the interests in the REIT Entities. An amount of $307.0 million in respect of the Contributed Amount was contributed on June 27, 2023 (the “Purchase Price”) and a true-up payment of $13.9 million was made on July 31, 2023 (the “True-Up Payment”). Also on June 27, 2023, the Company entered into a contribution agreement (the “NTR Contribution Agreement”) with NTR whereby the Company contributed the Purchase Price to NTR and agreed to make the True-Up Payment to NTR, and NTR agreed to use the Contributed Amount in connection with the Acquisition. On June 29, 2023, NTR entered into an agreement of purchase and sale (the “Agreement of Purchase and Sale”) to effect the Acquisition, whereby NTR acquired 100% of the interests in the REIT Entities from BUSI II NTR Sub LLC in exchange for cash. The Acquisition was completed on June 30, 2023. In connection with the Acquisition, on June 29, 2023, the Company entered into a letter agreement (the “Restructuring Letter Agreement”) with Treasury whereby, among other things, the Company agreed that, notwithstanding any provision of the operating agreement of the Company to the contrary, Treasury will have the right, in its sole and absolute discretion, to make up to $200.0 million of additional capital contributions to the Company to be utilized in connection with the Company’s indirect ownership of Brookfield REIT or any other matters with respect to the operations of NTR and the REIT Entities, and no vote, approval or other authorization will be required in connection with such additional capital contributions. Also on June 29, 2023, the Company entered into a letter agreement (the “Indemnification Letter Agreement”) with BP US REIT LLC (“BP US”) whereby, among other things, BP US agrees to defend, indemnify and hold harmless the Company, its members and the Company’s and such members’ respective officers, directors, employees, agents, successors, and assigns from any third-party claims brought against any of them related to the ownership, management or ongoing operating of the REIT Entities, and any subsidiaries thereo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Management uses a consolidated approach to assess performance and allocate resources. As such, the Company’s business is comprised of one segment, the investment management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Class A Unit Distributions A distribution of $0.09 per Class A unit was paid on August 10, 2023 to holders of record at the close of business on August 2, 2023. Preferred Unit Distributions A distribution of $0.414063 per Series A preferred unit will be paid on September 15, 2023 to Series A preferred unitholders of record at the close of business on September 1, 2023. A distribution of $0.409375 per Series B preferred unit will be paid on September 15, 2023 to Series B preferred unitholders of record at the close of business on September 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 The preparation of the condensed consolidated financial statements in accordance with GAAP requires the Company to make estimates and assumptions that affect the reported amounts of assets and liabilities as of the date of the condensed consolidated financial statements, as well as the reported amounts of income and expenses during the period then ended. Actual results could differ from these estimates.</t>
        </is>
      </c>
    </row>
    <row r="5">
      <c r="A5" s="4" t="inlineStr">
        <is>
          <t>Consolidation</t>
        </is>
      </c>
      <c r="B5" s="4" t="inlineStr">
        <is>
          <t>Consolidation The Company consolidates entities in which it has a direct or indirect controlling financial interest based on either a variable interest model or voting interest model. A limited partnership or similar entity is a variable interest entity (“VIE”) if the unaffiliated limited partners do not have substantive kick-out or participating rights. Most of the Oaktree funds are VIEs because they have not granted unaffiliated limited partners substantive kick-out or participating rights. The Company consolidates those VIEs in which it is the primary beneficiary. An entity is deem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based fees), would give it a controlling financial interest. A decision maker’s fee arrangement is not considered a variable interest if (a) it is compensation for services provided, commensurate with the level of effort required to provide those services, and part of a compensation arrangement that includes only terms, conditions or amounts that are customarily present in arrangements for similar services negotiated at arm’s length (“at-market”), and (b) the decision maker does not hold any other variable interests that absorb more than an insignificant amount of the potential VIE’s expected residual return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The Company does not consolidate most of the Oaktree funds because it is not the primary beneficiary of those funds due to the fact that its fee arrangements are considered at-market and thus not deemed to be variable interests, and it does not hold any other interests in those funds that are considered to be more than insignificant. Please see note 4 for more information regarding both consolidated and unconsolidated VIEs. For entities that are not VIEs, consolidation is evaluated through a majority voting interest model. “Consolidated funds” refers to Oaktree-managed funds and CLOs that the Company is required to consolidate. When funds or CLOs are consolidated, the Company reflects the assets, liabilities, revenues, expenses and cash flows of the funds or CLOs on a gross basis, and the majority of the economic interests in those funds or CLOs, which are held by third-party investors, are reflected as non-controlling interests in consolidated funds or debt obligations of CLOs in the condensed consolidated financial statements. All of the revenues earned by the Company as investment manager of the consolidated funds are eliminated in consolidation. However, because the eliminated amounts are earned from and funded by third-party investors, the consolidation of a fund does not impact net income or loss attributable to the Company. As a result of the 2022 Restructuring, the Company no longer controls OCM Cayman and therefore OCM Cayman was deconsolidated as of the Effective Date. Additionally, the Company concluded that it was no longer the primary beneficiary for CLOs as their direct ownership interests are held by OCM Cayman. Certain entities in which the Company has the ability to exert significant influence, including unconsolidated Oaktree funds for which the Company acts as general partner, are accounted for under the equity method of accounting.</t>
        </is>
      </c>
    </row>
    <row r="6">
      <c r="A6" s="4" t="inlineStr">
        <is>
          <t>Non-controlling Redeemable Interests in Consolidated Funds</t>
        </is>
      </c>
      <c r="B6" s="4" t="inlineStr">
        <is>
          <t>Non-controlling Redeemable Interests in Consolidated Funds The Company records non-controlling interests to reflect the economic interests of the unaffiliated limited partners in Oaktree-managed funds and the class A ordinary shareholders in Oaktree sponsored SPACs. These interests are presented as non-controlling redeemable interests in consolidated funds within the condensed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For Oaktree sponsored SPACs, the class A ordinary shareholders have redemption rights that are considered to be outside of the Company’s control. These shares are presented as non-controlling redeemable interests on the Company’s condensed consolidated statements of financial condition. The allocation of net income or loss to non-controlling redeemable interests in consolidated funds and Oaktree sponsored SPAC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t>
        </is>
      </c>
    </row>
    <row r="7">
      <c r="A7" s="4" t="inlineStr">
        <is>
          <t>Non-controlling Interests in Consolidated Subsidiaries</t>
        </is>
      </c>
      <c r="B7" s="4" t="inlineStr">
        <is>
          <t>Non-controlling Interests in Consolidated Subsidiaries Non-controlling interests in consolidated subsidiaries reflect the portion of unitholders’ capital attributable to OCGH unitholders (“OCGH non-controlling interest”) and third parties. All non-controlling interests in consolidated subsidiaries are attributed a share of income or loss in the respective consolidated subsidiary based on the relative economic interests of the OCGH unitholders or third parties after consideration of contractual arrangements that govern allocations of income or loss. Please see note 10 for more information.</t>
        </is>
      </c>
    </row>
    <row r="8">
      <c r="A8" s="4" t="inlineStr">
        <is>
          <t>Fair Value of Financial Instruments</t>
        </is>
      </c>
      <c r="B8" s="4" t="inlineStr">
        <is>
          <t>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debt obligations of consolidated CLOs, and other investments where the fair value is based on observable input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 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 e accounted for as of the date of the event that caused the transfer. In the absence of observable market prices, the Company values Level III investments inclusive of the Company’s investments in unconsolidated Oaktree funds using valuation methodologies applied on a consistent basis. The quarterly valuation process for Level III investments begins with each portfolio company, property or security being valued by the investment and/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of the respective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pricing vendors or brokers. The Company seeks to obtain prices from at least two pricing vendors for the subject or similar securities. In cases where vendor pricing is not reflective of fair value, a secondary vendor is unavailable, or no vendor pricing is available, a comparison value made up of quotes for the subject or similar securities received from broker dealers may be used.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pricing vendors and brokers against actual prices received in transactions. In addition to ongoing monitoring and back-testing, the Company performs due diligence procedures surrounding pricing vendors to understand their methodology and controls to support their use in the valuation process.</t>
        </is>
      </c>
    </row>
    <row r="9">
      <c r="A9" s="4" t="inlineStr">
        <is>
          <t>Derivatives and Hedging</t>
        </is>
      </c>
      <c r="B9" s="4" t="inlineStr">
        <is>
          <t>Derivatives and Hedging A derivative is a financial instrument whose value is derived from an underlying financial instrument or index, such as interest rates, equity securities, currencies, commodities or credit spreads. Derivatives include futures, forwards, swaps or option contracts, and other financial instruments with similar characteristics. Derivative contracts often involve future commitments to exchange interest payment streams or currencies based on a notional or contractual amount (e.g., interest-rate swaps, foreign-currency forwards or cross-currency swaps). The Company enters into derivatives as part of its overall risk management strategy or to facilitate its investment management activities. The Company manages its exposure to interest rate and foreign exchange market risks, when deemed appropriate, through the use of derivatives, including foreign currency forward and option contracts, interest-rate and cross currency swaps with financial counterparties. Risks associated with fluctuations in interest rates and foreign-currency exchange rates in the normal course of business are addressed as part of the Company’s overall risk management strategy that may result in the use of derivatives to economically hedge or reduce these exposures. From time to time, the Company may enter into (a) foreign-currency option and forward contracts to reduce earnings and cash-flow volatility associated with changes in foreign-currency exchange rates, and (b) interest-rate swaps to manage all or a portion of the interest-rate risk associated with its variable-rate borrowing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credit ratings. Counterparty credit risk is evaluated in determining the fair value of derivatives. The Company recognizes all derivatives as assets or liabilities in its condensed consolidated statements of financial condition at fair value.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densed consolidated statements of financial condition. When the Company enters into a derivative contract, it may or may not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Freestanding derivatives are financial instruments that we enter into as part of our overall risk management strategy but do not utilize hedge accounting. These financial instruments may include foreign-currency exchange contracts, interest-rate swaps and other derivative contracts.</t>
        </is>
      </c>
    </row>
    <row r="10">
      <c r="A10" s="4" t="inlineStr">
        <is>
          <t>Cash and Cash-equivalents</t>
        </is>
      </c>
      <c r="B10" s="4" t="inlineStr">
        <is>
          <t>Cash and Cash-equivalents Cash and cash-equivalents include demand deposit accounts, money market funds, and other short-term investments with maturities of three months or less at the date of acquisition.</t>
        </is>
      </c>
    </row>
    <row r="11">
      <c r="A11" s="4" t="inlineStr">
        <is>
          <t>U.S. Treasury and Other Securities</t>
        </is>
      </c>
      <c r="B11" s="4" t="inlineStr">
        <is>
          <t>At June 30, 2023 and December 31, 2022, the Company had cash balances with financial institutions in excess of Federal Deposit Insurance Corporation insured limits. The Company monitors the credit standing of these financial institutions.</t>
        </is>
      </c>
    </row>
    <row r="12">
      <c r="A12" s="4" t="inlineStr">
        <is>
          <t>Corporate Investments</t>
        </is>
      </c>
      <c r="B12" s="4" t="inlineStr">
        <is>
          <t>Corporate Investments Corporate investments may consist of investments in funds, companies in which the Company does not have a controlling financial interest, equities received as part of our sponsorship of SPACs, and non-investment grade debt securities. Investments for which the Company is deemed to exert significant influence are accounted for under the equity method of accounting and reflect Oaktree’s ownership interest in each fund or company. In the case of investments for which the Company is not deemed to exert significant influence or control, the fair value option of accounting has been elected. Investment income represents the Company’s pro-rata share of income or loss from these funds or companies, or the change in fair value of the investment, as applicable. Oaktree’s general partnership interests are substantially illiquid. While investments in funds reflect each respective fund’s holdings at fair value, equity-method investments in companies are not adjusted to reflect the fair value of the underlying company. The fair value of the underlying investments in Oaktree funds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Non-investment grade debt securities include domestic and international corporate fixed and floating rating debt and structured credit investments. These securities are classified as trading and are recorded at fair value with changes in fair value included in investment income.</t>
        </is>
      </c>
    </row>
    <row r="13">
      <c r="A13" s="4" t="inlineStr">
        <is>
          <t>Revenue Recognition and Incentive Income</t>
        </is>
      </c>
      <c r="B13" s="4" t="inlineStr">
        <is>
          <t>Revenue Recognition - Incentive Income The Company earns incentive income from the investment advisory services it provides to its customers. Revenue is recognized when control of the promised services is transferred to customers in an amount that reflects the consideration the Company expects to receive in exchange for those services. These services are generally capable of being distinct and each is accounted for as separate performance obligations comprised of distinct service periods because the services are performed over time . Incentive income generally represents 20% of each closed-end fund’s profits, subject to the return of contributed capital and a preferred return of typically 8% per annum, and up to 20% of certain evergreen fund’s annual profits, subject to high-water marks or hurdle rates. Incentive income is recognized when it is probable that a significant reversal will not occur. Revenue recognition is typically met (a) for closed-end funds, only after all contributed capital and the preferred return on that capital have been distributed to the fund’s investors, and (b) for certain evergreen funds, at the conclusion of each annual measurement period. Potential incentive income is highly susceptible to market volatility, the judgment and actions of third parties, and other factors outside of the Company’s control. The Company’s experience has demonstrated little predictive value in the amount of potential incentive income ultimately earned due to the highly uncertain nature of returns inherent in the markets and contingencies associated with many realization events. As a result, the amount of incentive income recognized in any given period is generally determined after giving consideration to a number of factors, including whether the fund is in its investment or liquidation period, and the nature and level of risk associated with changes in fair value of the remaining assets in the fund. In general, it would be unlikely that any amount of potential incentive income would be recognized until (a) the uncertainty is resolved or (b) the fund is near final liquidation, assets are under contract for sale or are at low risk of significant fluctuation in fair value, and the assets are significantly in excess of the threshold at which incentive income would be earned. Incentives received by the Company before the revenue recognition criteria have been met are deferred and recorded as a deferred incentive income liability within accounts payable, accrued expenses and other liabilities in the condensed consolidated statements of financial condition. The Company may receive tax distributions related to taxable income allocated by funds, which are treated as an advance of incentive income and subject to the same recognition criteria. Tax distributions are contractually not subject to clawback.</t>
        </is>
      </c>
    </row>
    <row r="14">
      <c r="A14" s="4" t="inlineStr">
        <is>
          <t>Total Compensation and Benefits</t>
        </is>
      </c>
      <c r="B14" s="4" t="inlineStr">
        <is>
          <t>Total Compensation and Benefits Incentive Income Compensation Incentive income compensation expense primarily reflects compensation directly related to incentive income, which generally consists of percentage interests (sometimes referred to as “points” or an allocation of shares received upon the completion of a successful SPAC merger) that the Company grants to its investment professionals associated with the particular fund or SPAC that generated the incentive income, and secondarily, compensation directly related to investment income. The Company has an obligation to pay a fixed percentage of the incentive income earned from a particular fund or SPAC, including income from consolidated funds that is eliminated in consolidation, to specified investment professionals responsible for the management of the fund or SPAC. Amounts payable pursuant to these arrangements are recorded as compensation expense when they have become probable and reasonably estimable. The Company’s determination of the point at which it becomes probable and reasonably estimable that incentive income compensation expense should be recorded is based on its assessment of numerous factors, particularly those related to the profitability, realizations, distribution status, investment profile and commitments or contingencies of the individual funds that may give rise to incentive income or the completion of a merger by an Oaktree sponsored SPAC. Incentive income compensation is generally expensed in the period in which the underlying income is recognized. Payment of incentive income compensation generally occurs in the same period the related income is received or in the next period. Participation in incentive income generated by the funds or SPACs is subject to forfeiture upon departure and to vesting provisions (generally over a period of five years), in each case, under certain circumstances set forth in the applicable governing documents. These provisions are generally only applicable to incentive income compensation that has not yet been recognized as an expense by the Company or paid to the participant.</t>
        </is>
      </c>
    </row>
    <row r="15">
      <c r="A15" s="4" t="inlineStr">
        <is>
          <t>Other Income (Expense), Net</t>
        </is>
      </c>
      <c r="B15" s="4" t="inlineStr">
        <is>
          <t>Other Income (Expense), Net Other income (expense), net represents non-operating income or expense items.</t>
        </is>
      </c>
    </row>
    <row r="16">
      <c r="A16" s="4" t="inlineStr">
        <is>
          <t>Income Taxes</t>
        </is>
      </c>
      <c r="B16" s="4" t="inlineStr">
        <is>
          <t>Income Taxes The Company is a publicly traded partnership. Because it satisfies the qualifying income test, it is not required to be treated as a corporation for U.S. federal and state income tax purposes; rather it is taxed as a partnership. The Company analyzes its tax filing positions for all open tax years in all of the U.S. federal, state and local tax jurisdictions where it is required to file income tax returns. If the Company determines that uncertainties in tax positions exist, a reserve is established. The Company recognizes accrued interest and penalties related to uncertain tax positions within income tax expense in the condensed consolidated statements of operation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its tax balances as new information becomes available. The Oaktree funds are generally not subject to U.S. federal and state income taxes and, consequently, no income tax provision has been made in the accompanying condensed consolidated financial statements because individual partners are responsible for their proportionate share of the taxable income. Income Taxes The consolidated funds may invest in operating entities that are treated as partnerships for U.S. federal income tax purposes which may give rise to unrelated business taxable income or income effectively connected with a U.S. trade or business. In such situations, the consolidated funds permit certain investors to elect to participate in these investments through a “blocker structure” using entities that are treated as corporations for U.S. federal income tax purposes and are generally subject to U.S. federal, state and local taxes. The consolidated funds withhold blocker expenses and tax payments from electing limited partners, which are treated as deemed distributions to such limited partners pursuant to the terms of the respective limited partnership agreement.</t>
        </is>
      </c>
    </row>
    <row r="17">
      <c r="A17" s="4" t="inlineStr">
        <is>
          <t>Investment Transactions and Income Recognition</t>
        </is>
      </c>
      <c r="B17" s="4" t="inlineStr">
        <is>
          <t>Investment Transactions and Income Recognition The consolidated funds record investment transactions at cost on trade date for publicly-traded securities or when they have an enforceable right to acquire the security, which is generally on the closing date if not publicly traded. Realized gains and losses on investments are recorded on a specific-identification basis. The consolidated funds record dividend income on the ex-dividend date and interest income on an accrual basis, unless the related investment is in default or if collection of the income is otherwise considered doubtful. The consolidated funds may hold investments that provide for interest payable in-kind rather than in cash, in which case the related income is recorded at its estimated net realizable amount.</t>
        </is>
      </c>
    </row>
    <row r="18">
      <c r="A18" s="4" t="inlineStr">
        <is>
          <t>Foreign Currency</t>
        </is>
      </c>
      <c r="B18" s="4" t="inlineStr">
        <is>
          <t>Foreign Currency Investments denominated in non-U.S. currencies are recorded in the condensed consolidated financial statements after translation into U.S. dollars utilizing rates of exchange on the last business day of the period. Interest and dividend income is recorded net of foreign withholding taxes and calculated using the exchange rate in effect when the income is recognized. The effect of changes in exchange rates on assets and liabilities, income, and realized gains or losses is included as part of net realized gain (loss) on consolidated funds’ investments and net change in unrealized appreciation (depreciation) on consolidated funds’ investments in the condensed consolidated statements of operations.</t>
        </is>
      </c>
    </row>
    <row r="19">
      <c r="A19" s="4" t="inlineStr">
        <is>
          <t>Receivable for Investments Sold</t>
        </is>
      </c>
      <c r="B19" s="4" t="inlineStr">
        <is>
          <t>Receivable for Investments Sold Receivables for investments sold by the consolidated funds are recorded at net realizable value. Changes in net realizable value are reflected within net change in unrealized appreciation (depreciation) on consolidated funds’ investments and realizations are reflected within net realized gain on consolidated funds’ investments in the condensed consolidated statements of operations.</t>
        </is>
      </c>
    </row>
    <row r="20">
      <c r="A20" s="4" t="inlineStr">
        <is>
          <t>Investments, at Fair Value</t>
        </is>
      </c>
      <c r="B20" s="4" t="inlineStr">
        <is>
          <t>Investments, at Fair Value The consolidated funds include investment limited partnerships and CLOs that reflect their investments, including majority-owned and controlled investments, at fair value. The Company has retained the specialized investment company accounting guidance for investment limited partnerships with respect to consolidated investments and has elected the fair value option for the financial assets of CLOs. Thus, the consolidated investments are reflected in the condensed consolidated statements of financial condition at fair value, with unrealized gains and losses resulting from changes in fair value reflected as a component of net change in unrealized appreciation (depreciation) on consolidated funds’ investments in the condensed consolidated statements of operations. Fair value is the amount that would be received to sell an asset or paid to transfer a liability in an orderly transaction between market participants at the measurement date (i.e., the exit price). Non-publicly traded debt and equity securities and other securities or instruments for which reliable market quotations are not available are valued by management using valuation methodologies applied on a consistent basis. These securities may initially be valued at the acquisition price as the best indicator of fair value. The Company reviews the significant unobservable inputs, valuations of comparable investments and other similar transactions for investments valued at acquisition price to determine whether another valuation methodology should be utilized. Subsequent valuations will depend on the facts and circumstances known as of the valuation date and the application of valuation methodologies as further described below under “—Non-publicly Traded Equity and Real Estate Investments.” The fair value may also be based on a pending transaction expected to close after the valuation date. Exchange-traded Investments Securities listed on one or more national securities exchanges are valued at their last reported sales price on the date of valuation. If no sale occurred on the valuation date, the security is valued at the mean of the last “bid” and “ask” prices on the valuation date. Securities that are not readily marketable due to legal restrictions that may limit or restrict transferability are generally valued at a discount from quoted market prices. The discount would reflect the amount market participants would require due to the risk relating to the inability to access a public market for the security for the specified period and would vary depending on the nature and duration of the restriction and the perceived risk and volatility of the underlying securities. Securities with longer duration restrictions or higher volatility are generally valued at a higher discount. Such discounts are generally estimated based on put option models or an analysis of market studies. Instances where the Company has applied discounts to quoted prices of restricted listed securities have been infrequent. The impact of such discounts is not material to the Company’s condensed consolidated statements of financial condition and results of operations for all periods presented. Credit-oriented Investments (including Real Estate Loan Portfolios) Investments in corporate and government debt which are not listed or admitted to trading on any securities exchange are valued at the mean of the last bid and ask prices on the valuation date based on quotations supplied by recognized quotation services or by reputable broker-dealers. The market-yield approach is considered in the valuation of non-publicly traded debt securities, utilizing expected future cash flows and discounted using estimated current market rates. Discounted cash-flow calculations may be adjusted to reflect current market conditions and/or the perceived credit risk of the borrower. Consideration is also given to a borrower’s ability to meet principal and interest obligations; this may include an evaluation of collateral and/or the underlying value of the borrower utilizing techniques described below under “—Non-publicly Traded Equity and Real Estate Investments.” Non-publicly Traded Equity and Real Estate Investments The fair value of equity and real estate investments is determined using a cost, market or income approach. The cost approach is based on the current cost of reproducing a real estate investment less deterioration and functional and economic obsolescence. The market approach utilizes valuations of comparable public companies and transactions, and generally seeks to establish the enterprise value of the portfolio company or investment property using a market-multiple methodology. This approach takes into account the financial measure (such as EBITDA, adjusted EBITDA, free cash flow, net operating income, net income, book value or net asset value) believed to be most relevant for the given company or investment property. Consideration also may be given to factors such as acquisition price of the security or investment property, historical and projected operational and financial results for the portfolio company, the strengths and weaknesses of the portfolio company or investment property relative to its comparable companies or properties, industry trends, general economic and market conditions, and others deemed relevant. The income approach is typically a discounted cash-flow method that incorporates expected timing and level of cash flows. It incorporates assumptions in determining growth rates, income and expense projections, discount and capitalization rates, capital structure, terminal values, and other factors. The applicability and weight assigned to market and income approaches are determined based on the availability of reliable projections and comparable companies and transactions. The valuation of securities may be impacted by expectations of investors’ receptiveness to a public offering of the securities, the size of the holding of the securities and any associated control, information with respect to transactions or offers for the securities (including the transaction pursuant to which the investment was made and the elapsed time from the date of the investment to the valuation date), and applicable restrictions on the transferability of the securities. These valuation methodologies involve a significant degree of management judgment. Accordingly, valuations by the Company do not necessarily represent the amounts that eventually may be realized from sales or other dispositions of investments. Fair values may differ from the values that would have been used had a ready market for the investment existed, and the differences could be material to the condensed consolidated financial statements.</t>
        </is>
      </c>
    </row>
    <row r="21">
      <c r="A21" s="4" t="inlineStr">
        <is>
          <t>Securities Sold Short</t>
        </is>
      </c>
      <c r="B21" s="4" t="inlineStr">
        <is>
          <t>Securities Sold Short Securities sold short represent obligations of the consolidated funds to make a future delivery of a specific security and, correspondingly, create an obligation to purchase the security at prevailing market prices (or deliver the security, if owned by the consolidated funds) as of the delivery date. As a result, these short sales create the risk that the funds’ obligations to satisfy the delivery requirement may exceed the amount recorded in the accompanying condensed consolidated statements of financial condition. Securities sold short are recorded at fair value, with the resulting change in value reflected as a component of net change in unrealized appreciation (depreciation) on consolidated funds’ investments in the condensed consolidated statements of operations. When the securities are delivered, any gain or loss is included in net realized gain on consolidated funds’ investments. The funds maintain cash deposits with prime brokers in order to cover their obligations on short sales. These amounts are included in due from brokers in the condensed consolidated statements of financial condition.</t>
        </is>
      </c>
    </row>
    <row r="22">
      <c r="A22" s="4" t="inlineStr">
        <is>
          <t>Options</t>
        </is>
      </c>
      <c r="B22" s="4" t="inlineStr">
        <is>
          <t>Options The purchase price of a call option or a put option is recorded as an investment, which is carried at fair value. If a purchased option expires, a loss in the amount of the cost of the option is realized. When there is a closing sale transaction, a gain or loss is realized if the proceeds are greater or less than, respectively, the cost of the option. When a call option is exercised, the cost of the security purchased upon exercise is increased by the premium originally paid. When a consolidated fund writes an option, the premium received is recorded as a liability and is subsequently adjusted to the current fair value of the option written. If a written option expires, a gain is realized in the amount of the premium received. The difference between the premium and the amount paid on effecting a closing purchase transaction, including brokerage commissions, is also treated as a realized gain or loss. The writer of an option bears the market risk of an unfavorable change in the price of the security underlying the written option. Options written are included in accounts payable, accrued expenses and other liabilities in the condensed consolidated statements of financial condition.</t>
        </is>
      </c>
    </row>
    <row r="23">
      <c r="A23" s="4" t="inlineStr">
        <is>
          <t>Total-return Swaps</t>
        </is>
      </c>
      <c r="B23" s="4" t="inlineStr">
        <is>
          <t>Total-return Swaps A total-return swap is an agreement to exchange cash flows based on an underlying asset. Pursuant to these agreements, a fund may deposit collateral with the counterparty and may pay a swap fee equal to a fixed percentage of the value of the underlying security (notional amount). A fund earns interest on cash collateral held on account with the counterparty and may be required to deposit additional collateral equal to the unrealized appreciation or depreciation on the underlying asset. Changes in the value of the swaps, which are recorded as unrealized gains or losses, are based on changes in the underlying value of the security. All amounts exchanged with the swap counterparty representing capital appreciation or depreciation, dividend income and expense, items of interest income on short proceeds, borrowing costs on short sales, and commissions are recorded as realized gains or losses. Dividend income and expense on the underlying assets are accrued as unrealized gains or losses on the ex-date.</t>
        </is>
      </c>
    </row>
    <row r="24">
      <c r="A24" s="4" t="inlineStr">
        <is>
          <t>Due From Brokers</t>
        </is>
      </c>
      <c r="B24" s="4" t="inlineStr">
        <is>
          <t>Due From Brokers Due from brokers represents cash owned by the consolidated funds and cash collateral on deposit with brokers and counterparties that are used as collateral for the consolidated funds’ securities and swaps.</t>
        </is>
      </c>
    </row>
    <row r="25">
      <c r="A25" s="4" t="inlineStr">
        <is>
          <t>Risks and Uncertainties</t>
        </is>
      </c>
      <c r="B25" s="4" t="inlineStr">
        <is>
          <t>Risks and Uncertainties Certain consolidated funds invest primarily in the securities of entities that are undergoing, or are considered likely to undergo, reorganization, de bt restructuring, l iquidation or other extraordinary transactions. Investments in such entities are considered speculative and involve substantial risk of principal loss. Certain of the consolidated funds’ investments may also consist of securities that are thinly traded, securities and other assets for which no market exists, and securities which are restricted as to their transferability. Additionally, investments are subject to concentration and industry risks, reflecting numerous factors, including political, regulatory or economic issues that could cause the investments and their markets to be relatively illiquid and their prices relatively volatile. Investments denominated in non-U.S. currencies or involving non-U.S. domiciled entities are subject to risks and special considerations not typically associated with U.S. investments. Such risks may include, but are not limited to, investment and repatriation restrictions; currency exchange-rate fluctuations; adverse political, social and economic developments; less liquidity; smaller capital markets; and certain local tax law considerations. Credit risk is the potential loss that may be incurred from the failure of a counterparty or an issuer to make payments according to the terms of a contract. Some consolidated funds are subject to additional credit risk due to strategies of investing in debt of financially distressed issuers or derivatives, as well as involvement in privately-negotiated structured notes and structured-credit transactions. Counterparties include custodian banks, major brokerage houses and their affiliates. The Company monitors the creditworthiness of the financial institutions with which it conducts business. Bank debt has exposure to certain types of risk, including interest rate, market, and the potential non-payment of principal and interest as a result of default or bankruptcy of the issuer. Loans are generally subject to prepayment risk, which will affect the maturity of such loans. The consolidated funds may enter into bank debt participation agreements through contractual relationships with a third-party intermediary, causing the consolidated funds to assume the credit risk of both the borrower and the intermediary. Certain consolidated funds may invest in real property and real estate-related investments, including commercial mortgage-backed securities (“CMBS”) and real estate loans, that entail substantial inherent risks. There can be no assurance that such investments will increase in value or that significant losses will not be incurred. CMBS are subject to a number of risks, including credit, interest rate, prepayment and market. These risks can be affected by a number of factors, including general economic conditions, particularly those in the area where the related mortgaged properties are located, the level of the borrowers’ equity in the mortgaged properties, and the relative timing and rate of delinquencies and prepayments of mortgage loans bearing a higher rate of interest. Real estate loans include residential or commercial loans that are non-performing at the time of their acquisition or that become non-performing following their acquisition. Non-performing real estate loans may require a substantial amount of workout negotiatio ns or restructuring, which may entail, among other things, a substantial reduction in the interest rate and/or write-down of the principal balance. Moreover, foreclosure on collateral securing one or more real estate loans held by the consolidated funds may be necessary, which may be lengthy and expensive. Residential loans are typically subject to risks associated with the value of the underlying properties, which may be affected by a number of factors including general economic conditions, mortgage qualification standards, local market conditions such as employment levels, the supply of homes, and the safety, convenience and attractiveness of the properties and neighborhoods. Commercial loans are typically subject to risks associated with the ability of the borrower to repay, which may be impacted by general economic conditions, as well as borrower-specific factors including the quality of management, the ability to generate sufficient income to make scheduled principal and interest payments, or the ability to obtain alternative financing to repay the loan. Certain consolidated funds hold over-the-counter derivatives that may allow counterparties to terminate derivative contracts prior to maturity under certain circumstances, thereby resulting in an accelerated payment of any net liability owed to the counterparty.</t>
        </is>
      </c>
    </row>
    <row r="26">
      <c r="A26" s="4" t="inlineStr">
        <is>
          <t>Effects of 2022 Restructuring</t>
        </is>
      </c>
      <c r="B26" s="4" t="inlineStr">
        <is>
          <t>Effects of 2022 Restructuring As a result of the 2022 Restructuring, including the deconsolidation of OCM Cayman and reconsideration of the primary beneficiary of the CLOs, certain accounts related to OCM Cayman and the CLOs are no longer included in the Company’s consolidated financial statements for the six months ended June 30, 2023. The effects of the 2022 Restructuring are summarized as follows: • The Company’s management fees consisted primarily of fees earned from funds managed by OCM Cayman and sub-advisory fees for services provided to OCM. Subsequent to the 2022 Restructuring, the Company no longer earns management or sub-advisory fees. • Since the Company’s employees were all employees of OCM Cayman, the Company no longer incurs compensation and benefits expense that is not directly related to incentive income (including salaries, bonuses, compensation based on management fees or a definition of profits, employee benefits, payroll taxes, phantom equity awards, and awards under the long-term incentive plan) or equity-based compensation expense. Compensation and benefits expense subsequent to the 2022 Restructuring represents compensation to our board of directors. • All of the Company’s lease contracts were obligations of OCM Cayman or its subsidiaries. Accordingly, the Company no longer incurs lease associated costs and no longer reflects right-of-use assets or operating lease liabilities in its statement of financial condition. • The Company’s furniture and equipment, capitalized software and office leasehold improvements were all associated with OCM Cayman and deconsolidated in conjunction with the 2022 Restructuring. Accordingly, the Company no longer recognizes depreciation or amortization expense. • While Oaktree Capital I is a non-corporate entity that is not subject to U.S. federal corporate income tax, OCM Cayman has certain subsidiaries that are taxable in non-U.S. jurisdictions. Subsequent to the 2022 Restructuring, the tax balances related to OCM Cayman were deconsolidated and the Company will no longer incur income tax expense. • Since OCM Cayman included the Company’s foreign subsidiaries with non-U.S. dollar functional currencies, the Company no longer has foreign operations. Prior to the 2022 Restructuring, translation adjustments were included in other comprehensive income (loss) within the condensed consolidated statements of operations. • The Company no longer consolidates the financial assets and liabilities of the CLOs as their direct ownership interests are held by OCM Cayman. Prior to the 2022 Restructuring, the Company had elected the fair value option for the financial assets and financial liabilities of the consolidated CLOs, which were primarily reflected within investments, at fair value and within debt obligations of CLOs line items in the condensed consolidated statements of financial condition. See Part II, Item 8, Note 2 and Note 11 included in the Company’s Annual Report on Form 10-K for the year ended December 31, 2022 filed with the SEC on March 21, 2023 for disclosure of the Company’s accounting policies with respect to (i) revenue recognition for management fees, (ii) compensation and benefits, including equity-based compensation; (iii) leases; (iv) depreciation and amortization; (v) income taxes; (vi) foreign currency translation; and (vii) election of the fair value option and related measurement of the financial assets and liabilities of the CLOs .</t>
        </is>
      </c>
    </row>
    <row r="27">
      <c r="A27" s="4" t="inlineStr">
        <is>
          <t>Recent Accounting Developments</t>
        </is>
      </c>
      <c r="B27" s="4" t="inlineStr">
        <is>
          <t>Recent Accounting Developments In June 2022, the FASB issued ASU 2022-03, Fair Value Measurement (Topic 820): Fair Value Measurement of Equity Securities Subject to Contractual Sale Restrictions. The amendments in this update clarify the guidance in Topic 820 when measuring the fair value of an equity security subject to contractual sale restrictions and introduce new disclosure requirements related to such equity securities. The amendments are effective for fiscal years beginning after December 15, 2023, with early adoption permitted. The Company is currently evaluating the impact of this guidance on its condensed consolidated financial statements. In March 2020, the Financial Accounting Standards Board (“FASB”) issued guidance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The guidance is effective upon issuance and generally may be elected over time through December 31, 2024. The Company has not adopted any of the optional expedients or exceptions through June 30, 2023, but will continue to evaluate the possible adoption (including potential impact) of any such expedients or exceptions during the effective period as circumstances evol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Disaggregated by Fund Structure</t>
        </is>
      </c>
      <c r="B4" s="4" t="inlineStr">
        <is>
          <t xml:space="preserve">Revenues by fund structure and sub-advisory fees are set forth below. Three months ended June 30, Six months ended June 30, 2023 2022 2023 2022 Management Fees Closed-end $ — $ 1,462 $ — $ 2,844 Open-end — 1,339 — 2,709 Sub-advisory fees — 60,278 — 117,957 Total $ — $ 63,079 $ — $ 123,510 Three months ended June 30, Six months ended June 30, 2023 2022 2023 2022 Incentive Income Closed-end $ 1,864 $ 53,345 $ 60,963 $ 55,600 Evergreen 208 159 510 503 Total $ 2,072 $ 53,504 $ 61,473 $ 56,103 </t>
        </is>
      </c>
    </row>
    <row r="5">
      <c r="A5" s="4" t="inlineStr">
        <is>
          <t>Schedule of Contract Balances</t>
        </is>
      </c>
      <c r="B5" s="4" t="inlineStr">
        <is>
          <t>The table below sets forth contract balances for the periods indicated: As of June 30, 2023 December 31, 2022 Receivables $ 120 $ 8,471 Contract assets (1) — 194,707 (1) The changes in the balances primarily relate to accruals, net of payments receiv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value of the Company’s investments in VIEs that were not consolidated are shown below. Carrying Value as of June 30, 2023 December 31, 2022 Corporate investments $ 995,401 $ 976,569 Due from affiliates 84 200,498 Maximum exposure to loss $ 995,485 $ 1,177,0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Schedule of Corporate Investments</t>
        </is>
      </c>
      <c r="B4" s="4" t="inlineStr">
        <is>
          <t xml:space="preserve">Corporate investments consisted of the following: As of Corporate Investments June 30, 2023 December 31, 2022 Equity-method investments: Funds $ 1,424,160 $ 1,082,069 Companies 1,280 1,276 Other investments, at fair value 84,978 108,159 Total corporate investments $ 1,510,418 $ 1,191,504 Summarized financial information of the Company’s equity-method investments is set forth below. Three months ended June 30, Six months ended June 30, Statements of Operations 2023 2022 2023 2022 Revenues / investment income $ 1,064,494 $ 789,232 $ 2,241,125 $ 1,629,837 Interest expense (136,034) (70,880) (284,000) (125,170) Other expenses (231,153) (181,318) (470,951) (402,309) Net realized and unrealized gain (loss) on investments (440,319) (896,459) (114,734) 90,341 Net income (loss) $ 256,988 $ (359,425) $ 1,371,440 $ 1,192,699 </t>
        </is>
      </c>
    </row>
    <row r="5">
      <c r="A5" s="4" t="inlineStr">
        <is>
          <t>Schedule of Investment</t>
        </is>
      </c>
      <c r="B5" s="4" t="inlineStr">
        <is>
          <t>The components of investment income (loss) are set forth below: Three months ended June 30, Six months ended June 30, Investment Income (Loss) 2023 2022 2023 2022 Equity-method investments: Funds $ (11,230) $ (34,591) $ 14,892 $ (20,338) Companies — (590) (3) (1,236) Other investments, at fair value (30,611) 4,507 (5,008) 2,641 Total investment income (loss) $ (41,841) $ (30,674) $ 9,881 $ (18,933)</t>
        </is>
      </c>
    </row>
    <row r="6">
      <c r="A6" s="4" t="inlineStr">
        <is>
          <t>Schedule of Investments, at Fair Value</t>
        </is>
      </c>
      <c r="B6" s="4" t="inlineStr">
        <is>
          <t>The following table summarizes net gains (losses) attributable to the Company’s other investments: Three months ended June 30, Six months ended June 30, 2023 2022 2023 2022 Realized gain $ 1,082 $ 835 $ 2,151 $ 744 Net change in unrealized gain (loss) (31,693) 3,672 (7,159) 1,897 Total gain (loss) $ (30,611) $ 4,507 $ (5,008) $ 2,641 Investments held and securities sold short by the consolidated funds are summarized below: Fair Value as of Fair Value as a Percentage of Investments of Consolidated Funds as of Investments June 30, 2023 December 31, 2022 June 30, 2023 December 31, 2022 United States: Debt securities: Communication services $ 108,658 $ 100,995 2.4 % 2.6 % Consumer discretionary 228,762 127,170 5.1 3.3 Consumer staples 20,122 23,542 0.4 0.6 Energy 180,288 79,573 4.0 2.0 Financials 339,478 217,878 7.5 5.6 Health care 125,019 111,005 2.8 2.8 Industrials 254,194 206,479 5.6 5.3 Information technology 118,845 136,714 2.6 3.5 Materials 131,962 118,578 2.9 3.0 Real estate 137,109 182,643 3.0 4.7 Utilities 16,405 11,850 0.4 0.3 Other 225,078 1,890 5.0 0.0 Total debt securities (cost: $1,975,206 and $1,437,262 as of June 30, 2023 and December 31, 2022, respectively) 1,885,920 1,318,317 41.7 33.6 Equity securities: Communication services 69,661 64,621 1.5 1.7 Consumer discretionary 134,894 133,104 3.0 3.4 Energy 433,746 482,984 9.6 12.4 Financials 185,092 181,980 4.1 4.7 Health care 26,164 26,191 0.6 0.7 Industrials 346,900 308,514 7.7 7.9 Information technology 14,914 14,107 0.3 0.4 Materials 899 899 0.0 0.0 Utilities 88,013 98,335 1.9 2.5 Total equity securities (cost: $1,061,469 and $1,000,922 as of June 30, 2023 and December 31, 2022, respectively) 1,300,283 1,310,735 28.7 33.7 Real estate: Real estate 3,475 1,796 0.1 0.0 Total real estate securities (cost: $3,017 and $1,797 as of June 30, 2023 and December 31, 2022, respectively) 3,475 1,796 0.1 0.0 Fair Value as of Fair Value as a Percentage of Investments of Consolidated Funds as of Investments June 30, 2023 December 31, 2022 June 30, 2023 December 31, 2022 Europe: Debt securities: Communication services $ 105,463 $ 103,068 2.3 % 2.6 % Consumer discretionary 15,929 13,997 0.4 0.4 Consumer staples 1,916 8,024 0.0 0.2 Energy 1,361 1,097 0.0 0.0 Financials 15,698 35,091 0.3 0.9 Health care 11,439 8,178 0.3 0.2 Industrials 14,385 12,384 0.3 0.3 Information technology 25,048 4,583 0.6 0.1 Materials 13,441 10,920 0.3 0.3 Real estate 16,494 12,888 0.4 0.3 Utilities 7,947 5,102 0.2 0.1 Other 2,551 2,484 0.1 0.1 Total debt securities (cost: $227,604 and $230,090 as of June 30, 2023 and December 31, 2022, respectively) 231,672 217,816 5.2 5.5 Equity securities: Consumer discretionary 94,570 130,868 2.1 3.3 Materials 24,282 24,282 0.5 0.6 Financials 36,250 31,701 0.8 0.8 Health care 3 9 0.0 0.0 Industrials 58,661 53,790 1.3 1.4 Real estate 38,712 25,622 0.9 0.7 Total equity securities (cost: $233,883 and $241,129 as of June 30, 2023 and December 31, 2022, respectively) 252,478 266,272 5.6 6.8 Real estate: Real estate 85,200 72,675 1.9 1.9 Total real estate securities (cost: $81,598 and $69,100 as of June 30, 2023 and December 31, 2022, respectively) 85,200 72,675 1.9 1.9 Asia and other: Debt securities: Communication services 853 5,419 0.0 0.1 Consumer discretionary 5,921 5,641 0.1 0.2 Consumer staples 19,615 19,125 0.4 0.5 Energy 8,432 9,163 0.2 0.2 Financials 7,742 8,344 0.2 0.2 Health care 2,649 2,837 0.1 0.1 Industrials 3,980 3,754 0.1 0.1 Information technology 953 695 0.0 0.0 Materials 161,356 113,784 3.6 2.9 Real estate 439,532 328,343 9.7 8.4 Utilities 4,142 5,602 0.1 0.1 Other — 59,998 — 1.5 Total debt securities (cost: $680,512 and $581,467 as of June 30, 2023 and December 31, 2022, respectively) 655,175 562,705 14.4 14.4 Fair Value as of Fair Value as a Percentage of Investments of Consolidated Funds as of Investments June 30, 2023 December 31, 2022 June 30, 2023 December 31, 2022 Asia and other: Equity securities: Energy $ 6,029 $ 7,581 0.1 % 0.2 % Industrials 70,031 113,270 1.5 2.9 Real estate 32,916 32,916 0.7 0.8 Utilities 4,263 4,530 0.1 0.1 Total equity securities (cost: $99,042 and $722,128 as of June 30, 2023 and December 31, 2022, respectively) 113,239 158,297 2.4 4.0 Total debt securities 2,772,767 2,098,838 61.2 53.7 Total equity securities 1,666,000 1,735,304 36.8 44.4 Total real estate 88,675 74,471 2.0 1.9 Total investments, at fair value $ 4,527,442 $ 3,908,613 100.0 % 100.0 %</t>
        </is>
      </c>
    </row>
    <row r="7">
      <c r="A7" s="4" t="inlineStr">
        <is>
          <t>Schedule of Net Gains (Losses) from Investment Activities of Consolidated Funds</t>
        </is>
      </c>
      <c r="B7" s="4" t="inlineStr">
        <is>
          <t xml:space="preserve">The following table summarizes net gains (losses) from investment activities: Three months ended June 30, 2023 2022 Net Realized Gain (Loss) on Investments Net Change in Unrealized Appreciation (Depreciation) on Investments Net Realized Gain (Loss) on Investments Net Change in Unrealized Appreciation (Depreciation) on Investments Investments and other financial instruments $ 27,208 $ (5,980) $ 21,673 $ (124,313) CLO liabilities (1) — — (12,319) (40,956) Foreign-currency forward contracts (2) 93 (6,596) 14,133 9,494 Total-return and interest-rate swaps (2) 122 468 4,266 32,939 Options and futures (2) 640 1,134 4,108 (2,088) Commodity swaps (2) 2,638 (1,815) (15,735) (30,428) Total $ 30,701 $ (12,789) $ 16,126 $ (155,352) Six months ended June 30, 2023 2022 Net Realized Gain (Loss) on Investments Net Change in Unrealized Appreciation (Depreciation) on Investments Net Realized Gain (Loss) on Investments Net Change in Unrealized Appreciation (Depreciation) on Investments Investments and other financial instruments $ 57,467 $ (41,938) $ (68,382) $ 76,954 CLO liabilities (1) — — (14,434) (86,800) Foreign-currency forward contracts (2) (1,521) (10,580) 15,089 12,422 Total-return and interest-rate swaps (2) 117 456 282 106 Options and futures (2) 1,072 736 10,081 (105) Commodity swaps (2) 5,246 13,355 (15,735) (29,570) Total $ 62,381 $ (37,971) $ (73,099) $ (26,993) (1) Represents the net change in the fair value of CLO liabilities based on the more observable fair value of CLO assets, as measured under the CLO measurement guidance. Please see note 2 for more information. Subsequent to the 2022 Restructuring, the assets and liabilities of the CLOs are no longer consolidated by the Company.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by Balance Sheet Grouping</t>
        </is>
      </c>
      <c r="B4" s="4" t="inlineStr">
        <is>
          <t>The Company’s other financial assets and financial liabilities by fair-value hierarchy level are set forth below. Please see notes 8 and 14 for the fair value of the Company’s outstanding debt obligations and amounts due from/to affiliates, respectively. As of June 30, 2023 As of December 31, 2022 Level I Level II Level III Total Level I Level II Level III Total Assets Corporate investments $ 63,225 $ 319,735 $ 19,717 $ 402,677 $ 109,078 $ 1,172 $ 8,470 $ 118,720 SPAC common stock and earn-out shares included in other assets 27,159 — 1,041 28,200 — — — — Foreign-currency forward contracts - included in corporate investments — 1,898 — 1,898 — 1,279 — 1,279 Foreign-currency forward contracts - included in other assets — — — — — 12,061 — 12,061 Total assets $ 90,384 $ 321,633 $ 20,758 $ 432,775 $ 109,078 $ 14,512 $ 8,470 $ 132,060 Liabilities Foreign-currency forward contracts - included in corporate investments $ — $ (115) $ — $ (115) $ — $ (11,840) $ — $ (11,840) Foreign-currency forward contracts - included in other liabilities — (2,022) — (2,022) — — — — Total liabilities $ — $ (2,137) $ — $ (2,137) $ — $ (11,840) $ — $ (11,840)</t>
        </is>
      </c>
    </row>
    <row r="5">
      <c r="A5" s="4" t="inlineStr">
        <is>
          <t>Schedule of Valuation Techniques and Quantitative Information</t>
        </is>
      </c>
      <c r="B5" s="4" t="inlineStr">
        <is>
          <t>The table below sets forth a summary of the valuation techniques and quantitative information utilized in determining the fair value of the Company’s Level III financial instruments at June 30, 2023: Fair Value as of Significant Unobservable Input Financial Instrument June 30, 2023 Valuation Technique Input Value Mezzanine loan $ 18,155 Recent market information Broker quotations N/A Earn-out shares 2,603 Black-Scholes option pricing model Volatility 55% Total Level III Financial Instruments $ 20,758 The following table sets forth a summary of the valuation techniques and quantitative information utilized in determining the fair value of the consolidated funds’ Level III investments as of June 30, 2023: Investment Type Fair Value Valuation Technique Significant Unobservable Inputs (1)(2) Range Weighted Average (3) Credit-oriented investments: Consumer discretionary: 93,250 Discounted cash flow (4) Discount rate 13% - 16% 14% 319 Recent market information (5) Quoted prices Not applicable Not applicable 40,371 Recent transaction price (4) Quoted prices Not applicable Not applicable Energy 104,180 Recent transaction price (4) Quoted prices Not applicable Not applicable 2,429 Recent market information (5) Quoted prices Not applicable Not applicable 31,133 Discounted cash flow (4) Discount rate 14% - 19% 17% Financials 56,207 Market approach (comparable companies) (7) Multiple of underlying assets (9) 0.5x - 1x 0.95x 26,663 Discounted cash flow (6) Discount rate 12% - 15% 15% 13,609 Recent market information (5) Quoted prices Not applicable Not applicable Industrials 45,682 Discounted cash flow (6) Discount rate 12% - 16% 13% 26,185 Recent transaction price (4) Quoted prices Not applicable Not applicable 35,540 Market approach (comparable companies) (7) Multiple of underlying assets (9) 0.9x - 1.1x 1.0x Information technology 53,328 Discounted cash flow (6) Discount rate 12% - 15% 13% (91) Recent market information (5) Quoted prices Not applicable Not applicable 41,252 Recent transaction price (4) Quoted prices Not applicable Not applicable Materials 250,276 Discounted cash flow (6) Discount rate 10% - 15% 12% Real estate 42,372 Recent market information (7) Quoted prices Not applicable Not applicable 116,171 Recent transaction price (4) Quoted prices Not applicable Not applicable 6,422 Discounted cash flow (6) Discount rate 9% - 9% 9% 323,389 Market approach (comparable companies) (7) Multiple of underlying assets (9) 0.4x - 1x 0.9x Other (1,379) Recent market information (5) Quoted prices Not applicable Not applicable 110,114 Discounted cash flow (6) Discount rate 11% - 18% 13% 2,921 Recent transaction price (4) Quoted prices Not applicable Not applicable 19,615 Market approach (comparable companies) (7) Earnings multiple (10) 5x - 5x 5x Equity investments: 93,182 Recent transaction price (4) Quoted prices Not applicable Not applicable 31,169 Recent market information (5) Quoted prices Not applicable Not applicable 229,470 Discounted cash flow (6) Discount rate 12% - 21% 19% 29,483 Discounted cash flow (6) / market approach (comparable companies) (7) Discount rate 13% - 13% 13% Earnings multiple (10) 7.0x - 9.0x 8.0x 75,163 Market approach (comparable companies) (7) Revenue multiple (8) 2.0x - 5.0x 3.3x 391,958 Market approach (comparable companies) (7) Earnings multiple (10) 5.0x - 10.0x 7.7x 577,934 Market approach (comparable companies) (7) Multiple of underlying assets (9) 0.9x - 1.1x 1.0x Real estate-oriented investments: 88,675 Discounted cash flow (6) Discount rate 18% - 27% 21% Total Level III $ 2,956,992 The following table sets forth a summary of the valuation techniques and quantitative information utilized in determining the fair value of the consolidated funds’ Level III investments as of December 31, 2022: Investment Type Fair Value Valuation Technique Significant Unobservable Inputs (1)(2) Range Weighted Average (3) Credit-oriented investments: Consumer discretionary $ 43,934 Recent transaction price (4) Quoted prices Not applicable Not applicable 293 Recent market information (5) Quoted prices Not applicable Not applicable 16,062 Discounted cash flow (6) Discount rate 12% – 15% 14% Communication services 67,500 Discounted cash flow (6) Discount rate 12% – 13% 13% Energy 32,765 Discounted cash flow (6) Discount rate 13% – 21% 18% 2,676 Recent market information (5) Quoted prices Not applicable Not applicable Financials 66,204 Discounted cash flow (6) Discount rate 12% – 19% 15% 12,880 Recent market information (5) Quoted prices Not applicable Not applicable 6,143 Market approach (comparable companies) (7) Multiple of underlying assets (9) 0.9x - 1.0x 1.0x Industrials 9,875 Discounted cash flow (6) Discount rate 12% – 15% 14% 35,124 Market approach (comparable companies) (7) Multiple of underlying assets (9) 0.9x - 1.0x 1.0x 4,527 Recent transaction price (4) Quoted prices Not applicable Not applicable Materials 197,427 Discounted cash flow (6) Discount rate 10% – 14% 12% Real estate 32,173 Recent transaction price (4) Quoted prices Not applicable Not applicable 3,643 Discounted cash flow (6) Discount rate 9% – 9% 9% 302,179 Market approach (comparable companies) (7) Multiple of underlying assets (9) 0.8x -1.0x 0.95x 35,525 Recent market information (5) Quoted prices Not applicable Not applicable Other (1,137) Recent market information (5) Quoted prices Not applicable Not applicable 22,732 Recent transaction price (4) Quoted prices Not applicable Not applicable 31,474 Discounted cash flow (6) Discount rate 10% – 18% 14% Equity investments: 74,329 Recent transaction price (4) Quoted prices Not applicable Not applicable 582,299 Market approach (comparable companies) (7) Multiple of underlying assets (9) 0.9x - 1.1x 1.0x 336,831 Market approach (comparable companies) (7) Earnings multiple (10) 5x - 20x 9x 214,172 Discounted cash flow (6) Discount rate 12% – 21% 19% 83,644 Market approach (comparable companies) (7) Revenue multiple (8) 1x - 2x 2x 27,347 Discounted cash flow (6) / Market approach (comparable companies) (7) Discount rate 14% – 14% 14% 75,181 Recent market information (5) Quoted prices Not applicable Not applicable Real estate-oriented: 7,695 Recent transaction price (4) Quoted prices Not applicable Not applicable 66,776 Discounted cash flow (6) Discount rate 14% – 25% 18% Total Level III $ 2,390,273 (1)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2)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3) The weighted average is based on the fair value of the investments included in the range. (4) Certain investments are valued based on recent transactions, generally defined as investments purchased or sold within six months of the valuation date. The fair value may also be based on a pending transaction expected to close after the valuation date. (5) Certain investments are valued using vendor prices or broker quot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6)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7) A market approach is generally used to value distressed investments and investments in which the consolidated funds have a controlling interest in the underlying issuer. (8) Revenue multiples are based on comparable public companies and transactions with comparable companies. The Company typically applies the multiple to trailing twelve-months’ revenue. However, in certain cases other revenue measures, such as pro forma revenue, may be utilized if deemed to be more relevant. (9) A market approach using the value of underlying assets utilizes a multiple, based on comparable companies, of underlying assets or the net book value of the portfolio company. The Company typically obtains the value of underlying assets from the underlying portfolio company’s financial statements or from pricing vendors. The Company may value the underlying assets by using prices and other relevant information from market transactions involving comparable assets. (10) 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t>
        </is>
      </c>
    </row>
    <row r="6">
      <c r="A6" s="4" t="inlineStr">
        <is>
          <t>Schedule of Valuation of Investments and Other Financial Instruments</t>
        </is>
      </c>
      <c r="B6" s="4" t="inlineStr">
        <is>
          <t>The table below summarizes the investments and other financial instruments of the consolidated funds by fair-value hierarchy level: As of June 30, 2023 As of December 31, 2022 Level I Level II Level III Total Level I Level II Level III Total Assets Investments: Corporate debt – bank debt $ — $ 459,775 $ 1,262,634 $ 1,722,409 $ — $ 411,997 $ 702,497 $ 1,114,494 Corporate debt – all other — 873,035 177,323 1,050,358 — 764,841 219,503 984,344 Equities – common stock 206,134 30,366 809,676 1,046,176 226,862 34,389 777,198 1,038,449 Equities – preferred stock 1,140 — 618,684 619,824 80,251 — 616,604 696,855 Real estate — — 88,675 88,675 — — 74,471 74,471 Total investments 207,274 1,363,176 2,956,992 4,527,442 307,113 1,211,227 2,390,273 3,908,613 Derivatives: Foreign-currency forward contracts — 2,189 — 2,189 — 9,758 — 9,758 Swaps 5,543 587 — 6,130 — 700 — 700 Options and futures 797 — — 797 279 — — 279 Total derivatives (1) 6,340 2,776 — 9,116 279 10,458 — 10,737 Total assets $ 213,614 $ 1,365,952 $ 2,956,992 $ 4,536,558 $ 307,392 $ 1,221,685 $ 2,390,273 $ 3,919,350 Liabilities Derivatives: Foreign-currency forward contracts $ — $ (19,486) $ — $ (19,486) $ — $ (16,356) $ — $ (16,356) Swaps — (328) — (328) (7,666) — — (7,666) Options and futures (1,428) — — (1,428) — — — — Total derivatives (3) (1,428) (19,814) — (21,242) (7,666) (16,356) — (24,022) Total liabilities $ (1,428) $ (19,814) $ — $ (21,242) $ (7,666) $ (16,356) $ — $ (24,022)</t>
        </is>
      </c>
    </row>
    <row r="7">
      <c r="A7" s="4" t="inlineStr">
        <is>
          <t>Schedule of Changes in Fair Value of Level III Investments</t>
        </is>
      </c>
      <c r="B7" s="4" t="inlineStr">
        <is>
          <t>The following tables set forth a summary of changes in the fair value of Level III investments: Corporate Debt – Bank Debt Corporate Debt – All Other Equities – Common Stock Equities – Preferred Stock Real Estate Total Three months ended June 30, 2023 Beginning balance $ 962,316 $ 227,164 $ 809,809 $ 582,600 $ 85,305 $ 2,667,194 Transfers into Level III 770 3,482 17,267 — — 21,519 Transfers out of Level III (168) — — — — (168) Purchases 342,977 1,066 5,966 36,228 6,435 392,672 Sales (40,758) (56,176) (17,967) (314) — (115,215) Realized gain (losses), net 117 (199) 8,382 23 (1) 8,322 Unrealized appreciation (depreciation), net (2,620) 1,986 (13,781) 147 (3,064) (17,332) Ending balance $ 1,262,634 $ 177,323 $ 809,676 $ 618,684 $ 88,675 $ 2,956,992 Net change in unrealized appreciation (depreciation) attributable to assets still held at end of period $ (2,498) $ 1,964 $ (13,729) $ 32 $ (3,064) $ (17,295) Three months ended June 30, 2022 Beginning balance $ 867,294 $ 224,490 $ 690,278 $ 593,752 $ 36,887 $ 2,412,701 Deconsolidation of funds (33,428) — (456) — — (33,884) Transfers into Level III 82,845 3,942 — — — 86,787 Transfers out of Level III (20,766) (1,475) — — — (22,241) Purchases 62,126 6,207 9,179 79,781 20,194 177,487 Sales (98,436) (24,425) (63,306) (91,191) — (277,358) Realized losses, net (422) 3 6,396 4 (827) 5,154 Unrealized appreciation (depreciation), net (8,534) (7,118) 40,371 3,084 2,887 30,690 Ending balance $ 850,679 $ 201,624 $ 682,462 $ 585,430 $ 59,141 $ 2,379,336 Net change in unrealized appreciation (depreciation) attributable to assets still held at end of period $ (3,828) $ (87) $ (319) $ (2) $ — $ (4,236) Corporate Debt – Bank Debt Corporate Debt – All Other Equities – Common Stock Equities – Preferred Stock Real Estate Total Six months ended June 30, 2023 Beginning balance $ 702,497 $ 219,503 $ 777,198 $ 616,604 $ 74,471 $ 2,390,273 Transfers into Level III 929 8,903 17,267 — — 27,099 Transfers out of Level III (4,641) (978) — — — (5,619) Purchases 621,785 1,723 50,958 40,419 13,721 728,606 Sales (43,621) (56,176) (43,168) (35,537) — (178,502) Realized gain, net 148 (427) 21,250 9,010 (3) 29,978 Unrealized appreciation (depreciation), net (14,463) 4,775 (13,829) (11,812) 486 (34,843) Ending balance $ 1,262,634 $ 177,323 $ 809,676 $ 618,684 $ 88,675 $ 2,956,992 Net change in unrealized appreciation attributable to assets still held at end of period $ (14,485) $ 4,753 $ (13,778) $ (11,927) $ 488 $ (34,949) Six months ended June 30, 2022 Beginning balance $ 597,188 $ 229,576 $ 581,748 $ 486,030 $ 33,834 $ 1,928,376 Deconsolidation of funds (33,428) — (456) — — (33,884) Transfers into Level III 87,252 5,354 — — — 92,606 Transfers out of Level III (41,449) (3,950) (6) — — (45,405) Purchases 413,281 8,169 109,641 171,159 24,141 726,391 Sales (164,240) (24,432) (106,369) (91,191) — (386,232) Realized losses, net 2,466 (19) (121,983) 4 (827) (120,359) Unrealized depreciation, net (10,391) (13,074) 219,887 19,428 1,993 217,843 Ending balance $ 850,679 $ 201,624 $ 682,462 $ 585,430 $ 59,141 $ 2,379,336 Net change in unrealized appreciation (depreciation) attributable to assets still held at end of period $ (4,314) $ (154) $ (282) $ (9) $ 2 $ (4,7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oreign Exchange Contracts, Statement of Financial Position</t>
        </is>
      </c>
      <c r="B4" s="4" t="inlineStr">
        <is>
          <t>The fair value of freestanding derivatives consisted of the following: Assets Liabilities Notional Fair Value Notional Fair Value As of June 30, 2023 Foreign-currency forward contracts $ 214,714 $ 1,898 $ (226,633) $ (2,137) As of December 31, 2022 Foreign-currency forward contracts $ 221,836 $ 13,340 $ (200,319) $ (11,840)</t>
        </is>
      </c>
    </row>
    <row r="5">
      <c r="A5" s="4" t="inlineStr">
        <is>
          <t>Schedule of Impact of Derivative Instruments on Condensed Consolidated Statement of Operations</t>
        </is>
      </c>
      <c r="B5" s="4" t="inlineStr">
        <is>
          <t>Realized and unrealized gains and losses arising from freestanding derivatives were recorded in the condensed consolidated statements of operations as follows: Three months ended June 30, Six months ended June 30, 2023 2022 2023 2022 Investment income $ (34) $ 64 $ (2,609) $ 1,448 General and administrative expense (1) — 302 — 1,290 Total $ (34) $ 366 $ (2,609) $ 2,738 (1) To the extent that the Company’s freestanding derivatives are utilized to hedge its foreign-currency exposure to investment income and management fees earned from consolidated funds, the related hedged items are eliminated in consolidation, with the derivative impact (a positive number reflects a reduction in expenses) reflected in consolidated general and administrative expense. The impact of derivatives held by the consolidated funds in the condensed consolidated statements of operations was as follows: Three months ended June 30, 2023 2022 Net Realized Gain (Loss) on Investments Net Change in Unrealized Appreciation (Depreciation) on Investments Net Realized Gain (Loss) on Investments Net Change in Unrealized Appreciation (Depreciation) on Investments Foreign-currency forward contracts $ 93 $ (6,596) $ 14,133 $ 9,494 Total-return and interest-rate and credit default swaps 122 468 4,266 32,939 Options and futures 640 1,134 4,108 (2,088) Commodity swaps 2,638 (1,815) (15,735) (30,428) Total $ 3,493 $ (6,809) $ 6,772 $ 9,917 Six months ended June 30, 2023 2022 Net Realized Gain (Loss) on Investments Net Change in Unrealized Appreciation (Depreciation) on Investments Net Realized Gain (Loss) on Investments Net Change in Unrealized Appreciation (Depreciation) on Investments Foreign-currency forward contracts $ (1,521) $ (10,580) $ 15,089 $ 12,422 Total-return and interest-rate and credit default swaps 117 456 282 106 Options and futures 1,072 736 10,081 (105) Commodity swaps 5,246 13,355 (15,735) (29,570) Total $ 4,914 $ 3,967 $ 9,717 $ (17,147)</t>
        </is>
      </c>
    </row>
    <row r="6">
      <c r="A6" s="4" t="inlineStr">
        <is>
          <t>Schedule of Derivative Instruments in Statement of Financial Position, Fair Value</t>
        </is>
      </c>
      <c r="B6" s="4" t="inlineStr">
        <is>
          <t>The fair value of derivatives held by the consolidated funds consisted of the following: Assets Liabilities Notional Fair Value Notional Fair Value As of June 30, 2023 Foreign-currency forward contracts $ 513,197 $ 2,189 $ (71,676) $ (19,486) Total-return and interest-rate and credit default swaps 80,441 6,130 (42,665) (328) Options and futures 161,334 797 (4,491) (1,428) Total $ 754,972 $ 9,116 $ (118,832) $ (21,242) As of December 31, 2022 Foreign-currency forward contracts $ 427,141 $ 9,758 $ (52,531) $ (16,356) Total-return and interest-rate and credit default swaps 12,604 700 (3,182) (7,666) Options and futures 378,042 279 (125,283) — Total $ 817,787 $ 10,737 $ (180,996) $ (24,022)</t>
        </is>
      </c>
    </row>
    <row r="7">
      <c r="A7" s="4" t="inlineStr">
        <is>
          <t>Schedule of Balance Sheet Offsetting Assets</t>
        </is>
      </c>
      <c r="B7" s="4" t="inlineStr">
        <is>
          <t>The “gross amounts not offset in statements of financial condition” columns represent derivatives that management has elected not to offset in the condensed consolidated statements of financial condition even though they are eligible to be offset in accordance with applicable accounting guidance. Gross Amounts of Assets (Liabilities) Presented Gross Amounts Not Offset in Statements of Financial Condition Net Amount As of June 30, 2023 Derivative Assets (Liabilities) Cash Collateral Received (Pledged) Derivative Assets: Foreign-currency forward contracts $ 1,898 $ 115 $ — $ 1,783 Derivative assets of consolidated funds: Foreign-currency forward contracts 2,189 — — 2,189 Total-return and interest-rate and credit default swaps 6,130 — — 6,130 Options and futures 797 — — 797 Subtotal 9,116 — — 9,116 Total $ 11,014 $ 115 $ — $ 10,899 Derivative Liabilities: Foreign-currency forward contracts $ (2,137) $ (115) $ — $ (2,022) Derivative liabilities of consolidated funds: Foreign-currency forward contracts (19,486) — — (19,486) Total-return and interest-rate and credit default swaps (328) — — (328) Options and futures (1,428) — — (1,428) Subtotal (21,242) — — (21,242) Total $ (23,379) $ (115) $ — $ (23,264) Gross Amounts of Assets (Liabilities) Presented Gross Amounts Not Offset in Statements of Financial Condition Net Amount As of December 31, 2022 Derivative Assets (Liabilities) Cash Collateral Received (Pledged) Derivative Assets: Foreign-currency forward contracts $ 13,340 $ 1,279 $ — $ 12,061 Derivative assets of consolidated funds: Foreign-currency forward contracts 9,758 — — 9,758 Total-return and interest-rate and credit default swaps 700 — — 700 Options and futures 279 — — 279 Subtotal 10,737 — — 10,737 Total $ 24,077 $ 1,279 $ — $ 22,798 Derivative Liabilities: Foreign-currency forward contracts $ (11,840) $ (1,279) $ — $ (10,561) Derivative liabilities of consolidated funds: Foreign-currency forward contracts (16,356) — — (16,356) Total-return and interest-rate and credit default swaps (7,666) — — (7,666) Options and futures — — — Subtotal (24,022) — — (24,022) Total $ (35,862) $ (1,279) $ — $ (34,583)</t>
        </is>
      </c>
    </row>
    <row r="8">
      <c r="A8" s="4" t="inlineStr">
        <is>
          <t>Schedule of Balance Sheet Offsetting Liabilities</t>
        </is>
      </c>
      <c r="B8" s="4" t="inlineStr">
        <is>
          <t>The “gross amounts not offset in statements of financial condition” columns represent derivatives that management has elected not to offset in the condensed consolidated statements of financial condition even though they are eligible to be offset in accordance with applicable accounting guidance. Gross Amounts of Assets (Liabilities) Presented Gross Amounts Not Offset in Statements of Financial Condition Net Amount As of June 30, 2023 Derivative Assets (Liabilities) Cash Collateral Received (Pledged) Derivative Assets: Foreign-currency forward contracts $ 1,898 $ 115 $ — $ 1,783 Derivative assets of consolidated funds: Foreign-currency forward contracts 2,189 — — 2,189 Total-return and interest-rate and credit default swaps 6,130 — — 6,130 Options and futures 797 — — 797 Subtotal 9,116 — — 9,116 Total $ 11,014 $ 115 $ — $ 10,899 Derivative Liabilities: Foreign-currency forward contracts $ (2,137) $ (115) $ — $ (2,022) Derivative liabilities of consolidated funds: Foreign-currency forward contracts (19,486) — — (19,486) Total-return and interest-rate and credit default swaps (328) — — (328) Options and futures (1,428) — — (1,428) Subtotal (21,242) — — (21,242) Total $ (23,379) $ (115) $ — $ (23,264) Gross Amounts of Assets (Liabilities) Presented Gross Amounts Not Offset in Statements of Financial Condition Net Amount As of December 31, 2022 Derivative Assets (Liabilities) Cash Collateral Received (Pledged) Derivative Assets: Foreign-currency forward contracts $ 13,340 $ 1,279 $ — $ 12,061 Derivative assets of consolidated funds: Foreign-currency forward contracts 9,758 — — 9,758 Total-return and interest-rate and credit default swaps 700 — — 700 Options and futures 279 — — 279 Subtotal 10,737 — — 10,737 Total $ 24,077 $ 1,279 $ — $ 22,798 Derivative Liabilities: Foreign-currency forward contracts $ (11,840) $ (1,279) $ — $ (10,561) Derivative liabilities of consolidated funds: Foreign-currency forward contracts (16,356) — — (16,356) Total-return and interest-rate and credit default swaps (7,666) — — (7,666) Options and futures — — — Subtotal (24,022) — — (24,022) Total $ (35,862) $ (1,279) $ — $ (34,5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Jun. 30, 2023</t>
        </is>
      </c>
      <c r="C1" s="2" t="inlineStr">
        <is>
          <t>Dec. 31, 2022</t>
        </is>
      </c>
    </row>
    <row r="2">
      <c r="A2" s="4" t="inlineStr">
        <is>
          <t>Series A Preferred Units</t>
        </is>
      </c>
      <c r="B2" s="4" t="inlineStr">
        <is>
          <t xml:space="preserve"> </t>
        </is>
      </c>
      <c r="C2" s="4" t="inlineStr">
        <is>
          <t xml:space="preserve"> </t>
        </is>
      </c>
    </row>
    <row r="3">
      <c r="A3" s="4" t="inlineStr">
        <is>
          <t>Preferred units, issued (in shares)</t>
        </is>
      </c>
      <c r="B3" s="5" t="n">
        <v>7200000</v>
      </c>
      <c r="C3" s="5" t="n">
        <v>7200000</v>
      </c>
    </row>
    <row r="4">
      <c r="A4" s="4" t="inlineStr">
        <is>
          <t>Preferred units, outstanding (in shares)</t>
        </is>
      </c>
      <c r="B4" s="5" t="n">
        <v>7200000</v>
      </c>
      <c r="C4" s="5" t="n">
        <v>7200000</v>
      </c>
    </row>
    <row r="5">
      <c r="A5" s="4" t="inlineStr">
        <is>
          <t>Series B Preferred Units</t>
        </is>
      </c>
      <c r="B5" s="4" t="inlineStr">
        <is>
          <t xml:space="preserve"> </t>
        </is>
      </c>
      <c r="C5" s="4" t="inlineStr">
        <is>
          <t xml:space="preserve"> </t>
        </is>
      </c>
    </row>
    <row r="6">
      <c r="A6" s="4" t="inlineStr">
        <is>
          <t>Preferred units, issued (in shares)</t>
        </is>
      </c>
      <c r="B6" s="5" t="n">
        <v>9400000</v>
      </c>
      <c r="C6" s="5" t="n">
        <v>9400000</v>
      </c>
    </row>
    <row r="7">
      <c r="A7" s="4" t="inlineStr">
        <is>
          <t>Preferred units, outstanding (in shares)</t>
        </is>
      </c>
      <c r="B7" s="5" t="n">
        <v>9400000</v>
      </c>
      <c r="C7" s="5" t="n">
        <v>9400000</v>
      </c>
    </row>
    <row r="8">
      <c r="A8" s="4" t="inlineStr">
        <is>
          <t>Class A Units</t>
        </is>
      </c>
      <c r="B8" s="4" t="inlineStr">
        <is>
          <t xml:space="preserve"> </t>
        </is>
      </c>
      <c r="C8" s="4" t="inlineStr">
        <is>
          <t xml:space="preserve"> </t>
        </is>
      </c>
    </row>
    <row r="9">
      <c r="A9" s="4" t="inlineStr">
        <is>
          <t>Common units, par value (in dollars per share)</t>
        </is>
      </c>
      <c r="B9" s="6" t="n">
        <v>0</v>
      </c>
      <c r="C9" s="6" t="n">
        <v>0</v>
      </c>
    </row>
    <row r="10">
      <c r="A10" s="4" t="inlineStr">
        <is>
          <t>Common units, issued (in shares)</t>
        </is>
      </c>
      <c r="B10" s="5" t="n">
        <v>109198991</v>
      </c>
      <c r="C10" s="5" t="n">
        <v>103080160</v>
      </c>
    </row>
    <row r="11">
      <c r="A11" s="4" t="inlineStr">
        <is>
          <t>Common units, outstanding (in shares)</t>
        </is>
      </c>
      <c r="B11" s="5" t="n">
        <v>109198991</v>
      </c>
      <c r="C11" s="5" t="n">
        <v>103080160</v>
      </c>
    </row>
    <row r="12">
      <c r="A12" s="4" t="inlineStr">
        <is>
          <t>Class B Units</t>
        </is>
      </c>
      <c r="B12" s="4" t="inlineStr">
        <is>
          <t xml:space="preserve"> </t>
        </is>
      </c>
      <c r="C12" s="4" t="inlineStr">
        <is>
          <t xml:space="preserve"> </t>
        </is>
      </c>
    </row>
    <row r="13">
      <c r="A13" s="4" t="inlineStr">
        <is>
          <t>Common units, par value (in dollars per share)</t>
        </is>
      </c>
      <c r="B13" s="6" t="n">
        <v>0</v>
      </c>
      <c r="C13" s="6" t="n">
        <v>0</v>
      </c>
    </row>
    <row r="14">
      <c r="A14" s="4" t="inlineStr">
        <is>
          <t>Common units, issued (in shares)</t>
        </is>
      </c>
      <c r="B14" s="5" t="n">
        <v>50916930</v>
      </c>
      <c r="C14" s="5" t="n">
        <v>56922688</v>
      </c>
    </row>
    <row r="15">
      <c r="A15" s="4" t="inlineStr">
        <is>
          <t>Common units, outstanding (in shares)</t>
        </is>
      </c>
      <c r="B15" s="5" t="n">
        <v>50916930</v>
      </c>
      <c r="C15" s="5" t="n">
        <v>56922688</v>
      </c>
    </row>
    <row r="16">
      <c r="A16" s="4" t="inlineStr">
        <is>
          <t>Oaktree Capital Group Excluding Consolidated Funds</t>
        </is>
      </c>
      <c r="B16" s="4" t="inlineStr">
        <is>
          <t xml:space="preserve"> </t>
        </is>
      </c>
      <c r="C16" s="4" t="inlineStr">
        <is>
          <t xml:space="preserve"> </t>
        </is>
      </c>
    </row>
    <row r="17">
      <c r="A17" s="4" t="inlineStr">
        <is>
          <t>Investments, at fair value</t>
        </is>
      </c>
      <c r="B17" s="6" t="n">
        <v>404460</v>
      </c>
      <c r="C17" s="6" t="n">
        <v>1081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OBLIGATIONS AND CREDIT FACILITIES (Tables)</t>
        </is>
      </c>
      <c r="B1" s="2" t="inlineStr">
        <is>
          <t>6 Months Ended</t>
        </is>
      </c>
    </row>
    <row r="2">
      <c r="B2" s="2" t="inlineStr">
        <is>
          <t>Jun. 30, 2023</t>
        </is>
      </c>
    </row>
    <row r="3">
      <c r="A3" s="3" t="inlineStr">
        <is>
          <t>Debt Disclosure [Abstract]</t>
        </is>
      </c>
      <c r="B3" s="4" t="inlineStr">
        <is>
          <t xml:space="preserve"> </t>
        </is>
      </c>
    </row>
    <row r="4">
      <c r="A4" s="4" t="inlineStr">
        <is>
          <t>Schedule of Debt Obligations</t>
        </is>
      </c>
      <c r="B4" s="4" t="inlineStr">
        <is>
          <t xml:space="preserve">The offering closed on June 8, 2022 and Oaktree Capital I received proceeds of €200 million on the closing date. As of June 30, 2023 December 31, 2022 Senior unsecured notes €50,000, 2.20%, issued in June 2022, payable on June 8, 2032 $ 54,442 $ 53,362 €75,000, 2.40%, issued in June 2022, payable on June 8, 2034 81,664 80,044 €75,000, 2.58%, issued in June 2022, payable on June 8, 2037 81,664 80,044 Total remaining principal 217,770 213,450 Less: Debt issuance costs (1,309) (1,255) Total debt obligations, net $ 216,461 $ 212,195 obligations is set forth below: As of June 30, 2023 December 31, 2022 Senior unsecured notes $50,000, 3.91%, issued in September 2014, payable on September 3, 2024 $ 50,000 $ 50,000 $100,000, 4.01%, issued in September 2014, payable on September 3, 2026 100,000 100,000 $100,000, 4.21%, issued in September 2014, payable on September 3, 2029 100,000 100,000 $100,000, 3.69%, issued in July 2016, payable on July 12, 2031 100,000 100,000 $250,000, 3.78%, issued in December 2017, payable on December 18, 2032 250,000 250,000 $200,000, 3.64%, issued in July 2020, payable on July 22, 2030 200,000 200,000 $50,000, 3.84%, issued in July 2020, payable on July 22, 2035 50,000 50,000 $200,000, 3.06%, issued in January 2022, payable on January 12, 2037 200,000 200,000 Total remaining principal $ 1,050,000 $ 1,050,000 </t>
        </is>
      </c>
    </row>
    <row r="5">
      <c r="A5" s="4" t="inlineStr">
        <is>
          <t>Schedule of Collateralized Loan Obligation</t>
        </is>
      </c>
      <c r="B5" s="4" t="inlineStr">
        <is>
          <t>The consolidated funds had the following debt obligations outstanding: Outstanding Amount as of Key terms as of June 30, 2023 Credit Agreement June 30, 2023 December 31, 2022 Facility Capacity Effective Interest Rate Weighted Average Remaining Maturity (years) Commitment Fee Rate L/C Fee Revolving credit facility (1) $ 310,454 $ 1,000,859 $ 1,162,742 6.86% 0.13 0.20% 1.52% Less: Debt issuance costs (260) (1,972) Total debt obligations, net (2) $ 310,194 $ 998,887 (1) The credit facility capacity is calculated on a pro rata basis using fund commitments as of June 30, 2023. (2) Debt issuance costs are included in other assets as of June 30, 2023 and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REDEEMABLE INTERESTS IN CONSOLIDATED FUNDS (Tables)</t>
        </is>
      </c>
      <c r="B1" s="2" t="inlineStr">
        <is>
          <t>6 Months Ended</t>
        </is>
      </c>
    </row>
    <row r="2">
      <c r="B2" s="2" t="inlineStr">
        <is>
          <t>Jun. 30, 2023</t>
        </is>
      </c>
    </row>
    <row r="3">
      <c r="A3" s="3" t="inlineStr">
        <is>
          <t>Non-Controlling Redeemable Interests in Consolidated Funds [Abstract]</t>
        </is>
      </c>
      <c r="B3" s="4" t="inlineStr">
        <is>
          <t xml:space="preserve"> </t>
        </is>
      </c>
    </row>
    <row r="4">
      <c r="A4" s="4" t="inlineStr">
        <is>
          <t>Summary of Changes in Non-controlling Redeemable Interests in Consolidated Funds</t>
        </is>
      </c>
      <c r="B4" s="4" t="inlineStr">
        <is>
          <t xml:space="preserve">The following table sets forth a summary of changes in the non-controlling redeemable interests in the consolidated funds. Dividends reinvested and in-kind contributions or distributions are non-cash in nature and have been presented on a gross basis in the table below. Six months ended June 30, 2023 2022 Beginning balance $ 2,182,414 $ 1,723,294 Deconsolidation of funds — (247,270) Contributions 1,107,488 547,100 Distributions (62,768) (132,979) Net income 88,305 66,850 Change in distributions payable (317) (15) Foreign currency translation and other, net 816 (1,272) Ending balance $ 3,315,938 $ 1,955,7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UNITHOLDERS' CAPITAL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Net Income (Loss)</t>
        </is>
      </c>
      <c r="B4" s="4" t="inlineStr">
        <is>
          <t>The following table sets forth a summary of net income attributable to the preferred unitholders, the OCGH and other non-controlling interests and the Class A common unitholders: Three months ended June 30, Six months ended June 30, 2023 2022 2023 2022 Weighted average Oaktree Capital I units outstanding (in thousands): OCGH &amp; other non-controlling interests 55,107 60,676 57,950 60,727 Class A unitholders 105,009 99,231 102,139 99,184 Total weighted average units outstanding 160,116 159,907 160,089 159,911 Oaktree Capital I net income (loss): Net income attributable to preferred unitholders (1) $ 6,829 $ 6,829 $ 13,658 $ 13,658 Net income (loss) attributable to OCGH and other non-controlling interests (13,955) (13,151) 5,745 (16,153) Net income (loss) attributable to OCG Class A unitholders (22,874) (17,812) 8,515 (25,661) Oaktree Capital I net income (loss) $ (30,000) $ (24,134) $ 27,918 $ (28,156) Net income (loss) attributable to OCG Class A unitholders: Oaktree Capital I net income (loss) attributable to OCG Class A unitholders $ (22,874) $ (17,812) $ 8,515 $ (25,661) Non-Operating Group income (expense) 16,539 (3,544) 24,079 15,158 Net income (loss) attributable to OCG Class A unitholders $ (6,335) $ (21,356) $ 32,594 $ (10,503) (1) Represents distributions declared, if any, on the preferred units.</t>
        </is>
      </c>
    </row>
    <row r="5">
      <c r="A5" s="4" t="inlineStr">
        <is>
          <t>Schedule of Changes in Company Ownership Interest</t>
        </is>
      </c>
      <c r="B5" s="4" t="inlineStr">
        <is>
          <t xml:space="preserve">The change in the Company’s ownership interest in the Oaktree Capital I is set forth below: Three months ended June 30, Six months ended June 30, 2023 2022 2023 2022 Net income (loss) attributable to OCG Class A unitholders $ (6,335) $ (21,356) $ 32,594 $ (10,503) Equity reallocation between controlling and non-controlling interests 37,353 33,309 35,082 47,584 Change from net income (loss) attributable to OCG Class A unitholders and transfers from non-controlling interests $ 31,018 $ 11,953 $ 67,676 $ 37,0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UNIT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s of Net Income Per Unit</t>
        </is>
      </c>
      <c r="B4" s="4" t="inlineStr">
        <is>
          <t>The computation of net income (loss) per Class A unit is set forth below: Three months ended June 30, Six months ended June 30, 2023 2022 2023 2022 (in thousands, except per unit amounts) Net income (loss) per Class A unit (basic and diluted): Net income (loss) attributable to OCG Class A unitholders $ (6,335) $ (21,356) $ 32,594 $ (10,503) Weighted average number of Class A units outstanding (basic and diluted) 108,796 102,820 105,954 100,989 Basic and diluted net income (loss) per Class A unit $ (0.06) $ (0.21) $ 0.31 $ (0.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Amounts Due from and Due to Affiliates</t>
        </is>
      </c>
      <c r="B4" s="4" t="inlineStr">
        <is>
          <t xml:space="preserve">Amounts due from and to affiliates are set forth below. The fair value of amounts due from and to affiliates is a Level III valuation and was valued based on a discounted cash- flow analysis. The carrying value of amounts due from affiliates approximated fair value due to their short-term nature or because their weighted average interest rate approximated the Company’s cost of debt. As of June 30, 2023 December 31, 2022 Due from affiliates: Management fees and incentive income due from unconsolidated funds and affiliates $ 120 $ 203,178 Receivable from unconsolidated entities 34,966 4,696 Total due from affiliates $ 35,086 $ 207,874 Due to affiliates: Amounts due to unconsolidated entities $ 77,411 $ 36,164 Total due to affiliates $ 77,411 $ 36,1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26" customWidth="1" min="2" max="2"/>
    <col width="21" customWidth="1" min="3" max="3"/>
  </cols>
  <sheetData>
    <row r="1">
      <c r="A1" s="1" t="inlineStr">
        <is>
          <t>ORGANIZATION AND BASIS OF PRESENTATION (Details)</t>
        </is>
      </c>
      <c r="B1" s="2" t="inlineStr">
        <is>
          <t>6 Months Ended</t>
        </is>
      </c>
      <c r="C1" s="2" t="inlineStr">
        <is>
          <t>38 Months Ended</t>
        </is>
      </c>
    </row>
    <row r="2">
      <c r="B2" s="2" t="inlineStr">
        <is>
          <t>Jun. 30, 2023 vote entity</t>
        </is>
      </c>
      <c r="C2" s="2" t="inlineStr">
        <is>
          <t>Nov. 30, 2022 entity</t>
        </is>
      </c>
    </row>
    <row r="3">
      <c r="A3" s="3" t="inlineStr">
        <is>
          <t>Class of Stock [Line Items]</t>
        </is>
      </c>
      <c r="B3" s="4" t="inlineStr">
        <is>
          <t xml:space="preserve"> </t>
        </is>
      </c>
      <c r="C3" s="4" t="inlineStr">
        <is>
          <t xml:space="preserve"> </t>
        </is>
      </c>
    </row>
    <row r="4">
      <c r="A4" s="4" t="inlineStr">
        <is>
          <t>Number operating entities | entity</t>
        </is>
      </c>
      <c r="B4" s="5" t="n">
        <v>6</v>
      </c>
      <c r="C4" s="4" t="inlineStr">
        <is>
          <t xml:space="preserve"> </t>
        </is>
      </c>
    </row>
    <row r="5">
      <c r="A5" s="4" t="inlineStr">
        <is>
          <t>Number of operating entities | entity</t>
        </is>
      </c>
      <c r="B5" s="4" t="inlineStr">
        <is>
          <t xml:space="preserve"> </t>
        </is>
      </c>
      <c r="C5" s="5" t="n">
        <v>2</v>
      </c>
    </row>
    <row r="6">
      <c r="A6" s="4" t="inlineStr">
        <is>
          <t>Class A Unit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Number of votes per share | vote</t>
        </is>
      </c>
      <c r="B8" s="5" t="n">
        <v>1</v>
      </c>
      <c r="C8" s="4" t="inlineStr">
        <is>
          <t xml:space="preserve"> </t>
        </is>
      </c>
    </row>
    <row r="9">
      <c r="A9" s="4" t="inlineStr">
        <is>
          <t>Class B Unit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Number of votes per share | vote</t>
        </is>
      </c>
      <c r="B11" s="5" t="n">
        <v>10</v>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Details)</t>
        </is>
      </c>
      <c r="B1" s="2" t="inlineStr">
        <is>
          <t>6 Months Ended</t>
        </is>
      </c>
    </row>
    <row r="2">
      <c r="B2" s="2" t="inlineStr">
        <is>
          <t>Jun. 30, 2023</t>
        </is>
      </c>
    </row>
    <row r="3">
      <c r="A3" s="3" t="inlineStr">
        <is>
          <t>Revenue, Initial Application Period Cumulative Effect Transition [Line Items]</t>
        </is>
      </c>
      <c r="B3" s="4" t="inlineStr">
        <is>
          <t xml:space="preserve"> </t>
        </is>
      </c>
    </row>
    <row r="4">
      <c r="A4" s="4" t="inlineStr">
        <is>
          <t>Incentive income compensation vesting period</t>
        </is>
      </c>
      <c r="B4" s="4" t="inlineStr">
        <is>
          <t>5 years</t>
        </is>
      </c>
    </row>
    <row r="5">
      <c r="A5" s="4" t="inlineStr">
        <is>
          <t>Closed-end</t>
        </is>
      </c>
      <c r="B5" s="4" t="inlineStr">
        <is>
          <t xml:space="preserve"> </t>
        </is>
      </c>
    </row>
    <row r="6">
      <c r="A6" s="3" t="inlineStr">
        <is>
          <t>Revenue, Initial Application Period Cumulative Effect Transition [Line Items]</t>
        </is>
      </c>
      <c r="B6" s="4" t="inlineStr">
        <is>
          <t xml:space="preserve"> </t>
        </is>
      </c>
    </row>
    <row r="7">
      <c r="A7" s="4" t="inlineStr">
        <is>
          <t>Percentage of fund profits</t>
        </is>
      </c>
      <c r="B7" s="9" t="n">
        <v>0.2</v>
      </c>
    </row>
    <row r="8">
      <c r="A8" s="4" t="inlineStr">
        <is>
          <t>Percentage of preferred return on funds</t>
        </is>
      </c>
      <c r="B8" s="9" t="n">
        <v>0.08</v>
      </c>
    </row>
    <row r="9">
      <c r="A9" s="4" t="inlineStr">
        <is>
          <t>Evergreen</t>
        </is>
      </c>
      <c r="B9" s="4" t="inlineStr">
        <is>
          <t xml:space="preserve"> </t>
        </is>
      </c>
    </row>
    <row r="10">
      <c r="A10" s="3" t="inlineStr">
        <is>
          <t>Revenue, Initial Application Period Cumulative Effect Transition [Line Items]</t>
        </is>
      </c>
      <c r="B10" s="4" t="inlineStr">
        <is>
          <t xml:space="preserve"> </t>
        </is>
      </c>
    </row>
    <row r="11">
      <c r="A11" s="4" t="inlineStr">
        <is>
          <t>Percentage of fund profits</t>
        </is>
      </c>
      <c r="B11" s="9" t="n">
        <v>0.2</v>
      </c>
    </row>
    <row r="12">
      <c r="A12" s="4" t="inlineStr">
        <is>
          <t>Minimum</t>
        </is>
      </c>
      <c r="B12" s="4" t="inlineStr">
        <is>
          <t xml:space="preserve"> </t>
        </is>
      </c>
    </row>
    <row r="13">
      <c r="A13" s="3" t="inlineStr">
        <is>
          <t>Revenue, Initial Application Period Cumulative Effect Transition [Line Items]</t>
        </is>
      </c>
      <c r="B13" s="4" t="inlineStr">
        <is>
          <t xml:space="preserve"> </t>
        </is>
      </c>
    </row>
    <row r="14">
      <c r="A14" s="4" t="inlineStr">
        <is>
          <t>Withdrawal period</t>
        </is>
      </c>
      <c r="B14" s="4" t="inlineStr">
        <is>
          <t>1 month</t>
        </is>
      </c>
    </row>
    <row r="15">
      <c r="A15" s="4" t="inlineStr">
        <is>
          <t>Maximum</t>
        </is>
      </c>
      <c r="B15" s="4" t="inlineStr">
        <is>
          <t xml:space="preserve"> </t>
        </is>
      </c>
    </row>
    <row r="16">
      <c r="A16" s="3" t="inlineStr">
        <is>
          <t>Revenue, Initial Application Period Cumulative Effect Transition [Line Items]</t>
        </is>
      </c>
      <c r="B16" s="4" t="inlineStr">
        <is>
          <t xml:space="preserve"> </t>
        </is>
      </c>
    </row>
    <row r="17">
      <c r="A17" s="4" t="inlineStr">
        <is>
          <t>Withdrawal period</t>
        </is>
      </c>
      <c r="B17"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Fund Structur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072</v>
      </c>
      <c r="C4" s="6" t="n">
        <v>116583</v>
      </c>
      <c r="D4" s="6" t="n">
        <v>61473</v>
      </c>
      <c r="E4" s="6" t="n">
        <v>179613</v>
      </c>
    </row>
    <row r="5">
      <c r="A5" s="4" t="inlineStr">
        <is>
          <t>Management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0</v>
      </c>
      <c r="C7" s="5" t="n">
        <v>63079</v>
      </c>
      <c r="D7" s="5" t="n">
        <v>0</v>
      </c>
      <c r="E7" s="5" t="n">
        <v>123510</v>
      </c>
    </row>
    <row r="8">
      <c r="A8" s="4" t="inlineStr">
        <is>
          <t>Closed-en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0</v>
      </c>
      <c r="C10" s="5" t="n">
        <v>1462</v>
      </c>
      <c r="D10" s="5" t="n">
        <v>0</v>
      </c>
      <c r="E10" s="5" t="n">
        <v>2844</v>
      </c>
    </row>
    <row r="11">
      <c r="A11" s="4" t="inlineStr">
        <is>
          <t>Open-en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0</v>
      </c>
      <c r="C13" s="5" t="n">
        <v>1339</v>
      </c>
      <c r="D13" s="5" t="n">
        <v>0</v>
      </c>
      <c r="E13" s="5" t="n">
        <v>2709</v>
      </c>
    </row>
    <row r="14">
      <c r="A14" s="4" t="inlineStr">
        <is>
          <t>Sub-advisory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0</v>
      </c>
      <c r="C16" s="5" t="n">
        <v>60278</v>
      </c>
      <c r="D16" s="5" t="n">
        <v>0</v>
      </c>
      <c r="E16" s="5" t="n">
        <v>117957</v>
      </c>
    </row>
    <row r="17">
      <c r="A17" s="4" t="inlineStr">
        <is>
          <t>Incentive inco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072</v>
      </c>
      <c r="C19" s="5" t="n">
        <v>53504</v>
      </c>
      <c r="D19" s="5" t="n">
        <v>61473</v>
      </c>
      <c r="E19" s="5" t="n">
        <v>56103</v>
      </c>
    </row>
    <row r="20">
      <c r="A20" s="4" t="inlineStr">
        <is>
          <t>Closed-en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864</v>
      </c>
      <c r="C22" s="5" t="n">
        <v>53345</v>
      </c>
      <c r="D22" s="5" t="n">
        <v>60963</v>
      </c>
      <c r="E22" s="5" t="n">
        <v>55600</v>
      </c>
    </row>
    <row r="23">
      <c r="A23" s="4" t="inlineStr">
        <is>
          <t>Evergree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208</v>
      </c>
      <c r="C25" s="6" t="n">
        <v>159</v>
      </c>
      <c r="D25" s="6" t="n">
        <v>510</v>
      </c>
      <c r="E25" s="6" t="n">
        <v>50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t>
        </is>
      </c>
      <c r="B3" s="6" t="n">
        <v>120</v>
      </c>
      <c r="C3" s="6" t="n">
        <v>8471</v>
      </c>
    </row>
    <row r="4">
      <c r="A4" s="4" t="inlineStr">
        <is>
          <t>Contract assets</t>
        </is>
      </c>
      <c r="B4" s="6" t="n">
        <v>0</v>
      </c>
      <c r="C4" s="6" t="n">
        <v>1947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29" customWidth="1" min="2" max="2"/>
    <col width="29" customWidth="1" min="3" max="3"/>
  </cols>
  <sheetData>
    <row r="1">
      <c r="A1" s="1" t="inlineStr">
        <is>
          <t>VARIABLE INTEREST ENTITIES - Additional Information (Details) $ in Thousands</t>
        </is>
      </c>
      <c r="B1" s="2" t="inlineStr">
        <is>
          <t>6 Months Ended</t>
        </is>
      </c>
      <c r="C1" s="2" t="inlineStr">
        <is>
          <t>12 Months Ended</t>
        </is>
      </c>
    </row>
    <row r="2">
      <c r="B2" s="2" t="inlineStr">
        <is>
          <t>Jun. 30, 2023 USD ($) entity</t>
        </is>
      </c>
      <c r="C2" s="2" t="inlineStr">
        <is>
          <t>Dec. 31, 2022 USD ($) entity</t>
        </is>
      </c>
    </row>
    <row r="3">
      <c r="A3" s="3" t="inlineStr">
        <is>
          <t>Variable Interest Entity [Line Items]</t>
        </is>
      </c>
      <c r="B3" s="4" t="inlineStr">
        <is>
          <t xml:space="preserve"> </t>
        </is>
      </c>
      <c r="C3" s="4" t="inlineStr">
        <is>
          <t xml:space="preserve"> </t>
        </is>
      </c>
    </row>
    <row r="4">
      <c r="A4" s="4" t="inlineStr">
        <is>
          <t>Assets</t>
        </is>
      </c>
      <c r="B4" s="6" t="n">
        <v>6511711</v>
      </c>
      <c r="C4" s="6" t="n">
        <v>5654889</v>
      </c>
    </row>
    <row r="5">
      <c r="A5" s="4" t="inlineStr">
        <is>
          <t>Liabilities</t>
        </is>
      </c>
      <c r="B5" s="6" t="n">
        <v>807050</v>
      </c>
      <c r="C5" s="6" t="n">
        <v>1565837</v>
      </c>
    </row>
    <row r="6">
      <c r="A6" s="4" t="inlineStr">
        <is>
          <t>Consolidated VI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Number of VIE's consolidated (in entity) | entity</t>
        </is>
      </c>
      <c r="B8" s="5" t="n">
        <v>9</v>
      </c>
      <c r="C8" s="5" t="n">
        <v>9</v>
      </c>
    </row>
    <row r="9">
      <c r="A9" s="4" t="inlineStr">
        <is>
          <t>Assets</t>
        </is>
      </c>
      <c r="B9" s="6" t="n">
        <v>4900000</v>
      </c>
      <c r="C9" s="4" t="inlineStr">
        <is>
          <t xml:space="preserve"> </t>
        </is>
      </c>
    </row>
    <row r="10">
      <c r="A10" s="4" t="inlineStr">
        <is>
          <t>Liabilities</t>
        </is>
      </c>
      <c r="B10" s="5" t="n">
        <v>400000</v>
      </c>
      <c r="C10" s="4" t="inlineStr">
        <is>
          <t xml:space="preserve"> </t>
        </is>
      </c>
    </row>
    <row r="11">
      <c r="A11" s="4" t="inlineStr">
        <is>
          <t>Maximum exposure to loss</t>
        </is>
      </c>
      <c r="B11" s="6" t="n">
        <v>1100000</v>
      </c>
      <c r="C11" s="4" t="inlineStr">
        <is>
          <t xml:space="preserve"> </t>
        </is>
      </c>
    </row>
    <row r="12">
      <c r="A12" s="4" t="inlineStr">
        <is>
          <t>Number of remaining variable interest entities | Consolidated VI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Number of VIE's consolidated (in entity) | entity</t>
        </is>
      </c>
      <c r="B14" s="5" t="n">
        <v>9</v>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072</v>
      </c>
      <c r="C4" s="6" t="n">
        <v>116583</v>
      </c>
      <c r="D4" s="6" t="n">
        <v>61473</v>
      </c>
      <c r="E4" s="6" t="n">
        <v>17961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85</v>
      </c>
      <c r="C6" s="5" t="n">
        <v>-37830</v>
      </c>
      <c r="D6" s="5" t="n">
        <v>-176</v>
      </c>
      <c r="E6" s="5" t="n">
        <v>-81919</v>
      </c>
    </row>
    <row r="7">
      <c r="A7" s="4" t="inlineStr">
        <is>
          <t>Equity-based compensation</t>
        </is>
      </c>
      <c r="B7" s="5" t="n">
        <v>0</v>
      </c>
      <c r="C7" s="5" t="n">
        <v>-1952</v>
      </c>
      <c r="D7" s="5" t="n">
        <v>0</v>
      </c>
      <c r="E7" s="5" t="n">
        <v>-3450</v>
      </c>
    </row>
    <row r="8">
      <c r="A8" s="4" t="inlineStr">
        <is>
          <t>Incentive income compensation</t>
        </is>
      </c>
      <c r="B8" s="5" t="n">
        <v>1494</v>
      </c>
      <c r="C8" s="5" t="n">
        <v>-12937</v>
      </c>
      <c r="D8" s="5" t="n">
        <v>-57044</v>
      </c>
      <c r="E8" s="5" t="n">
        <v>-17894</v>
      </c>
    </row>
    <row r="9">
      <c r="A9" s="4" t="inlineStr">
        <is>
          <t>Total compensation and benefits expense</t>
        </is>
      </c>
      <c r="B9" s="5" t="n">
        <v>1409</v>
      </c>
      <c r="C9" s="5" t="n">
        <v>-52719</v>
      </c>
      <c r="D9" s="5" t="n">
        <v>-57220</v>
      </c>
      <c r="E9" s="5" t="n">
        <v>-103263</v>
      </c>
    </row>
    <row r="10">
      <c r="A10" s="4" t="inlineStr">
        <is>
          <t>General and administrative</t>
        </is>
      </c>
      <c r="B10" s="5" t="n">
        <v>-179</v>
      </c>
      <c r="C10" s="5" t="n">
        <v>-6259</v>
      </c>
      <c r="D10" s="5" t="n">
        <v>-2103</v>
      </c>
      <c r="E10" s="5" t="n">
        <v>-11297</v>
      </c>
    </row>
    <row r="11">
      <c r="A11" s="4" t="inlineStr">
        <is>
          <t>Depreciation and amortization</t>
        </is>
      </c>
      <c r="B11" s="5" t="n">
        <v>0</v>
      </c>
      <c r="C11" s="5" t="n">
        <v>-411</v>
      </c>
      <c r="D11" s="5" t="n">
        <v>0</v>
      </c>
      <c r="E11" s="5" t="n">
        <v>-993</v>
      </c>
    </row>
    <row r="12">
      <c r="A12" s="4" t="inlineStr">
        <is>
          <t>Consolidated fund expenses</t>
        </is>
      </c>
      <c r="B12" s="5" t="n">
        <v>-13188</v>
      </c>
      <c r="C12" s="5" t="n">
        <v>-15357</v>
      </c>
      <c r="D12" s="5" t="n">
        <v>-27324</v>
      </c>
      <c r="E12" s="5" t="n">
        <v>-40159</v>
      </c>
    </row>
    <row r="13">
      <c r="A13" s="4" t="inlineStr">
        <is>
          <t>Total expenses</t>
        </is>
      </c>
      <c r="B13" s="5" t="n">
        <v>-11958</v>
      </c>
      <c r="C13" s="5" t="n">
        <v>-74746</v>
      </c>
      <c r="D13" s="5" t="n">
        <v>-86647</v>
      </c>
      <c r="E13" s="5" t="n">
        <v>-155712</v>
      </c>
    </row>
    <row r="14">
      <c r="A14" s="3" t="inlineStr">
        <is>
          <t>Other income (los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2161</v>
      </c>
      <c r="C15" s="5" t="n">
        <v>-57849</v>
      </c>
      <c r="D15" s="5" t="n">
        <v>-28710</v>
      </c>
      <c r="E15" s="5" t="n">
        <v>-97040</v>
      </c>
    </row>
    <row r="16">
      <c r="A16" s="4" t="inlineStr">
        <is>
          <t>Interest and dividend income</t>
        </is>
      </c>
      <c r="B16" s="5" t="n">
        <v>93086</v>
      </c>
      <c r="C16" s="5" t="n">
        <v>129857</v>
      </c>
      <c r="D16" s="5" t="n">
        <v>159895</v>
      </c>
      <c r="E16" s="5" t="n">
        <v>253429</v>
      </c>
    </row>
    <row r="17">
      <c r="A17" s="4" t="inlineStr">
        <is>
          <t>Net realized gain (loss) on consolidated funds’ investments</t>
        </is>
      </c>
      <c r="B17" s="5" t="n">
        <v>30701</v>
      </c>
      <c r="C17" s="5" t="n">
        <v>16126</v>
      </c>
      <c r="D17" s="5" t="n">
        <v>62381</v>
      </c>
      <c r="E17" s="5" t="n">
        <v>-73099</v>
      </c>
    </row>
    <row r="18">
      <c r="A18" s="4" t="inlineStr">
        <is>
          <t>Net change in unrealized appreciation (depreciation) on consolidated funds’ investments</t>
        </is>
      </c>
      <c r="B18" s="5" t="n">
        <v>-12789</v>
      </c>
      <c r="C18" s="5" t="n">
        <v>-155352</v>
      </c>
      <c r="D18" s="5" t="n">
        <v>-37971</v>
      </c>
      <c r="E18" s="5" t="n">
        <v>-26993</v>
      </c>
    </row>
    <row r="19">
      <c r="A19" s="4" t="inlineStr">
        <is>
          <t>Investment income (loss)</t>
        </is>
      </c>
      <c r="B19" s="5" t="n">
        <v>-41841</v>
      </c>
      <c r="C19" s="5" t="n">
        <v>-30674</v>
      </c>
      <c r="D19" s="5" t="n">
        <v>9881</v>
      </c>
      <c r="E19" s="5" t="n">
        <v>-18933</v>
      </c>
    </row>
    <row r="20">
      <c r="A20" s="4" t="inlineStr">
        <is>
          <t>Total other income (loss)</t>
        </is>
      </c>
      <c r="B20" s="5" t="n">
        <v>56996</v>
      </c>
      <c r="C20" s="5" t="n">
        <v>-97892</v>
      </c>
      <c r="D20" s="5" t="n">
        <v>165476</v>
      </c>
      <c r="E20" s="5" t="n">
        <v>37364</v>
      </c>
    </row>
    <row r="21">
      <c r="A21" s="4" t="inlineStr">
        <is>
          <t>Income (loss) before income taxes</t>
        </is>
      </c>
      <c r="B21" s="5" t="n">
        <v>47110</v>
      </c>
      <c r="C21" s="5" t="n">
        <v>-56055</v>
      </c>
      <c r="D21" s="5" t="n">
        <v>140302</v>
      </c>
      <c r="E21" s="5" t="n">
        <v>61265</v>
      </c>
    </row>
    <row r="22">
      <c r="A22" s="4" t="inlineStr">
        <is>
          <t>Income taxes</t>
        </is>
      </c>
      <c r="B22" s="5" t="n">
        <v>0</v>
      </c>
      <c r="C22" s="5" t="n">
        <v>-3716</v>
      </c>
      <c r="D22" s="5" t="n">
        <v>0</v>
      </c>
      <c r="E22" s="5" t="n">
        <v>-7413</v>
      </c>
    </row>
    <row r="23">
      <c r="A23" s="4" t="inlineStr">
        <is>
          <t>Net income (loss)</t>
        </is>
      </c>
      <c r="B23" s="5" t="n">
        <v>47110</v>
      </c>
      <c r="C23" s="5" t="n">
        <v>-59771</v>
      </c>
      <c r="D23" s="5" t="n">
        <v>140302</v>
      </c>
      <c r="E23" s="5" t="n">
        <v>53852</v>
      </c>
    </row>
    <row r="24">
      <c r="A24" s="3" t="inlineStr">
        <is>
          <t>Less:</t>
        </is>
      </c>
      <c r="B24" s="4" t="inlineStr">
        <is>
          <t xml:space="preserve"> </t>
        </is>
      </c>
      <c r="C24" s="4" t="inlineStr">
        <is>
          <t xml:space="preserve"> </t>
        </is>
      </c>
      <c r="D24" s="4" t="inlineStr">
        <is>
          <t xml:space="preserve"> </t>
        </is>
      </c>
      <c r="E24" s="4" t="inlineStr">
        <is>
          <t xml:space="preserve"> </t>
        </is>
      </c>
    </row>
    <row r="25">
      <c r="A25" s="4" t="inlineStr">
        <is>
          <t>Net income (loss) attributable to Oaktree Capital Group, LLC</t>
        </is>
      </c>
      <c r="B25" s="5" t="n">
        <v>494</v>
      </c>
      <c r="C25" s="5" t="n">
        <v>-14527</v>
      </c>
      <c r="D25" s="5" t="n">
        <v>46252</v>
      </c>
      <c r="E25" s="5" t="n">
        <v>3155</v>
      </c>
    </row>
    <row r="26">
      <c r="A26" s="4" t="inlineStr">
        <is>
          <t>Net income attributable to preferred unitholders</t>
        </is>
      </c>
      <c r="B26" s="5" t="n">
        <v>-6829</v>
      </c>
      <c r="C26" s="5" t="n">
        <v>-6829</v>
      </c>
      <c r="D26" s="5" t="n">
        <v>-13658</v>
      </c>
      <c r="E26" s="5" t="n">
        <v>-13658</v>
      </c>
    </row>
    <row r="27">
      <c r="A27" s="4" t="inlineStr">
        <is>
          <t>Net income (loss) attributable to Oaktree Capital Group, LLC Class A unitholders</t>
        </is>
      </c>
      <c r="B27" s="6" t="n">
        <v>-6335</v>
      </c>
      <c r="C27" s="6" t="n">
        <v>-21356</v>
      </c>
      <c r="D27" s="6" t="n">
        <v>32594</v>
      </c>
      <c r="E27" s="6" t="n">
        <v>-10503</v>
      </c>
    </row>
    <row r="28">
      <c r="A28" s="4" t="inlineStr">
        <is>
          <t>Distributions declared per Class A unit (in dollars per share)</t>
        </is>
      </c>
      <c r="B28" s="7" t="n">
        <v>0.72</v>
      </c>
      <c r="C28" s="7" t="n">
        <v>0.16</v>
      </c>
      <c r="D28" s="7" t="n">
        <v>0.83</v>
      </c>
      <c r="E28" s="7" t="n">
        <v>1.13</v>
      </c>
    </row>
    <row r="29">
      <c r="A29" s="3" t="inlineStr">
        <is>
          <t>Net income (loss) per Class A unit (basic and diluted):</t>
        </is>
      </c>
      <c r="B29" s="4" t="inlineStr">
        <is>
          <t xml:space="preserve"> </t>
        </is>
      </c>
      <c r="C29" s="4" t="inlineStr">
        <is>
          <t xml:space="preserve"> </t>
        </is>
      </c>
      <c r="D29" s="4" t="inlineStr">
        <is>
          <t xml:space="preserve"> </t>
        </is>
      </c>
      <c r="E29" s="4" t="inlineStr">
        <is>
          <t xml:space="preserve"> </t>
        </is>
      </c>
    </row>
    <row r="30">
      <c r="A30" s="4" t="inlineStr">
        <is>
          <t>Net income (loss) per Class A unit, basic (in dollars per share)</t>
        </is>
      </c>
      <c r="B30" s="8" t="n">
        <v>-0.06</v>
      </c>
      <c r="C30" s="8" t="n">
        <v>-0.21</v>
      </c>
      <c r="D30" s="8" t="n">
        <v>0.31</v>
      </c>
      <c r="E30" s="8" t="n">
        <v>-0.1</v>
      </c>
    </row>
    <row r="31">
      <c r="A31" s="4" t="inlineStr">
        <is>
          <t>Net income (loss) per Class A unit, diluted (in dollars per share)</t>
        </is>
      </c>
      <c r="B31" s="7" t="n">
        <v>-0.06</v>
      </c>
      <c r="C31" s="7" t="n">
        <v>-0.21</v>
      </c>
      <c r="D31" s="7" t="n">
        <v>0.31</v>
      </c>
      <c r="E31" s="7" t="n">
        <v>-0.1</v>
      </c>
    </row>
    <row r="32">
      <c r="A32" s="4" t="inlineStr">
        <is>
          <t>Weighted average number of Class A units outstanding, diluted (in shares)</t>
        </is>
      </c>
      <c r="B32" s="5" t="n">
        <v>160116</v>
      </c>
      <c r="C32" s="5" t="n">
        <v>159907</v>
      </c>
      <c r="D32" s="5" t="n">
        <v>160089</v>
      </c>
      <c r="E32" s="5" t="n">
        <v>159911</v>
      </c>
    </row>
    <row r="33">
      <c r="A33" s="4" t="inlineStr">
        <is>
          <t>Consolidated Funds</t>
        </is>
      </c>
      <c r="B33" s="4" t="inlineStr">
        <is>
          <t xml:space="preserve"> </t>
        </is>
      </c>
      <c r="C33" s="4" t="inlineStr">
        <is>
          <t xml:space="preserve"> </t>
        </is>
      </c>
      <c r="D33" s="4" t="inlineStr">
        <is>
          <t xml:space="preserve"> </t>
        </is>
      </c>
      <c r="E33" s="4" t="inlineStr">
        <is>
          <t xml:space="preserve"> </t>
        </is>
      </c>
    </row>
    <row r="34">
      <c r="A34" s="3" t="inlineStr">
        <is>
          <t>Less:</t>
        </is>
      </c>
      <c r="B34" s="4" t="inlineStr">
        <is>
          <t xml:space="preserve"> </t>
        </is>
      </c>
      <c r="C34" s="4" t="inlineStr">
        <is>
          <t xml:space="preserve"> </t>
        </is>
      </c>
      <c r="D34" s="4" t="inlineStr">
        <is>
          <t xml:space="preserve"> </t>
        </is>
      </c>
      <c r="E34" s="4" t="inlineStr">
        <is>
          <t xml:space="preserve"> </t>
        </is>
      </c>
    </row>
    <row r="35">
      <c r="A35" s="4" t="inlineStr">
        <is>
          <t>Net income (loss) attributable to non-controlling interests</t>
        </is>
      </c>
      <c r="B35" s="6" t="n">
        <v>-60571</v>
      </c>
      <c r="C35" s="6" t="n">
        <v>32093</v>
      </c>
      <c r="D35" s="6" t="n">
        <v>-88305</v>
      </c>
      <c r="E35" s="6" t="n">
        <v>-66850</v>
      </c>
    </row>
    <row r="36">
      <c r="A36" s="4" t="inlineStr">
        <is>
          <t>Consolidated Subsidiaries</t>
        </is>
      </c>
      <c r="B36" s="4" t="inlineStr">
        <is>
          <t xml:space="preserve"> </t>
        </is>
      </c>
      <c r="C36" s="4" t="inlineStr">
        <is>
          <t xml:space="preserve"> </t>
        </is>
      </c>
      <c r="D36" s="4" t="inlineStr">
        <is>
          <t xml:space="preserve"> </t>
        </is>
      </c>
      <c r="E36" s="4" t="inlineStr">
        <is>
          <t xml:space="preserve"> </t>
        </is>
      </c>
    </row>
    <row r="37">
      <c r="A37" s="3" t="inlineStr">
        <is>
          <t>Less:</t>
        </is>
      </c>
      <c r="B37" s="4" t="inlineStr">
        <is>
          <t xml:space="preserve"> </t>
        </is>
      </c>
      <c r="C37" s="4" t="inlineStr">
        <is>
          <t xml:space="preserve"> </t>
        </is>
      </c>
      <c r="D37" s="4" t="inlineStr">
        <is>
          <t xml:space="preserve"> </t>
        </is>
      </c>
      <c r="E37" s="4" t="inlineStr">
        <is>
          <t xml:space="preserve"> </t>
        </is>
      </c>
    </row>
    <row r="38">
      <c r="A38" s="4" t="inlineStr">
        <is>
          <t>Net income (loss) attributable to non-controlling interests</t>
        </is>
      </c>
      <c r="B38" s="5" t="n">
        <v>13955</v>
      </c>
      <c r="C38" s="5" t="n">
        <v>13151</v>
      </c>
      <c r="D38" s="5" t="n">
        <v>-5745</v>
      </c>
      <c r="E38" s="5" t="n">
        <v>16153</v>
      </c>
    </row>
    <row r="39">
      <c r="A39" s="4" t="inlineStr">
        <is>
          <t>Class A Units</t>
        </is>
      </c>
      <c r="B39" s="4" t="inlineStr">
        <is>
          <t xml:space="preserve"> </t>
        </is>
      </c>
      <c r="C39" s="4" t="inlineStr">
        <is>
          <t xml:space="preserve"> </t>
        </is>
      </c>
      <c r="D39" s="4" t="inlineStr">
        <is>
          <t xml:space="preserve"> </t>
        </is>
      </c>
      <c r="E39" s="4" t="inlineStr">
        <is>
          <t xml:space="preserve"> </t>
        </is>
      </c>
    </row>
    <row r="40">
      <c r="A40" s="3" t="inlineStr">
        <is>
          <t>Less:</t>
        </is>
      </c>
      <c r="B40" s="4" t="inlineStr">
        <is>
          <t xml:space="preserve"> </t>
        </is>
      </c>
      <c r="C40" s="4" t="inlineStr">
        <is>
          <t xml:space="preserve"> </t>
        </is>
      </c>
      <c r="D40" s="4" t="inlineStr">
        <is>
          <t xml:space="preserve"> </t>
        </is>
      </c>
      <c r="E40" s="4" t="inlineStr">
        <is>
          <t xml:space="preserve"> </t>
        </is>
      </c>
    </row>
    <row r="41">
      <c r="A41" s="4" t="inlineStr">
        <is>
          <t>Net income (loss) attributable to Oaktree Capital Group, LLC Class A unitholders</t>
        </is>
      </c>
      <c r="B41" s="6" t="n">
        <v>-6335</v>
      </c>
      <c r="C41" s="6" t="n">
        <v>-21356</v>
      </c>
      <c r="D41" s="6" t="n">
        <v>32594</v>
      </c>
      <c r="E41" s="6" t="n">
        <v>-10503</v>
      </c>
    </row>
    <row r="42">
      <c r="A42" s="3" t="inlineStr">
        <is>
          <t>Net income (loss) per Class A unit (basic and diluted):</t>
        </is>
      </c>
      <c r="B42" s="4" t="inlineStr">
        <is>
          <t xml:space="preserve"> </t>
        </is>
      </c>
      <c r="C42" s="4" t="inlineStr">
        <is>
          <t xml:space="preserve"> </t>
        </is>
      </c>
      <c r="D42" s="4" t="inlineStr">
        <is>
          <t xml:space="preserve"> </t>
        </is>
      </c>
      <c r="E42" s="4" t="inlineStr">
        <is>
          <t xml:space="preserve"> </t>
        </is>
      </c>
    </row>
    <row r="43">
      <c r="A43" s="4" t="inlineStr">
        <is>
          <t>Net income (loss) per Class A unit, basic (in dollars per share)</t>
        </is>
      </c>
      <c r="B43" s="7" t="n">
        <v>-0.06</v>
      </c>
      <c r="C43" s="7" t="n">
        <v>-0.21</v>
      </c>
      <c r="D43" s="7" t="n">
        <v>0.31</v>
      </c>
      <c r="E43" s="7" t="n">
        <v>-0.1</v>
      </c>
    </row>
    <row r="44">
      <c r="A44" s="4" t="inlineStr">
        <is>
          <t>Net income (loss) per Class A unit, diluted (in dollars per share)</t>
        </is>
      </c>
      <c r="B44" s="7" t="n">
        <v>-0.06</v>
      </c>
      <c r="C44" s="7" t="n">
        <v>-0.21</v>
      </c>
      <c r="D44" s="7" t="n">
        <v>0.31</v>
      </c>
      <c r="E44" s="7" t="n">
        <v>-0.1</v>
      </c>
    </row>
    <row r="45">
      <c r="A45" s="4" t="inlineStr">
        <is>
          <t>Weighted average number of Class A units outstanding, basic (in shares)</t>
        </is>
      </c>
      <c r="B45" s="5" t="n">
        <v>108796</v>
      </c>
      <c r="C45" s="5" t="n">
        <v>102820</v>
      </c>
      <c r="D45" s="5" t="n">
        <v>105954</v>
      </c>
      <c r="E45" s="5" t="n">
        <v>100989</v>
      </c>
    </row>
    <row r="46">
      <c r="A46" s="4" t="inlineStr">
        <is>
          <t>Weighted average number of Class A units outstanding, diluted (in shares)</t>
        </is>
      </c>
      <c r="B46" s="5" t="n">
        <v>108796</v>
      </c>
      <c r="C46" s="5" t="n">
        <v>102820</v>
      </c>
      <c r="D46" s="5" t="n">
        <v>105954</v>
      </c>
      <c r="E46" s="5" t="n">
        <v>100989</v>
      </c>
    </row>
    <row r="47">
      <c r="A47" s="4" t="inlineStr">
        <is>
          <t>Management fees</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6" t="n">
        <v>0</v>
      </c>
      <c r="C49" s="6" t="n">
        <v>63079</v>
      </c>
      <c r="D49" s="6" t="n">
        <v>0</v>
      </c>
      <c r="E49" s="6" t="n">
        <v>123510</v>
      </c>
    </row>
    <row r="50">
      <c r="A50" s="4" t="inlineStr">
        <is>
          <t>Incentive income</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6" t="n">
        <v>2072</v>
      </c>
      <c r="C52" s="6" t="n">
        <v>53504</v>
      </c>
      <c r="D52" s="6" t="n">
        <v>61473</v>
      </c>
      <c r="E52" s="6" t="n">
        <v>561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IEs Not Consolidated (Details) - Unconsolidated VIEs - USD ($) $ in Thousand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Maximum exposure to loss</t>
        </is>
      </c>
      <c r="B3" s="6" t="n">
        <v>995485</v>
      </c>
      <c r="C3" s="6" t="n">
        <v>1177067</v>
      </c>
    </row>
    <row r="4">
      <c r="A4" s="4" t="inlineStr">
        <is>
          <t>Corporate investment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Maximum exposure to loss</t>
        </is>
      </c>
      <c r="B6" s="5" t="n">
        <v>995401</v>
      </c>
      <c r="C6" s="5" t="n">
        <v>976569</v>
      </c>
    </row>
    <row r="7">
      <c r="A7" s="4" t="inlineStr">
        <is>
          <t>Due from affiliat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Maximum exposure to loss</t>
        </is>
      </c>
      <c r="B9" s="6" t="n">
        <v>84</v>
      </c>
      <c r="C9" s="6" t="n">
        <v>2004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rporate Investments (Details) - Oaktree Capital Group Excluding Consolidated Funds - USD ($) $ in Thousand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Other investments, at fair value</t>
        </is>
      </c>
      <c r="B3" s="6" t="n">
        <v>84978</v>
      </c>
      <c r="C3" s="6" t="n">
        <v>108159</v>
      </c>
    </row>
    <row r="4">
      <c r="A4" s="4" t="inlineStr">
        <is>
          <t>Total corporate investments</t>
        </is>
      </c>
      <c r="B4" s="5" t="n">
        <v>1510418</v>
      </c>
      <c r="C4" s="5" t="n">
        <v>1191504</v>
      </c>
    </row>
    <row r="5">
      <c r="A5" s="4" t="inlineStr">
        <is>
          <t>Fund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method investments:</t>
        </is>
      </c>
      <c r="B7" s="5" t="n">
        <v>1424160</v>
      </c>
      <c r="C7" s="5" t="n">
        <v>1082069</v>
      </c>
    </row>
    <row r="8">
      <c r="A8" s="4" t="inlineStr">
        <is>
          <t>Compani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method investments:</t>
        </is>
      </c>
      <c r="B10" s="6" t="n">
        <v>1280</v>
      </c>
      <c r="C10" s="6" t="n">
        <v>12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 Investment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method investments:</t>
        </is>
      </c>
      <c r="B4" s="6" t="n">
        <v>256988</v>
      </c>
      <c r="C4" s="6" t="n">
        <v>-359425</v>
      </c>
      <c r="D4" s="6" t="n">
        <v>1371440</v>
      </c>
      <c r="E4" s="6" t="n">
        <v>1192699</v>
      </c>
    </row>
    <row r="5">
      <c r="A5" s="4" t="inlineStr">
        <is>
          <t>Total investment income (loss)</t>
        </is>
      </c>
      <c r="B5" s="5" t="n">
        <v>-41841</v>
      </c>
      <c r="C5" s="5" t="n">
        <v>-30674</v>
      </c>
      <c r="D5" s="5" t="n">
        <v>9881</v>
      </c>
      <c r="E5" s="5" t="n">
        <v>-18933</v>
      </c>
    </row>
    <row r="6">
      <c r="A6" s="4" t="inlineStr">
        <is>
          <t>Corporate Segment</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ther investments, at fair value</t>
        </is>
      </c>
      <c r="B8" s="5" t="n">
        <v>-30611</v>
      </c>
      <c r="C8" s="5" t="n">
        <v>4507</v>
      </c>
      <c r="D8" s="5" t="n">
        <v>-5008</v>
      </c>
      <c r="E8" s="5" t="n">
        <v>2641</v>
      </c>
    </row>
    <row r="9">
      <c r="A9" s="4" t="inlineStr">
        <is>
          <t>Total investment income (loss)</t>
        </is>
      </c>
      <c r="B9" s="5" t="n">
        <v>-41841</v>
      </c>
      <c r="C9" s="5" t="n">
        <v>-30674</v>
      </c>
      <c r="D9" s="5" t="n">
        <v>9881</v>
      </c>
      <c r="E9" s="5" t="n">
        <v>-18933</v>
      </c>
    </row>
    <row r="10">
      <c r="A10" s="4" t="inlineStr">
        <is>
          <t>Funds | Corporate Segment</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method investments:</t>
        </is>
      </c>
      <c r="B12" s="5" t="n">
        <v>-11230</v>
      </c>
      <c r="C12" s="5" t="n">
        <v>-34591</v>
      </c>
      <c r="D12" s="5" t="n">
        <v>14892</v>
      </c>
      <c r="E12" s="5" t="n">
        <v>-20338</v>
      </c>
    </row>
    <row r="13">
      <c r="A13" s="4" t="inlineStr">
        <is>
          <t>Companies | Corporate Segment</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Equity-method investments:</t>
        </is>
      </c>
      <c r="B15" s="6" t="n">
        <v>0</v>
      </c>
      <c r="C15" s="6" t="n">
        <v>-590</v>
      </c>
      <c r="D15" s="6" t="n">
        <v>-3</v>
      </c>
      <c r="E15" s="6" t="n">
        <v>-12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VESTMENTS - Equity-method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s of Operations</t>
        </is>
      </c>
      <c r="B3" s="4" t="inlineStr">
        <is>
          <t xml:space="preserve"> </t>
        </is>
      </c>
      <c r="C3" s="4" t="inlineStr">
        <is>
          <t xml:space="preserve"> </t>
        </is>
      </c>
      <c r="D3" s="4" t="inlineStr">
        <is>
          <t xml:space="preserve"> </t>
        </is>
      </c>
      <c r="E3" s="4" t="inlineStr">
        <is>
          <t xml:space="preserve"> </t>
        </is>
      </c>
    </row>
    <row r="4">
      <c r="A4" s="4" t="inlineStr">
        <is>
          <t>Interest expense</t>
        </is>
      </c>
      <c r="B4" s="6" t="n">
        <v>-12161</v>
      </c>
      <c r="C4" s="6" t="n">
        <v>-57849</v>
      </c>
      <c r="D4" s="6" t="n">
        <v>-28710</v>
      </c>
      <c r="E4" s="6" t="n">
        <v>-97040</v>
      </c>
    </row>
    <row r="5">
      <c r="A5" s="4" t="inlineStr">
        <is>
          <t>Net realized and unrealized gain (loss) on investments</t>
        </is>
      </c>
      <c r="B5" s="4" t="inlineStr">
        <is>
          <t xml:space="preserve"> </t>
        </is>
      </c>
      <c r="C5" s="4" t="inlineStr">
        <is>
          <t xml:space="preserve"> </t>
        </is>
      </c>
      <c r="D5" s="5" t="n">
        <v>24410</v>
      </c>
      <c r="E5" s="5" t="n">
        <v>-100092</v>
      </c>
    </row>
    <row r="6">
      <c r="A6" s="4" t="inlineStr">
        <is>
          <t>Net income (loss)</t>
        </is>
      </c>
      <c r="B6" s="5" t="n">
        <v>256988</v>
      </c>
      <c r="C6" s="5" t="n">
        <v>-359425</v>
      </c>
      <c r="D6" s="5" t="n">
        <v>1371440</v>
      </c>
      <c r="E6" s="5" t="n">
        <v>1192699</v>
      </c>
    </row>
    <row r="7">
      <c r="A7" s="4" t="inlineStr">
        <is>
          <t>Equity Method Investment, Nonconsolidated Investee or Group of Investees</t>
        </is>
      </c>
      <c r="B7" s="4" t="inlineStr">
        <is>
          <t xml:space="preserve"> </t>
        </is>
      </c>
      <c r="C7" s="4" t="inlineStr">
        <is>
          <t xml:space="preserve"> </t>
        </is>
      </c>
      <c r="D7" s="4" t="inlineStr">
        <is>
          <t xml:space="preserve"> </t>
        </is>
      </c>
      <c r="E7" s="4" t="inlineStr">
        <is>
          <t xml:space="preserve"> </t>
        </is>
      </c>
    </row>
    <row r="8">
      <c r="A8" s="3" t="inlineStr">
        <is>
          <t>Statements of Operations</t>
        </is>
      </c>
      <c r="B8" s="4" t="inlineStr">
        <is>
          <t xml:space="preserve"> </t>
        </is>
      </c>
      <c r="C8" s="4" t="inlineStr">
        <is>
          <t xml:space="preserve"> </t>
        </is>
      </c>
      <c r="D8" s="4" t="inlineStr">
        <is>
          <t xml:space="preserve"> </t>
        </is>
      </c>
      <c r="E8" s="4" t="inlineStr">
        <is>
          <t xml:space="preserve"> </t>
        </is>
      </c>
    </row>
    <row r="9">
      <c r="A9" s="4" t="inlineStr">
        <is>
          <t>Revenues / investment income</t>
        </is>
      </c>
      <c r="B9" s="5" t="n">
        <v>1064494</v>
      </c>
      <c r="C9" s="5" t="n">
        <v>789232</v>
      </c>
      <c r="D9" s="5" t="n">
        <v>2241125</v>
      </c>
      <c r="E9" s="5" t="n">
        <v>1629837</v>
      </c>
    </row>
    <row r="10">
      <c r="A10" s="4" t="inlineStr">
        <is>
          <t>Interest expense</t>
        </is>
      </c>
      <c r="B10" s="5" t="n">
        <v>-136034</v>
      </c>
      <c r="C10" s="5" t="n">
        <v>-70880</v>
      </c>
      <c r="D10" s="5" t="n">
        <v>-284000</v>
      </c>
      <c r="E10" s="5" t="n">
        <v>-125170</v>
      </c>
    </row>
    <row r="11">
      <c r="A11" s="4" t="inlineStr">
        <is>
          <t>Other expenses</t>
        </is>
      </c>
      <c r="B11" s="5" t="n">
        <v>-231153</v>
      </c>
      <c r="C11" s="5" t="n">
        <v>-181318</v>
      </c>
      <c r="D11" s="5" t="n">
        <v>-470951</v>
      </c>
      <c r="E11" s="5" t="n">
        <v>-402309</v>
      </c>
    </row>
    <row r="12">
      <c r="A12" s="4" t="inlineStr">
        <is>
          <t>Net realized and unrealized gain (loss) on investments</t>
        </is>
      </c>
      <c r="B12" s="6" t="n">
        <v>-440319</v>
      </c>
      <c r="C12" s="6" t="n">
        <v>-896459</v>
      </c>
      <c r="D12" s="6" t="n">
        <v>-114734</v>
      </c>
      <c r="E12" s="6" t="n">
        <v>90341</v>
      </c>
    </row>
    <row r="13">
      <c r="A13" s="4" t="inlineStr">
        <is>
          <t>Maximum | Oaktree Funds</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10" t="n">
        <v>0.025</v>
      </c>
      <c r="C15" s="4" t="inlineStr">
        <is>
          <t xml:space="preserve"> </t>
        </is>
      </c>
      <c r="D15" s="10" t="n">
        <v>0.025</v>
      </c>
      <c r="E1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VESTMENTS - Other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Realized gain</t>
        </is>
      </c>
      <c r="B4" s="6" t="n">
        <v>30701</v>
      </c>
      <c r="C4" s="6" t="n">
        <v>16126</v>
      </c>
      <c r="D4" s="6" t="n">
        <v>62381</v>
      </c>
      <c r="E4" s="6" t="n">
        <v>-73099</v>
      </c>
    </row>
    <row r="5">
      <c r="A5" s="4" t="inlineStr">
        <is>
          <t>Net change in unrealized gain (loss)</t>
        </is>
      </c>
      <c r="B5" s="5" t="n">
        <v>-12789</v>
      </c>
      <c r="C5" s="5" t="n">
        <v>-155352</v>
      </c>
      <c r="D5" s="5" t="n">
        <v>-37971</v>
      </c>
      <c r="E5" s="5" t="n">
        <v>-26993</v>
      </c>
    </row>
    <row r="6">
      <c r="A6" s="4" t="inlineStr">
        <is>
          <t>Total gain (loss)</t>
        </is>
      </c>
      <c r="B6" s="4" t="inlineStr">
        <is>
          <t xml:space="preserve"> </t>
        </is>
      </c>
      <c r="C6" s="4" t="inlineStr">
        <is>
          <t xml:space="preserve"> </t>
        </is>
      </c>
      <c r="D6" s="5" t="n">
        <v>24410</v>
      </c>
      <c r="E6" s="5" t="n">
        <v>-100092</v>
      </c>
    </row>
    <row r="7">
      <c r="A7" s="4" t="inlineStr">
        <is>
          <t>Other Investments at Fair Value</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Realized gain</t>
        </is>
      </c>
      <c r="B9" s="5" t="n">
        <v>1082</v>
      </c>
      <c r="C9" s="5" t="n">
        <v>835</v>
      </c>
      <c r="D9" s="5" t="n">
        <v>2151</v>
      </c>
      <c r="E9" s="5" t="n">
        <v>744</v>
      </c>
    </row>
    <row r="10">
      <c r="A10" s="4" t="inlineStr">
        <is>
          <t>Net change in unrealized gain (loss)</t>
        </is>
      </c>
      <c r="B10" s="5" t="n">
        <v>-31693</v>
      </c>
      <c r="C10" s="5" t="n">
        <v>3672</v>
      </c>
      <c r="D10" s="5" t="n">
        <v>-7159</v>
      </c>
      <c r="E10" s="5" t="n">
        <v>1897</v>
      </c>
    </row>
    <row r="11">
      <c r="A11" s="4" t="inlineStr">
        <is>
          <t>Total gain (loss)</t>
        </is>
      </c>
      <c r="B11" s="6" t="n">
        <v>-30611</v>
      </c>
      <c r="C11" s="6" t="n">
        <v>4507</v>
      </c>
      <c r="D11" s="6" t="n">
        <v>-5008</v>
      </c>
      <c r="E11" s="6" t="n">
        <v>26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 Fair Value (Details) $ in Thousands</t>
        </is>
      </c>
      <c r="B1" s="2" t="inlineStr">
        <is>
          <t>Jun. 30, 2023 USD ($) investment</t>
        </is>
      </c>
      <c r="C1" s="2" t="inlineStr">
        <is>
          <t>Dec. 31, 2022 USD ($) investment</t>
        </is>
      </c>
    </row>
    <row r="2">
      <c r="A2" s="3" t="inlineStr">
        <is>
          <t>Schedule Of Investments In Marketable Securities [Line Items]</t>
        </is>
      </c>
      <c r="B2" s="4" t="inlineStr">
        <is>
          <t xml:space="preserve"> </t>
        </is>
      </c>
      <c r="C2" s="4" t="inlineStr">
        <is>
          <t xml:space="preserve"> </t>
        </is>
      </c>
    </row>
    <row r="3">
      <c r="A3" s="4" t="inlineStr">
        <is>
          <t>Investments, fair value that exceeds threshold | investment</t>
        </is>
      </c>
      <c r="B3" s="5" t="n">
        <v>0</v>
      </c>
      <c r="C3" s="5" t="n">
        <v>0</v>
      </c>
    </row>
    <row r="4">
      <c r="A4" s="4" t="inlineStr">
        <is>
          <t>Investments, percentage of net assets, threshold percentage</t>
        </is>
      </c>
      <c r="B4" s="9" t="n">
        <v>0.05</v>
      </c>
      <c r="C4" s="9" t="n">
        <v>0.05</v>
      </c>
    </row>
    <row r="5">
      <c r="A5" s="4" t="inlineStr">
        <is>
          <t>Consolidated Funds</t>
        </is>
      </c>
      <c r="B5" s="4" t="inlineStr">
        <is>
          <t xml:space="preserve"> </t>
        </is>
      </c>
      <c r="C5" s="4" t="inlineStr">
        <is>
          <t xml:space="preserve"> </t>
        </is>
      </c>
    </row>
    <row r="6">
      <c r="A6" s="3" t="inlineStr">
        <is>
          <t>Schedule Of Investments In Marketable Securities [Line Items]</t>
        </is>
      </c>
      <c r="B6" s="4" t="inlineStr">
        <is>
          <t xml:space="preserve"> </t>
        </is>
      </c>
      <c r="C6" s="4" t="inlineStr">
        <is>
          <t xml:space="preserve"> </t>
        </is>
      </c>
    </row>
    <row r="7">
      <c r="A7" s="4" t="inlineStr">
        <is>
          <t>Debt securities, fair value</t>
        </is>
      </c>
      <c r="B7" s="6" t="n">
        <v>2772767</v>
      </c>
      <c r="C7" s="6" t="n">
        <v>2098838</v>
      </c>
    </row>
    <row r="8">
      <c r="A8" s="4" t="inlineStr">
        <is>
          <t>Debt securities, fair value as a percentage of investments of consolidated funds</t>
        </is>
      </c>
      <c r="B8" s="10" t="n">
        <v>0.612</v>
      </c>
      <c r="C8" s="10" t="n">
        <v>0.537</v>
      </c>
    </row>
    <row r="9">
      <c r="A9" s="4" t="inlineStr">
        <is>
          <t>Equity securities, fair value</t>
        </is>
      </c>
      <c r="B9" s="6" t="n">
        <v>1666000</v>
      </c>
      <c r="C9" s="6" t="n">
        <v>1735304</v>
      </c>
    </row>
    <row r="10">
      <c r="A10" s="4" t="inlineStr">
        <is>
          <t>Equity securities, fair value as a percentage of investments of consolidated funds</t>
        </is>
      </c>
      <c r="B10" s="10" t="n">
        <v>0.368</v>
      </c>
      <c r="C10" s="10" t="n">
        <v>0.444</v>
      </c>
    </row>
    <row r="11">
      <c r="A11" s="4" t="inlineStr">
        <is>
          <t>Real estate investments, at fair value</t>
        </is>
      </c>
      <c r="B11" s="6" t="n">
        <v>88675</v>
      </c>
      <c r="C11" s="6" t="n">
        <v>74471</v>
      </c>
    </row>
    <row r="12">
      <c r="A12" s="4" t="inlineStr">
        <is>
          <t>Real estate, fair value as a percentage of investments of consolidated funds</t>
        </is>
      </c>
      <c r="B12" s="9" t="n">
        <v>0.02</v>
      </c>
      <c r="C12" s="10" t="n">
        <v>0.019</v>
      </c>
    </row>
    <row r="13">
      <c r="A13" s="4" t="inlineStr">
        <is>
          <t>Investments, at fair value</t>
        </is>
      </c>
      <c r="B13" s="6" t="n">
        <v>4527442</v>
      </c>
      <c r="C13" s="6" t="n">
        <v>3908613</v>
      </c>
    </row>
    <row r="14">
      <c r="A14" s="4" t="inlineStr">
        <is>
          <t>Total investments, fair value as a percentage of investments of consolidated funds</t>
        </is>
      </c>
      <c r="B14" s="9" t="n">
        <v>1</v>
      </c>
      <c r="C14" s="9" t="n">
        <v>1</v>
      </c>
    </row>
    <row r="15">
      <c r="A15" s="4" t="inlineStr">
        <is>
          <t>Consolidated Funds | United States:</t>
        </is>
      </c>
      <c r="B15" s="4" t="inlineStr">
        <is>
          <t xml:space="preserve"> </t>
        </is>
      </c>
      <c r="C15" s="4" t="inlineStr">
        <is>
          <t xml:space="preserve"> </t>
        </is>
      </c>
    </row>
    <row r="16">
      <c r="A16" s="3" t="inlineStr">
        <is>
          <t>Schedule Of Investments In Marketable Securities [Line Items]</t>
        </is>
      </c>
      <c r="B16" s="4" t="inlineStr">
        <is>
          <t xml:space="preserve"> </t>
        </is>
      </c>
      <c r="C16" s="4" t="inlineStr">
        <is>
          <t xml:space="preserve"> </t>
        </is>
      </c>
    </row>
    <row r="17">
      <c r="A17" s="4" t="inlineStr">
        <is>
          <t>Debt securities, fair value</t>
        </is>
      </c>
      <c r="B17" s="6" t="n">
        <v>1885920</v>
      </c>
      <c r="C17" s="6" t="n">
        <v>1318317</v>
      </c>
    </row>
    <row r="18">
      <c r="A18" s="4" t="inlineStr">
        <is>
          <t>Debt securities, fair value as a percentage of investments of consolidated funds</t>
        </is>
      </c>
      <c r="B18" s="10" t="n">
        <v>0.417</v>
      </c>
      <c r="C18" s="10" t="n">
        <v>0.336</v>
      </c>
    </row>
    <row r="19">
      <c r="A19" s="4" t="inlineStr">
        <is>
          <t>Total debt securities, cost</t>
        </is>
      </c>
      <c r="B19" s="6" t="n">
        <v>1975206</v>
      </c>
      <c r="C19" s="6" t="n">
        <v>1437262</v>
      </c>
    </row>
    <row r="20">
      <c r="A20" s="4" t="inlineStr">
        <is>
          <t>Equity securities, fair value</t>
        </is>
      </c>
      <c r="B20" s="6" t="n">
        <v>1300283</v>
      </c>
      <c r="C20" s="6" t="n">
        <v>1310735</v>
      </c>
    </row>
    <row r="21">
      <c r="A21" s="4" t="inlineStr">
        <is>
          <t>Equity securities, fair value as a percentage of investments of consolidated funds</t>
        </is>
      </c>
      <c r="B21" s="10" t="n">
        <v>0.287</v>
      </c>
      <c r="C21" s="10" t="n">
        <v>0.337</v>
      </c>
    </row>
    <row r="22">
      <c r="A22" s="4" t="inlineStr">
        <is>
          <t>Total equity securities, cost</t>
        </is>
      </c>
      <c r="B22" s="6" t="n">
        <v>1061469</v>
      </c>
      <c r="C22" s="6" t="n">
        <v>1000922</v>
      </c>
    </row>
    <row r="23">
      <c r="A23" s="4" t="inlineStr">
        <is>
          <t>Real estate investments, at fair value</t>
        </is>
      </c>
      <c r="B23" s="6" t="n">
        <v>3475</v>
      </c>
      <c r="C23" s="6" t="n">
        <v>1796</v>
      </c>
    </row>
    <row r="24">
      <c r="A24" s="4" t="inlineStr">
        <is>
          <t>Real estate, fair value as a percentage of investments of consolidated funds</t>
        </is>
      </c>
      <c r="B24" s="10" t="n">
        <v>0.001</v>
      </c>
      <c r="C24" s="9" t="n">
        <v>0</v>
      </c>
    </row>
    <row r="25">
      <c r="A25" s="4" t="inlineStr">
        <is>
          <t>Real estate securities, cost</t>
        </is>
      </c>
      <c r="B25" s="6" t="n">
        <v>3017</v>
      </c>
      <c r="C25" s="6" t="n">
        <v>1797</v>
      </c>
    </row>
    <row r="26">
      <c r="A26" s="4" t="inlineStr">
        <is>
          <t>Consolidated Funds | United States: | Communication services</t>
        </is>
      </c>
      <c r="B26" s="4" t="inlineStr">
        <is>
          <t xml:space="preserve"> </t>
        </is>
      </c>
      <c r="C26" s="4" t="inlineStr">
        <is>
          <t xml:space="preserve"> </t>
        </is>
      </c>
    </row>
    <row r="27">
      <c r="A27" s="3" t="inlineStr">
        <is>
          <t>Schedule Of Investments In Marketable Securities [Line Items]</t>
        </is>
      </c>
      <c r="B27" s="4" t="inlineStr">
        <is>
          <t xml:space="preserve"> </t>
        </is>
      </c>
      <c r="C27" s="4" t="inlineStr">
        <is>
          <t xml:space="preserve"> </t>
        </is>
      </c>
    </row>
    <row r="28">
      <c r="A28" s="4" t="inlineStr">
        <is>
          <t>Debt securities, fair value</t>
        </is>
      </c>
      <c r="B28" s="6" t="n">
        <v>108658</v>
      </c>
      <c r="C28" s="6" t="n">
        <v>100995</v>
      </c>
    </row>
    <row r="29">
      <c r="A29" s="4" t="inlineStr">
        <is>
          <t>Debt securities, fair value as a percentage of investments of consolidated funds</t>
        </is>
      </c>
      <c r="B29" s="10" t="n">
        <v>0.024</v>
      </c>
      <c r="C29" s="10" t="n">
        <v>0.026</v>
      </c>
    </row>
    <row r="30">
      <c r="A30" s="4" t="inlineStr">
        <is>
          <t>Equity securities, fair value</t>
        </is>
      </c>
      <c r="B30" s="6" t="n">
        <v>69661</v>
      </c>
      <c r="C30" s="6" t="n">
        <v>64621</v>
      </c>
    </row>
    <row r="31">
      <c r="A31" s="4" t="inlineStr">
        <is>
          <t>Equity securities, fair value as a percentage of investments of consolidated funds</t>
        </is>
      </c>
      <c r="B31" s="10" t="n">
        <v>0.015</v>
      </c>
      <c r="C31" s="10" t="n">
        <v>0.017</v>
      </c>
    </row>
    <row r="32">
      <c r="A32" s="4" t="inlineStr">
        <is>
          <t>Consolidated Funds | United States: | Consumer discretionary</t>
        </is>
      </c>
      <c r="B32" s="4" t="inlineStr">
        <is>
          <t xml:space="preserve"> </t>
        </is>
      </c>
      <c r="C32" s="4" t="inlineStr">
        <is>
          <t xml:space="preserve"> </t>
        </is>
      </c>
    </row>
    <row r="33">
      <c r="A33" s="3" t="inlineStr">
        <is>
          <t>Schedule Of Investments In Marketable Securities [Line Items]</t>
        </is>
      </c>
      <c r="B33" s="4" t="inlineStr">
        <is>
          <t xml:space="preserve"> </t>
        </is>
      </c>
      <c r="C33" s="4" t="inlineStr">
        <is>
          <t xml:space="preserve"> </t>
        </is>
      </c>
    </row>
    <row r="34">
      <c r="A34" s="4" t="inlineStr">
        <is>
          <t>Debt securities, fair value</t>
        </is>
      </c>
      <c r="B34" s="6" t="n">
        <v>228762</v>
      </c>
      <c r="C34" s="6" t="n">
        <v>127170</v>
      </c>
    </row>
    <row r="35">
      <c r="A35" s="4" t="inlineStr">
        <is>
          <t>Debt securities, fair value as a percentage of investments of consolidated funds</t>
        </is>
      </c>
      <c r="B35" s="10" t="n">
        <v>0.051</v>
      </c>
      <c r="C35" s="10" t="n">
        <v>0.033</v>
      </c>
    </row>
    <row r="36">
      <c r="A36" s="4" t="inlineStr">
        <is>
          <t>Equity securities, fair value</t>
        </is>
      </c>
      <c r="B36" s="6" t="n">
        <v>134894</v>
      </c>
      <c r="C36" s="6" t="n">
        <v>133104</v>
      </c>
    </row>
    <row r="37">
      <c r="A37" s="4" t="inlineStr">
        <is>
          <t>Equity securities, fair value as a percentage of investments of consolidated funds</t>
        </is>
      </c>
      <c r="B37" s="9" t="n">
        <v>0.03</v>
      </c>
      <c r="C37" s="10" t="n">
        <v>0.034</v>
      </c>
    </row>
    <row r="38">
      <c r="A38" s="4" t="inlineStr">
        <is>
          <t>Consolidated Funds | United States: | Consumer staples</t>
        </is>
      </c>
      <c r="B38" s="4" t="inlineStr">
        <is>
          <t xml:space="preserve"> </t>
        </is>
      </c>
      <c r="C38" s="4" t="inlineStr">
        <is>
          <t xml:space="preserve"> </t>
        </is>
      </c>
    </row>
    <row r="39">
      <c r="A39" s="3" t="inlineStr">
        <is>
          <t>Schedule Of Investments In Marketable Securities [Line Items]</t>
        </is>
      </c>
      <c r="B39" s="4" t="inlineStr">
        <is>
          <t xml:space="preserve"> </t>
        </is>
      </c>
      <c r="C39" s="4" t="inlineStr">
        <is>
          <t xml:space="preserve"> </t>
        </is>
      </c>
    </row>
    <row r="40">
      <c r="A40" s="4" t="inlineStr">
        <is>
          <t>Debt securities, fair value</t>
        </is>
      </c>
      <c r="B40" s="6" t="n">
        <v>20122</v>
      </c>
      <c r="C40" s="6" t="n">
        <v>23542</v>
      </c>
    </row>
    <row r="41">
      <c r="A41" s="4" t="inlineStr">
        <is>
          <t>Debt securities, fair value as a percentage of investments of consolidated funds</t>
        </is>
      </c>
      <c r="B41" s="10" t="n">
        <v>0.004</v>
      </c>
      <c r="C41" s="10" t="n">
        <v>0.006</v>
      </c>
    </row>
    <row r="42">
      <c r="A42" s="4" t="inlineStr">
        <is>
          <t>Consolidated Funds | United States: | Energy</t>
        </is>
      </c>
      <c r="B42" s="4" t="inlineStr">
        <is>
          <t xml:space="preserve"> </t>
        </is>
      </c>
      <c r="C42" s="4" t="inlineStr">
        <is>
          <t xml:space="preserve"> </t>
        </is>
      </c>
    </row>
    <row r="43">
      <c r="A43" s="3" t="inlineStr">
        <is>
          <t>Schedule Of Investments In Marketable Securities [Line Items]</t>
        </is>
      </c>
      <c r="B43" s="4" t="inlineStr">
        <is>
          <t xml:space="preserve"> </t>
        </is>
      </c>
      <c r="C43" s="4" t="inlineStr">
        <is>
          <t xml:space="preserve"> </t>
        </is>
      </c>
    </row>
    <row r="44">
      <c r="A44" s="4" t="inlineStr">
        <is>
          <t>Debt securities, fair value</t>
        </is>
      </c>
      <c r="B44" s="6" t="n">
        <v>180288</v>
      </c>
      <c r="C44" s="6" t="n">
        <v>79573</v>
      </c>
    </row>
    <row r="45">
      <c r="A45" s="4" t="inlineStr">
        <is>
          <t>Debt securities, fair value as a percentage of investments of consolidated funds</t>
        </is>
      </c>
      <c r="B45" s="9" t="n">
        <v>0.04</v>
      </c>
      <c r="C45" s="9" t="n">
        <v>0.02</v>
      </c>
    </row>
    <row r="46">
      <c r="A46" s="4" t="inlineStr">
        <is>
          <t>Equity securities, fair value</t>
        </is>
      </c>
      <c r="B46" s="6" t="n">
        <v>433746</v>
      </c>
      <c r="C46" s="6" t="n">
        <v>482984</v>
      </c>
    </row>
    <row r="47">
      <c r="A47" s="4" t="inlineStr">
        <is>
          <t>Equity securities, fair value as a percentage of investments of consolidated funds</t>
        </is>
      </c>
      <c r="B47" s="10" t="n">
        <v>0.096</v>
      </c>
      <c r="C47" s="10" t="n">
        <v>0.124</v>
      </c>
    </row>
    <row r="48">
      <c r="A48" s="4" t="inlineStr">
        <is>
          <t>Consolidated Funds | United States: | Financials</t>
        </is>
      </c>
      <c r="B48" s="4" t="inlineStr">
        <is>
          <t xml:space="preserve"> </t>
        </is>
      </c>
      <c r="C48" s="4" t="inlineStr">
        <is>
          <t xml:space="preserve"> </t>
        </is>
      </c>
    </row>
    <row r="49">
      <c r="A49" s="3" t="inlineStr">
        <is>
          <t>Schedule Of Investments In Marketable Securities [Line Items]</t>
        </is>
      </c>
      <c r="B49" s="4" t="inlineStr">
        <is>
          <t xml:space="preserve"> </t>
        </is>
      </c>
      <c r="C49" s="4" t="inlineStr">
        <is>
          <t xml:space="preserve"> </t>
        </is>
      </c>
    </row>
    <row r="50">
      <c r="A50" s="4" t="inlineStr">
        <is>
          <t>Debt securities, fair value</t>
        </is>
      </c>
      <c r="B50" s="6" t="n">
        <v>339478</v>
      </c>
      <c r="C50" s="6" t="n">
        <v>217878</v>
      </c>
    </row>
    <row r="51">
      <c r="A51" s="4" t="inlineStr">
        <is>
          <t>Debt securities, fair value as a percentage of investments of consolidated funds</t>
        </is>
      </c>
      <c r="B51" s="10" t="n">
        <v>0.075</v>
      </c>
      <c r="C51" s="10" t="n">
        <v>0.056</v>
      </c>
    </row>
    <row r="52">
      <c r="A52" s="4" t="inlineStr">
        <is>
          <t>Equity securities, fair value</t>
        </is>
      </c>
      <c r="B52" s="6" t="n">
        <v>185092</v>
      </c>
      <c r="C52" s="6" t="n">
        <v>181980</v>
      </c>
    </row>
    <row r="53">
      <c r="A53" s="4" t="inlineStr">
        <is>
          <t>Equity securities, fair value as a percentage of investments of consolidated funds</t>
        </is>
      </c>
      <c r="B53" s="10" t="n">
        <v>0.041</v>
      </c>
      <c r="C53" s="10" t="n">
        <v>0.047</v>
      </c>
    </row>
    <row r="54">
      <c r="A54" s="4" t="inlineStr">
        <is>
          <t>Consolidated Funds | United States: | Health care</t>
        </is>
      </c>
      <c r="B54" s="4" t="inlineStr">
        <is>
          <t xml:space="preserve"> </t>
        </is>
      </c>
      <c r="C54" s="4" t="inlineStr">
        <is>
          <t xml:space="preserve"> </t>
        </is>
      </c>
    </row>
    <row r="55">
      <c r="A55" s="3" t="inlineStr">
        <is>
          <t>Schedule Of Investments In Marketable Securities [Line Items]</t>
        </is>
      </c>
      <c r="B55" s="4" t="inlineStr">
        <is>
          <t xml:space="preserve"> </t>
        </is>
      </c>
      <c r="C55" s="4" t="inlineStr">
        <is>
          <t xml:space="preserve"> </t>
        </is>
      </c>
    </row>
    <row r="56">
      <c r="A56" s="4" t="inlineStr">
        <is>
          <t>Debt securities, fair value</t>
        </is>
      </c>
      <c r="B56" s="6" t="n">
        <v>125019</v>
      </c>
      <c r="C56" s="6" t="n">
        <v>111005</v>
      </c>
    </row>
    <row r="57">
      <c r="A57" s="4" t="inlineStr">
        <is>
          <t>Debt securities, fair value as a percentage of investments of consolidated funds</t>
        </is>
      </c>
      <c r="B57" s="10" t="n">
        <v>0.028</v>
      </c>
      <c r="C57" s="10" t="n">
        <v>0.028</v>
      </c>
    </row>
    <row r="58">
      <c r="A58" s="4" t="inlineStr">
        <is>
          <t>Equity securities, fair value</t>
        </is>
      </c>
      <c r="B58" s="6" t="n">
        <v>26164</v>
      </c>
      <c r="C58" s="6" t="n">
        <v>26191</v>
      </c>
    </row>
    <row r="59">
      <c r="A59" s="4" t="inlineStr">
        <is>
          <t>Equity securities, fair value as a percentage of investments of consolidated funds</t>
        </is>
      </c>
      <c r="B59" s="10" t="n">
        <v>0.006</v>
      </c>
      <c r="C59" s="10" t="n">
        <v>0.007</v>
      </c>
    </row>
    <row r="60">
      <c r="A60" s="4" t="inlineStr">
        <is>
          <t>Consolidated Funds | United States: | Industrials</t>
        </is>
      </c>
      <c r="B60" s="4" t="inlineStr">
        <is>
          <t xml:space="preserve"> </t>
        </is>
      </c>
      <c r="C60" s="4" t="inlineStr">
        <is>
          <t xml:space="preserve"> </t>
        </is>
      </c>
    </row>
    <row r="61">
      <c r="A61" s="3" t="inlineStr">
        <is>
          <t>Schedule Of Investments In Marketable Securities [Line Items]</t>
        </is>
      </c>
      <c r="B61" s="4" t="inlineStr">
        <is>
          <t xml:space="preserve"> </t>
        </is>
      </c>
      <c r="C61" s="4" t="inlineStr">
        <is>
          <t xml:space="preserve"> </t>
        </is>
      </c>
    </row>
    <row r="62">
      <c r="A62" s="4" t="inlineStr">
        <is>
          <t>Debt securities, fair value</t>
        </is>
      </c>
      <c r="B62" s="6" t="n">
        <v>254194</v>
      </c>
      <c r="C62" s="6" t="n">
        <v>206479</v>
      </c>
    </row>
    <row r="63">
      <c r="A63" s="4" t="inlineStr">
        <is>
          <t>Debt securities, fair value as a percentage of investments of consolidated funds</t>
        </is>
      </c>
      <c r="B63" s="10" t="n">
        <v>0.056</v>
      </c>
      <c r="C63" s="10" t="n">
        <v>0.053</v>
      </c>
    </row>
    <row r="64">
      <c r="A64" s="4" t="inlineStr">
        <is>
          <t>Equity securities, fair value</t>
        </is>
      </c>
      <c r="B64" s="6" t="n">
        <v>346900</v>
      </c>
      <c r="C64" s="6" t="n">
        <v>308514</v>
      </c>
    </row>
    <row r="65">
      <c r="A65" s="4" t="inlineStr">
        <is>
          <t>Equity securities, fair value as a percentage of investments of consolidated funds</t>
        </is>
      </c>
      <c r="B65" s="10" t="n">
        <v>0.077</v>
      </c>
      <c r="C65" s="10" t="n">
        <v>0.079</v>
      </c>
    </row>
    <row r="66">
      <c r="A66" s="4" t="inlineStr">
        <is>
          <t>Consolidated Funds | United States: | Information technology</t>
        </is>
      </c>
      <c r="B66" s="4" t="inlineStr">
        <is>
          <t xml:space="preserve"> </t>
        </is>
      </c>
      <c r="C66" s="4" t="inlineStr">
        <is>
          <t xml:space="preserve"> </t>
        </is>
      </c>
    </row>
    <row r="67">
      <c r="A67" s="3" t="inlineStr">
        <is>
          <t>Schedule Of Investments In Marketable Securities [Line Items]</t>
        </is>
      </c>
      <c r="B67" s="4" t="inlineStr">
        <is>
          <t xml:space="preserve"> </t>
        </is>
      </c>
      <c r="C67" s="4" t="inlineStr">
        <is>
          <t xml:space="preserve"> </t>
        </is>
      </c>
    </row>
    <row r="68">
      <c r="A68" s="4" t="inlineStr">
        <is>
          <t>Debt securities, fair value</t>
        </is>
      </c>
      <c r="B68" s="6" t="n">
        <v>118845</v>
      </c>
      <c r="C68" s="6" t="n">
        <v>136714</v>
      </c>
    </row>
    <row r="69">
      <c r="A69" s="4" t="inlineStr">
        <is>
          <t>Debt securities, fair value as a percentage of investments of consolidated funds</t>
        </is>
      </c>
      <c r="B69" s="10" t="n">
        <v>0.026</v>
      </c>
      <c r="C69" s="10" t="n">
        <v>0.035</v>
      </c>
    </row>
    <row r="70">
      <c r="A70" s="4" t="inlineStr">
        <is>
          <t>Equity securities, fair value</t>
        </is>
      </c>
      <c r="B70" s="6" t="n">
        <v>14914</v>
      </c>
      <c r="C70" s="6" t="n">
        <v>14107</v>
      </c>
    </row>
    <row r="71">
      <c r="A71" s="4" t="inlineStr">
        <is>
          <t>Equity securities, fair value as a percentage of investments of consolidated funds</t>
        </is>
      </c>
      <c r="B71" s="10" t="n">
        <v>0.003</v>
      </c>
      <c r="C71" s="10" t="n">
        <v>0.004</v>
      </c>
    </row>
    <row r="72">
      <c r="A72" s="4" t="inlineStr">
        <is>
          <t>Consolidated Funds | United States: | Materials</t>
        </is>
      </c>
      <c r="B72" s="4" t="inlineStr">
        <is>
          <t xml:space="preserve"> </t>
        </is>
      </c>
      <c r="C72" s="4" t="inlineStr">
        <is>
          <t xml:space="preserve"> </t>
        </is>
      </c>
    </row>
    <row r="73">
      <c r="A73" s="3" t="inlineStr">
        <is>
          <t>Schedule Of Investments In Marketable Securities [Line Items]</t>
        </is>
      </c>
      <c r="B73" s="4" t="inlineStr">
        <is>
          <t xml:space="preserve"> </t>
        </is>
      </c>
      <c r="C73" s="4" t="inlineStr">
        <is>
          <t xml:space="preserve"> </t>
        </is>
      </c>
    </row>
    <row r="74">
      <c r="A74" s="4" t="inlineStr">
        <is>
          <t>Debt securities, fair value</t>
        </is>
      </c>
      <c r="B74" s="6" t="n">
        <v>131962</v>
      </c>
      <c r="C74" s="6" t="n">
        <v>118578</v>
      </c>
    </row>
    <row r="75">
      <c r="A75" s="4" t="inlineStr">
        <is>
          <t>Debt securities, fair value as a percentage of investments of consolidated funds</t>
        </is>
      </c>
      <c r="B75" s="10" t="n">
        <v>0.029</v>
      </c>
      <c r="C75" s="9" t="n">
        <v>0.03</v>
      </c>
    </row>
    <row r="76">
      <c r="A76" s="4" t="inlineStr">
        <is>
          <t>Equity securities, fair value</t>
        </is>
      </c>
      <c r="B76" s="6" t="n">
        <v>899</v>
      </c>
      <c r="C76" s="6" t="n">
        <v>899</v>
      </c>
    </row>
    <row r="77">
      <c r="A77" s="4" t="inlineStr">
        <is>
          <t>Equity securities, fair value as a percentage of investments of consolidated funds</t>
        </is>
      </c>
      <c r="B77" s="9" t="n">
        <v>0</v>
      </c>
      <c r="C77" s="9" t="n">
        <v>0</v>
      </c>
    </row>
    <row r="78">
      <c r="A78" s="4" t="inlineStr">
        <is>
          <t>Consolidated Funds | United States: | Real estate</t>
        </is>
      </c>
      <c r="B78" s="4" t="inlineStr">
        <is>
          <t xml:space="preserve"> </t>
        </is>
      </c>
      <c r="C78" s="4" t="inlineStr">
        <is>
          <t xml:space="preserve"> </t>
        </is>
      </c>
    </row>
    <row r="79">
      <c r="A79" s="3" t="inlineStr">
        <is>
          <t>Schedule Of Investments In Marketable Securities [Line Items]</t>
        </is>
      </c>
      <c r="B79" s="4" t="inlineStr">
        <is>
          <t xml:space="preserve"> </t>
        </is>
      </c>
      <c r="C79" s="4" t="inlineStr">
        <is>
          <t xml:space="preserve"> </t>
        </is>
      </c>
    </row>
    <row r="80">
      <c r="A80" s="4" t="inlineStr">
        <is>
          <t>Debt securities, fair value</t>
        </is>
      </c>
      <c r="B80" s="6" t="n">
        <v>137109</v>
      </c>
      <c r="C80" s="6" t="n">
        <v>182643</v>
      </c>
    </row>
    <row r="81">
      <c r="A81" s="4" t="inlineStr">
        <is>
          <t>Debt securities, fair value as a percentage of investments of consolidated funds</t>
        </is>
      </c>
      <c r="B81" s="9" t="n">
        <v>0.03</v>
      </c>
      <c r="C81" s="10" t="n">
        <v>0.047</v>
      </c>
    </row>
    <row r="82">
      <c r="A82" s="4" t="inlineStr">
        <is>
          <t>Real estate investments, at fair value</t>
        </is>
      </c>
      <c r="B82" s="6" t="n">
        <v>3475</v>
      </c>
      <c r="C82" s="6" t="n">
        <v>1796</v>
      </c>
    </row>
    <row r="83">
      <c r="A83" s="4" t="inlineStr">
        <is>
          <t>Real estate, fair value as a percentage of investments of consolidated funds</t>
        </is>
      </c>
      <c r="B83" s="10" t="n">
        <v>0.001</v>
      </c>
      <c r="C83" s="9" t="n">
        <v>0</v>
      </c>
    </row>
    <row r="84">
      <c r="A84" s="4" t="inlineStr">
        <is>
          <t>Consolidated Funds | United States: | Utilities</t>
        </is>
      </c>
      <c r="B84" s="4" t="inlineStr">
        <is>
          <t xml:space="preserve"> </t>
        </is>
      </c>
      <c r="C84" s="4" t="inlineStr">
        <is>
          <t xml:space="preserve"> </t>
        </is>
      </c>
    </row>
    <row r="85">
      <c r="A85" s="3" t="inlineStr">
        <is>
          <t>Schedule Of Investments In Marketable Securities [Line Items]</t>
        </is>
      </c>
      <c r="B85" s="4" t="inlineStr">
        <is>
          <t xml:space="preserve"> </t>
        </is>
      </c>
      <c r="C85" s="4" t="inlineStr">
        <is>
          <t xml:space="preserve"> </t>
        </is>
      </c>
    </row>
    <row r="86">
      <c r="A86" s="4" t="inlineStr">
        <is>
          <t>Debt securities, fair value</t>
        </is>
      </c>
      <c r="B86" s="6" t="n">
        <v>16405</v>
      </c>
      <c r="C86" s="6" t="n">
        <v>11850</v>
      </c>
    </row>
    <row r="87">
      <c r="A87" s="4" t="inlineStr">
        <is>
          <t>Debt securities, fair value as a percentage of investments of consolidated funds</t>
        </is>
      </c>
      <c r="B87" s="10" t="n">
        <v>0.004</v>
      </c>
      <c r="C87" s="10" t="n">
        <v>0.003</v>
      </c>
    </row>
    <row r="88">
      <c r="A88" s="4" t="inlineStr">
        <is>
          <t>Equity securities, fair value</t>
        </is>
      </c>
      <c r="B88" s="6" t="n">
        <v>88013</v>
      </c>
      <c r="C88" s="6" t="n">
        <v>98335</v>
      </c>
    </row>
    <row r="89">
      <c r="A89" s="4" t="inlineStr">
        <is>
          <t>Equity securities, fair value as a percentage of investments of consolidated funds</t>
        </is>
      </c>
      <c r="B89" s="10" t="n">
        <v>0.019</v>
      </c>
      <c r="C89" s="10" t="n">
        <v>0.025</v>
      </c>
    </row>
    <row r="90">
      <c r="A90" s="4" t="inlineStr">
        <is>
          <t>Consolidated Funds | United States: | Other</t>
        </is>
      </c>
      <c r="B90" s="4" t="inlineStr">
        <is>
          <t xml:space="preserve"> </t>
        </is>
      </c>
      <c r="C90" s="4" t="inlineStr">
        <is>
          <t xml:space="preserve"> </t>
        </is>
      </c>
    </row>
    <row r="91">
      <c r="A91" s="3" t="inlineStr">
        <is>
          <t>Schedule Of Investments In Marketable Securities [Line Items]</t>
        </is>
      </c>
      <c r="B91" s="4" t="inlineStr">
        <is>
          <t xml:space="preserve"> </t>
        </is>
      </c>
      <c r="C91" s="4" t="inlineStr">
        <is>
          <t xml:space="preserve"> </t>
        </is>
      </c>
    </row>
    <row r="92">
      <c r="A92" s="4" t="inlineStr">
        <is>
          <t>Debt securities, fair value</t>
        </is>
      </c>
      <c r="B92" s="6" t="n">
        <v>225078</v>
      </c>
      <c r="C92" s="6" t="n">
        <v>1890</v>
      </c>
    </row>
    <row r="93">
      <c r="A93" s="4" t="inlineStr">
        <is>
          <t>Debt securities, fair value as a percentage of investments of consolidated funds</t>
        </is>
      </c>
      <c r="B93" s="9" t="n">
        <v>0.05</v>
      </c>
      <c r="C93" s="9" t="n">
        <v>0</v>
      </c>
    </row>
    <row r="94">
      <c r="A94" s="4" t="inlineStr">
        <is>
          <t>Consolidated Funds | Europe:</t>
        </is>
      </c>
      <c r="B94" s="4" t="inlineStr">
        <is>
          <t xml:space="preserve"> </t>
        </is>
      </c>
      <c r="C94" s="4" t="inlineStr">
        <is>
          <t xml:space="preserve"> </t>
        </is>
      </c>
    </row>
    <row r="95">
      <c r="A95" s="3" t="inlineStr">
        <is>
          <t>Schedule Of Investments In Marketable Securities [Line Items]</t>
        </is>
      </c>
      <c r="B95" s="4" t="inlineStr">
        <is>
          <t xml:space="preserve"> </t>
        </is>
      </c>
      <c r="C95" s="4" t="inlineStr">
        <is>
          <t xml:space="preserve"> </t>
        </is>
      </c>
    </row>
    <row r="96">
      <c r="A96" s="4" t="inlineStr">
        <is>
          <t>Debt securities, fair value</t>
        </is>
      </c>
      <c r="B96" s="6" t="n">
        <v>231672</v>
      </c>
      <c r="C96" s="6" t="n">
        <v>217816</v>
      </c>
    </row>
    <row r="97">
      <c r="A97" s="4" t="inlineStr">
        <is>
          <t>Debt securities, fair value as a percentage of investments of consolidated funds</t>
        </is>
      </c>
      <c r="B97" s="10" t="n">
        <v>0.052</v>
      </c>
      <c r="C97" s="10" t="n">
        <v>0.055</v>
      </c>
    </row>
    <row r="98">
      <c r="A98" s="4" t="inlineStr">
        <is>
          <t>Total debt securities, cost</t>
        </is>
      </c>
      <c r="B98" s="6" t="n">
        <v>227604</v>
      </c>
      <c r="C98" s="6" t="n">
        <v>230090</v>
      </c>
    </row>
    <row r="99">
      <c r="A99" s="4" t="inlineStr">
        <is>
          <t>Equity securities, fair value</t>
        </is>
      </c>
      <c r="B99" s="6" t="n">
        <v>252478</v>
      </c>
      <c r="C99" s="6" t="n">
        <v>266272</v>
      </c>
    </row>
    <row r="100">
      <c r="A100" s="4" t="inlineStr">
        <is>
          <t>Equity securities, fair value as a percentage of investments of consolidated funds</t>
        </is>
      </c>
      <c r="B100" s="10" t="n">
        <v>0.056</v>
      </c>
      <c r="C100" s="10" t="n">
        <v>0.068</v>
      </c>
    </row>
    <row r="101">
      <c r="A101" s="4" t="inlineStr">
        <is>
          <t>Total equity securities, cost</t>
        </is>
      </c>
      <c r="B101" s="6" t="n">
        <v>233883</v>
      </c>
      <c r="C101" s="6" t="n">
        <v>241129</v>
      </c>
    </row>
    <row r="102">
      <c r="A102" s="4" t="inlineStr">
        <is>
          <t>Real estate investments, at fair value</t>
        </is>
      </c>
      <c r="B102" s="6" t="n">
        <v>85200</v>
      </c>
      <c r="C102" s="6" t="n">
        <v>72675</v>
      </c>
    </row>
    <row r="103">
      <c r="A103" s="4" t="inlineStr">
        <is>
          <t>Real estate, fair value as a percentage of investments of consolidated funds</t>
        </is>
      </c>
      <c r="B103" s="10" t="n">
        <v>0.019</v>
      </c>
      <c r="C103" s="10" t="n">
        <v>0.019</v>
      </c>
    </row>
    <row r="104">
      <c r="A104" s="4" t="inlineStr">
        <is>
          <t>Real estate securities, cost</t>
        </is>
      </c>
      <c r="B104" s="6" t="n">
        <v>81598</v>
      </c>
      <c r="C104" s="6" t="n">
        <v>69100</v>
      </c>
    </row>
    <row r="105">
      <c r="A105" s="4" t="inlineStr">
        <is>
          <t>Consolidated Funds | Europe: | Communication services</t>
        </is>
      </c>
      <c r="B105" s="4" t="inlineStr">
        <is>
          <t xml:space="preserve"> </t>
        </is>
      </c>
      <c r="C105" s="4" t="inlineStr">
        <is>
          <t xml:space="preserve"> </t>
        </is>
      </c>
    </row>
    <row r="106">
      <c r="A106" s="3" t="inlineStr">
        <is>
          <t>Schedule Of Investments In Marketable Securities [Line Items]</t>
        </is>
      </c>
      <c r="B106" s="4" t="inlineStr">
        <is>
          <t xml:space="preserve"> </t>
        </is>
      </c>
      <c r="C106" s="4" t="inlineStr">
        <is>
          <t xml:space="preserve"> </t>
        </is>
      </c>
    </row>
    <row r="107">
      <c r="A107" s="4" t="inlineStr">
        <is>
          <t>Debt securities, fair value</t>
        </is>
      </c>
      <c r="B107" s="6" t="n">
        <v>105463</v>
      </c>
      <c r="C107" s="6" t="n">
        <v>103068</v>
      </c>
    </row>
    <row r="108">
      <c r="A108" s="4" t="inlineStr">
        <is>
          <t>Debt securities, fair value as a percentage of investments of consolidated funds</t>
        </is>
      </c>
      <c r="B108" s="10" t="n">
        <v>0.023</v>
      </c>
      <c r="C108" s="10" t="n">
        <v>0.026</v>
      </c>
    </row>
    <row r="109">
      <c r="A109" s="4" t="inlineStr">
        <is>
          <t>Consolidated Funds | Europe: | Consumer discretionary</t>
        </is>
      </c>
      <c r="B109" s="4" t="inlineStr">
        <is>
          <t xml:space="preserve"> </t>
        </is>
      </c>
      <c r="C109" s="4" t="inlineStr">
        <is>
          <t xml:space="preserve"> </t>
        </is>
      </c>
    </row>
    <row r="110">
      <c r="A110" s="3" t="inlineStr">
        <is>
          <t>Schedule Of Investments In Marketable Securities [Line Items]</t>
        </is>
      </c>
      <c r="B110" s="4" t="inlineStr">
        <is>
          <t xml:space="preserve"> </t>
        </is>
      </c>
      <c r="C110" s="4" t="inlineStr">
        <is>
          <t xml:space="preserve"> </t>
        </is>
      </c>
    </row>
    <row r="111">
      <c r="A111" s="4" t="inlineStr">
        <is>
          <t>Debt securities, fair value</t>
        </is>
      </c>
      <c r="B111" s="6" t="n">
        <v>15929</v>
      </c>
      <c r="C111" s="6" t="n">
        <v>13997</v>
      </c>
    </row>
    <row r="112">
      <c r="A112" s="4" t="inlineStr">
        <is>
          <t>Debt securities, fair value as a percentage of investments of consolidated funds</t>
        </is>
      </c>
      <c r="B112" s="10" t="n">
        <v>0.004</v>
      </c>
      <c r="C112" s="10" t="n">
        <v>0.004</v>
      </c>
    </row>
    <row r="113">
      <c r="A113" s="4" t="inlineStr">
        <is>
          <t>Equity securities, fair value</t>
        </is>
      </c>
      <c r="B113" s="6" t="n">
        <v>94570</v>
      </c>
      <c r="C113" s="6" t="n">
        <v>130868</v>
      </c>
    </row>
    <row r="114">
      <c r="A114" s="4" t="inlineStr">
        <is>
          <t>Equity securities, fair value as a percentage of investments of consolidated funds</t>
        </is>
      </c>
      <c r="B114" s="10" t="n">
        <v>0.021</v>
      </c>
      <c r="C114" s="10" t="n">
        <v>0.033</v>
      </c>
    </row>
    <row r="115">
      <c r="A115" s="4" t="inlineStr">
        <is>
          <t>Consolidated Funds | Europe: | Consumer staples</t>
        </is>
      </c>
      <c r="B115" s="4" t="inlineStr">
        <is>
          <t xml:space="preserve"> </t>
        </is>
      </c>
      <c r="C115" s="4" t="inlineStr">
        <is>
          <t xml:space="preserve"> </t>
        </is>
      </c>
    </row>
    <row r="116">
      <c r="A116" s="3" t="inlineStr">
        <is>
          <t>Schedule Of Investments In Marketable Securities [Line Items]</t>
        </is>
      </c>
      <c r="B116" s="4" t="inlineStr">
        <is>
          <t xml:space="preserve"> </t>
        </is>
      </c>
      <c r="C116" s="4" t="inlineStr">
        <is>
          <t xml:space="preserve"> </t>
        </is>
      </c>
    </row>
    <row r="117">
      <c r="A117" s="4" t="inlineStr">
        <is>
          <t>Debt securities, fair value</t>
        </is>
      </c>
      <c r="B117" s="6" t="n">
        <v>1916</v>
      </c>
      <c r="C117" s="6" t="n">
        <v>8024</v>
      </c>
    </row>
    <row r="118">
      <c r="A118" s="4" t="inlineStr">
        <is>
          <t>Debt securities, fair value as a percentage of investments of consolidated funds</t>
        </is>
      </c>
      <c r="B118" s="9" t="n">
        <v>0</v>
      </c>
      <c r="C118" s="10" t="n">
        <v>0.002</v>
      </c>
    </row>
    <row r="119">
      <c r="A119" s="4" t="inlineStr">
        <is>
          <t>Consolidated Funds | Europe: | Energy</t>
        </is>
      </c>
      <c r="B119" s="4" t="inlineStr">
        <is>
          <t xml:space="preserve"> </t>
        </is>
      </c>
      <c r="C119" s="4" t="inlineStr">
        <is>
          <t xml:space="preserve"> </t>
        </is>
      </c>
    </row>
    <row r="120">
      <c r="A120" s="3" t="inlineStr">
        <is>
          <t>Schedule Of Investments In Marketable Securities [Line Items]</t>
        </is>
      </c>
      <c r="B120" s="4" t="inlineStr">
        <is>
          <t xml:space="preserve"> </t>
        </is>
      </c>
      <c r="C120" s="4" t="inlineStr">
        <is>
          <t xml:space="preserve"> </t>
        </is>
      </c>
    </row>
    <row r="121">
      <c r="A121" s="4" t="inlineStr">
        <is>
          <t>Debt securities, fair value</t>
        </is>
      </c>
      <c r="B121" s="6" t="n">
        <v>1361</v>
      </c>
      <c r="C121" s="6" t="n">
        <v>1097</v>
      </c>
    </row>
    <row r="122">
      <c r="A122" s="4" t="inlineStr">
        <is>
          <t>Debt securities, fair value as a percentage of investments of consolidated funds</t>
        </is>
      </c>
      <c r="B122" s="9" t="n">
        <v>0</v>
      </c>
      <c r="C122" s="9" t="n">
        <v>0</v>
      </c>
    </row>
    <row r="123">
      <c r="A123" s="4" t="inlineStr">
        <is>
          <t>Consolidated Funds | Europe: | Financials</t>
        </is>
      </c>
      <c r="B123" s="4" t="inlineStr">
        <is>
          <t xml:space="preserve"> </t>
        </is>
      </c>
      <c r="C123" s="4" t="inlineStr">
        <is>
          <t xml:space="preserve"> </t>
        </is>
      </c>
    </row>
    <row r="124">
      <c r="A124" s="3" t="inlineStr">
        <is>
          <t>Schedule Of Investments In Marketable Securities [Line Items]</t>
        </is>
      </c>
      <c r="B124" s="4" t="inlineStr">
        <is>
          <t xml:space="preserve"> </t>
        </is>
      </c>
      <c r="C124" s="4" t="inlineStr">
        <is>
          <t xml:space="preserve"> </t>
        </is>
      </c>
    </row>
    <row r="125">
      <c r="A125" s="4" t="inlineStr">
        <is>
          <t>Debt securities, fair value</t>
        </is>
      </c>
      <c r="B125" s="6" t="n">
        <v>15698</v>
      </c>
      <c r="C125" s="6" t="n">
        <v>35091</v>
      </c>
    </row>
    <row r="126">
      <c r="A126" s="4" t="inlineStr">
        <is>
          <t>Debt securities, fair value as a percentage of investments of consolidated funds</t>
        </is>
      </c>
      <c r="B126" s="10" t="n">
        <v>0.003</v>
      </c>
      <c r="C126" s="10" t="n">
        <v>0.008999999999999999</v>
      </c>
    </row>
    <row r="127">
      <c r="A127" s="4" t="inlineStr">
        <is>
          <t>Equity securities, fair value</t>
        </is>
      </c>
      <c r="B127" s="6" t="n">
        <v>36250</v>
      </c>
      <c r="C127" s="6" t="n">
        <v>31701</v>
      </c>
    </row>
    <row r="128">
      <c r="A128" s="4" t="inlineStr">
        <is>
          <t>Equity securities, fair value as a percentage of investments of consolidated funds</t>
        </is>
      </c>
      <c r="B128" s="10" t="n">
        <v>0.008</v>
      </c>
      <c r="C128" s="10" t="n">
        <v>0.008</v>
      </c>
    </row>
    <row r="129">
      <c r="A129" s="4" t="inlineStr">
        <is>
          <t>Consolidated Funds | Europe: | Health care</t>
        </is>
      </c>
      <c r="B129" s="4" t="inlineStr">
        <is>
          <t xml:space="preserve"> </t>
        </is>
      </c>
      <c r="C129" s="4" t="inlineStr">
        <is>
          <t xml:space="preserve"> </t>
        </is>
      </c>
    </row>
    <row r="130">
      <c r="A130" s="3" t="inlineStr">
        <is>
          <t>Schedule Of Investments In Marketable Securities [Line Items]</t>
        </is>
      </c>
      <c r="B130" s="4" t="inlineStr">
        <is>
          <t xml:space="preserve"> </t>
        </is>
      </c>
      <c r="C130" s="4" t="inlineStr">
        <is>
          <t xml:space="preserve"> </t>
        </is>
      </c>
    </row>
    <row r="131">
      <c r="A131" s="4" t="inlineStr">
        <is>
          <t>Debt securities, fair value</t>
        </is>
      </c>
      <c r="B131" s="6" t="n">
        <v>11439</v>
      </c>
      <c r="C131" s="6" t="n">
        <v>8178</v>
      </c>
    </row>
    <row r="132">
      <c r="A132" s="4" t="inlineStr">
        <is>
          <t>Debt securities, fair value as a percentage of investments of consolidated funds</t>
        </is>
      </c>
      <c r="B132" s="10" t="n">
        <v>0.003</v>
      </c>
      <c r="C132" s="10" t="n">
        <v>0.002</v>
      </c>
    </row>
    <row r="133">
      <c r="A133" s="4" t="inlineStr">
        <is>
          <t>Equity securities, fair value</t>
        </is>
      </c>
      <c r="B133" s="6" t="n">
        <v>3</v>
      </c>
      <c r="C133" s="6" t="n">
        <v>9</v>
      </c>
    </row>
    <row r="134">
      <c r="A134" s="4" t="inlineStr">
        <is>
          <t>Equity securities, fair value as a percentage of investments of consolidated funds</t>
        </is>
      </c>
      <c r="B134" s="9" t="n">
        <v>0</v>
      </c>
      <c r="C134" s="9" t="n">
        <v>0</v>
      </c>
    </row>
    <row r="135">
      <c r="A135" s="4" t="inlineStr">
        <is>
          <t>Consolidated Funds | Europe: | Industrials</t>
        </is>
      </c>
      <c r="B135" s="4" t="inlineStr">
        <is>
          <t xml:space="preserve"> </t>
        </is>
      </c>
      <c r="C135" s="4" t="inlineStr">
        <is>
          <t xml:space="preserve"> </t>
        </is>
      </c>
    </row>
    <row r="136">
      <c r="A136" s="3" t="inlineStr">
        <is>
          <t>Schedule Of Investments In Marketable Securities [Line Items]</t>
        </is>
      </c>
      <c r="B136" s="4" t="inlineStr">
        <is>
          <t xml:space="preserve"> </t>
        </is>
      </c>
      <c r="C136" s="4" t="inlineStr">
        <is>
          <t xml:space="preserve"> </t>
        </is>
      </c>
    </row>
    <row r="137">
      <c r="A137" s="4" t="inlineStr">
        <is>
          <t>Debt securities, fair value</t>
        </is>
      </c>
      <c r="B137" s="6" t="n">
        <v>14385</v>
      </c>
      <c r="C137" s="6" t="n">
        <v>12384</v>
      </c>
    </row>
    <row r="138">
      <c r="A138" s="4" t="inlineStr">
        <is>
          <t>Debt securities, fair value as a percentage of investments of consolidated funds</t>
        </is>
      </c>
      <c r="B138" s="10" t="n">
        <v>0.003</v>
      </c>
      <c r="C138" s="10" t="n">
        <v>0.003</v>
      </c>
    </row>
    <row r="139">
      <c r="A139" s="4" t="inlineStr">
        <is>
          <t>Equity securities, fair value</t>
        </is>
      </c>
      <c r="B139" s="6" t="n">
        <v>58661</v>
      </c>
      <c r="C139" s="6" t="n">
        <v>53790</v>
      </c>
    </row>
    <row r="140">
      <c r="A140" s="4" t="inlineStr">
        <is>
          <t>Equity securities, fair value as a percentage of investments of consolidated funds</t>
        </is>
      </c>
      <c r="B140" s="10" t="n">
        <v>0.013</v>
      </c>
      <c r="C140" s="10" t="n">
        <v>0.014</v>
      </c>
    </row>
    <row r="141">
      <c r="A141" s="4" t="inlineStr">
        <is>
          <t>Consolidated Funds | Europe: | Information technology</t>
        </is>
      </c>
      <c r="B141" s="4" t="inlineStr">
        <is>
          <t xml:space="preserve"> </t>
        </is>
      </c>
      <c r="C141" s="4" t="inlineStr">
        <is>
          <t xml:space="preserve"> </t>
        </is>
      </c>
    </row>
    <row r="142">
      <c r="A142" s="3" t="inlineStr">
        <is>
          <t>Schedule Of Investments In Marketable Securities [Line Items]</t>
        </is>
      </c>
      <c r="B142" s="4" t="inlineStr">
        <is>
          <t xml:space="preserve"> </t>
        </is>
      </c>
      <c r="C142" s="4" t="inlineStr">
        <is>
          <t xml:space="preserve"> </t>
        </is>
      </c>
    </row>
    <row r="143">
      <c r="A143" s="4" t="inlineStr">
        <is>
          <t>Debt securities, fair value</t>
        </is>
      </c>
      <c r="B143" s="6" t="n">
        <v>25048</v>
      </c>
      <c r="C143" s="6" t="n">
        <v>4583</v>
      </c>
    </row>
    <row r="144">
      <c r="A144" s="4" t="inlineStr">
        <is>
          <t>Debt securities, fair value as a percentage of investments of consolidated funds</t>
        </is>
      </c>
      <c r="B144" s="10" t="n">
        <v>0.006</v>
      </c>
      <c r="C144" s="10" t="n">
        <v>0.001</v>
      </c>
    </row>
    <row r="145">
      <c r="A145" s="4" t="inlineStr">
        <is>
          <t>Consolidated Funds | Europe: | Materials</t>
        </is>
      </c>
      <c r="B145" s="4" t="inlineStr">
        <is>
          <t xml:space="preserve"> </t>
        </is>
      </c>
      <c r="C145" s="4" t="inlineStr">
        <is>
          <t xml:space="preserve"> </t>
        </is>
      </c>
    </row>
    <row r="146">
      <c r="A146" s="3" t="inlineStr">
        <is>
          <t>Schedule Of Investments In Marketable Securities [Line Items]</t>
        </is>
      </c>
      <c r="B146" s="4" t="inlineStr">
        <is>
          <t xml:space="preserve"> </t>
        </is>
      </c>
      <c r="C146" s="4" t="inlineStr">
        <is>
          <t xml:space="preserve"> </t>
        </is>
      </c>
    </row>
    <row r="147">
      <c r="A147" s="4" t="inlineStr">
        <is>
          <t>Debt securities, fair value</t>
        </is>
      </c>
      <c r="B147" s="6" t="n">
        <v>13441</v>
      </c>
      <c r="C147" s="6" t="n">
        <v>10920</v>
      </c>
    </row>
    <row r="148">
      <c r="A148" s="4" t="inlineStr">
        <is>
          <t>Debt securities, fair value as a percentage of investments of consolidated funds</t>
        </is>
      </c>
      <c r="B148" s="10" t="n">
        <v>0.003</v>
      </c>
      <c r="C148" s="10" t="n">
        <v>0.003</v>
      </c>
    </row>
    <row r="149">
      <c r="A149" s="4" t="inlineStr">
        <is>
          <t>Equity securities, fair value</t>
        </is>
      </c>
      <c r="B149" s="6" t="n">
        <v>24282</v>
      </c>
      <c r="C149" s="6" t="n">
        <v>24282</v>
      </c>
    </row>
    <row r="150">
      <c r="A150" s="4" t="inlineStr">
        <is>
          <t>Equity securities, fair value as a percentage of investments of consolidated funds</t>
        </is>
      </c>
      <c r="B150" s="10" t="n">
        <v>0.005</v>
      </c>
      <c r="C150" s="10" t="n">
        <v>0.006</v>
      </c>
    </row>
    <row r="151">
      <c r="A151" s="4" t="inlineStr">
        <is>
          <t>Consolidated Funds | Europe: | Real estate</t>
        </is>
      </c>
      <c r="B151" s="4" t="inlineStr">
        <is>
          <t xml:space="preserve"> </t>
        </is>
      </c>
      <c r="C151" s="4" t="inlineStr">
        <is>
          <t xml:space="preserve"> </t>
        </is>
      </c>
    </row>
    <row r="152">
      <c r="A152" s="3" t="inlineStr">
        <is>
          <t>Schedule Of Investments In Marketable Securities [Line Items]</t>
        </is>
      </c>
      <c r="B152" s="4" t="inlineStr">
        <is>
          <t xml:space="preserve"> </t>
        </is>
      </c>
      <c r="C152" s="4" t="inlineStr">
        <is>
          <t xml:space="preserve"> </t>
        </is>
      </c>
    </row>
    <row r="153">
      <c r="A153" s="4" t="inlineStr">
        <is>
          <t>Debt securities, fair value</t>
        </is>
      </c>
      <c r="B153" s="6" t="n">
        <v>16494</v>
      </c>
      <c r="C153" s="6" t="n">
        <v>12888</v>
      </c>
    </row>
    <row r="154">
      <c r="A154" s="4" t="inlineStr">
        <is>
          <t>Debt securities, fair value as a percentage of investments of consolidated funds</t>
        </is>
      </c>
      <c r="B154" s="10" t="n">
        <v>0.004</v>
      </c>
      <c r="C154" s="10" t="n">
        <v>0.003</v>
      </c>
    </row>
    <row r="155">
      <c r="A155" s="4" t="inlineStr">
        <is>
          <t>Equity securities, fair value</t>
        </is>
      </c>
      <c r="B155" s="6" t="n">
        <v>38712</v>
      </c>
      <c r="C155" s="6" t="n">
        <v>25622</v>
      </c>
    </row>
    <row r="156">
      <c r="A156" s="4" t="inlineStr">
        <is>
          <t>Equity securities, fair value as a percentage of investments of consolidated funds</t>
        </is>
      </c>
      <c r="B156" s="10" t="n">
        <v>0.008999999999999999</v>
      </c>
      <c r="C156" s="10" t="n">
        <v>0.007</v>
      </c>
    </row>
    <row r="157">
      <c r="A157" s="4" t="inlineStr">
        <is>
          <t>Real estate investments, at fair value</t>
        </is>
      </c>
      <c r="B157" s="6" t="n">
        <v>85200</v>
      </c>
      <c r="C157" s="6" t="n">
        <v>72675</v>
      </c>
    </row>
    <row r="158">
      <c r="A158" s="4" t="inlineStr">
        <is>
          <t>Real estate, fair value as a percentage of investments of consolidated funds</t>
        </is>
      </c>
      <c r="B158" s="10" t="n">
        <v>0.019</v>
      </c>
      <c r="C158" s="10" t="n">
        <v>0.019</v>
      </c>
    </row>
    <row r="159">
      <c r="A159" s="4" t="inlineStr">
        <is>
          <t>Consolidated Funds | Europe: | Utilities</t>
        </is>
      </c>
      <c r="B159" s="4" t="inlineStr">
        <is>
          <t xml:space="preserve"> </t>
        </is>
      </c>
      <c r="C159" s="4" t="inlineStr">
        <is>
          <t xml:space="preserve"> </t>
        </is>
      </c>
    </row>
    <row r="160">
      <c r="A160" s="3" t="inlineStr">
        <is>
          <t>Schedule Of Investments In Marketable Securities [Line Items]</t>
        </is>
      </c>
      <c r="B160" s="4" t="inlineStr">
        <is>
          <t xml:space="preserve"> </t>
        </is>
      </c>
      <c r="C160" s="4" t="inlineStr">
        <is>
          <t xml:space="preserve"> </t>
        </is>
      </c>
    </row>
    <row r="161">
      <c r="A161" s="4" t="inlineStr">
        <is>
          <t>Debt securities, fair value</t>
        </is>
      </c>
      <c r="B161" s="6" t="n">
        <v>7947</v>
      </c>
      <c r="C161" s="6" t="n">
        <v>5102</v>
      </c>
    </row>
    <row r="162">
      <c r="A162" s="4" t="inlineStr">
        <is>
          <t>Debt securities, fair value as a percentage of investments of consolidated funds</t>
        </is>
      </c>
      <c r="B162" s="10" t="n">
        <v>0.002</v>
      </c>
      <c r="C162" s="10" t="n">
        <v>0.001</v>
      </c>
    </row>
    <row r="163">
      <c r="A163" s="4" t="inlineStr">
        <is>
          <t>Consolidated Funds | Europe: | Other</t>
        </is>
      </c>
      <c r="B163" s="4" t="inlineStr">
        <is>
          <t xml:space="preserve"> </t>
        </is>
      </c>
      <c r="C163" s="4" t="inlineStr">
        <is>
          <t xml:space="preserve"> </t>
        </is>
      </c>
    </row>
    <row r="164">
      <c r="A164" s="3" t="inlineStr">
        <is>
          <t>Schedule Of Investments In Marketable Securities [Line Items]</t>
        </is>
      </c>
      <c r="B164" s="4" t="inlineStr">
        <is>
          <t xml:space="preserve"> </t>
        </is>
      </c>
      <c r="C164" s="4" t="inlineStr">
        <is>
          <t xml:space="preserve"> </t>
        </is>
      </c>
    </row>
    <row r="165">
      <c r="A165" s="4" t="inlineStr">
        <is>
          <t>Debt securities, fair value</t>
        </is>
      </c>
      <c r="B165" s="6" t="n">
        <v>2551</v>
      </c>
      <c r="C165" s="6" t="n">
        <v>2484</v>
      </c>
    </row>
    <row r="166">
      <c r="A166" s="4" t="inlineStr">
        <is>
          <t>Debt securities, fair value as a percentage of investments of consolidated funds</t>
        </is>
      </c>
      <c r="B166" s="10" t="n">
        <v>0.001</v>
      </c>
      <c r="C166" s="10" t="n">
        <v>0.001</v>
      </c>
    </row>
    <row r="167">
      <c r="A167" s="4" t="inlineStr">
        <is>
          <t>Consolidated Funds | Asia and other:</t>
        </is>
      </c>
      <c r="B167" s="4" t="inlineStr">
        <is>
          <t xml:space="preserve"> </t>
        </is>
      </c>
      <c r="C167" s="4" t="inlineStr">
        <is>
          <t xml:space="preserve"> </t>
        </is>
      </c>
    </row>
    <row r="168">
      <c r="A168" s="3" t="inlineStr">
        <is>
          <t>Schedule Of Investments In Marketable Securities [Line Items]</t>
        </is>
      </c>
      <c r="B168" s="4" t="inlineStr">
        <is>
          <t xml:space="preserve"> </t>
        </is>
      </c>
      <c r="C168" s="4" t="inlineStr">
        <is>
          <t xml:space="preserve"> </t>
        </is>
      </c>
    </row>
    <row r="169">
      <c r="A169" s="4" t="inlineStr">
        <is>
          <t>Debt securities, fair value</t>
        </is>
      </c>
      <c r="B169" s="6" t="n">
        <v>655175</v>
      </c>
      <c r="C169" s="6" t="n">
        <v>562705</v>
      </c>
    </row>
    <row r="170">
      <c r="A170" s="4" t="inlineStr">
        <is>
          <t>Debt securities, fair value as a percentage of investments of consolidated funds</t>
        </is>
      </c>
      <c r="B170" s="10" t="n">
        <v>0.144</v>
      </c>
      <c r="C170" s="10" t="n">
        <v>0.144</v>
      </c>
    </row>
    <row r="171">
      <c r="A171" s="4" t="inlineStr">
        <is>
          <t>Total debt securities, cost</t>
        </is>
      </c>
      <c r="B171" s="6" t="n">
        <v>680512</v>
      </c>
      <c r="C171" s="6" t="n">
        <v>581467</v>
      </c>
    </row>
    <row r="172">
      <c r="A172" s="4" t="inlineStr">
        <is>
          <t>Equity securities, fair value</t>
        </is>
      </c>
      <c r="B172" s="6" t="n">
        <v>113239</v>
      </c>
      <c r="C172" s="6" t="n">
        <v>158297</v>
      </c>
    </row>
    <row r="173">
      <c r="A173" s="4" t="inlineStr">
        <is>
          <t>Equity securities, fair value as a percentage of investments of consolidated funds</t>
        </is>
      </c>
      <c r="B173" s="10" t="n">
        <v>0.024</v>
      </c>
      <c r="C173" s="9" t="n">
        <v>0.04</v>
      </c>
    </row>
    <row r="174">
      <c r="A174" s="4" t="inlineStr">
        <is>
          <t>Total equity securities, cost</t>
        </is>
      </c>
      <c r="B174" s="6" t="n">
        <v>99042</v>
      </c>
      <c r="C174" s="6" t="n">
        <v>722128</v>
      </c>
    </row>
    <row r="175">
      <c r="A175" s="4" t="inlineStr">
        <is>
          <t>Consolidated Funds | Asia and other: | Communication services</t>
        </is>
      </c>
      <c r="B175" s="4" t="inlineStr">
        <is>
          <t xml:space="preserve"> </t>
        </is>
      </c>
      <c r="C175" s="4" t="inlineStr">
        <is>
          <t xml:space="preserve"> </t>
        </is>
      </c>
    </row>
    <row r="176">
      <c r="A176" s="3" t="inlineStr">
        <is>
          <t>Schedule Of Investments In Marketable Securities [Line Items]</t>
        </is>
      </c>
      <c r="B176" s="4" t="inlineStr">
        <is>
          <t xml:space="preserve"> </t>
        </is>
      </c>
      <c r="C176" s="4" t="inlineStr">
        <is>
          <t xml:space="preserve"> </t>
        </is>
      </c>
    </row>
    <row r="177">
      <c r="A177" s="4" t="inlineStr">
        <is>
          <t>Debt securities, fair value</t>
        </is>
      </c>
      <c r="B177" s="6" t="n">
        <v>853</v>
      </c>
      <c r="C177" s="6" t="n">
        <v>5419</v>
      </c>
    </row>
    <row r="178">
      <c r="A178" s="4" t="inlineStr">
        <is>
          <t>Debt securities, fair value as a percentage of investments of consolidated funds</t>
        </is>
      </c>
      <c r="B178" s="9" t="n">
        <v>0</v>
      </c>
      <c r="C178" s="10" t="n">
        <v>0.001</v>
      </c>
    </row>
    <row r="179">
      <c r="A179" s="4" t="inlineStr">
        <is>
          <t>Consolidated Funds | Asia and other: | Consumer discretionary</t>
        </is>
      </c>
      <c r="B179" s="4" t="inlineStr">
        <is>
          <t xml:space="preserve"> </t>
        </is>
      </c>
      <c r="C179" s="4" t="inlineStr">
        <is>
          <t xml:space="preserve"> </t>
        </is>
      </c>
    </row>
    <row r="180">
      <c r="A180" s="3" t="inlineStr">
        <is>
          <t>Schedule Of Investments In Marketable Securities [Line Items]</t>
        </is>
      </c>
      <c r="B180" s="4" t="inlineStr">
        <is>
          <t xml:space="preserve"> </t>
        </is>
      </c>
      <c r="C180" s="4" t="inlineStr">
        <is>
          <t xml:space="preserve"> </t>
        </is>
      </c>
    </row>
    <row r="181">
      <c r="A181" s="4" t="inlineStr">
        <is>
          <t>Debt securities, fair value</t>
        </is>
      </c>
      <c r="B181" s="6" t="n">
        <v>5921</v>
      </c>
      <c r="C181" s="6" t="n">
        <v>5641</v>
      </c>
    </row>
    <row r="182">
      <c r="A182" s="4" t="inlineStr">
        <is>
          <t>Debt securities, fair value as a percentage of investments of consolidated funds</t>
        </is>
      </c>
      <c r="B182" s="10" t="n">
        <v>0.001</v>
      </c>
      <c r="C182" s="10" t="n">
        <v>0.002</v>
      </c>
    </row>
    <row r="183">
      <c r="A183" s="4" t="inlineStr">
        <is>
          <t>Consolidated Funds | Asia and other: | Consumer staples</t>
        </is>
      </c>
      <c r="B183" s="4" t="inlineStr">
        <is>
          <t xml:space="preserve"> </t>
        </is>
      </c>
      <c r="C183" s="4" t="inlineStr">
        <is>
          <t xml:space="preserve"> </t>
        </is>
      </c>
    </row>
    <row r="184">
      <c r="A184" s="3" t="inlineStr">
        <is>
          <t>Schedule Of Investments In Marketable Securities [Line Items]</t>
        </is>
      </c>
      <c r="B184" s="4" t="inlineStr">
        <is>
          <t xml:space="preserve"> </t>
        </is>
      </c>
      <c r="C184" s="4" t="inlineStr">
        <is>
          <t xml:space="preserve"> </t>
        </is>
      </c>
    </row>
    <row r="185">
      <c r="A185" s="4" t="inlineStr">
        <is>
          <t>Debt securities, fair value</t>
        </is>
      </c>
      <c r="B185" s="6" t="n">
        <v>19615</v>
      </c>
      <c r="C185" s="6" t="n">
        <v>19125</v>
      </c>
    </row>
    <row r="186">
      <c r="A186" s="4" t="inlineStr">
        <is>
          <t>Debt securities, fair value as a percentage of investments of consolidated funds</t>
        </is>
      </c>
      <c r="B186" s="10" t="n">
        <v>0.004</v>
      </c>
      <c r="C186" s="10" t="n">
        <v>0.005</v>
      </c>
    </row>
    <row r="187">
      <c r="A187" s="4" t="inlineStr">
        <is>
          <t>Consolidated Funds | Asia and other: | Energy</t>
        </is>
      </c>
      <c r="B187" s="4" t="inlineStr">
        <is>
          <t xml:space="preserve"> </t>
        </is>
      </c>
      <c r="C187" s="4" t="inlineStr">
        <is>
          <t xml:space="preserve"> </t>
        </is>
      </c>
    </row>
    <row r="188">
      <c r="A188" s="3" t="inlineStr">
        <is>
          <t>Schedule Of Investments In Marketable Securities [Line Items]</t>
        </is>
      </c>
      <c r="B188" s="4" t="inlineStr">
        <is>
          <t xml:space="preserve"> </t>
        </is>
      </c>
      <c r="C188" s="4" t="inlineStr">
        <is>
          <t xml:space="preserve"> </t>
        </is>
      </c>
    </row>
    <row r="189">
      <c r="A189" s="4" t="inlineStr">
        <is>
          <t>Debt securities, fair value</t>
        </is>
      </c>
      <c r="B189" s="6" t="n">
        <v>8432</v>
      </c>
      <c r="C189" s="6" t="n">
        <v>9163</v>
      </c>
    </row>
    <row r="190">
      <c r="A190" s="4" t="inlineStr">
        <is>
          <t>Debt securities, fair value as a percentage of investments of consolidated funds</t>
        </is>
      </c>
      <c r="B190" s="10" t="n">
        <v>0.002</v>
      </c>
      <c r="C190" s="10" t="n">
        <v>0.002</v>
      </c>
    </row>
    <row r="191">
      <c r="A191" s="4" t="inlineStr">
        <is>
          <t>Equity securities, fair value</t>
        </is>
      </c>
      <c r="B191" s="6" t="n">
        <v>6029</v>
      </c>
      <c r="C191" s="6" t="n">
        <v>7581</v>
      </c>
    </row>
    <row r="192">
      <c r="A192" s="4" t="inlineStr">
        <is>
          <t>Equity securities, fair value as a percentage of investments of consolidated funds</t>
        </is>
      </c>
      <c r="B192" s="10" t="n">
        <v>0.001</v>
      </c>
      <c r="C192" s="10" t="n">
        <v>0.002</v>
      </c>
    </row>
    <row r="193">
      <c r="A193" s="4" t="inlineStr">
        <is>
          <t>Consolidated Funds | Asia and other: | Financials</t>
        </is>
      </c>
      <c r="B193" s="4" t="inlineStr">
        <is>
          <t xml:space="preserve"> </t>
        </is>
      </c>
      <c r="C193" s="4" t="inlineStr">
        <is>
          <t xml:space="preserve"> </t>
        </is>
      </c>
    </row>
    <row r="194">
      <c r="A194" s="3" t="inlineStr">
        <is>
          <t>Schedule Of Investments In Marketable Securities [Line Items]</t>
        </is>
      </c>
      <c r="B194" s="4" t="inlineStr">
        <is>
          <t xml:space="preserve"> </t>
        </is>
      </c>
      <c r="C194" s="4" t="inlineStr">
        <is>
          <t xml:space="preserve"> </t>
        </is>
      </c>
    </row>
    <row r="195">
      <c r="A195" s="4" t="inlineStr">
        <is>
          <t>Debt securities, fair value</t>
        </is>
      </c>
      <c r="B195" s="6" t="n">
        <v>7742</v>
      </c>
      <c r="C195" s="6" t="n">
        <v>8344</v>
      </c>
    </row>
    <row r="196">
      <c r="A196" s="4" t="inlineStr">
        <is>
          <t>Debt securities, fair value as a percentage of investments of consolidated funds</t>
        </is>
      </c>
      <c r="B196" s="10" t="n">
        <v>0.002</v>
      </c>
      <c r="C196" s="10" t="n">
        <v>0.002</v>
      </c>
    </row>
    <row r="197">
      <c r="A197" s="4" t="inlineStr">
        <is>
          <t>Consolidated Funds | Asia and other: | Health care</t>
        </is>
      </c>
      <c r="B197" s="4" t="inlineStr">
        <is>
          <t xml:space="preserve"> </t>
        </is>
      </c>
      <c r="C197" s="4" t="inlineStr">
        <is>
          <t xml:space="preserve"> </t>
        </is>
      </c>
    </row>
    <row r="198">
      <c r="A198" s="3" t="inlineStr">
        <is>
          <t>Schedule Of Investments In Marketable Securities [Line Items]</t>
        </is>
      </c>
      <c r="B198" s="4" t="inlineStr">
        <is>
          <t xml:space="preserve"> </t>
        </is>
      </c>
      <c r="C198" s="4" t="inlineStr">
        <is>
          <t xml:space="preserve"> </t>
        </is>
      </c>
    </row>
    <row r="199">
      <c r="A199" s="4" t="inlineStr">
        <is>
          <t>Debt securities, fair value</t>
        </is>
      </c>
      <c r="B199" s="6" t="n">
        <v>2649</v>
      </c>
      <c r="C199" s="6" t="n">
        <v>2837</v>
      </c>
    </row>
    <row r="200">
      <c r="A200" s="4" t="inlineStr">
        <is>
          <t>Debt securities, fair value as a percentage of investments of consolidated funds</t>
        </is>
      </c>
      <c r="B200" s="10" t="n">
        <v>0.001</v>
      </c>
      <c r="C200" s="10" t="n">
        <v>0.001</v>
      </c>
    </row>
    <row r="201">
      <c r="A201" s="4" t="inlineStr">
        <is>
          <t>Consolidated Funds | Asia and other: | Industrials</t>
        </is>
      </c>
      <c r="B201" s="4" t="inlineStr">
        <is>
          <t xml:space="preserve"> </t>
        </is>
      </c>
      <c r="C201" s="4" t="inlineStr">
        <is>
          <t xml:space="preserve"> </t>
        </is>
      </c>
    </row>
    <row r="202">
      <c r="A202" s="3" t="inlineStr">
        <is>
          <t>Schedule Of Investments In Marketable Securities [Line Items]</t>
        </is>
      </c>
      <c r="B202" s="4" t="inlineStr">
        <is>
          <t xml:space="preserve"> </t>
        </is>
      </c>
      <c r="C202" s="4" t="inlineStr">
        <is>
          <t xml:space="preserve"> </t>
        </is>
      </c>
    </row>
    <row r="203">
      <c r="A203" s="4" t="inlineStr">
        <is>
          <t>Debt securities, fair value</t>
        </is>
      </c>
      <c r="B203" s="6" t="n">
        <v>3980</v>
      </c>
      <c r="C203" s="6" t="n">
        <v>3754</v>
      </c>
    </row>
    <row r="204">
      <c r="A204" s="4" t="inlineStr">
        <is>
          <t>Debt securities, fair value as a percentage of investments of consolidated funds</t>
        </is>
      </c>
      <c r="B204" s="10" t="n">
        <v>0.001</v>
      </c>
      <c r="C204" s="10" t="n">
        <v>0.001</v>
      </c>
    </row>
    <row r="205">
      <c r="A205" s="4" t="inlineStr">
        <is>
          <t>Equity securities, fair value</t>
        </is>
      </c>
      <c r="B205" s="6" t="n">
        <v>70031</v>
      </c>
      <c r="C205" s="6" t="n">
        <v>113270</v>
      </c>
    </row>
    <row r="206">
      <c r="A206" s="4" t="inlineStr">
        <is>
          <t>Equity securities, fair value as a percentage of investments of consolidated funds</t>
        </is>
      </c>
      <c r="B206" s="10" t="n">
        <v>0.015</v>
      </c>
      <c r="C206" s="10" t="n">
        <v>0.029</v>
      </c>
    </row>
    <row r="207">
      <c r="A207" s="4" t="inlineStr">
        <is>
          <t>Consolidated Funds | Asia and other: | Information technology</t>
        </is>
      </c>
      <c r="B207" s="4" t="inlineStr">
        <is>
          <t xml:space="preserve"> </t>
        </is>
      </c>
      <c r="C207" s="4" t="inlineStr">
        <is>
          <t xml:space="preserve"> </t>
        </is>
      </c>
    </row>
    <row r="208">
      <c r="A208" s="3" t="inlineStr">
        <is>
          <t>Schedule Of Investments In Marketable Securities [Line Items]</t>
        </is>
      </c>
      <c r="B208" s="4" t="inlineStr">
        <is>
          <t xml:space="preserve"> </t>
        </is>
      </c>
      <c r="C208" s="4" t="inlineStr">
        <is>
          <t xml:space="preserve"> </t>
        </is>
      </c>
    </row>
    <row r="209">
      <c r="A209" s="4" t="inlineStr">
        <is>
          <t>Debt securities, fair value</t>
        </is>
      </c>
      <c r="B209" s="6" t="n">
        <v>953</v>
      </c>
      <c r="C209" s="6" t="n">
        <v>695</v>
      </c>
    </row>
    <row r="210">
      <c r="A210" s="4" t="inlineStr">
        <is>
          <t>Debt securities, fair value as a percentage of investments of consolidated funds</t>
        </is>
      </c>
      <c r="B210" s="9" t="n">
        <v>0</v>
      </c>
      <c r="C210" s="9" t="n">
        <v>0</v>
      </c>
    </row>
    <row r="211">
      <c r="A211" s="4" t="inlineStr">
        <is>
          <t>Consolidated Funds | Asia and other: | Materials</t>
        </is>
      </c>
      <c r="B211" s="4" t="inlineStr">
        <is>
          <t xml:space="preserve"> </t>
        </is>
      </c>
      <c r="C211" s="4" t="inlineStr">
        <is>
          <t xml:space="preserve"> </t>
        </is>
      </c>
    </row>
    <row r="212">
      <c r="A212" s="3" t="inlineStr">
        <is>
          <t>Schedule Of Investments In Marketable Securities [Line Items]</t>
        </is>
      </c>
      <c r="B212" s="4" t="inlineStr">
        <is>
          <t xml:space="preserve"> </t>
        </is>
      </c>
      <c r="C212" s="4" t="inlineStr">
        <is>
          <t xml:space="preserve"> </t>
        </is>
      </c>
    </row>
    <row r="213">
      <c r="A213" s="4" t="inlineStr">
        <is>
          <t>Debt securities, fair value</t>
        </is>
      </c>
      <c r="B213" s="6" t="n">
        <v>161356</v>
      </c>
      <c r="C213" s="6" t="n">
        <v>113784</v>
      </c>
    </row>
    <row r="214">
      <c r="A214" s="4" t="inlineStr">
        <is>
          <t>Debt securities, fair value as a percentage of investments of consolidated funds</t>
        </is>
      </c>
      <c r="B214" s="10" t="n">
        <v>0.036</v>
      </c>
      <c r="C214" s="10" t="n">
        <v>0.029</v>
      </c>
    </row>
    <row r="215">
      <c r="A215" s="4" t="inlineStr">
        <is>
          <t>Consolidated Funds | Asia and other: | Real estate</t>
        </is>
      </c>
      <c r="B215" s="4" t="inlineStr">
        <is>
          <t xml:space="preserve"> </t>
        </is>
      </c>
      <c r="C215" s="4" t="inlineStr">
        <is>
          <t xml:space="preserve"> </t>
        </is>
      </c>
    </row>
    <row r="216">
      <c r="A216" s="3" t="inlineStr">
        <is>
          <t>Schedule Of Investments In Marketable Securities [Line Items]</t>
        </is>
      </c>
      <c r="B216" s="4" t="inlineStr">
        <is>
          <t xml:space="preserve"> </t>
        </is>
      </c>
      <c r="C216" s="4" t="inlineStr">
        <is>
          <t xml:space="preserve"> </t>
        </is>
      </c>
    </row>
    <row r="217">
      <c r="A217" s="4" t="inlineStr">
        <is>
          <t>Debt securities, fair value</t>
        </is>
      </c>
      <c r="B217" s="6" t="n">
        <v>439532</v>
      </c>
      <c r="C217" s="6" t="n">
        <v>328343</v>
      </c>
    </row>
    <row r="218">
      <c r="A218" s="4" t="inlineStr">
        <is>
          <t>Debt securities, fair value as a percentage of investments of consolidated funds</t>
        </is>
      </c>
      <c r="B218" s="10" t="n">
        <v>0.097</v>
      </c>
      <c r="C218" s="10" t="n">
        <v>0.08400000000000001</v>
      </c>
    </row>
    <row r="219">
      <c r="A219" s="4" t="inlineStr">
        <is>
          <t>Equity securities, fair value</t>
        </is>
      </c>
      <c r="B219" s="6" t="n">
        <v>32916</v>
      </c>
      <c r="C219" s="6" t="n">
        <v>32916</v>
      </c>
    </row>
    <row r="220">
      <c r="A220" s="4" t="inlineStr">
        <is>
          <t>Equity securities, fair value as a percentage of investments of consolidated funds</t>
        </is>
      </c>
      <c r="B220" s="10" t="n">
        <v>0.007</v>
      </c>
      <c r="C220" s="10" t="n">
        <v>0.008</v>
      </c>
    </row>
    <row r="221">
      <c r="A221" s="4" t="inlineStr">
        <is>
          <t>Consolidated Funds | Asia and other: | Utilities</t>
        </is>
      </c>
      <c r="B221" s="4" t="inlineStr">
        <is>
          <t xml:space="preserve"> </t>
        </is>
      </c>
      <c r="C221" s="4" t="inlineStr">
        <is>
          <t xml:space="preserve"> </t>
        </is>
      </c>
    </row>
    <row r="222">
      <c r="A222" s="3" t="inlineStr">
        <is>
          <t>Schedule Of Investments In Marketable Securities [Line Items]</t>
        </is>
      </c>
      <c r="B222" s="4" t="inlineStr">
        <is>
          <t xml:space="preserve"> </t>
        </is>
      </c>
      <c r="C222" s="4" t="inlineStr">
        <is>
          <t xml:space="preserve"> </t>
        </is>
      </c>
    </row>
    <row r="223">
      <c r="A223" s="4" t="inlineStr">
        <is>
          <t>Debt securities, fair value</t>
        </is>
      </c>
      <c r="B223" s="6" t="n">
        <v>4142</v>
      </c>
      <c r="C223" s="6" t="n">
        <v>5602</v>
      </c>
    </row>
    <row r="224">
      <c r="A224" s="4" t="inlineStr">
        <is>
          <t>Debt securities, fair value as a percentage of investments of consolidated funds</t>
        </is>
      </c>
      <c r="B224" s="10" t="n">
        <v>0.001</v>
      </c>
      <c r="C224" s="10" t="n">
        <v>0.001</v>
      </c>
    </row>
    <row r="225">
      <c r="A225" s="4" t="inlineStr">
        <is>
          <t>Equity securities, fair value</t>
        </is>
      </c>
      <c r="B225" s="6" t="n">
        <v>4263</v>
      </c>
      <c r="C225" s="6" t="n">
        <v>4530</v>
      </c>
    </row>
    <row r="226">
      <c r="A226" s="4" t="inlineStr">
        <is>
          <t>Equity securities, fair value as a percentage of investments of consolidated funds</t>
        </is>
      </c>
      <c r="B226" s="10" t="n">
        <v>0.001</v>
      </c>
      <c r="C226" s="10" t="n">
        <v>0.001</v>
      </c>
    </row>
    <row r="227">
      <c r="A227" s="4" t="inlineStr">
        <is>
          <t>Consolidated Funds | Asia and other: | Other</t>
        </is>
      </c>
      <c r="B227" s="4" t="inlineStr">
        <is>
          <t xml:space="preserve"> </t>
        </is>
      </c>
      <c r="C227" s="4" t="inlineStr">
        <is>
          <t xml:space="preserve"> </t>
        </is>
      </c>
    </row>
    <row r="228">
      <c r="A228" s="3" t="inlineStr">
        <is>
          <t>Schedule Of Investments In Marketable Securities [Line Items]</t>
        </is>
      </c>
      <c r="B228" s="4" t="inlineStr">
        <is>
          <t xml:space="preserve"> </t>
        </is>
      </c>
      <c r="C228" s="4" t="inlineStr">
        <is>
          <t xml:space="preserve"> </t>
        </is>
      </c>
    </row>
    <row r="229">
      <c r="A229" s="4" t="inlineStr">
        <is>
          <t>Debt securities, fair value</t>
        </is>
      </c>
      <c r="B229" s="6" t="n">
        <v>0</v>
      </c>
      <c r="C229" s="6" t="n">
        <v>59998</v>
      </c>
    </row>
    <row r="230">
      <c r="A230" s="4" t="inlineStr">
        <is>
          <t>Debt securities, fair value as a percentage of investments of consolidated funds</t>
        </is>
      </c>
      <c r="B230" s="9" t="n">
        <v>0</v>
      </c>
      <c r="C230" s="10" t="n">
        <v>0.0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Gains (Losses) from Investment Activities of Consolidated Fund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Net Realized Gain (Loss) on Investments</t>
        </is>
      </c>
      <c r="B4" s="6" t="n">
        <v>30701</v>
      </c>
      <c r="C4" s="6" t="n">
        <v>16126</v>
      </c>
      <c r="D4" s="6" t="n">
        <v>62381</v>
      </c>
      <c r="E4" s="6" t="n">
        <v>-73099</v>
      </c>
    </row>
    <row r="5">
      <c r="A5" s="4" t="inlineStr">
        <is>
          <t>Net Change in Unrealized Appreciation (Depreciation) on Investments</t>
        </is>
      </c>
      <c r="B5" s="5" t="n">
        <v>-12789</v>
      </c>
      <c r="C5" s="5" t="n">
        <v>-155352</v>
      </c>
      <c r="D5" s="5" t="n">
        <v>-37971</v>
      </c>
      <c r="E5" s="5" t="n">
        <v>-26993</v>
      </c>
    </row>
    <row r="6">
      <c r="A6" s="4" t="inlineStr">
        <is>
          <t>Consolidated Funds | Not Designated as Hedging Instrument</t>
        </is>
      </c>
      <c r="B6" s="4" t="inlineStr">
        <is>
          <t xml:space="preserve"> </t>
        </is>
      </c>
      <c r="C6" s="4" t="inlineStr">
        <is>
          <t xml:space="preserve"> </t>
        </is>
      </c>
      <c r="D6" s="4" t="inlineStr">
        <is>
          <t xml:space="preserve"> </t>
        </is>
      </c>
      <c r="E6" s="4" t="inlineStr">
        <is>
          <t xml:space="preserve"> </t>
        </is>
      </c>
    </row>
    <row r="7">
      <c r="A7" s="3" t="inlineStr">
        <is>
          <t>Gain (Loss) on Securities [Line Items]</t>
        </is>
      </c>
      <c r="B7" s="4" t="inlineStr">
        <is>
          <t xml:space="preserve"> </t>
        </is>
      </c>
      <c r="C7" s="4" t="inlineStr">
        <is>
          <t xml:space="preserve"> </t>
        </is>
      </c>
      <c r="D7" s="4" t="inlineStr">
        <is>
          <t xml:space="preserve"> </t>
        </is>
      </c>
      <c r="E7" s="4" t="inlineStr">
        <is>
          <t xml:space="preserve"> </t>
        </is>
      </c>
    </row>
    <row r="8">
      <c r="A8" s="4" t="inlineStr">
        <is>
          <t>Net Realized Gain (Loss) on Investments</t>
        </is>
      </c>
      <c r="B8" s="5" t="n">
        <v>30701</v>
      </c>
      <c r="C8" s="5" t="n">
        <v>16126</v>
      </c>
      <c r="D8" s="5" t="n">
        <v>62381</v>
      </c>
      <c r="E8" s="5" t="n">
        <v>-73099</v>
      </c>
    </row>
    <row r="9">
      <c r="A9" s="4" t="inlineStr">
        <is>
          <t>Net Change in Unrealized Appreciation (Depreciation) on Investments</t>
        </is>
      </c>
      <c r="B9" s="5" t="n">
        <v>-12789</v>
      </c>
      <c r="C9" s="5" t="n">
        <v>-155352</v>
      </c>
      <c r="D9" s="5" t="n">
        <v>-37971</v>
      </c>
      <c r="E9" s="5" t="n">
        <v>-26993</v>
      </c>
    </row>
    <row r="10">
      <c r="A10" s="4" t="inlineStr">
        <is>
          <t>Consolidated Funds | Investments and other financial instruments | Not Designated as Hedging Instrument</t>
        </is>
      </c>
      <c r="B10" s="4" t="inlineStr">
        <is>
          <t xml:space="preserve"> </t>
        </is>
      </c>
      <c r="C10" s="4" t="inlineStr">
        <is>
          <t xml:space="preserve"> </t>
        </is>
      </c>
      <c r="D10" s="4" t="inlineStr">
        <is>
          <t xml:space="preserve"> </t>
        </is>
      </c>
      <c r="E10" s="4" t="inlineStr">
        <is>
          <t xml:space="preserve"> </t>
        </is>
      </c>
    </row>
    <row r="11">
      <c r="A11" s="3" t="inlineStr">
        <is>
          <t>Gain (Loss) on Securities [Line Items]</t>
        </is>
      </c>
      <c r="B11" s="4" t="inlineStr">
        <is>
          <t xml:space="preserve"> </t>
        </is>
      </c>
      <c r="C11" s="4" t="inlineStr">
        <is>
          <t xml:space="preserve"> </t>
        </is>
      </c>
      <c r="D11" s="4" t="inlineStr">
        <is>
          <t xml:space="preserve"> </t>
        </is>
      </c>
      <c r="E11" s="4" t="inlineStr">
        <is>
          <t xml:space="preserve"> </t>
        </is>
      </c>
    </row>
    <row r="12">
      <c r="A12" s="4" t="inlineStr">
        <is>
          <t>Net Realized Gain (Loss) on Investments</t>
        </is>
      </c>
      <c r="B12" s="5" t="n">
        <v>27208</v>
      </c>
      <c r="C12" s="5" t="n">
        <v>21673</v>
      </c>
      <c r="D12" s="5" t="n">
        <v>57467</v>
      </c>
      <c r="E12" s="5" t="n">
        <v>-68382</v>
      </c>
    </row>
    <row r="13">
      <c r="A13" s="4" t="inlineStr">
        <is>
          <t>Net Change in Unrealized Appreciation (Depreciation) on Investments</t>
        </is>
      </c>
      <c r="B13" s="5" t="n">
        <v>-5980</v>
      </c>
      <c r="C13" s="5" t="n">
        <v>-124313</v>
      </c>
      <c r="D13" s="5" t="n">
        <v>-41938</v>
      </c>
      <c r="E13" s="5" t="n">
        <v>76954</v>
      </c>
    </row>
    <row r="14">
      <c r="A14" s="4" t="inlineStr">
        <is>
          <t>Consolidated Funds | CLO liabilities | Not Designated as Hedging Instrument</t>
        </is>
      </c>
      <c r="B14" s="4" t="inlineStr">
        <is>
          <t xml:space="preserve"> </t>
        </is>
      </c>
      <c r="C14" s="4" t="inlineStr">
        <is>
          <t xml:space="preserve"> </t>
        </is>
      </c>
      <c r="D14" s="4" t="inlineStr">
        <is>
          <t xml:space="preserve"> </t>
        </is>
      </c>
      <c r="E14" s="4" t="inlineStr">
        <is>
          <t xml:space="preserve"> </t>
        </is>
      </c>
    </row>
    <row r="15">
      <c r="A15" s="3" t="inlineStr">
        <is>
          <t>Gain (Loss) on Securities [Line Items]</t>
        </is>
      </c>
      <c r="B15" s="4" t="inlineStr">
        <is>
          <t xml:space="preserve"> </t>
        </is>
      </c>
      <c r="C15" s="4" t="inlineStr">
        <is>
          <t xml:space="preserve"> </t>
        </is>
      </c>
      <c r="D15" s="4" t="inlineStr">
        <is>
          <t xml:space="preserve"> </t>
        </is>
      </c>
      <c r="E15" s="4" t="inlineStr">
        <is>
          <t xml:space="preserve"> </t>
        </is>
      </c>
    </row>
    <row r="16">
      <c r="A16" s="4" t="inlineStr">
        <is>
          <t>Net Realized Gain (Loss) on Investments</t>
        </is>
      </c>
      <c r="B16" s="5" t="n">
        <v>0</v>
      </c>
      <c r="C16" s="5" t="n">
        <v>-12319</v>
      </c>
      <c r="D16" s="5" t="n">
        <v>0</v>
      </c>
      <c r="E16" s="5" t="n">
        <v>-14434</v>
      </c>
    </row>
    <row r="17">
      <c r="A17" s="4" t="inlineStr">
        <is>
          <t>Net Change in Unrealized Appreciation (Depreciation) on Investments</t>
        </is>
      </c>
      <c r="B17" s="5" t="n">
        <v>0</v>
      </c>
      <c r="C17" s="5" t="n">
        <v>-40956</v>
      </c>
      <c r="D17" s="5" t="n">
        <v>0</v>
      </c>
      <c r="E17" s="5" t="n">
        <v>-86800</v>
      </c>
    </row>
    <row r="18">
      <c r="A18" s="4" t="inlineStr">
        <is>
          <t>Consolidated Funds | Foreign-currency forward contracts | Not Designated as Hedging Instrument</t>
        </is>
      </c>
      <c r="B18" s="4" t="inlineStr">
        <is>
          <t xml:space="preserve"> </t>
        </is>
      </c>
      <c r="C18" s="4" t="inlineStr">
        <is>
          <t xml:space="preserve"> </t>
        </is>
      </c>
      <c r="D18" s="4" t="inlineStr">
        <is>
          <t xml:space="preserve"> </t>
        </is>
      </c>
      <c r="E18" s="4" t="inlineStr">
        <is>
          <t xml:space="preserve"> </t>
        </is>
      </c>
    </row>
    <row r="19">
      <c r="A19" s="3" t="inlineStr">
        <is>
          <t>Gain (Loss) on Securities [Line Items]</t>
        </is>
      </c>
      <c r="B19" s="4" t="inlineStr">
        <is>
          <t xml:space="preserve"> </t>
        </is>
      </c>
      <c r="C19" s="4" t="inlineStr">
        <is>
          <t xml:space="preserve"> </t>
        </is>
      </c>
      <c r="D19" s="4" t="inlineStr">
        <is>
          <t xml:space="preserve"> </t>
        </is>
      </c>
      <c r="E19" s="4" t="inlineStr">
        <is>
          <t xml:space="preserve"> </t>
        </is>
      </c>
    </row>
    <row r="20">
      <c r="A20" s="4" t="inlineStr">
        <is>
          <t>Net Realized Gain (Loss) on Investments</t>
        </is>
      </c>
      <c r="B20" s="5" t="n">
        <v>93</v>
      </c>
      <c r="C20" s="5" t="n">
        <v>14133</v>
      </c>
      <c r="D20" s="5" t="n">
        <v>-1521</v>
      </c>
      <c r="E20" s="5" t="n">
        <v>15089</v>
      </c>
    </row>
    <row r="21">
      <c r="A21" s="4" t="inlineStr">
        <is>
          <t>Net Change in Unrealized Appreciation (Depreciation) on Investments</t>
        </is>
      </c>
      <c r="B21" s="5" t="n">
        <v>-6596</v>
      </c>
      <c r="C21" s="5" t="n">
        <v>9494</v>
      </c>
      <c r="D21" s="5" t="n">
        <v>-10580</v>
      </c>
      <c r="E21" s="5" t="n">
        <v>12422</v>
      </c>
    </row>
    <row r="22">
      <c r="A22" s="4" t="inlineStr">
        <is>
          <t>Consolidated Funds | Total-return and interest-rate swaps | Not Designated as Hedging Instrument</t>
        </is>
      </c>
      <c r="B22" s="4" t="inlineStr">
        <is>
          <t xml:space="preserve"> </t>
        </is>
      </c>
      <c r="C22" s="4" t="inlineStr">
        <is>
          <t xml:space="preserve"> </t>
        </is>
      </c>
      <c r="D22" s="4" t="inlineStr">
        <is>
          <t xml:space="preserve"> </t>
        </is>
      </c>
      <c r="E22" s="4" t="inlineStr">
        <is>
          <t xml:space="preserve"> </t>
        </is>
      </c>
    </row>
    <row r="23">
      <c r="A23" s="3" t="inlineStr">
        <is>
          <t>Gain (Loss) on Securities [Line Items]</t>
        </is>
      </c>
      <c r="B23" s="4" t="inlineStr">
        <is>
          <t xml:space="preserve"> </t>
        </is>
      </c>
      <c r="C23" s="4" t="inlineStr">
        <is>
          <t xml:space="preserve"> </t>
        </is>
      </c>
      <c r="D23" s="4" t="inlineStr">
        <is>
          <t xml:space="preserve"> </t>
        </is>
      </c>
      <c r="E23" s="4" t="inlineStr">
        <is>
          <t xml:space="preserve"> </t>
        </is>
      </c>
    </row>
    <row r="24">
      <c r="A24" s="4" t="inlineStr">
        <is>
          <t>Net Realized Gain (Loss) on Investments</t>
        </is>
      </c>
      <c r="B24" s="5" t="n">
        <v>122</v>
      </c>
      <c r="C24" s="5" t="n">
        <v>4266</v>
      </c>
      <c r="D24" s="5" t="n">
        <v>117</v>
      </c>
      <c r="E24" s="5" t="n">
        <v>282</v>
      </c>
    </row>
    <row r="25">
      <c r="A25" s="4" t="inlineStr">
        <is>
          <t>Net Change in Unrealized Appreciation (Depreciation) on Investments</t>
        </is>
      </c>
      <c r="B25" s="5" t="n">
        <v>468</v>
      </c>
      <c r="C25" s="5" t="n">
        <v>32939</v>
      </c>
      <c r="D25" s="5" t="n">
        <v>456</v>
      </c>
      <c r="E25" s="5" t="n">
        <v>106</v>
      </c>
    </row>
    <row r="26">
      <c r="A26" s="4" t="inlineStr">
        <is>
          <t>Consolidated Funds | Options and futures | Not Designated as Hedging Instrument</t>
        </is>
      </c>
      <c r="B26" s="4" t="inlineStr">
        <is>
          <t xml:space="preserve"> </t>
        </is>
      </c>
      <c r="C26" s="4" t="inlineStr">
        <is>
          <t xml:space="preserve"> </t>
        </is>
      </c>
      <c r="D26" s="4" t="inlineStr">
        <is>
          <t xml:space="preserve"> </t>
        </is>
      </c>
      <c r="E26" s="4" t="inlineStr">
        <is>
          <t xml:space="preserve"> </t>
        </is>
      </c>
    </row>
    <row r="27">
      <c r="A27" s="3" t="inlineStr">
        <is>
          <t>Gain (Loss) on Securities [Line Items]</t>
        </is>
      </c>
      <c r="B27" s="4" t="inlineStr">
        <is>
          <t xml:space="preserve"> </t>
        </is>
      </c>
      <c r="C27" s="4" t="inlineStr">
        <is>
          <t xml:space="preserve"> </t>
        </is>
      </c>
      <c r="D27" s="4" t="inlineStr">
        <is>
          <t xml:space="preserve"> </t>
        </is>
      </c>
      <c r="E27" s="4" t="inlineStr">
        <is>
          <t xml:space="preserve"> </t>
        </is>
      </c>
    </row>
    <row r="28">
      <c r="A28" s="4" t="inlineStr">
        <is>
          <t>Net Realized Gain (Loss) on Investments</t>
        </is>
      </c>
      <c r="B28" s="5" t="n">
        <v>640</v>
      </c>
      <c r="C28" s="5" t="n">
        <v>4108</v>
      </c>
      <c r="D28" s="5" t="n">
        <v>1072</v>
      </c>
      <c r="E28" s="5" t="n">
        <v>10081</v>
      </c>
    </row>
    <row r="29">
      <c r="A29" s="4" t="inlineStr">
        <is>
          <t>Net Change in Unrealized Appreciation (Depreciation) on Investments</t>
        </is>
      </c>
      <c r="B29" s="5" t="n">
        <v>1134</v>
      </c>
      <c r="C29" s="5" t="n">
        <v>-2088</v>
      </c>
      <c r="D29" s="5" t="n">
        <v>736</v>
      </c>
      <c r="E29" s="5" t="n">
        <v>-105</v>
      </c>
    </row>
    <row r="30">
      <c r="A30" s="4" t="inlineStr">
        <is>
          <t>Consolidated Funds | Commodity swaps | Not Designated as Hedging Instrument</t>
        </is>
      </c>
      <c r="B30" s="4" t="inlineStr">
        <is>
          <t xml:space="preserve"> </t>
        </is>
      </c>
      <c r="C30" s="4" t="inlineStr">
        <is>
          <t xml:space="preserve"> </t>
        </is>
      </c>
      <c r="D30" s="4" t="inlineStr">
        <is>
          <t xml:space="preserve"> </t>
        </is>
      </c>
      <c r="E30" s="4" t="inlineStr">
        <is>
          <t xml:space="preserve"> </t>
        </is>
      </c>
    </row>
    <row r="31">
      <c r="A31" s="3" t="inlineStr">
        <is>
          <t>Gain (Loss) on Securities [Line Items]</t>
        </is>
      </c>
      <c r="B31" s="4" t="inlineStr">
        <is>
          <t xml:space="preserve"> </t>
        </is>
      </c>
      <c r="C31" s="4" t="inlineStr">
        <is>
          <t xml:space="preserve"> </t>
        </is>
      </c>
      <c r="D31" s="4" t="inlineStr">
        <is>
          <t xml:space="preserve"> </t>
        </is>
      </c>
      <c r="E31" s="4" t="inlineStr">
        <is>
          <t xml:space="preserve"> </t>
        </is>
      </c>
    </row>
    <row r="32">
      <c r="A32" s="4" t="inlineStr">
        <is>
          <t>Net Realized Gain (Loss) on Investments</t>
        </is>
      </c>
      <c r="B32" s="5" t="n">
        <v>2638</v>
      </c>
      <c r="C32" s="5" t="n">
        <v>-15735</v>
      </c>
      <c r="D32" s="5" t="n">
        <v>5246</v>
      </c>
      <c r="E32" s="5" t="n">
        <v>-15735</v>
      </c>
    </row>
    <row r="33">
      <c r="A33" s="4" t="inlineStr">
        <is>
          <t>Net Change in Unrealized Appreciation (Depreciation) on Investments</t>
        </is>
      </c>
      <c r="B33" s="6" t="n">
        <v>-1815</v>
      </c>
      <c r="C33" s="6" t="n">
        <v>-30428</v>
      </c>
      <c r="D33" s="6" t="n">
        <v>13355</v>
      </c>
      <c r="E33" s="6" t="n">
        <v>-2957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by Fair-value Hierarchy Level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 at fair value</t>
        </is>
      </c>
      <c r="B3" s="6" t="n">
        <v>11014</v>
      </c>
      <c r="C3" s="6" t="n">
        <v>24077</v>
      </c>
    </row>
    <row r="4">
      <c r="A4" s="4" t="inlineStr">
        <is>
          <t>Derivative liabilities</t>
        </is>
      </c>
      <c r="B4" s="5" t="n">
        <v>-23379</v>
      </c>
      <c r="C4" s="5" t="n">
        <v>-35862</v>
      </c>
    </row>
    <row r="5">
      <c r="A5" s="4" t="inlineStr">
        <is>
          <t>Oaktree Capital Group Excluding Consolidated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at fair value</t>
        </is>
      </c>
      <c r="B7" s="5" t="n">
        <v>404460</v>
      </c>
      <c r="C7" s="5" t="n">
        <v>108159</v>
      </c>
    </row>
    <row r="8">
      <c r="A8" s="4" t="inlineStr">
        <is>
          <t>Oaktree Capital Group Excluding Consolidated Funds | Foreign-currency forward contrac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at fair value</t>
        </is>
      </c>
      <c r="B10" s="5" t="n">
        <v>1898</v>
      </c>
      <c r="C10" s="5" t="n">
        <v>13340</v>
      </c>
    </row>
    <row r="11">
      <c r="A11" s="4" t="inlineStr">
        <is>
          <t>Derivative liabilities</t>
        </is>
      </c>
      <c r="B11" s="5" t="n">
        <v>-2137</v>
      </c>
      <c r="C11" s="5" t="n">
        <v>-11840</v>
      </c>
    </row>
    <row r="12">
      <c r="A12" s="4" t="inlineStr">
        <is>
          <t>Oaktree Capital Group Excluding Consolidated Funds | Fair Value, Measurements,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PAC common stock and earn-out shares included in other assets</t>
        </is>
      </c>
      <c r="B14" s="5" t="n">
        <v>28200</v>
      </c>
      <c r="C14" s="5" t="n">
        <v>0</v>
      </c>
    </row>
    <row r="15">
      <c r="A15" s="4" t="inlineStr">
        <is>
          <t>Total assets</t>
        </is>
      </c>
      <c r="B15" s="5" t="n">
        <v>432775</v>
      </c>
      <c r="C15" s="5" t="n">
        <v>132060</v>
      </c>
    </row>
    <row r="16">
      <c r="A16" s="4" t="inlineStr">
        <is>
          <t>Total liabilities</t>
        </is>
      </c>
      <c r="B16" s="5" t="n">
        <v>-2137</v>
      </c>
      <c r="C16" s="5" t="n">
        <v>-11840</v>
      </c>
    </row>
    <row r="17">
      <c r="A17" s="4" t="inlineStr">
        <is>
          <t>Oaktree Capital Group Excluding Consolidated Funds | Fair Value, Measurements, Recurring | Foreign-currency forward contracts | Corporate invest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at fair value</t>
        </is>
      </c>
      <c r="B19" s="5" t="n">
        <v>1898</v>
      </c>
      <c r="C19" s="5" t="n">
        <v>1279</v>
      </c>
    </row>
    <row r="20">
      <c r="A20" s="4" t="inlineStr">
        <is>
          <t>Derivative liabilities</t>
        </is>
      </c>
      <c r="B20" s="5" t="n">
        <v>-115</v>
      </c>
      <c r="C20" s="5" t="n">
        <v>-11840</v>
      </c>
    </row>
    <row r="21">
      <c r="A21" s="4" t="inlineStr">
        <is>
          <t>Oaktree Capital Group Excluding Consolidated Funds | Fair Value, Measurements, Recurring | Foreign-currency forward contracts | Other asse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s, at fair value</t>
        </is>
      </c>
      <c r="B23" s="5" t="n">
        <v>0</v>
      </c>
      <c r="C23" s="5" t="n">
        <v>12061</v>
      </c>
    </row>
    <row r="24">
      <c r="A24" s="4" t="inlineStr">
        <is>
          <t>Oaktree Capital Group Excluding Consolidated Funds | Fair Value, Measurements, Recurring | Foreign-currency forward contracts | Other liabil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liabilities</t>
        </is>
      </c>
      <c r="B26" s="5" t="n">
        <v>-2022</v>
      </c>
      <c r="C26" s="5" t="n">
        <v>0</v>
      </c>
    </row>
    <row r="27">
      <c r="A27" s="4" t="inlineStr">
        <is>
          <t>Oaktree Capital Group Excluding Consolidated Funds | Fair Value, Measurements, Recurring | Corporate investme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s, at fair value</t>
        </is>
      </c>
      <c r="B29" s="5" t="n">
        <v>402677</v>
      </c>
      <c r="C29" s="5" t="n">
        <v>118720</v>
      </c>
    </row>
    <row r="30">
      <c r="A30" s="4" t="inlineStr">
        <is>
          <t>Oaktree Capital Group Excluding Consolidated Funds | Fair Value, Measurements, Recurring | Level I</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PAC common stock and earn-out shares included in other assets</t>
        </is>
      </c>
      <c r="B32" s="5" t="n">
        <v>27159</v>
      </c>
      <c r="C32" s="5" t="n">
        <v>0</v>
      </c>
    </row>
    <row r="33">
      <c r="A33" s="4" t="inlineStr">
        <is>
          <t>Total assets</t>
        </is>
      </c>
      <c r="B33" s="5" t="n">
        <v>90384</v>
      </c>
      <c r="C33" s="5" t="n">
        <v>109078</v>
      </c>
    </row>
    <row r="34">
      <c r="A34" s="4" t="inlineStr">
        <is>
          <t>Total liabilities</t>
        </is>
      </c>
      <c r="B34" s="5" t="n">
        <v>0</v>
      </c>
      <c r="C34" s="5" t="n">
        <v>0</v>
      </c>
    </row>
    <row r="35">
      <c r="A35" s="4" t="inlineStr">
        <is>
          <t>Oaktree Capital Group Excluding Consolidated Funds | Fair Value, Measurements, Recurring | Level I | Foreign-currency forward contracts | Corporate investm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 at fair value</t>
        </is>
      </c>
      <c r="B37" s="5" t="n">
        <v>0</v>
      </c>
      <c r="C37" s="5" t="n">
        <v>0</v>
      </c>
    </row>
    <row r="38">
      <c r="A38" s="4" t="inlineStr">
        <is>
          <t>Derivative liabilities</t>
        </is>
      </c>
      <c r="B38" s="5" t="n">
        <v>0</v>
      </c>
      <c r="C38" s="5" t="n">
        <v>0</v>
      </c>
    </row>
    <row r="39">
      <c r="A39" s="4" t="inlineStr">
        <is>
          <t>Oaktree Capital Group Excluding Consolidated Funds | Fair Value, Measurements, Recurring | Level I | Foreign-currency forward contracts | Other asse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s, at fair value</t>
        </is>
      </c>
      <c r="B41" s="5" t="n">
        <v>0</v>
      </c>
      <c r="C41" s="5" t="n">
        <v>0</v>
      </c>
    </row>
    <row r="42">
      <c r="A42" s="4" t="inlineStr">
        <is>
          <t>Oaktree Capital Group Excluding Consolidated Funds | Fair Value, Measurements, Recurring | Level I | Foreign-currency forward contracts | Other liabil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liabilities</t>
        </is>
      </c>
      <c r="B44" s="5" t="n">
        <v>0</v>
      </c>
      <c r="C44" s="5" t="n">
        <v>0</v>
      </c>
    </row>
    <row r="45">
      <c r="A45" s="4" t="inlineStr">
        <is>
          <t>Oaktree Capital Group Excluding Consolidated Funds | Fair Value, Measurements, Recurring | Level I | Corporate investmen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s, at fair value</t>
        </is>
      </c>
      <c r="B47" s="5" t="n">
        <v>63225</v>
      </c>
      <c r="C47" s="5" t="n">
        <v>109078</v>
      </c>
    </row>
    <row r="48">
      <c r="A48" s="4" t="inlineStr">
        <is>
          <t>Oaktree Capital Group Excluding Consolidated Funds | Fair Value, Measurements, Recurring | Level II</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PAC common stock and earn-out shares included in other assets</t>
        </is>
      </c>
      <c r="B50" s="5" t="n">
        <v>0</v>
      </c>
      <c r="C50" s="5" t="n">
        <v>0</v>
      </c>
    </row>
    <row r="51">
      <c r="A51" s="4" t="inlineStr">
        <is>
          <t>Total assets</t>
        </is>
      </c>
      <c r="B51" s="5" t="n">
        <v>321633</v>
      </c>
      <c r="C51" s="5" t="n">
        <v>14512</v>
      </c>
    </row>
    <row r="52">
      <c r="A52" s="4" t="inlineStr">
        <is>
          <t>Total liabilities</t>
        </is>
      </c>
      <c r="B52" s="5" t="n">
        <v>-2137</v>
      </c>
      <c r="C52" s="5" t="n">
        <v>-11840</v>
      </c>
    </row>
    <row r="53">
      <c r="A53" s="4" t="inlineStr">
        <is>
          <t>Oaktree Capital Group Excluding Consolidated Funds | Fair Value, Measurements, Recurring | Level II | Foreign-currency forward contracts | Corporate investme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s, at fair value</t>
        </is>
      </c>
      <c r="B55" s="5" t="n">
        <v>1898</v>
      </c>
      <c r="C55" s="5" t="n">
        <v>1279</v>
      </c>
    </row>
    <row r="56">
      <c r="A56" s="4" t="inlineStr">
        <is>
          <t>Derivative liabilities</t>
        </is>
      </c>
      <c r="B56" s="5" t="n">
        <v>-115</v>
      </c>
      <c r="C56" s="5" t="n">
        <v>-11840</v>
      </c>
    </row>
    <row r="57">
      <c r="A57" s="4" t="inlineStr">
        <is>
          <t>Oaktree Capital Group Excluding Consolidated Funds | Fair Value, Measurements, Recurring | Level II | Foreign-currency forward contracts | Other asse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 assets, at fair value</t>
        </is>
      </c>
      <c r="B59" s="5" t="n">
        <v>0</v>
      </c>
      <c r="C59" s="5" t="n">
        <v>12061</v>
      </c>
    </row>
    <row r="60">
      <c r="A60" s="4" t="inlineStr">
        <is>
          <t>Oaktree Capital Group Excluding Consolidated Funds | Fair Value, Measurements, Recurring | Level II | Foreign-currency forward contracts | Other liabil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 liabilities</t>
        </is>
      </c>
      <c r="B62" s="5" t="n">
        <v>-2022</v>
      </c>
      <c r="C62" s="5" t="n">
        <v>0</v>
      </c>
    </row>
    <row r="63">
      <c r="A63" s="4" t="inlineStr">
        <is>
          <t>Oaktree Capital Group Excluding Consolidated Funds | Fair Value, Measurements, Recurring | Level II | Corporate investmen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s, at fair value</t>
        </is>
      </c>
      <c r="B65" s="5" t="n">
        <v>319735</v>
      </c>
      <c r="C65" s="5" t="n">
        <v>1172</v>
      </c>
    </row>
    <row r="66">
      <c r="A66" s="4" t="inlineStr">
        <is>
          <t>Oaktree Capital Group Excluding Consolidated Funds | Fair Value, Measurements, Recurring | Level III</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PAC common stock and earn-out shares included in other assets</t>
        </is>
      </c>
      <c r="B68" s="5" t="n">
        <v>1041</v>
      </c>
      <c r="C68" s="5" t="n">
        <v>0</v>
      </c>
    </row>
    <row r="69">
      <c r="A69" s="4" t="inlineStr">
        <is>
          <t>Total assets</t>
        </is>
      </c>
      <c r="B69" s="5" t="n">
        <v>20758</v>
      </c>
      <c r="C69" s="5" t="n">
        <v>8470</v>
      </c>
    </row>
    <row r="70">
      <c r="A70" s="4" t="inlineStr">
        <is>
          <t>Total liabilities</t>
        </is>
      </c>
      <c r="B70" s="5" t="n">
        <v>0</v>
      </c>
      <c r="C70" s="5" t="n">
        <v>0</v>
      </c>
    </row>
    <row r="71">
      <c r="A71" s="4" t="inlineStr">
        <is>
          <t>Oaktree Capital Group Excluding Consolidated Funds | Fair Value, Measurements, Recurring | Level III | Foreign-currency forward contracts | Corporate investmen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assets, at fair value</t>
        </is>
      </c>
      <c r="B73" s="5" t="n">
        <v>0</v>
      </c>
      <c r="C73" s="5" t="n">
        <v>0</v>
      </c>
    </row>
    <row r="74">
      <c r="A74" s="4" t="inlineStr">
        <is>
          <t>Derivative liabilities</t>
        </is>
      </c>
      <c r="B74" s="5" t="n">
        <v>0</v>
      </c>
      <c r="C74" s="5" t="n">
        <v>0</v>
      </c>
    </row>
    <row r="75">
      <c r="A75" s="4" t="inlineStr">
        <is>
          <t>Oaktree Capital Group Excluding Consolidated Funds | Fair Value, Measurements, Recurring | Level III | Foreign-currency forward contracts | Other asset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rivative assets, at fair value</t>
        </is>
      </c>
      <c r="B77" s="5" t="n">
        <v>0</v>
      </c>
      <c r="C77" s="5" t="n">
        <v>0</v>
      </c>
    </row>
    <row r="78">
      <c r="A78" s="4" t="inlineStr">
        <is>
          <t>Oaktree Capital Group Excluding Consolidated Funds | Fair Value, Measurements, Recurring | Level III | Foreign-currency forward contracts | Other liabil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rivative liabilities</t>
        </is>
      </c>
      <c r="B80" s="5" t="n">
        <v>0</v>
      </c>
      <c r="C80" s="5" t="n">
        <v>0</v>
      </c>
    </row>
    <row r="81">
      <c r="A81" s="4" t="inlineStr">
        <is>
          <t>Oaktree Capital Group Excluding Consolidated Funds | Fair Value, Measurements, Recurring | Level III | Corporate investment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vestments, at fair value</t>
        </is>
      </c>
      <c r="B83" s="6" t="n">
        <v>19717</v>
      </c>
      <c r="C83" s="6" t="n">
        <v>84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Valuation Techniques (Details) $ in Thousands</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inancial Instrument</t>
        </is>
      </c>
      <c r="B3" s="6" t="n">
        <v>23379</v>
      </c>
      <c r="C3" s="6" t="n">
        <v>35862</v>
      </c>
    </row>
    <row r="4">
      <c r="A4" s="4" t="inlineStr">
        <is>
          <t>Oaktree Capital Group Excluding Consolidated Funds | Valuation Technique, Option Pricing Model</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inancial Instrument</t>
        </is>
      </c>
      <c r="B6" s="5" t="n">
        <v>20758</v>
      </c>
      <c r="C6" s="4" t="inlineStr">
        <is>
          <t xml:space="preserve"> </t>
        </is>
      </c>
    </row>
    <row r="7">
      <c r="A7" s="4" t="inlineStr">
        <is>
          <t>Oaktree Capital Group Excluding Consolidated Funds | Mezzanine loan | Valuation Technique, Option Pricing Model</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inancial Instrument</t>
        </is>
      </c>
      <c r="B9" s="5" t="n">
        <v>18155</v>
      </c>
      <c r="C9" s="4" t="inlineStr">
        <is>
          <t xml:space="preserve"> </t>
        </is>
      </c>
    </row>
    <row r="10">
      <c r="A10" s="4" t="inlineStr">
        <is>
          <t>Oaktree Capital Group Excluding Consolidated Funds | Earn-out shares | Valuation Technique, Option Pricing Model</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inancial Instrument</t>
        </is>
      </c>
      <c r="B12" s="6" t="n">
        <v>2603</v>
      </c>
      <c r="C12" s="4" t="inlineStr">
        <is>
          <t xml:space="preserve"> </t>
        </is>
      </c>
    </row>
    <row r="13">
      <c r="A13" s="4" t="inlineStr">
        <is>
          <t>Oaktree Capital Group Excluding Consolidated Funds | Earn-out shares | Volatility | Valuation Technique, Option Pricing Model</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Valuation Technique</t>
        </is>
      </c>
      <c r="B15" s="5" t="n">
        <v>55</v>
      </c>
      <c r="C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onsolidated Funds Valuation of Investments and Other Financial Instruments (Details) - USD ($) $ in Thousands</t>
        </is>
      </c>
      <c r="B1" s="2" t="inlineStr">
        <is>
          <t>Jun.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Total derivatives</t>
        </is>
      </c>
      <c r="B3" s="6" t="n">
        <v>11014</v>
      </c>
      <c r="C3" s="6" t="n">
        <v>24077</v>
      </c>
    </row>
    <row r="4">
      <c r="A4" s="4" t="inlineStr">
        <is>
          <t>Derivative liabilities</t>
        </is>
      </c>
      <c r="B4" s="5" t="n">
        <v>-23379</v>
      </c>
      <c r="C4" s="5" t="n">
        <v>-35862</v>
      </c>
    </row>
    <row r="5">
      <c r="A5" s="4" t="inlineStr">
        <is>
          <t>Consolidated Fund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Total investments</t>
        </is>
      </c>
      <c r="B7" s="5" t="n">
        <v>4527442</v>
      </c>
      <c r="C7" s="5" t="n">
        <v>3908613</v>
      </c>
    </row>
    <row r="8">
      <c r="A8" s="4" t="inlineStr">
        <is>
          <t>Total derivatives</t>
        </is>
      </c>
      <c r="B8" s="5" t="n">
        <v>9116</v>
      </c>
      <c r="C8" s="5" t="n">
        <v>10737</v>
      </c>
    </row>
    <row r="9">
      <c r="A9" s="4" t="inlineStr">
        <is>
          <t>Derivative liabilities</t>
        </is>
      </c>
      <c r="B9" s="5" t="n">
        <v>-21242</v>
      </c>
      <c r="C9" s="5" t="n">
        <v>-24022</v>
      </c>
    </row>
    <row r="10">
      <c r="A10" s="4" t="inlineStr">
        <is>
          <t>Consolidated Funds | Options and futur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Total derivatives</t>
        </is>
      </c>
      <c r="B12" s="5" t="n">
        <v>797</v>
      </c>
      <c r="C12" s="5" t="n">
        <v>279</v>
      </c>
    </row>
    <row r="13">
      <c r="A13" s="4" t="inlineStr">
        <is>
          <t>Derivative liabilities</t>
        </is>
      </c>
      <c r="B13" s="5" t="n">
        <v>-1428</v>
      </c>
      <c r="C13" s="4" t="inlineStr">
        <is>
          <t xml:space="preserve"> </t>
        </is>
      </c>
    </row>
    <row r="14">
      <c r="A14" s="4" t="inlineStr">
        <is>
          <t>Consolidated Funds | Level III</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Total investments</t>
        </is>
      </c>
      <c r="B16" s="5" t="n">
        <v>2956992</v>
      </c>
      <c r="C16" s="5" t="n">
        <v>2390273</v>
      </c>
    </row>
    <row r="17">
      <c r="A17" s="4" t="inlineStr">
        <is>
          <t>Consolidated Funds | Fair Value, Measurements, Recurring</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Total investments</t>
        </is>
      </c>
      <c r="B19" s="5" t="n">
        <v>4527442</v>
      </c>
      <c r="C19" s="5" t="n">
        <v>3908613</v>
      </c>
    </row>
    <row r="20">
      <c r="A20" s="4" t="inlineStr">
        <is>
          <t>Total derivatives</t>
        </is>
      </c>
      <c r="B20" s="5" t="n">
        <v>9116</v>
      </c>
      <c r="C20" s="5" t="n">
        <v>10737</v>
      </c>
    </row>
    <row r="21">
      <c r="A21" s="4" t="inlineStr">
        <is>
          <t>Total assets</t>
        </is>
      </c>
      <c r="B21" s="5" t="n">
        <v>4536558</v>
      </c>
      <c r="C21" s="5" t="n">
        <v>3919350</v>
      </c>
    </row>
    <row r="22">
      <c r="A22" s="4" t="inlineStr">
        <is>
          <t>Derivative liabilities</t>
        </is>
      </c>
      <c r="B22" s="5" t="n">
        <v>-21242</v>
      </c>
      <c r="C22" s="5" t="n">
        <v>-24022</v>
      </c>
    </row>
    <row r="23">
      <c r="A23" s="4" t="inlineStr">
        <is>
          <t>Total liabilities</t>
        </is>
      </c>
      <c r="B23" s="5" t="n">
        <v>-21242</v>
      </c>
      <c r="C23" s="5" t="n">
        <v>-24022</v>
      </c>
    </row>
    <row r="24">
      <c r="A24" s="4" t="inlineStr">
        <is>
          <t>Consolidated Funds | Fair Value, Measurements, Recurring | Foreign-currency forward contract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Total derivatives</t>
        </is>
      </c>
      <c r="B26" s="5" t="n">
        <v>2189</v>
      </c>
      <c r="C26" s="5" t="n">
        <v>9758</v>
      </c>
    </row>
    <row r="27">
      <c r="A27" s="4" t="inlineStr">
        <is>
          <t>Derivative liabilities</t>
        </is>
      </c>
      <c r="B27" s="5" t="n">
        <v>-19486</v>
      </c>
      <c r="C27" s="5" t="n">
        <v>-16356</v>
      </c>
    </row>
    <row r="28">
      <c r="A28" s="4" t="inlineStr">
        <is>
          <t>Consolidated Funds | Fair Value, Measurements, Recurring | Swap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Total derivatives</t>
        </is>
      </c>
      <c r="B30" s="5" t="n">
        <v>6130</v>
      </c>
      <c r="C30" s="5" t="n">
        <v>700</v>
      </c>
    </row>
    <row r="31">
      <c r="A31" s="4" t="inlineStr">
        <is>
          <t>Derivative liabilities</t>
        </is>
      </c>
      <c r="B31" s="5" t="n">
        <v>-328</v>
      </c>
      <c r="C31" s="5" t="n">
        <v>-7666</v>
      </c>
    </row>
    <row r="32">
      <c r="A32" s="4" t="inlineStr">
        <is>
          <t>Consolidated Funds | Fair Value, Measurements, Recurring | Options and future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Total derivatives</t>
        </is>
      </c>
      <c r="B34" s="5" t="n">
        <v>797</v>
      </c>
      <c r="C34" s="5" t="n">
        <v>279</v>
      </c>
    </row>
    <row r="35">
      <c r="A35" s="4" t="inlineStr">
        <is>
          <t>Derivative liabilities</t>
        </is>
      </c>
      <c r="B35" s="5" t="n">
        <v>-1428</v>
      </c>
      <c r="C35" s="5" t="n">
        <v>0</v>
      </c>
    </row>
    <row r="36">
      <c r="A36" s="4" t="inlineStr">
        <is>
          <t>Consolidated Funds | Fair Value, Measurements, Recurring | Corporate debt – bank debt</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Total investments</t>
        </is>
      </c>
      <c r="B38" s="5" t="n">
        <v>1722409</v>
      </c>
      <c r="C38" s="5" t="n">
        <v>1114494</v>
      </c>
    </row>
    <row r="39">
      <c r="A39" s="4" t="inlineStr">
        <is>
          <t>Consolidated Funds | Fair Value, Measurements, Recurring | Corporate debt – all other</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Total investments</t>
        </is>
      </c>
      <c r="B41" s="5" t="n">
        <v>1050358</v>
      </c>
      <c r="C41" s="5" t="n">
        <v>984344</v>
      </c>
    </row>
    <row r="42">
      <c r="A42" s="4" t="inlineStr">
        <is>
          <t>Consolidated Funds | Fair Value, Measurements, Recurring | Equities – common stock</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Total investments</t>
        </is>
      </c>
      <c r="B44" s="5" t="n">
        <v>1046176</v>
      </c>
      <c r="C44" s="5" t="n">
        <v>1038449</v>
      </c>
    </row>
    <row r="45">
      <c r="A45" s="4" t="inlineStr">
        <is>
          <t>Consolidated Funds | Fair Value, Measurements, Recurring | Equities – preferred stock</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Total investments</t>
        </is>
      </c>
      <c r="B47" s="5" t="n">
        <v>619824</v>
      </c>
      <c r="C47" s="5" t="n">
        <v>696855</v>
      </c>
    </row>
    <row r="48">
      <c r="A48" s="4" t="inlineStr">
        <is>
          <t>Consolidated Funds | Fair Value, Measurements, Recurring | Real estat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Total investments</t>
        </is>
      </c>
      <c r="B50" s="5" t="n">
        <v>88675</v>
      </c>
      <c r="C50" s="5" t="n">
        <v>74471</v>
      </c>
    </row>
    <row r="51">
      <c r="A51" s="4" t="inlineStr">
        <is>
          <t>Consolidated Funds | Fair Value, Measurements, Recurring | Level I</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Total investments</t>
        </is>
      </c>
      <c r="B53" s="5" t="n">
        <v>207274</v>
      </c>
      <c r="C53" s="5" t="n">
        <v>307113</v>
      </c>
    </row>
    <row r="54">
      <c r="A54" s="4" t="inlineStr">
        <is>
          <t>Total derivatives</t>
        </is>
      </c>
      <c r="B54" s="5" t="n">
        <v>6340</v>
      </c>
      <c r="C54" s="5" t="n">
        <v>279</v>
      </c>
    </row>
    <row r="55">
      <c r="A55" s="4" t="inlineStr">
        <is>
          <t>Total assets</t>
        </is>
      </c>
      <c r="B55" s="5" t="n">
        <v>213614</v>
      </c>
      <c r="C55" s="5" t="n">
        <v>307392</v>
      </c>
    </row>
    <row r="56">
      <c r="A56" s="4" t="inlineStr">
        <is>
          <t>Derivative liabilities</t>
        </is>
      </c>
      <c r="B56" s="5" t="n">
        <v>-1428</v>
      </c>
      <c r="C56" s="5" t="n">
        <v>-7666</v>
      </c>
    </row>
    <row r="57">
      <c r="A57" s="4" t="inlineStr">
        <is>
          <t>Total liabilities</t>
        </is>
      </c>
      <c r="B57" s="5" t="n">
        <v>-1428</v>
      </c>
      <c r="C57" s="5" t="n">
        <v>-7666</v>
      </c>
    </row>
    <row r="58">
      <c r="A58" s="4" t="inlineStr">
        <is>
          <t>Consolidated Funds | Fair Value, Measurements, Recurring | Level I | Foreign-currency forward contracts</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Total derivatives</t>
        </is>
      </c>
      <c r="B60" s="5" t="n">
        <v>0</v>
      </c>
      <c r="C60" s="5" t="n">
        <v>0</v>
      </c>
    </row>
    <row r="61">
      <c r="A61" s="4" t="inlineStr">
        <is>
          <t>Derivative liabilities</t>
        </is>
      </c>
      <c r="B61" s="5" t="n">
        <v>0</v>
      </c>
      <c r="C61" s="5" t="n">
        <v>0</v>
      </c>
    </row>
    <row r="62">
      <c r="A62" s="4" t="inlineStr">
        <is>
          <t>Consolidated Funds | Fair Value, Measurements, Recurring | Level I | Swaps</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Total derivatives</t>
        </is>
      </c>
      <c r="B64" s="5" t="n">
        <v>5543</v>
      </c>
      <c r="C64" s="5" t="n">
        <v>0</v>
      </c>
    </row>
    <row r="65">
      <c r="A65" s="4" t="inlineStr">
        <is>
          <t>Derivative liabilities</t>
        </is>
      </c>
      <c r="B65" s="5" t="n">
        <v>0</v>
      </c>
      <c r="C65" s="5" t="n">
        <v>-7666</v>
      </c>
    </row>
    <row r="66">
      <c r="A66" s="4" t="inlineStr">
        <is>
          <t>Consolidated Funds | Fair Value, Measurements, Recurring | Level I | Options and futures</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Total derivatives</t>
        </is>
      </c>
      <c r="B68" s="5" t="n">
        <v>797</v>
      </c>
      <c r="C68" s="5" t="n">
        <v>279</v>
      </c>
    </row>
    <row r="69">
      <c r="A69" s="4" t="inlineStr">
        <is>
          <t>Derivative liabilities</t>
        </is>
      </c>
      <c r="B69" s="5" t="n">
        <v>-1428</v>
      </c>
      <c r="C69" s="5" t="n">
        <v>0</v>
      </c>
    </row>
    <row r="70">
      <c r="A70" s="4" t="inlineStr">
        <is>
          <t>Consolidated Funds | Fair Value, Measurements, Recurring | Level I | Corporate debt – bank debt</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Total investments</t>
        </is>
      </c>
      <c r="B72" s="5" t="n">
        <v>0</v>
      </c>
      <c r="C72" s="5" t="n">
        <v>0</v>
      </c>
    </row>
    <row r="73">
      <c r="A73" s="4" t="inlineStr">
        <is>
          <t>Consolidated Funds | Fair Value, Measurements, Recurring | Level I | Corporate debt – all other</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Total investments</t>
        </is>
      </c>
      <c r="B75" s="5" t="n">
        <v>0</v>
      </c>
      <c r="C75" s="5" t="n">
        <v>0</v>
      </c>
    </row>
    <row r="76">
      <c r="A76" s="4" t="inlineStr">
        <is>
          <t>Consolidated Funds | Fair Value, Measurements, Recurring | Level I | Equities – common stock</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Total investments</t>
        </is>
      </c>
      <c r="B78" s="5" t="n">
        <v>206134</v>
      </c>
      <c r="C78" s="5" t="n">
        <v>226862</v>
      </c>
    </row>
    <row r="79">
      <c r="A79" s="4" t="inlineStr">
        <is>
          <t>Consolidated Funds | Fair Value, Measurements, Recurring | Level I | Equities – preferred stock</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Total investments</t>
        </is>
      </c>
      <c r="B81" s="5" t="n">
        <v>1140</v>
      </c>
      <c r="C81" s="5" t="n">
        <v>80251</v>
      </c>
    </row>
    <row r="82">
      <c r="A82" s="4" t="inlineStr">
        <is>
          <t>Consolidated Funds | Fair Value, Measurements, Recurring | Level I | Real estat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Total investments</t>
        </is>
      </c>
      <c r="B84" s="5" t="n">
        <v>0</v>
      </c>
      <c r="C84" s="5" t="n">
        <v>0</v>
      </c>
    </row>
    <row r="85">
      <c r="A85" s="4" t="inlineStr">
        <is>
          <t>Consolidated Funds | Fair Value, Measurements, Recurring | Level II</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Total investments</t>
        </is>
      </c>
      <c r="B87" s="5" t="n">
        <v>1363176</v>
      </c>
      <c r="C87" s="5" t="n">
        <v>1211227</v>
      </c>
    </row>
    <row r="88">
      <c r="A88" s="4" t="inlineStr">
        <is>
          <t>Total derivatives</t>
        </is>
      </c>
      <c r="B88" s="5" t="n">
        <v>2776</v>
      </c>
      <c r="C88" s="5" t="n">
        <v>10458</v>
      </c>
    </row>
    <row r="89">
      <c r="A89" s="4" t="inlineStr">
        <is>
          <t>Total assets</t>
        </is>
      </c>
      <c r="B89" s="5" t="n">
        <v>1365952</v>
      </c>
      <c r="C89" s="5" t="n">
        <v>1221685</v>
      </c>
    </row>
    <row r="90">
      <c r="A90" s="4" t="inlineStr">
        <is>
          <t>Derivative liabilities</t>
        </is>
      </c>
      <c r="B90" s="5" t="n">
        <v>-19814</v>
      </c>
      <c r="C90" s="5" t="n">
        <v>-16356</v>
      </c>
    </row>
    <row r="91">
      <c r="A91" s="4" t="inlineStr">
        <is>
          <t>Total liabilities</t>
        </is>
      </c>
      <c r="B91" s="5" t="n">
        <v>-19814</v>
      </c>
      <c r="C91" s="5" t="n">
        <v>-16356</v>
      </c>
    </row>
    <row r="92">
      <c r="A92" s="4" t="inlineStr">
        <is>
          <t>Consolidated Funds | Fair Value, Measurements, Recurring | Level II | Foreign-currency forward contracts</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Total derivatives</t>
        </is>
      </c>
      <c r="B94" s="5" t="n">
        <v>2189</v>
      </c>
      <c r="C94" s="5" t="n">
        <v>9758</v>
      </c>
    </row>
    <row r="95">
      <c r="A95" s="4" t="inlineStr">
        <is>
          <t>Derivative liabilities</t>
        </is>
      </c>
      <c r="B95" s="5" t="n">
        <v>-19486</v>
      </c>
      <c r="C95" s="5" t="n">
        <v>-16356</v>
      </c>
    </row>
    <row r="96">
      <c r="A96" s="4" t="inlineStr">
        <is>
          <t>Consolidated Funds | Fair Value, Measurements, Recurring | Level II | Swaps</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Total derivatives</t>
        </is>
      </c>
      <c r="B98" s="5" t="n">
        <v>587</v>
      </c>
      <c r="C98" s="5" t="n">
        <v>700</v>
      </c>
    </row>
    <row r="99">
      <c r="A99" s="4" t="inlineStr">
        <is>
          <t>Derivative liabilities</t>
        </is>
      </c>
      <c r="B99" s="5" t="n">
        <v>-328</v>
      </c>
      <c r="C99" s="5" t="n">
        <v>0</v>
      </c>
    </row>
    <row r="100">
      <c r="A100" s="4" t="inlineStr">
        <is>
          <t>Consolidated Funds | Fair Value, Measurements, Recurring | Level II | Options and futures</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Total derivatives</t>
        </is>
      </c>
      <c r="B102" s="5" t="n">
        <v>0</v>
      </c>
      <c r="C102" s="5" t="n">
        <v>0</v>
      </c>
    </row>
    <row r="103">
      <c r="A103" s="4" t="inlineStr">
        <is>
          <t>Derivative liabilities</t>
        </is>
      </c>
      <c r="B103" s="5" t="n">
        <v>0</v>
      </c>
      <c r="C103" s="5" t="n">
        <v>0</v>
      </c>
    </row>
    <row r="104">
      <c r="A104" s="4" t="inlineStr">
        <is>
          <t>Consolidated Funds | Fair Value, Measurements, Recurring | Level II | Corporate debt – bank debt</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Total investments</t>
        </is>
      </c>
      <c r="B106" s="5" t="n">
        <v>459775</v>
      </c>
      <c r="C106" s="5" t="n">
        <v>411997</v>
      </c>
    </row>
    <row r="107">
      <c r="A107" s="4" t="inlineStr">
        <is>
          <t>Consolidated Funds | Fair Value, Measurements, Recurring | Level II | Corporate debt – all other</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Total investments</t>
        </is>
      </c>
      <c r="B109" s="5" t="n">
        <v>873035</v>
      </c>
      <c r="C109" s="5" t="n">
        <v>764841</v>
      </c>
    </row>
    <row r="110">
      <c r="A110" s="4" t="inlineStr">
        <is>
          <t>Consolidated Funds | Fair Value, Measurements, Recurring | Level II | Equities – common stock</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Total investments</t>
        </is>
      </c>
      <c r="B112" s="5" t="n">
        <v>30366</v>
      </c>
      <c r="C112" s="5" t="n">
        <v>34389</v>
      </c>
    </row>
    <row r="113">
      <c r="A113" s="4" t="inlineStr">
        <is>
          <t>Consolidated Funds | Fair Value, Measurements, Recurring | Level II | Equities – preferred stock</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Total investments</t>
        </is>
      </c>
      <c r="B115" s="5" t="n">
        <v>0</v>
      </c>
      <c r="C115" s="5" t="n">
        <v>0</v>
      </c>
    </row>
    <row r="116">
      <c r="A116" s="4" t="inlineStr">
        <is>
          <t>Consolidated Funds | Fair Value, Measurements, Recurring | Level II | Real estate</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Total investments</t>
        </is>
      </c>
      <c r="B118" s="5" t="n">
        <v>0</v>
      </c>
      <c r="C118" s="5" t="n">
        <v>0</v>
      </c>
    </row>
    <row r="119">
      <c r="A119" s="4" t="inlineStr">
        <is>
          <t>Consolidated Funds | Fair Value, Measurements, Recurring | Level III</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Total investments</t>
        </is>
      </c>
      <c r="B121" s="5" t="n">
        <v>2956992</v>
      </c>
      <c r="C121" s="5" t="n">
        <v>2390273</v>
      </c>
    </row>
    <row r="122">
      <c r="A122" s="4" t="inlineStr">
        <is>
          <t>Total derivatives</t>
        </is>
      </c>
      <c r="B122" s="5" t="n">
        <v>0</v>
      </c>
      <c r="C122" s="5" t="n">
        <v>0</v>
      </c>
    </row>
    <row r="123">
      <c r="A123" s="4" t="inlineStr">
        <is>
          <t>Total assets</t>
        </is>
      </c>
      <c r="B123" s="5" t="n">
        <v>2956992</v>
      </c>
      <c r="C123" s="5" t="n">
        <v>2390273</v>
      </c>
    </row>
    <row r="124">
      <c r="A124" s="4" t="inlineStr">
        <is>
          <t>Derivative liabilities</t>
        </is>
      </c>
      <c r="B124" s="5" t="n">
        <v>0</v>
      </c>
      <c r="C124" s="5" t="n">
        <v>0</v>
      </c>
    </row>
    <row r="125">
      <c r="A125" s="4" t="inlineStr">
        <is>
          <t>Total liabilities</t>
        </is>
      </c>
      <c r="B125" s="5" t="n">
        <v>0</v>
      </c>
      <c r="C125" s="5" t="n">
        <v>0</v>
      </c>
    </row>
    <row r="126">
      <c r="A126" s="4" t="inlineStr">
        <is>
          <t>Consolidated Funds | Fair Value, Measurements, Recurring | Level III | Foreign-currency forward contracts</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Total derivatives</t>
        </is>
      </c>
      <c r="B128" s="5" t="n">
        <v>0</v>
      </c>
      <c r="C128" s="5" t="n">
        <v>0</v>
      </c>
    </row>
    <row r="129">
      <c r="A129" s="4" t="inlineStr">
        <is>
          <t>Derivative liabilities</t>
        </is>
      </c>
      <c r="B129" s="5" t="n">
        <v>0</v>
      </c>
      <c r="C129" s="5" t="n">
        <v>0</v>
      </c>
    </row>
    <row r="130">
      <c r="A130" s="4" t="inlineStr">
        <is>
          <t>Consolidated Funds | Fair Value, Measurements, Recurring | Level III | Swaps</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Total derivatives</t>
        </is>
      </c>
      <c r="B132" s="5" t="n">
        <v>0</v>
      </c>
      <c r="C132" s="5" t="n">
        <v>0</v>
      </c>
    </row>
    <row r="133">
      <c r="A133" s="4" t="inlineStr">
        <is>
          <t>Derivative liabilities</t>
        </is>
      </c>
      <c r="B133" s="5" t="n">
        <v>0</v>
      </c>
      <c r="C133" s="5" t="n">
        <v>0</v>
      </c>
    </row>
    <row r="134">
      <c r="A134" s="4" t="inlineStr">
        <is>
          <t>Consolidated Funds | Fair Value, Measurements, Recurring | Level III | Options and futures</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Total derivatives</t>
        </is>
      </c>
      <c r="B136" s="5" t="n">
        <v>0</v>
      </c>
      <c r="C136" s="5" t="n">
        <v>0</v>
      </c>
    </row>
    <row r="137">
      <c r="A137" s="4" t="inlineStr">
        <is>
          <t>Derivative liabilities</t>
        </is>
      </c>
      <c r="B137" s="5" t="n">
        <v>0</v>
      </c>
      <c r="C137" s="5" t="n">
        <v>0</v>
      </c>
    </row>
    <row r="138">
      <c r="A138" s="4" t="inlineStr">
        <is>
          <t>Consolidated Funds | Fair Value, Measurements, Recurring | Level III | Corporate debt – bank debt</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Total investments</t>
        </is>
      </c>
      <c r="B140" s="5" t="n">
        <v>1262634</v>
      </c>
      <c r="C140" s="5" t="n">
        <v>702497</v>
      </c>
    </row>
    <row r="141">
      <c r="A141" s="4" t="inlineStr">
        <is>
          <t>Consolidated Funds | Fair Value, Measurements, Recurring | Level III | Corporate debt – all other</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Total investments</t>
        </is>
      </c>
      <c r="B143" s="5" t="n">
        <v>177323</v>
      </c>
      <c r="C143" s="5" t="n">
        <v>219503</v>
      </c>
    </row>
    <row r="144">
      <c r="A144" s="4" t="inlineStr">
        <is>
          <t>Consolidated Funds | Fair Value, Measurements, Recurring | Level III | Equities – common stock</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Total investments</t>
        </is>
      </c>
      <c r="B146" s="5" t="n">
        <v>809676</v>
      </c>
      <c r="C146" s="5" t="n">
        <v>777198</v>
      </c>
    </row>
    <row r="147">
      <c r="A147" s="4" t="inlineStr">
        <is>
          <t>Consolidated Funds | Fair Value, Measurements, Recurring | Level III | Equities – preferred stock</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Total investments</t>
        </is>
      </c>
      <c r="B149" s="5" t="n">
        <v>618684</v>
      </c>
      <c r="C149" s="5" t="n">
        <v>616604</v>
      </c>
    </row>
    <row r="150">
      <c r="A150" s="4" t="inlineStr">
        <is>
          <t>Consolidated Funds | Fair Value, Measurements, Recurring | Level III | Real estate</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Total investments</t>
        </is>
      </c>
      <c r="B152" s="6" t="n">
        <v>88675</v>
      </c>
      <c r="C152" s="6" t="n">
        <v>744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 (loss)</t>
        </is>
      </c>
      <c r="B3" s="6" t="n">
        <v>47110</v>
      </c>
      <c r="C3" s="6" t="n">
        <v>-59771</v>
      </c>
      <c r="D3" s="6" t="n">
        <v>140302</v>
      </c>
      <c r="E3" s="6" t="n">
        <v>53852</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1498</v>
      </c>
      <c r="C5" s="5" t="n">
        <v>9389</v>
      </c>
      <c r="D5" s="5" t="n">
        <v>-1534</v>
      </c>
      <c r="E5" s="5" t="n">
        <v>8796</v>
      </c>
    </row>
    <row r="6">
      <c r="A6" s="4" t="inlineStr">
        <is>
          <t>Other comprehensive income (loss), net of tax</t>
        </is>
      </c>
      <c r="B6" s="5" t="n">
        <v>-1498</v>
      </c>
      <c r="C6" s="5" t="n">
        <v>9389</v>
      </c>
      <c r="D6" s="5" t="n">
        <v>-1534</v>
      </c>
      <c r="E6" s="5" t="n">
        <v>8796</v>
      </c>
    </row>
    <row r="7">
      <c r="A7" s="4" t="inlineStr">
        <is>
          <t>Total comprehensive income (loss)</t>
        </is>
      </c>
      <c r="B7" s="5" t="n">
        <v>45612</v>
      </c>
      <c r="C7" s="5" t="n">
        <v>-50382</v>
      </c>
      <c r="D7" s="5" t="n">
        <v>138768</v>
      </c>
      <c r="E7" s="5" t="n">
        <v>62648</v>
      </c>
    </row>
    <row r="8">
      <c r="A8" s="4" t="inlineStr">
        <is>
          <t>Comprehensive income (loss) attributable to OCG</t>
        </is>
      </c>
      <c r="B8" s="5" t="n">
        <v>-492</v>
      </c>
      <c r="C8" s="5" t="n">
        <v>-8700</v>
      </c>
      <c r="D8" s="5" t="n">
        <v>45244</v>
      </c>
      <c r="E8" s="5" t="n">
        <v>8615</v>
      </c>
    </row>
    <row r="9">
      <c r="A9" s="4" t="inlineStr">
        <is>
          <t>Comprehensive income attributable to preferred unitholders</t>
        </is>
      </c>
      <c r="B9" s="5" t="n">
        <v>-6829</v>
      </c>
      <c r="C9" s="5" t="n">
        <v>-6829</v>
      </c>
      <c r="D9" s="5" t="n">
        <v>-13658</v>
      </c>
      <c r="E9" s="5" t="n">
        <v>-13658</v>
      </c>
    </row>
    <row r="10">
      <c r="A10" s="4" t="inlineStr">
        <is>
          <t>Comprehensive income (loss) attributable to OCG Class A unitholders</t>
        </is>
      </c>
      <c r="B10" s="5" t="n">
        <v>-7321</v>
      </c>
      <c r="C10" s="5" t="n">
        <v>-15529</v>
      </c>
      <c r="D10" s="5" t="n">
        <v>31586</v>
      </c>
      <c r="E10" s="5" t="n">
        <v>-5043</v>
      </c>
    </row>
    <row r="11">
      <c r="A11" s="4" t="inlineStr">
        <is>
          <t>Consolidated Funds</t>
        </is>
      </c>
      <c r="B11" s="4" t="inlineStr">
        <is>
          <t xml:space="preserve"> </t>
        </is>
      </c>
      <c r="C11" s="4" t="inlineStr">
        <is>
          <t xml:space="preserve"> </t>
        </is>
      </c>
      <c r="D11" s="4" t="inlineStr">
        <is>
          <t xml:space="preserve"> </t>
        </is>
      </c>
      <c r="E11" s="4" t="inlineStr">
        <is>
          <t xml:space="preserve"> </t>
        </is>
      </c>
    </row>
    <row r="12">
      <c r="A12" s="3" t="inlineStr">
        <is>
          <t>Other comprehensive income (loss), net of tax:</t>
        </is>
      </c>
      <c r="B12" s="4" t="inlineStr">
        <is>
          <t xml:space="preserve"> </t>
        </is>
      </c>
      <c r="C12" s="4" t="inlineStr">
        <is>
          <t xml:space="preserve"> </t>
        </is>
      </c>
      <c r="D12" s="4" t="inlineStr">
        <is>
          <t xml:space="preserve"> </t>
        </is>
      </c>
      <c r="E12" s="4" t="inlineStr">
        <is>
          <t xml:space="preserve"> </t>
        </is>
      </c>
    </row>
    <row r="13">
      <c r="A13" s="4" t="inlineStr">
        <is>
          <t>Less: Comprehensive (income) loss attributable to non-controlling interest</t>
        </is>
      </c>
      <c r="B13" s="5" t="n">
        <v>-60571</v>
      </c>
      <c r="C13" s="5" t="n">
        <v>32093</v>
      </c>
      <c r="D13" s="5" t="n">
        <v>-88305</v>
      </c>
      <c r="E13" s="5" t="n">
        <v>-66850</v>
      </c>
    </row>
    <row r="14">
      <c r="A14" s="4" t="inlineStr">
        <is>
          <t>Consolidated Subsidiaries</t>
        </is>
      </c>
      <c r="B14" s="4" t="inlineStr">
        <is>
          <t xml:space="preserve"> </t>
        </is>
      </c>
      <c r="C14" s="4" t="inlineStr">
        <is>
          <t xml:space="preserve"> </t>
        </is>
      </c>
      <c r="D14" s="4" t="inlineStr">
        <is>
          <t xml:space="preserve"> </t>
        </is>
      </c>
      <c r="E14" s="4" t="inlineStr">
        <is>
          <t xml:space="preserve"> </t>
        </is>
      </c>
    </row>
    <row r="15">
      <c r="A15" s="3" t="inlineStr">
        <is>
          <t>Other comprehensive income (loss), net of tax:</t>
        </is>
      </c>
      <c r="B15" s="4" t="inlineStr">
        <is>
          <t xml:space="preserve"> </t>
        </is>
      </c>
      <c r="C15" s="4" t="inlineStr">
        <is>
          <t xml:space="preserve"> </t>
        </is>
      </c>
      <c r="D15" s="4" t="inlineStr">
        <is>
          <t xml:space="preserve"> </t>
        </is>
      </c>
      <c r="E15" s="4" t="inlineStr">
        <is>
          <t xml:space="preserve"> </t>
        </is>
      </c>
    </row>
    <row r="16">
      <c r="A16" s="4" t="inlineStr">
        <is>
          <t>Less: Comprehensive (income) loss attributable to non-controlling interest</t>
        </is>
      </c>
      <c r="B16" s="6" t="n">
        <v>14467</v>
      </c>
      <c r="C16" s="6" t="n">
        <v>9589</v>
      </c>
      <c r="D16" s="6" t="n">
        <v>-5219</v>
      </c>
      <c r="E16" s="6" t="n">
        <v>128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onsolidated Funds Summary of Changes in Fair Value of Level III Investments (Details) - Consolidated Fund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667194</v>
      </c>
      <c r="C4" s="6" t="n">
        <v>2412701</v>
      </c>
      <c r="D4" s="6" t="n">
        <v>2390273</v>
      </c>
      <c r="E4" s="6" t="n">
        <v>1928376</v>
      </c>
    </row>
    <row r="5">
      <c r="A5" s="4" t="inlineStr">
        <is>
          <t>Deconsolidation of funds</t>
        </is>
      </c>
      <c r="B5" s="4" t="inlineStr">
        <is>
          <t xml:space="preserve"> </t>
        </is>
      </c>
      <c r="C5" s="5" t="n">
        <v>-33884</v>
      </c>
      <c r="D5" s="4" t="inlineStr">
        <is>
          <t xml:space="preserve"> </t>
        </is>
      </c>
      <c r="E5" s="5" t="n">
        <v>-33884</v>
      </c>
    </row>
    <row r="6">
      <c r="A6" s="4" t="inlineStr">
        <is>
          <t>Transfers into Level III</t>
        </is>
      </c>
      <c r="B6" s="5" t="n">
        <v>21519</v>
      </c>
      <c r="C6" s="5" t="n">
        <v>86787</v>
      </c>
      <c r="D6" s="5" t="n">
        <v>27099</v>
      </c>
      <c r="E6" s="5" t="n">
        <v>92606</v>
      </c>
    </row>
    <row r="7">
      <c r="A7" s="4" t="inlineStr">
        <is>
          <t>Transfers out of Level III</t>
        </is>
      </c>
      <c r="B7" s="5" t="n">
        <v>-168</v>
      </c>
      <c r="C7" s="5" t="n">
        <v>-22241</v>
      </c>
      <c r="D7" s="5" t="n">
        <v>-5619</v>
      </c>
      <c r="E7" s="5" t="n">
        <v>-45405</v>
      </c>
    </row>
    <row r="8">
      <c r="A8" s="4" t="inlineStr">
        <is>
          <t>Purchases</t>
        </is>
      </c>
      <c r="B8" s="5" t="n">
        <v>392672</v>
      </c>
      <c r="C8" s="5" t="n">
        <v>177487</v>
      </c>
      <c r="D8" s="5" t="n">
        <v>728606</v>
      </c>
      <c r="E8" s="5" t="n">
        <v>726391</v>
      </c>
    </row>
    <row r="9">
      <c r="A9" s="4" t="inlineStr">
        <is>
          <t>Sales</t>
        </is>
      </c>
      <c r="B9" s="5" t="n">
        <v>-115215</v>
      </c>
      <c r="C9" s="5" t="n">
        <v>-277358</v>
      </c>
      <c r="D9" s="5" t="n">
        <v>-178502</v>
      </c>
      <c r="E9" s="5" t="n">
        <v>-386232</v>
      </c>
    </row>
    <row r="10">
      <c r="A10" s="4" t="inlineStr">
        <is>
          <t>Realized gain (losses), net</t>
        </is>
      </c>
      <c r="B10" s="5" t="n">
        <v>8322</v>
      </c>
      <c r="C10" s="5" t="n">
        <v>5154</v>
      </c>
      <c r="D10" s="5" t="n">
        <v>29978</v>
      </c>
      <c r="E10" s="5" t="n">
        <v>-120359</v>
      </c>
    </row>
    <row r="11">
      <c r="A11" s="4" t="inlineStr">
        <is>
          <t>Unrealized appreciation (depreciation), net</t>
        </is>
      </c>
      <c r="B11" s="5" t="n">
        <v>-17332</v>
      </c>
      <c r="C11" s="5" t="n">
        <v>30690</v>
      </c>
      <c r="D11" s="5" t="n">
        <v>-34843</v>
      </c>
      <c r="E11" s="5" t="n">
        <v>217843</v>
      </c>
    </row>
    <row r="12">
      <c r="A12" s="4" t="inlineStr">
        <is>
          <t>Ending balance</t>
        </is>
      </c>
      <c r="B12" s="5" t="n">
        <v>2956992</v>
      </c>
      <c r="C12" s="5" t="n">
        <v>2379336</v>
      </c>
      <c r="D12" s="5" t="n">
        <v>2956992</v>
      </c>
      <c r="E12" s="5" t="n">
        <v>2379336</v>
      </c>
    </row>
    <row r="13">
      <c r="A13" s="4" t="inlineStr">
        <is>
          <t>Net change in unrealized appreciation (depreciation) attributable to assets still held at end of period</t>
        </is>
      </c>
      <c r="B13" s="5" t="n">
        <v>-17295</v>
      </c>
      <c r="C13" s="5" t="n">
        <v>-4236</v>
      </c>
      <c r="D13" s="5" t="n">
        <v>-34949</v>
      </c>
      <c r="E13" s="5" t="n">
        <v>-4757</v>
      </c>
    </row>
    <row r="14">
      <c r="A14" s="4" t="inlineStr">
        <is>
          <t>Corporate Debt – Bank Debt</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962316</v>
      </c>
      <c r="C16" s="5" t="n">
        <v>867294</v>
      </c>
      <c r="D16" s="5" t="n">
        <v>702497</v>
      </c>
      <c r="E16" s="5" t="n">
        <v>597188</v>
      </c>
    </row>
    <row r="17">
      <c r="A17" s="4" t="inlineStr">
        <is>
          <t>Deconsolidation of funds</t>
        </is>
      </c>
      <c r="B17" s="4" t="inlineStr">
        <is>
          <t xml:space="preserve"> </t>
        </is>
      </c>
      <c r="C17" s="5" t="n">
        <v>-33428</v>
      </c>
      <c r="D17" s="4" t="inlineStr">
        <is>
          <t xml:space="preserve"> </t>
        </is>
      </c>
      <c r="E17" s="5" t="n">
        <v>-33428</v>
      </c>
    </row>
    <row r="18">
      <c r="A18" s="4" t="inlineStr">
        <is>
          <t>Transfers into Level III</t>
        </is>
      </c>
      <c r="B18" s="5" t="n">
        <v>770</v>
      </c>
      <c r="C18" s="5" t="n">
        <v>82845</v>
      </c>
      <c r="D18" s="5" t="n">
        <v>929</v>
      </c>
      <c r="E18" s="5" t="n">
        <v>87252</v>
      </c>
    </row>
    <row r="19">
      <c r="A19" s="4" t="inlineStr">
        <is>
          <t>Transfers out of Level III</t>
        </is>
      </c>
      <c r="B19" s="5" t="n">
        <v>-168</v>
      </c>
      <c r="C19" s="5" t="n">
        <v>-20766</v>
      </c>
      <c r="D19" s="5" t="n">
        <v>-4641</v>
      </c>
      <c r="E19" s="5" t="n">
        <v>-41449</v>
      </c>
    </row>
    <row r="20">
      <c r="A20" s="4" t="inlineStr">
        <is>
          <t>Purchases</t>
        </is>
      </c>
      <c r="B20" s="5" t="n">
        <v>342977</v>
      </c>
      <c r="C20" s="5" t="n">
        <v>62126</v>
      </c>
      <c r="D20" s="5" t="n">
        <v>621785</v>
      </c>
      <c r="E20" s="5" t="n">
        <v>413281</v>
      </c>
    </row>
    <row r="21">
      <c r="A21" s="4" t="inlineStr">
        <is>
          <t>Sales</t>
        </is>
      </c>
      <c r="B21" s="5" t="n">
        <v>-40758</v>
      </c>
      <c r="C21" s="5" t="n">
        <v>-98436</v>
      </c>
      <c r="D21" s="5" t="n">
        <v>-43621</v>
      </c>
      <c r="E21" s="5" t="n">
        <v>-164240</v>
      </c>
    </row>
    <row r="22">
      <c r="A22" s="4" t="inlineStr">
        <is>
          <t>Realized gain (losses), net</t>
        </is>
      </c>
      <c r="B22" s="5" t="n">
        <v>117</v>
      </c>
      <c r="C22" s="5" t="n">
        <v>-422</v>
      </c>
      <c r="D22" s="5" t="n">
        <v>148</v>
      </c>
      <c r="E22" s="5" t="n">
        <v>2466</v>
      </c>
    </row>
    <row r="23">
      <c r="A23" s="4" t="inlineStr">
        <is>
          <t>Unrealized appreciation (depreciation), net</t>
        </is>
      </c>
      <c r="B23" s="5" t="n">
        <v>-2620</v>
      </c>
      <c r="C23" s="5" t="n">
        <v>-8534</v>
      </c>
      <c r="D23" s="5" t="n">
        <v>-14463</v>
      </c>
      <c r="E23" s="5" t="n">
        <v>-10391</v>
      </c>
    </row>
    <row r="24">
      <c r="A24" s="4" t="inlineStr">
        <is>
          <t>Ending balance</t>
        </is>
      </c>
      <c r="B24" s="5" t="n">
        <v>1262634</v>
      </c>
      <c r="C24" s="5" t="n">
        <v>850679</v>
      </c>
      <c r="D24" s="5" t="n">
        <v>1262634</v>
      </c>
      <c r="E24" s="5" t="n">
        <v>850679</v>
      </c>
    </row>
    <row r="25">
      <c r="A25" s="4" t="inlineStr">
        <is>
          <t>Net change in unrealized appreciation (depreciation) attributable to assets still held at end of period</t>
        </is>
      </c>
      <c r="B25" s="5" t="n">
        <v>-2498</v>
      </c>
      <c r="C25" s="5" t="n">
        <v>-3828</v>
      </c>
      <c r="D25" s="5" t="n">
        <v>-14485</v>
      </c>
      <c r="E25" s="5" t="n">
        <v>-4314</v>
      </c>
    </row>
    <row r="26">
      <c r="A26" s="4" t="inlineStr">
        <is>
          <t>Corporate Debt – All Other</t>
        </is>
      </c>
      <c r="B26" s="4" t="inlineStr">
        <is>
          <t xml:space="preserve"> </t>
        </is>
      </c>
      <c r="C26" s="4" t="inlineStr">
        <is>
          <t xml:space="preserve"> </t>
        </is>
      </c>
      <c r="D26" s="4" t="inlineStr">
        <is>
          <t xml:space="preserve"> </t>
        </is>
      </c>
      <c r="E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227164</v>
      </c>
      <c r="C28" s="5" t="n">
        <v>224490</v>
      </c>
      <c r="D28" s="5" t="n">
        <v>219503</v>
      </c>
      <c r="E28" s="5" t="n">
        <v>229576</v>
      </c>
    </row>
    <row r="29">
      <c r="A29" s="4" t="inlineStr">
        <is>
          <t>Deconsolidation of funds</t>
        </is>
      </c>
      <c r="B29" s="4" t="inlineStr">
        <is>
          <t xml:space="preserve"> </t>
        </is>
      </c>
      <c r="C29" s="5" t="n">
        <v>0</v>
      </c>
      <c r="D29" s="4" t="inlineStr">
        <is>
          <t xml:space="preserve"> </t>
        </is>
      </c>
      <c r="E29" s="5" t="n">
        <v>0</v>
      </c>
    </row>
    <row r="30">
      <c r="A30" s="4" t="inlineStr">
        <is>
          <t>Transfers into Level III</t>
        </is>
      </c>
      <c r="B30" s="5" t="n">
        <v>3482</v>
      </c>
      <c r="C30" s="5" t="n">
        <v>3942</v>
      </c>
      <c r="D30" s="5" t="n">
        <v>8903</v>
      </c>
      <c r="E30" s="5" t="n">
        <v>5354</v>
      </c>
    </row>
    <row r="31">
      <c r="A31" s="4" t="inlineStr">
        <is>
          <t>Transfers out of Level III</t>
        </is>
      </c>
      <c r="B31" s="5" t="n">
        <v>0</v>
      </c>
      <c r="C31" s="5" t="n">
        <v>-1475</v>
      </c>
      <c r="D31" s="5" t="n">
        <v>-978</v>
      </c>
      <c r="E31" s="5" t="n">
        <v>-3950</v>
      </c>
    </row>
    <row r="32">
      <c r="A32" s="4" t="inlineStr">
        <is>
          <t>Purchases</t>
        </is>
      </c>
      <c r="B32" s="5" t="n">
        <v>1066</v>
      </c>
      <c r="C32" s="5" t="n">
        <v>6207</v>
      </c>
      <c r="D32" s="5" t="n">
        <v>1723</v>
      </c>
      <c r="E32" s="5" t="n">
        <v>8169</v>
      </c>
    </row>
    <row r="33">
      <c r="A33" s="4" t="inlineStr">
        <is>
          <t>Sales</t>
        </is>
      </c>
      <c r="B33" s="5" t="n">
        <v>-56176</v>
      </c>
      <c r="C33" s="5" t="n">
        <v>-24425</v>
      </c>
      <c r="D33" s="5" t="n">
        <v>-56176</v>
      </c>
      <c r="E33" s="5" t="n">
        <v>-24432</v>
      </c>
    </row>
    <row r="34">
      <c r="A34" s="4" t="inlineStr">
        <is>
          <t>Realized gain (losses), net</t>
        </is>
      </c>
      <c r="B34" s="5" t="n">
        <v>-199</v>
      </c>
      <c r="C34" s="5" t="n">
        <v>3</v>
      </c>
      <c r="D34" s="5" t="n">
        <v>-427</v>
      </c>
      <c r="E34" s="5" t="n">
        <v>-19</v>
      </c>
    </row>
    <row r="35">
      <c r="A35" s="4" t="inlineStr">
        <is>
          <t>Unrealized appreciation (depreciation), net</t>
        </is>
      </c>
      <c r="B35" s="5" t="n">
        <v>1986</v>
      </c>
      <c r="C35" s="5" t="n">
        <v>-7118</v>
      </c>
      <c r="D35" s="5" t="n">
        <v>4775</v>
      </c>
      <c r="E35" s="5" t="n">
        <v>-13074</v>
      </c>
    </row>
    <row r="36">
      <c r="A36" s="4" t="inlineStr">
        <is>
          <t>Ending balance</t>
        </is>
      </c>
      <c r="B36" s="5" t="n">
        <v>177323</v>
      </c>
      <c r="C36" s="5" t="n">
        <v>201624</v>
      </c>
      <c r="D36" s="5" t="n">
        <v>177323</v>
      </c>
      <c r="E36" s="5" t="n">
        <v>201624</v>
      </c>
    </row>
    <row r="37">
      <c r="A37" s="4" t="inlineStr">
        <is>
          <t>Net change in unrealized appreciation (depreciation) attributable to assets still held at end of period</t>
        </is>
      </c>
      <c r="B37" s="5" t="n">
        <v>1964</v>
      </c>
      <c r="C37" s="5" t="n">
        <v>-87</v>
      </c>
      <c r="D37" s="5" t="n">
        <v>4753</v>
      </c>
      <c r="E37" s="5" t="n">
        <v>-154</v>
      </c>
    </row>
    <row r="38">
      <c r="A38" s="4" t="inlineStr">
        <is>
          <t>Equities – Common Stock</t>
        </is>
      </c>
      <c r="B38" s="4" t="inlineStr">
        <is>
          <t xml:space="preserve"> </t>
        </is>
      </c>
      <c r="C38" s="4" t="inlineStr">
        <is>
          <t xml:space="preserve"> </t>
        </is>
      </c>
      <c r="D38" s="4" t="inlineStr">
        <is>
          <t xml:space="preserve"> </t>
        </is>
      </c>
      <c r="E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809809</v>
      </c>
      <c r="C40" s="5" t="n">
        <v>690278</v>
      </c>
      <c r="D40" s="5" t="n">
        <v>777198</v>
      </c>
      <c r="E40" s="5" t="n">
        <v>581748</v>
      </c>
    </row>
    <row r="41">
      <c r="A41" s="4" t="inlineStr">
        <is>
          <t>Deconsolidation of funds</t>
        </is>
      </c>
      <c r="B41" s="4" t="inlineStr">
        <is>
          <t xml:space="preserve"> </t>
        </is>
      </c>
      <c r="C41" s="5" t="n">
        <v>-456</v>
      </c>
      <c r="D41" s="4" t="inlineStr">
        <is>
          <t xml:space="preserve"> </t>
        </is>
      </c>
      <c r="E41" s="5" t="n">
        <v>-456</v>
      </c>
    </row>
    <row r="42">
      <c r="A42" s="4" t="inlineStr">
        <is>
          <t>Transfers into Level III</t>
        </is>
      </c>
      <c r="B42" s="5" t="n">
        <v>17267</v>
      </c>
      <c r="C42" s="5" t="n">
        <v>0</v>
      </c>
      <c r="D42" s="5" t="n">
        <v>17267</v>
      </c>
      <c r="E42" s="5" t="n">
        <v>0</v>
      </c>
    </row>
    <row r="43">
      <c r="A43" s="4" t="inlineStr">
        <is>
          <t>Transfers out of Level III</t>
        </is>
      </c>
      <c r="B43" s="5" t="n">
        <v>0</v>
      </c>
      <c r="C43" s="5" t="n">
        <v>0</v>
      </c>
      <c r="D43" s="5" t="n">
        <v>0</v>
      </c>
      <c r="E43" s="5" t="n">
        <v>-6</v>
      </c>
    </row>
    <row r="44">
      <c r="A44" s="4" t="inlineStr">
        <is>
          <t>Purchases</t>
        </is>
      </c>
      <c r="B44" s="5" t="n">
        <v>5966</v>
      </c>
      <c r="C44" s="5" t="n">
        <v>9179</v>
      </c>
      <c r="D44" s="5" t="n">
        <v>50958</v>
      </c>
      <c r="E44" s="5" t="n">
        <v>109641</v>
      </c>
    </row>
    <row r="45">
      <c r="A45" s="4" t="inlineStr">
        <is>
          <t>Sales</t>
        </is>
      </c>
      <c r="B45" s="5" t="n">
        <v>-17967</v>
      </c>
      <c r="C45" s="5" t="n">
        <v>-63306</v>
      </c>
      <c r="D45" s="5" t="n">
        <v>-43168</v>
      </c>
      <c r="E45" s="5" t="n">
        <v>-106369</v>
      </c>
    </row>
    <row r="46">
      <c r="A46" s="4" t="inlineStr">
        <is>
          <t>Realized gain (losses), net</t>
        </is>
      </c>
      <c r="B46" s="5" t="n">
        <v>8382</v>
      </c>
      <c r="C46" s="5" t="n">
        <v>6396</v>
      </c>
      <c r="D46" s="5" t="n">
        <v>21250</v>
      </c>
      <c r="E46" s="5" t="n">
        <v>-121983</v>
      </c>
    </row>
    <row r="47">
      <c r="A47" s="4" t="inlineStr">
        <is>
          <t>Unrealized appreciation (depreciation), net</t>
        </is>
      </c>
      <c r="B47" s="5" t="n">
        <v>-13781</v>
      </c>
      <c r="C47" s="5" t="n">
        <v>40371</v>
      </c>
      <c r="D47" s="5" t="n">
        <v>-13829</v>
      </c>
      <c r="E47" s="5" t="n">
        <v>219887</v>
      </c>
    </row>
    <row r="48">
      <c r="A48" s="4" t="inlineStr">
        <is>
          <t>Ending balance</t>
        </is>
      </c>
      <c r="B48" s="5" t="n">
        <v>809676</v>
      </c>
      <c r="C48" s="5" t="n">
        <v>682462</v>
      </c>
      <c r="D48" s="5" t="n">
        <v>809676</v>
      </c>
      <c r="E48" s="5" t="n">
        <v>682462</v>
      </c>
    </row>
    <row r="49">
      <c r="A49" s="4" t="inlineStr">
        <is>
          <t>Net change in unrealized appreciation (depreciation) attributable to assets still held at end of period</t>
        </is>
      </c>
      <c r="B49" s="5" t="n">
        <v>-13729</v>
      </c>
      <c r="C49" s="5" t="n">
        <v>-319</v>
      </c>
      <c r="D49" s="5" t="n">
        <v>-13778</v>
      </c>
      <c r="E49" s="5" t="n">
        <v>-282</v>
      </c>
    </row>
    <row r="50">
      <c r="A50" s="4" t="inlineStr">
        <is>
          <t>Equities – Preferred Stock</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582600</v>
      </c>
      <c r="C52" s="5" t="n">
        <v>593752</v>
      </c>
      <c r="D52" s="5" t="n">
        <v>616604</v>
      </c>
      <c r="E52" s="5" t="n">
        <v>486030</v>
      </c>
    </row>
    <row r="53">
      <c r="A53" s="4" t="inlineStr">
        <is>
          <t>Deconsolidation of funds</t>
        </is>
      </c>
      <c r="B53" s="4" t="inlineStr">
        <is>
          <t xml:space="preserve"> </t>
        </is>
      </c>
      <c r="C53" s="5" t="n">
        <v>0</v>
      </c>
      <c r="D53" s="4" t="inlineStr">
        <is>
          <t xml:space="preserve"> </t>
        </is>
      </c>
      <c r="E53" s="5" t="n">
        <v>0</v>
      </c>
    </row>
    <row r="54">
      <c r="A54" s="4" t="inlineStr">
        <is>
          <t>Transfers into Level III</t>
        </is>
      </c>
      <c r="B54" s="5" t="n">
        <v>0</v>
      </c>
      <c r="C54" s="5" t="n">
        <v>0</v>
      </c>
      <c r="D54" s="5" t="n">
        <v>0</v>
      </c>
      <c r="E54" s="5" t="n">
        <v>0</v>
      </c>
    </row>
    <row r="55">
      <c r="A55" s="4" t="inlineStr">
        <is>
          <t>Transfers out of Level III</t>
        </is>
      </c>
      <c r="B55" s="5" t="n">
        <v>0</v>
      </c>
      <c r="C55" s="5" t="n">
        <v>0</v>
      </c>
      <c r="D55" s="5" t="n">
        <v>0</v>
      </c>
      <c r="E55" s="5" t="n">
        <v>0</v>
      </c>
    </row>
    <row r="56">
      <c r="A56" s="4" t="inlineStr">
        <is>
          <t>Purchases</t>
        </is>
      </c>
      <c r="B56" s="5" t="n">
        <v>36228</v>
      </c>
      <c r="C56" s="5" t="n">
        <v>79781</v>
      </c>
      <c r="D56" s="5" t="n">
        <v>40419</v>
      </c>
      <c r="E56" s="5" t="n">
        <v>171159</v>
      </c>
    </row>
    <row r="57">
      <c r="A57" s="4" t="inlineStr">
        <is>
          <t>Sales</t>
        </is>
      </c>
      <c r="B57" s="5" t="n">
        <v>-314</v>
      </c>
      <c r="C57" s="5" t="n">
        <v>-91191</v>
      </c>
      <c r="D57" s="5" t="n">
        <v>-35537</v>
      </c>
      <c r="E57" s="5" t="n">
        <v>-91191</v>
      </c>
    </row>
    <row r="58">
      <c r="A58" s="4" t="inlineStr">
        <is>
          <t>Realized gain (losses), net</t>
        </is>
      </c>
      <c r="B58" s="5" t="n">
        <v>23</v>
      </c>
      <c r="C58" s="5" t="n">
        <v>4</v>
      </c>
      <c r="D58" s="5" t="n">
        <v>9010</v>
      </c>
      <c r="E58" s="5" t="n">
        <v>4</v>
      </c>
    </row>
    <row r="59">
      <c r="A59" s="4" t="inlineStr">
        <is>
          <t>Unrealized appreciation (depreciation), net</t>
        </is>
      </c>
      <c r="B59" s="5" t="n">
        <v>147</v>
      </c>
      <c r="C59" s="5" t="n">
        <v>3084</v>
      </c>
      <c r="D59" s="5" t="n">
        <v>-11812</v>
      </c>
      <c r="E59" s="5" t="n">
        <v>19428</v>
      </c>
    </row>
    <row r="60">
      <c r="A60" s="4" t="inlineStr">
        <is>
          <t>Ending balance</t>
        </is>
      </c>
      <c r="B60" s="5" t="n">
        <v>618684</v>
      </c>
      <c r="C60" s="5" t="n">
        <v>585430</v>
      </c>
      <c r="D60" s="5" t="n">
        <v>618684</v>
      </c>
      <c r="E60" s="5" t="n">
        <v>585430</v>
      </c>
    </row>
    <row r="61">
      <c r="A61" s="4" t="inlineStr">
        <is>
          <t>Net change in unrealized appreciation (depreciation) attributable to assets still held at end of period</t>
        </is>
      </c>
      <c r="B61" s="5" t="n">
        <v>32</v>
      </c>
      <c r="C61" s="5" t="n">
        <v>-2</v>
      </c>
      <c r="D61" s="5" t="n">
        <v>-11927</v>
      </c>
      <c r="E61" s="5" t="n">
        <v>-9</v>
      </c>
    </row>
    <row r="62">
      <c r="A62" s="4" t="inlineStr">
        <is>
          <t>Real Estate</t>
        </is>
      </c>
      <c r="B62" s="4" t="inlineStr">
        <is>
          <t xml:space="preserve"> </t>
        </is>
      </c>
      <c r="C62" s="4" t="inlineStr">
        <is>
          <t xml:space="preserve"> </t>
        </is>
      </c>
      <c r="D62" s="4" t="inlineStr">
        <is>
          <t xml:space="preserve"> </t>
        </is>
      </c>
      <c r="E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85305</v>
      </c>
      <c r="C64" s="5" t="n">
        <v>36887</v>
      </c>
      <c r="D64" s="5" t="n">
        <v>74471</v>
      </c>
      <c r="E64" s="5" t="n">
        <v>33834</v>
      </c>
    </row>
    <row r="65">
      <c r="A65" s="4" t="inlineStr">
        <is>
          <t>Deconsolidation of funds</t>
        </is>
      </c>
      <c r="B65" s="4" t="inlineStr">
        <is>
          <t xml:space="preserve"> </t>
        </is>
      </c>
      <c r="C65" s="5" t="n">
        <v>0</v>
      </c>
      <c r="D65" s="4" t="inlineStr">
        <is>
          <t xml:space="preserve"> </t>
        </is>
      </c>
      <c r="E65" s="5" t="n">
        <v>0</v>
      </c>
    </row>
    <row r="66">
      <c r="A66" s="4" t="inlineStr">
        <is>
          <t>Transfers into Level III</t>
        </is>
      </c>
      <c r="B66" s="5" t="n">
        <v>0</v>
      </c>
      <c r="C66" s="5" t="n">
        <v>0</v>
      </c>
      <c r="D66" s="5" t="n">
        <v>0</v>
      </c>
      <c r="E66" s="5" t="n">
        <v>0</v>
      </c>
    </row>
    <row r="67">
      <c r="A67" s="4" t="inlineStr">
        <is>
          <t>Transfers out of Level III</t>
        </is>
      </c>
      <c r="B67" s="5" t="n">
        <v>0</v>
      </c>
      <c r="C67" s="5" t="n">
        <v>0</v>
      </c>
      <c r="D67" s="5" t="n">
        <v>0</v>
      </c>
      <c r="E67" s="5" t="n">
        <v>0</v>
      </c>
    </row>
    <row r="68">
      <c r="A68" s="4" t="inlineStr">
        <is>
          <t>Purchases</t>
        </is>
      </c>
      <c r="B68" s="5" t="n">
        <v>6435</v>
      </c>
      <c r="C68" s="5" t="n">
        <v>20194</v>
      </c>
      <c r="D68" s="5" t="n">
        <v>13721</v>
      </c>
      <c r="E68" s="5" t="n">
        <v>24141</v>
      </c>
    </row>
    <row r="69">
      <c r="A69" s="4" t="inlineStr">
        <is>
          <t>Sales</t>
        </is>
      </c>
      <c r="B69" s="5" t="n">
        <v>0</v>
      </c>
      <c r="C69" s="5" t="n">
        <v>0</v>
      </c>
      <c r="D69" s="5" t="n">
        <v>0</v>
      </c>
      <c r="E69" s="5" t="n">
        <v>0</v>
      </c>
    </row>
    <row r="70">
      <c r="A70" s="4" t="inlineStr">
        <is>
          <t>Realized gain (losses), net</t>
        </is>
      </c>
      <c r="B70" s="5" t="n">
        <v>-1</v>
      </c>
      <c r="C70" s="5" t="n">
        <v>-827</v>
      </c>
      <c r="D70" s="5" t="n">
        <v>-3</v>
      </c>
      <c r="E70" s="5" t="n">
        <v>-827</v>
      </c>
    </row>
    <row r="71">
      <c r="A71" s="4" t="inlineStr">
        <is>
          <t>Unrealized appreciation (depreciation), net</t>
        </is>
      </c>
      <c r="B71" s="5" t="n">
        <v>-3064</v>
      </c>
      <c r="C71" s="5" t="n">
        <v>2887</v>
      </c>
      <c r="D71" s="5" t="n">
        <v>486</v>
      </c>
      <c r="E71" s="5" t="n">
        <v>1993</v>
      </c>
    </row>
    <row r="72">
      <c r="A72" s="4" t="inlineStr">
        <is>
          <t>Ending balance</t>
        </is>
      </c>
      <c r="B72" s="5" t="n">
        <v>88675</v>
      </c>
      <c r="C72" s="5" t="n">
        <v>59141</v>
      </c>
      <c r="D72" s="5" t="n">
        <v>88675</v>
      </c>
      <c r="E72" s="5" t="n">
        <v>59141</v>
      </c>
    </row>
    <row r="73">
      <c r="A73" s="4" t="inlineStr">
        <is>
          <t>Net change in unrealized appreciation (depreciation) attributable to assets still held at end of period</t>
        </is>
      </c>
      <c r="B73" s="6" t="n">
        <v>-3064</v>
      </c>
      <c r="C73" s="6" t="n">
        <v>0</v>
      </c>
      <c r="D73" s="6" t="n">
        <v>488</v>
      </c>
      <c r="E73" s="6"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Consolidated Funds Summary of Valuation Techniques and Quantitative Information (Details) - Consolidated Funds $ in Thousands</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Real estate investments, at fair value</t>
        </is>
      </c>
      <c r="B3" s="6" t="n">
        <v>88675</v>
      </c>
      <c r="C3" s="6" t="n">
        <v>74471</v>
      </c>
    </row>
    <row r="4">
      <c r="A4" s="4" t="inlineStr">
        <is>
          <t>Investments, at fair value</t>
        </is>
      </c>
      <c r="B4" s="5" t="n">
        <v>4527442</v>
      </c>
      <c r="C4" s="5" t="n">
        <v>3908613</v>
      </c>
    </row>
    <row r="5">
      <c r="A5" s="4" t="inlineStr">
        <is>
          <t>Level III</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 at fair value</t>
        </is>
      </c>
      <c r="B7" s="5" t="n">
        <v>2956992</v>
      </c>
      <c r="C7" s="5" t="n">
        <v>2390273</v>
      </c>
    </row>
    <row r="8">
      <c r="A8" s="4" t="inlineStr">
        <is>
          <t>Level III | Discounted cash flow</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al estate investments, at fair value</t>
        </is>
      </c>
      <c r="B10" s="5" t="n">
        <v>88675</v>
      </c>
      <c r="C10" s="5" t="n">
        <v>66776</v>
      </c>
    </row>
    <row r="11">
      <c r="A11" s="4" t="inlineStr">
        <is>
          <t>Level III | Recent transaction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eal estate investments, at fair value</t>
        </is>
      </c>
      <c r="B13" s="4" t="inlineStr">
        <is>
          <t xml:space="preserve"> </t>
        </is>
      </c>
      <c r="C13" s="5" t="n">
        <v>7695</v>
      </c>
    </row>
    <row r="14">
      <c r="A14" s="4" t="inlineStr">
        <is>
          <t>Level III | Consumer discretionary | Discounted cash flow</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redit-oriented investments, at fair value</t>
        </is>
      </c>
      <c r="B16" s="5" t="n">
        <v>93250</v>
      </c>
      <c r="C16" s="5" t="n">
        <v>16062</v>
      </c>
    </row>
    <row r="17">
      <c r="A17" s="4" t="inlineStr">
        <is>
          <t>Level III | Consumer discretionary | Recent market information</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redit-oriented investments, at fair value</t>
        </is>
      </c>
      <c r="B19" s="5" t="n">
        <v>319</v>
      </c>
      <c r="C19" s="5" t="n">
        <v>293</v>
      </c>
    </row>
    <row r="20">
      <c r="A20" s="4" t="inlineStr">
        <is>
          <t>Level III | Consumer discretionary | Recent transaction pric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redit-oriented investments, at fair value</t>
        </is>
      </c>
      <c r="B22" s="5" t="n">
        <v>40371</v>
      </c>
      <c r="C22" s="5" t="n">
        <v>43934</v>
      </c>
    </row>
    <row r="23">
      <c r="A23" s="4" t="inlineStr">
        <is>
          <t>Level III | Communication services | Discounted cash flow</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redit-oriented investments, at fair value</t>
        </is>
      </c>
      <c r="B25" s="4" t="inlineStr">
        <is>
          <t xml:space="preserve"> </t>
        </is>
      </c>
      <c r="C25" s="5" t="n">
        <v>67500</v>
      </c>
    </row>
    <row r="26">
      <c r="A26" s="4" t="inlineStr">
        <is>
          <t>Level III | Energy | Discounted cash flow</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redit-oriented investments, at fair value</t>
        </is>
      </c>
      <c r="B28" s="5" t="n">
        <v>31133</v>
      </c>
      <c r="C28" s="5" t="n">
        <v>32765</v>
      </c>
    </row>
    <row r="29">
      <c r="A29" s="4" t="inlineStr">
        <is>
          <t>Level III | Energy | Recent market information</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redit-oriented investments, at fair value</t>
        </is>
      </c>
      <c r="B31" s="5" t="n">
        <v>2429</v>
      </c>
      <c r="C31" s="5" t="n">
        <v>2676</v>
      </c>
    </row>
    <row r="32">
      <c r="A32" s="4" t="inlineStr">
        <is>
          <t>Level III | Energy | Recent transaction pric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Credit-oriented investments, at fair value</t>
        </is>
      </c>
      <c r="B34" s="5" t="n">
        <v>104180</v>
      </c>
      <c r="C34" s="4" t="inlineStr">
        <is>
          <t xml:space="preserve"> </t>
        </is>
      </c>
    </row>
    <row r="35">
      <c r="A35" s="4" t="inlineStr">
        <is>
          <t>Level III | Financials | Discounted cash flow</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Credit-oriented investments, at fair value</t>
        </is>
      </c>
      <c r="B37" s="5" t="n">
        <v>26663</v>
      </c>
      <c r="C37" s="5" t="n">
        <v>66204</v>
      </c>
    </row>
    <row r="38">
      <c r="A38" s="4" t="inlineStr">
        <is>
          <t>Level III | Financials | Recent market information</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Credit-oriented investments, at fair value</t>
        </is>
      </c>
      <c r="B40" s="5" t="n">
        <v>13609</v>
      </c>
      <c r="C40" s="5" t="n">
        <v>12880</v>
      </c>
    </row>
    <row r="41">
      <c r="A41" s="4" t="inlineStr">
        <is>
          <t>Level III | Financials | Recent transaction pric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redit-oriented investments, at fair value</t>
        </is>
      </c>
      <c r="B43" s="4" t="inlineStr">
        <is>
          <t xml:space="preserve"> </t>
        </is>
      </c>
      <c r="C43" s="5" t="n">
        <v>6143</v>
      </c>
    </row>
    <row r="44">
      <c r="A44" s="4" t="inlineStr">
        <is>
          <t>Level III | Financials | Market approach (comparable companie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Credit-oriented investments, at fair value</t>
        </is>
      </c>
      <c r="B46" s="5" t="n">
        <v>56207</v>
      </c>
      <c r="C46" s="4" t="inlineStr">
        <is>
          <t xml:space="preserve"> </t>
        </is>
      </c>
    </row>
    <row r="47">
      <c r="A47" s="4" t="inlineStr">
        <is>
          <t>Level III | Industrials | Discounted cash flow</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Credit-oriented investments, at fair value</t>
        </is>
      </c>
      <c r="B49" s="5" t="n">
        <v>45682</v>
      </c>
      <c r="C49" s="5" t="n">
        <v>9875</v>
      </c>
    </row>
    <row r="50">
      <c r="A50" s="4" t="inlineStr">
        <is>
          <t>Level III | Industrials | Recent market information</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Credit-oriented investments, at fair value</t>
        </is>
      </c>
      <c r="B52" s="4" t="inlineStr">
        <is>
          <t xml:space="preserve"> </t>
        </is>
      </c>
      <c r="C52" s="5" t="n">
        <v>35124</v>
      </c>
    </row>
    <row r="53">
      <c r="A53" s="4" t="inlineStr">
        <is>
          <t>Level III | Industrials | Recent transaction pric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Credit-oriented investments, at fair value</t>
        </is>
      </c>
      <c r="B55" s="5" t="n">
        <v>26185</v>
      </c>
      <c r="C55" s="5" t="n">
        <v>4527</v>
      </c>
    </row>
    <row r="56">
      <c r="A56" s="4" t="inlineStr">
        <is>
          <t>Level III | Industrials | Market approach (comparable companie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Credit-oriented investments, at fair value</t>
        </is>
      </c>
      <c r="B58" s="5" t="n">
        <v>35540</v>
      </c>
      <c r="C58" s="4" t="inlineStr">
        <is>
          <t xml:space="preserve"> </t>
        </is>
      </c>
    </row>
    <row r="59">
      <c r="A59" s="4" t="inlineStr">
        <is>
          <t>Level III | Information technology | Discounted cash flow</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Credit-oriented investments, at fair value</t>
        </is>
      </c>
      <c r="B61" s="5" t="n">
        <v>53328</v>
      </c>
      <c r="C61" s="4" t="inlineStr">
        <is>
          <t xml:space="preserve"> </t>
        </is>
      </c>
    </row>
    <row r="62">
      <c r="A62" s="4" t="inlineStr">
        <is>
          <t>Level III | Information technology | Recent market information</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Credit-oriented investments, at fair value</t>
        </is>
      </c>
      <c r="B64" s="5" t="n">
        <v>-91</v>
      </c>
      <c r="C64" s="4" t="inlineStr">
        <is>
          <t xml:space="preserve"> </t>
        </is>
      </c>
    </row>
    <row r="65">
      <c r="A65" s="4" t="inlineStr">
        <is>
          <t>Level III | Information technology | Recent transaction price</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Credit-oriented investments, at fair value</t>
        </is>
      </c>
      <c r="B67" s="5" t="n">
        <v>41252</v>
      </c>
      <c r="C67" s="4" t="inlineStr">
        <is>
          <t xml:space="preserve"> </t>
        </is>
      </c>
    </row>
    <row r="68">
      <c r="A68" s="4" t="inlineStr">
        <is>
          <t>Level III | Materials | Discounted cash flow</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Credit-oriented investments, at fair value</t>
        </is>
      </c>
      <c r="B70" s="5" t="n">
        <v>250276</v>
      </c>
      <c r="C70" s="5" t="n">
        <v>197427</v>
      </c>
    </row>
    <row r="71">
      <c r="A71" s="4" t="inlineStr">
        <is>
          <t>Level III | Real estate | Discounted cash flow</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Credit-oriented investments, at fair value</t>
        </is>
      </c>
      <c r="B73" s="5" t="n">
        <v>6422</v>
      </c>
      <c r="C73" s="5" t="n">
        <v>3643</v>
      </c>
    </row>
    <row r="74">
      <c r="A74" s="4" t="inlineStr">
        <is>
          <t>Level III | Real estate | Recent market information</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Credit-oriented investments, at fair value</t>
        </is>
      </c>
      <c r="B76" s="5" t="n">
        <v>42372</v>
      </c>
      <c r="C76" s="5" t="n">
        <v>35525</v>
      </c>
    </row>
    <row r="77">
      <c r="A77" s="4" t="inlineStr">
        <is>
          <t>Level III | Real estate | Recent transaction price</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Credit-oriented investments, at fair value</t>
        </is>
      </c>
      <c r="B79" s="5" t="n">
        <v>116171</v>
      </c>
      <c r="C79" s="5" t="n">
        <v>32173</v>
      </c>
    </row>
    <row r="80">
      <c r="A80" s="4" t="inlineStr">
        <is>
          <t>Level III | Real estate | Market approach (comparable companies)</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Credit-oriented investments, at fair value</t>
        </is>
      </c>
      <c r="B82" s="5" t="n">
        <v>323389</v>
      </c>
      <c r="C82" s="5" t="n">
        <v>302179</v>
      </c>
    </row>
    <row r="83">
      <c r="A83" s="4" t="inlineStr">
        <is>
          <t>Level III | Other | Discounted cash flow</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Credit-oriented investments, at fair value</t>
        </is>
      </c>
      <c r="B85" s="5" t="n">
        <v>110114</v>
      </c>
      <c r="C85" s="4" t="inlineStr">
        <is>
          <t xml:space="preserve"> </t>
        </is>
      </c>
    </row>
    <row r="86">
      <c r="A86" s="4" t="inlineStr">
        <is>
          <t>Level III | Other | Recent market information</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Credit-oriented investments, at fair value</t>
        </is>
      </c>
      <c r="B88" s="5" t="n">
        <v>-1379</v>
      </c>
      <c r="C88" s="5" t="n">
        <v>-1137</v>
      </c>
    </row>
    <row r="89">
      <c r="A89" s="4" t="inlineStr">
        <is>
          <t>Level III | Other | Recent transaction price</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Credit-oriented investments, at fair value</t>
        </is>
      </c>
      <c r="B91" s="5" t="n">
        <v>2921</v>
      </c>
      <c r="C91" s="5" t="n">
        <v>22732</v>
      </c>
    </row>
    <row r="92">
      <c r="A92" s="4" t="inlineStr">
        <is>
          <t>Level III | Other | Market approach (comparable companies)</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Credit-oriented investments, at fair value</t>
        </is>
      </c>
      <c r="B94" s="5" t="n">
        <v>19615</v>
      </c>
      <c r="C94" s="5" t="n">
        <v>31474</v>
      </c>
    </row>
    <row r="95">
      <c r="A95" s="4" t="inlineStr">
        <is>
          <t>Level III | Equity investments: | Discounted cash flow</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Equity investments, at fair value</t>
        </is>
      </c>
      <c r="B97" s="5" t="n">
        <v>229470</v>
      </c>
      <c r="C97" s="5" t="n">
        <v>214172</v>
      </c>
    </row>
    <row r="98">
      <c r="A98" s="4" t="inlineStr">
        <is>
          <t>Level III | Equity investments: | Recent market information</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Equity investments, at fair value</t>
        </is>
      </c>
      <c r="B100" s="5" t="n">
        <v>31169</v>
      </c>
      <c r="C100" s="5" t="n">
        <v>75181</v>
      </c>
    </row>
    <row r="101">
      <c r="A101" s="4" t="inlineStr">
        <is>
          <t>Level III | Equity investments: | Recent transaction price</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Equity investments, at fair value</t>
        </is>
      </c>
      <c r="B103" s="5" t="n">
        <v>93182</v>
      </c>
      <c r="C103" s="5" t="n">
        <v>74329</v>
      </c>
    </row>
    <row r="104">
      <c r="A104" s="4" t="inlineStr">
        <is>
          <t>Level III | Equity investments: | Discounted cash flow / Market approach (comparable companies)</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Equity investments, at fair value</t>
        </is>
      </c>
      <c r="B106" s="5" t="n">
        <v>29483</v>
      </c>
      <c r="C106" s="5" t="n">
        <v>27347</v>
      </c>
    </row>
    <row r="107">
      <c r="A107" s="4" t="inlineStr">
        <is>
          <t>Level III | Equity investments: | Market approach (comparable companies)</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Equity investments, at fair value</t>
        </is>
      </c>
      <c r="B109" s="6" t="n">
        <v>577934</v>
      </c>
      <c r="C109" s="6" t="n">
        <v>582299</v>
      </c>
    </row>
    <row r="110">
      <c r="A110" s="4" t="inlineStr">
        <is>
          <t>Discount rate | Level III | Discounted cash flow | Minimum</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Equity investments, measurement inputs</t>
        </is>
      </c>
      <c r="B112" s="8" t="n">
        <v>0.18</v>
      </c>
      <c r="C112" s="8" t="n">
        <v>0.14</v>
      </c>
    </row>
    <row r="113">
      <c r="A113" s="4" t="inlineStr">
        <is>
          <t>Discount rate | Level III | Discounted cash flow | Maximum</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Equity investments, measurement inputs</t>
        </is>
      </c>
      <c r="B115" s="8" t="n">
        <v>0.27</v>
      </c>
      <c r="C115" s="8" t="n">
        <v>0.25</v>
      </c>
    </row>
    <row r="116">
      <c r="A116" s="4" t="inlineStr">
        <is>
          <t>Discount rate | Level III | Discounted cash flow | Weighted Average</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Equity investments, measurement inputs</t>
        </is>
      </c>
      <c r="B118" s="8" t="n">
        <v>0.21</v>
      </c>
      <c r="C118" s="8" t="n">
        <v>0.18</v>
      </c>
    </row>
    <row r="119">
      <c r="A119" s="4" t="inlineStr">
        <is>
          <t>Discount rate | Level III | Consumer discretionary | Discounted cash flow | Minimum</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Credit-oriented investments, measurement inputs</t>
        </is>
      </c>
      <c r="B121" s="8" t="n">
        <v>0.13</v>
      </c>
      <c r="C121" s="8" t="n">
        <v>0.12</v>
      </c>
    </row>
    <row r="122">
      <c r="A122" s="4" t="inlineStr">
        <is>
          <t>Discount rate | Level III | Consumer discretionary | Discounted cash flow | Maximum</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Credit-oriented investments, measurement inputs</t>
        </is>
      </c>
      <c r="B124" s="8" t="n">
        <v>0.16</v>
      </c>
      <c r="C124" s="8" t="n">
        <v>0.15</v>
      </c>
    </row>
    <row r="125">
      <c r="A125" s="4" t="inlineStr">
        <is>
          <t>Discount rate | Level III | Consumer discretionary | Discounted cash flow | Weighted Average</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Credit-oriented investments, measurement inputs</t>
        </is>
      </c>
      <c r="B127" s="8" t="n">
        <v>0.14</v>
      </c>
      <c r="C127" s="8" t="n">
        <v>0.14</v>
      </c>
    </row>
    <row r="128">
      <c r="A128" s="4" t="inlineStr">
        <is>
          <t>Discount rate | Level III | Communication services | Discounted cash flow | Minimum</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Credit-oriented investments, measurement inputs</t>
        </is>
      </c>
      <c r="B130" s="4" t="inlineStr">
        <is>
          <t xml:space="preserve"> </t>
        </is>
      </c>
      <c r="C130" s="8" t="n">
        <v>0.12</v>
      </c>
    </row>
    <row r="131">
      <c r="A131" s="4" t="inlineStr">
        <is>
          <t>Discount rate | Level III | Communication services | Discounted cash flow | Maximum</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Credit-oriented investments, measurement inputs</t>
        </is>
      </c>
      <c r="B133" s="4" t="inlineStr">
        <is>
          <t xml:space="preserve"> </t>
        </is>
      </c>
      <c r="C133" s="8" t="n">
        <v>0.13</v>
      </c>
    </row>
    <row r="134">
      <c r="A134" s="4" t="inlineStr">
        <is>
          <t>Discount rate | Level III | Communication services | Discounted cash flow | Weighted Average</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Credit-oriented investments, measurement inputs</t>
        </is>
      </c>
      <c r="B136" s="4" t="inlineStr">
        <is>
          <t xml:space="preserve"> </t>
        </is>
      </c>
      <c r="C136" s="5" t="n">
        <v>13</v>
      </c>
    </row>
    <row r="137">
      <c r="A137" s="4" t="inlineStr">
        <is>
          <t>Discount rate | Level III | Energy | Discounted cash flow | Minimum</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Credit-oriented investments, measurement inputs</t>
        </is>
      </c>
      <c r="B139" s="8" t="n">
        <v>0.14</v>
      </c>
      <c r="C139" s="8" t="n">
        <v>0.13</v>
      </c>
    </row>
    <row r="140">
      <c r="A140" s="4" t="inlineStr">
        <is>
          <t>Discount rate | Level III | Energy | Discounted cash flow | Maximum</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Credit-oriented investments, measurement inputs</t>
        </is>
      </c>
      <c r="B142" s="8" t="n">
        <v>0.19</v>
      </c>
      <c r="C142" s="8" t="n">
        <v>0.21</v>
      </c>
    </row>
    <row r="143">
      <c r="A143" s="4" t="inlineStr">
        <is>
          <t>Discount rate | Level III | Energy | Discounted cash flow | Weighted Average</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Credit-oriented investments, measurement inputs</t>
        </is>
      </c>
      <c r="B145" s="8" t="n">
        <v>0.17</v>
      </c>
      <c r="C145" s="8" t="n">
        <v>0.18</v>
      </c>
    </row>
    <row r="146">
      <c r="A146" s="4" t="inlineStr">
        <is>
          <t>Discount rate | Level III | Financials | Discounted cash flow | Minimum</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Credit-oriented investments, measurement inputs</t>
        </is>
      </c>
      <c r="B148" s="8" t="n">
        <v>0.12</v>
      </c>
      <c r="C148" s="8" t="n">
        <v>0.12</v>
      </c>
    </row>
    <row r="149">
      <c r="A149" s="4" t="inlineStr">
        <is>
          <t>Discount rate | Level III | Financials | Discounted cash flow | Maximum</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Credit-oriented investments, measurement inputs</t>
        </is>
      </c>
      <c r="B151" s="8" t="n">
        <v>0.15</v>
      </c>
      <c r="C151" s="8" t="n">
        <v>0.19</v>
      </c>
    </row>
    <row r="152">
      <c r="A152" s="4" t="inlineStr">
        <is>
          <t>Discount rate | Level III | Financials | Discounted cash flow | Weighted Average</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Credit-oriented investments, measurement inputs</t>
        </is>
      </c>
      <c r="B154" s="8" t="n">
        <v>0.15</v>
      </c>
      <c r="C154" s="8" t="n">
        <v>0.15</v>
      </c>
    </row>
    <row r="155">
      <c r="A155" s="4" t="inlineStr">
        <is>
          <t>Discount rate | Level III | Industrials | Discounted cash flow | Minimum</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Credit-oriented investments, measurement inputs</t>
        </is>
      </c>
      <c r="B157" s="8" t="n">
        <v>0.12</v>
      </c>
      <c r="C157" s="8" t="n">
        <v>0.12</v>
      </c>
    </row>
    <row r="158">
      <c r="A158" s="4" t="inlineStr">
        <is>
          <t>Discount rate | Level III | Industrials | Discounted cash flow | Maximum</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Credit-oriented investments, measurement inputs</t>
        </is>
      </c>
      <c r="B160" s="8" t="n">
        <v>0.16</v>
      </c>
      <c r="C160" s="8" t="n">
        <v>0.15</v>
      </c>
    </row>
    <row r="161">
      <c r="A161" s="4" t="inlineStr">
        <is>
          <t>Discount rate | Level III | Industrials | Discounted cash flow | Weighted Average</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Credit-oriented investments, measurement inputs</t>
        </is>
      </c>
      <c r="B163" s="8" t="n">
        <v>0.13</v>
      </c>
      <c r="C163" s="8" t="n">
        <v>0.14</v>
      </c>
    </row>
    <row r="164">
      <c r="A164" s="4" t="inlineStr">
        <is>
          <t>Discount rate | Level III | Information technology | Discounted cash flow | Minimum</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Credit-oriented investments, measurement inputs</t>
        </is>
      </c>
      <c r="B166" s="8" t="n">
        <v>0.12</v>
      </c>
      <c r="C166" s="4" t="inlineStr">
        <is>
          <t xml:space="preserve"> </t>
        </is>
      </c>
    </row>
    <row r="167">
      <c r="A167" s="4" t="inlineStr">
        <is>
          <t>Discount rate | Level III | Information technology | Discounted cash flow | Maximum</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Credit-oriented investments, measurement inputs</t>
        </is>
      </c>
      <c r="B169" s="8" t="n">
        <v>0.15</v>
      </c>
      <c r="C169" s="4" t="inlineStr">
        <is>
          <t xml:space="preserve"> </t>
        </is>
      </c>
    </row>
    <row r="170">
      <c r="A170" s="4" t="inlineStr">
        <is>
          <t>Discount rate | Level III | Information technology | Discounted cash flow | Weighted Average</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Credit-oriented investments, measurement inputs</t>
        </is>
      </c>
      <c r="B172" s="8" t="n">
        <v>0.13</v>
      </c>
      <c r="C172" s="4" t="inlineStr">
        <is>
          <t xml:space="preserve"> </t>
        </is>
      </c>
    </row>
    <row r="173">
      <c r="A173" s="4" t="inlineStr">
        <is>
          <t>Discount rate | Level III | Materials | Discounted cash flow | Minimum</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Credit-oriented investments, measurement inputs</t>
        </is>
      </c>
      <c r="B175" s="8" t="n">
        <v>0.1</v>
      </c>
      <c r="C175" s="8" t="n">
        <v>0.1</v>
      </c>
    </row>
    <row r="176">
      <c r="A176" s="4" t="inlineStr">
        <is>
          <t>Discount rate | Level III | Materials | Discounted cash flow | Maximum</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Credit-oriented investments, measurement inputs</t>
        </is>
      </c>
      <c r="B178" s="8" t="n">
        <v>0.15</v>
      </c>
      <c r="C178" s="8" t="n">
        <v>0.14</v>
      </c>
    </row>
    <row r="179">
      <c r="A179" s="4" t="inlineStr">
        <is>
          <t>Discount rate | Level III | Materials | Discounted cash flow | Weighted Average</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Credit-oriented investments, measurement inputs</t>
        </is>
      </c>
      <c r="B181" s="8" t="n">
        <v>0.12</v>
      </c>
      <c r="C181" s="8" t="n">
        <v>0.12</v>
      </c>
    </row>
    <row r="182">
      <c r="A182" s="4" t="inlineStr">
        <is>
          <t>Discount rate | Level III | Real estate | Discounted cash flow | Minimum</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Credit-oriented investments, measurement inputs</t>
        </is>
      </c>
      <c r="B184" s="4" t="inlineStr">
        <is>
          <t xml:space="preserve"> </t>
        </is>
      </c>
      <c r="C184" s="8" t="n">
        <v>0.09</v>
      </c>
    </row>
    <row r="185">
      <c r="A185" s="4" t="inlineStr">
        <is>
          <t>Discount rate | Level III | Real estate | Discounted cash flow | Maximum</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Credit-oriented investments, measurement inputs</t>
        </is>
      </c>
      <c r="B187" s="4" t="inlineStr">
        <is>
          <t xml:space="preserve"> </t>
        </is>
      </c>
      <c r="C187" s="8" t="n">
        <v>0.09</v>
      </c>
    </row>
    <row r="188">
      <c r="A188" s="4" t="inlineStr">
        <is>
          <t>Discount rate | Level III | Real estate | Discounted cash flow | Weighted Average</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Credit-oriented investments, measurement inputs</t>
        </is>
      </c>
      <c r="B190" s="4" t="inlineStr">
        <is>
          <t xml:space="preserve"> </t>
        </is>
      </c>
      <c r="C190" s="5" t="n">
        <v>9</v>
      </c>
    </row>
    <row r="191">
      <c r="A191" s="4" t="inlineStr">
        <is>
          <t>Discount rate | Level III | Other | Discounted cash flow | Minimum</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Credit-oriented investments, measurement inputs</t>
        </is>
      </c>
      <c r="B193" s="8" t="n">
        <v>0.11</v>
      </c>
      <c r="C193" s="8" t="n">
        <v>0.1</v>
      </c>
    </row>
    <row r="194">
      <c r="A194" s="4" t="inlineStr">
        <is>
          <t>Discount rate | Level III | Other | Discounted cash flow | Maximum</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Credit-oriented investments, measurement inputs</t>
        </is>
      </c>
      <c r="B196" s="8" t="n">
        <v>0.18</v>
      </c>
      <c r="C196" s="8" t="n">
        <v>0.18</v>
      </c>
    </row>
    <row r="197">
      <c r="A197" s="4" t="inlineStr">
        <is>
          <t>Discount rate | Level III | Other | Discounted cash flow | Weighted Average</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Credit-oriented investments, measurement inputs</t>
        </is>
      </c>
      <c r="B199" s="8" t="n">
        <v>0.13</v>
      </c>
      <c r="C199" s="5" t="n">
        <v>14</v>
      </c>
    </row>
    <row r="200">
      <c r="A200" s="4" t="inlineStr">
        <is>
          <t>Discount rate | Level III | Equity investments: | Discounted cash flow | Minimum</t>
        </is>
      </c>
      <c r="B200" s="4" t="inlineStr">
        <is>
          <t xml:space="preserve"> </t>
        </is>
      </c>
      <c r="C200" s="4" t="inlineStr">
        <is>
          <t xml:space="preserve"> </t>
        </is>
      </c>
    </row>
    <row r="201">
      <c r="A201" s="3" t="inlineStr">
        <is>
          <t>Fair Value Measurement Inputs and Valuation Techniques [Line Items]</t>
        </is>
      </c>
      <c r="B201" s="4" t="inlineStr">
        <is>
          <t xml:space="preserve"> </t>
        </is>
      </c>
      <c r="C201" s="4" t="inlineStr">
        <is>
          <t xml:space="preserve"> </t>
        </is>
      </c>
    </row>
    <row r="202">
      <c r="A202" s="4" t="inlineStr">
        <is>
          <t>Equity investments, measurement inputs</t>
        </is>
      </c>
      <c r="B202" s="8" t="n">
        <v>0.12</v>
      </c>
      <c r="C202" s="8" t="n">
        <v>0.12</v>
      </c>
    </row>
    <row r="203">
      <c r="A203" s="4" t="inlineStr">
        <is>
          <t>Discount rate | Level III | Equity investments: | Discounted cash flow | Maximum</t>
        </is>
      </c>
      <c r="B203" s="4" t="inlineStr">
        <is>
          <t xml:space="preserve"> </t>
        </is>
      </c>
      <c r="C203" s="4" t="inlineStr">
        <is>
          <t xml:space="preserve"> </t>
        </is>
      </c>
    </row>
    <row r="204">
      <c r="A204" s="3" t="inlineStr">
        <is>
          <t>Fair Value Measurement Inputs and Valuation Techniques [Line Items]</t>
        </is>
      </c>
      <c r="B204" s="4" t="inlineStr">
        <is>
          <t xml:space="preserve"> </t>
        </is>
      </c>
      <c r="C204" s="4" t="inlineStr">
        <is>
          <t xml:space="preserve"> </t>
        </is>
      </c>
    </row>
    <row r="205">
      <c r="A205" s="4" t="inlineStr">
        <is>
          <t>Equity investments, measurement inputs</t>
        </is>
      </c>
      <c r="B205" s="8" t="n">
        <v>0.21</v>
      </c>
      <c r="C205" s="8" t="n">
        <v>0.21</v>
      </c>
    </row>
    <row r="206">
      <c r="A206" s="4" t="inlineStr">
        <is>
          <t>Discount rate | Level III | Equity investments: | Discounted cash flow | Weighted Average</t>
        </is>
      </c>
      <c r="B206" s="4" t="inlineStr">
        <is>
          <t xml:space="preserve"> </t>
        </is>
      </c>
      <c r="C206" s="4" t="inlineStr">
        <is>
          <t xml:space="preserve"> </t>
        </is>
      </c>
    </row>
    <row r="207">
      <c r="A207" s="3" t="inlineStr">
        <is>
          <t>Fair Value Measurement Inputs and Valuation Techniques [Line Items]</t>
        </is>
      </c>
      <c r="B207" s="4" t="inlineStr">
        <is>
          <t xml:space="preserve"> </t>
        </is>
      </c>
      <c r="C207" s="4" t="inlineStr">
        <is>
          <t xml:space="preserve"> </t>
        </is>
      </c>
    </row>
    <row r="208">
      <c r="A208" s="4" t="inlineStr">
        <is>
          <t>Equity investments, measurement inputs</t>
        </is>
      </c>
      <c r="B208" s="8" t="n">
        <v>0.19</v>
      </c>
      <c r="C208" s="8" t="n">
        <v>0.19</v>
      </c>
    </row>
    <row r="209">
      <c r="A209" s="4" t="inlineStr">
        <is>
          <t>Discount rate | Level III | Equity investments: | Discounted cash flow / Market approach (comparable companies) | Minimum</t>
        </is>
      </c>
      <c r="B209" s="4" t="inlineStr">
        <is>
          <t xml:space="preserve"> </t>
        </is>
      </c>
      <c r="C209" s="4" t="inlineStr">
        <is>
          <t xml:space="preserve"> </t>
        </is>
      </c>
    </row>
    <row r="210">
      <c r="A210" s="3" t="inlineStr">
        <is>
          <t>Fair Value Measurement Inputs and Valuation Techniques [Line Items]</t>
        </is>
      </c>
      <c r="B210" s="4" t="inlineStr">
        <is>
          <t xml:space="preserve"> </t>
        </is>
      </c>
      <c r="C210" s="4" t="inlineStr">
        <is>
          <t xml:space="preserve"> </t>
        </is>
      </c>
    </row>
    <row r="211">
      <c r="A211" s="4" t="inlineStr">
        <is>
          <t>Equity investments, measurement inputs</t>
        </is>
      </c>
      <c r="B211" s="8" t="n">
        <v>0.13</v>
      </c>
      <c r="C211" s="8" t="n">
        <v>0.14</v>
      </c>
    </row>
    <row r="212">
      <c r="A212" s="4" t="inlineStr">
        <is>
          <t>Discount rate | Level III | Equity investments: | Discounted cash flow / Market approach (comparable companies) | Maximum</t>
        </is>
      </c>
      <c r="B212" s="4" t="inlineStr">
        <is>
          <t xml:space="preserve"> </t>
        </is>
      </c>
      <c r="C212" s="4" t="inlineStr">
        <is>
          <t xml:space="preserve"> </t>
        </is>
      </c>
    </row>
    <row r="213">
      <c r="A213" s="3" t="inlineStr">
        <is>
          <t>Fair Value Measurement Inputs and Valuation Techniques [Line Items]</t>
        </is>
      </c>
      <c r="B213" s="4" t="inlineStr">
        <is>
          <t xml:space="preserve"> </t>
        </is>
      </c>
      <c r="C213" s="4" t="inlineStr">
        <is>
          <t xml:space="preserve"> </t>
        </is>
      </c>
    </row>
    <row r="214">
      <c r="A214" s="4" t="inlineStr">
        <is>
          <t>Equity investments, measurement inputs</t>
        </is>
      </c>
      <c r="B214" s="8" t="n">
        <v>0.13</v>
      </c>
      <c r="C214" s="8" t="n">
        <v>0.14</v>
      </c>
    </row>
    <row r="215">
      <c r="A215" s="4" t="inlineStr">
        <is>
          <t>Discount rate | Level III | Equity investments: | Discounted cash flow / Market approach (comparable companies) | Weighted Average</t>
        </is>
      </c>
      <c r="B215" s="4" t="inlineStr">
        <is>
          <t xml:space="preserve"> </t>
        </is>
      </c>
      <c r="C215" s="4" t="inlineStr">
        <is>
          <t xml:space="preserve"> </t>
        </is>
      </c>
    </row>
    <row r="216">
      <c r="A216" s="3" t="inlineStr">
        <is>
          <t>Fair Value Measurement Inputs and Valuation Techniques [Line Items]</t>
        </is>
      </c>
      <c r="B216" s="4" t="inlineStr">
        <is>
          <t xml:space="preserve"> </t>
        </is>
      </c>
      <c r="C216" s="4" t="inlineStr">
        <is>
          <t xml:space="preserve"> </t>
        </is>
      </c>
    </row>
    <row r="217">
      <c r="A217" s="4" t="inlineStr">
        <is>
          <t>Equity investments, measurement inputs</t>
        </is>
      </c>
      <c r="B217" s="8" t="n">
        <v>0.13</v>
      </c>
      <c r="C217" s="5" t="n">
        <v>14</v>
      </c>
    </row>
    <row r="218">
      <c r="A218" s="4" t="inlineStr">
        <is>
          <t>Revenue multiple | Level III | Equity investments: | Market approach (comparable companies)</t>
        </is>
      </c>
      <c r="B218" s="4" t="inlineStr">
        <is>
          <t xml:space="preserve"> </t>
        </is>
      </c>
      <c r="C218" s="4" t="inlineStr">
        <is>
          <t xml:space="preserve"> </t>
        </is>
      </c>
    </row>
    <row r="219">
      <c r="A219" s="3" t="inlineStr">
        <is>
          <t>Fair Value Measurement Inputs and Valuation Techniques [Line Items]</t>
        </is>
      </c>
      <c r="B219" s="4" t="inlineStr">
        <is>
          <t xml:space="preserve"> </t>
        </is>
      </c>
      <c r="C219" s="4" t="inlineStr">
        <is>
          <t xml:space="preserve"> </t>
        </is>
      </c>
    </row>
    <row r="220">
      <c r="A220" s="4" t="inlineStr">
        <is>
          <t>Equity investments, at fair value</t>
        </is>
      </c>
      <c r="B220" s="6" t="n">
        <v>75163</v>
      </c>
      <c r="C220" s="6" t="n">
        <v>83644</v>
      </c>
    </row>
    <row r="221">
      <c r="A221" s="4" t="inlineStr">
        <is>
          <t>Revenue multiple | Level III | Equity investments: | Market approach (comparable companies) | Minimum</t>
        </is>
      </c>
      <c r="B221" s="4" t="inlineStr">
        <is>
          <t xml:space="preserve"> </t>
        </is>
      </c>
      <c r="C221" s="4" t="inlineStr">
        <is>
          <t xml:space="preserve"> </t>
        </is>
      </c>
    </row>
    <row r="222">
      <c r="A222" s="3" t="inlineStr">
        <is>
          <t>Fair Value Measurement Inputs and Valuation Techniques [Line Items]</t>
        </is>
      </c>
      <c r="B222" s="4" t="inlineStr">
        <is>
          <t xml:space="preserve"> </t>
        </is>
      </c>
      <c r="C222" s="4" t="inlineStr">
        <is>
          <t xml:space="preserve"> </t>
        </is>
      </c>
    </row>
    <row r="223">
      <c r="A223" s="4" t="inlineStr">
        <is>
          <t>Equity investments, measurement inputs</t>
        </is>
      </c>
      <c r="B223" s="5" t="n">
        <v>2</v>
      </c>
      <c r="C223" s="5" t="n">
        <v>1</v>
      </c>
    </row>
    <row r="224">
      <c r="A224" s="4" t="inlineStr">
        <is>
          <t>Revenue multiple | Level III | Equity investments: | Market approach (comparable companies) | Maximum</t>
        </is>
      </c>
      <c r="B224" s="4" t="inlineStr">
        <is>
          <t xml:space="preserve"> </t>
        </is>
      </c>
      <c r="C224" s="4" t="inlineStr">
        <is>
          <t xml:space="preserve"> </t>
        </is>
      </c>
    </row>
    <row r="225">
      <c r="A225" s="3" t="inlineStr">
        <is>
          <t>Fair Value Measurement Inputs and Valuation Techniques [Line Items]</t>
        </is>
      </c>
      <c r="B225" s="4" t="inlineStr">
        <is>
          <t xml:space="preserve"> </t>
        </is>
      </c>
      <c r="C225" s="4" t="inlineStr">
        <is>
          <t xml:space="preserve"> </t>
        </is>
      </c>
    </row>
    <row r="226">
      <c r="A226" s="4" t="inlineStr">
        <is>
          <t>Equity investments, measurement inputs</t>
        </is>
      </c>
      <c r="B226" s="5" t="n">
        <v>5</v>
      </c>
      <c r="C226" s="5" t="n">
        <v>2</v>
      </c>
    </row>
    <row r="227">
      <c r="A227" s="4" t="inlineStr">
        <is>
          <t>Revenue multiple | Level III | Equity investments: | Market approach (comparable companies) | Weighted Average</t>
        </is>
      </c>
      <c r="B227" s="4" t="inlineStr">
        <is>
          <t xml:space="preserve"> </t>
        </is>
      </c>
      <c r="C227" s="4" t="inlineStr">
        <is>
          <t xml:space="preserve"> </t>
        </is>
      </c>
    </row>
    <row r="228">
      <c r="A228" s="3" t="inlineStr">
        <is>
          <t>Fair Value Measurement Inputs and Valuation Techniques [Line Items]</t>
        </is>
      </c>
      <c r="B228" s="4" t="inlineStr">
        <is>
          <t xml:space="preserve"> </t>
        </is>
      </c>
      <c r="C228" s="4" t="inlineStr">
        <is>
          <t xml:space="preserve"> </t>
        </is>
      </c>
    </row>
    <row r="229">
      <c r="A229" s="4" t="inlineStr">
        <is>
          <t>Equity investments, measurement inputs</t>
        </is>
      </c>
      <c r="B229" s="11" t="n">
        <v>3.3</v>
      </c>
      <c r="C229" s="5" t="n">
        <v>2</v>
      </c>
    </row>
    <row r="230">
      <c r="A230" s="4" t="inlineStr">
        <is>
          <t>Multiple of underlying assets | Level III | Financials | Market approach (comparable companies) | Minimum</t>
        </is>
      </c>
      <c r="B230" s="4" t="inlineStr">
        <is>
          <t xml:space="preserve"> </t>
        </is>
      </c>
      <c r="C230" s="4" t="inlineStr">
        <is>
          <t xml:space="preserve"> </t>
        </is>
      </c>
    </row>
    <row r="231">
      <c r="A231" s="3" t="inlineStr">
        <is>
          <t>Fair Value Measurement Inputs and Valuation Techniques [Line Items]</t>
        </is>
      </c>
      <c r="B231" s="4" t="inlineStr">
        <is>
          <t xml:space="preserve"> </t>
        </is>
      </c>
      <c r="C231" s="4" t="inlineStr">
        <is>
          <t xml:space="preserve"> </t>
        </is>
      </c>
    </row>
    <row r="232">
      <c r="A232" s="4" t="inlineStr">
        <is>
          <t>Credit-oriented investments, measurement inputs</t>
        </is>
      </c>
      <c r="B232" s="11" t="n">
        <v>0.5</v>
      </c>
      <c r="C232" s="11" t="n">
        <v>0.9</v>
      </c>
    </row>
    <row r="233">
      <c r="A233" s="4" t="inlineStr">
        <is>
          <t>Multiple of underlying assets | Level III | Financials | Market approach (comparable companies) | Maximum</t>
        </is>
      </c>
      <c r="B233" s="4" t="inlineStr">
        <is>
          <t xml:space="preserve"> </t>
        </is>
      </c>
      <c r="C233" s="4" t="inlineStr">
        <is>
          <t xml:space="preserve"> </t>
        </is>
      </c>
    </row>
    <row r="234">
      <c r="A234" s="3" t="inlineStr">
        <is>
          <t>Fair Value Measurement Inputs and Valuation Techniques [Line Items]</t>
        </is>
      </c>
      <c r="B234" s="4" t="inlineStr">
        <is>
          <t xml:space="preserve"> </t>
        </is>
      </c>
      <c r="C234" s="4" t="inlineStr">
        <is>
          <t xml:space="preserve"> </t>
        </is>
      </c>
    </row>
    <row r="235">
      <c r="A235" s="4" t="inlineStr">
        <is>
          <t>Credit-oriented investments, measurement inputs</t>
        </is>
      </c>
      <c r="B235" s="5" t="n">
        <v>1</v>
      </c>
      <c r="C235" s="5" t="n">
        <v>1</v>
      </c>
    </row>
    <row r="236">
      <c r="A236" s="4" t="inlineStr">
        <is>
          <t>Multiple of underlying assets | Level III | Financials | Market approach (comparable companies) | Weighted Average</t>
        </is>
      </c>
      <c r="B236" s="4" t="inlineStr">
        <is>
          <t xml:space="preserve"> </t>
        </is>
      </c>
      <c r="C236" s="4" t="inlineStr">
        <is>
          <t xml:space="preserve"> </t>
        </is>
      </c>
    </row>
    <row r="237">
      <c r="A237" s="3" t="inlineStr">
        <is>
          <t>Fair Value Measurement Inputs and Valuation Techniques [Line Items]</t>
        </is>
      </c>
      <c r="B237" s="4" t="inlineStr">
        <is>
          <t xml:space="preserve"> </t>
        </is>
      </c>
      <c r="C237" s="4" t="inlineStr">
        <is>
          <t xml:space="preserve"> </t>
        </is>
      </c>
    </row>
    <row r="238">
      <c r="A238" s="4" t="inlineStr">
        <is>
          <t>Credit-oriented investments, measurement inputs</t>
        </is>
      </c>
      <c r="B238" s="8" t="n">
        <v>0.95</v>
      </c>
      <c r="C238" s="5" t="n">
        <v>1</v>
      </c>
    </row>
    <row r="239">
      <c r="A239" s="4" t="inlineStr">
        <is>
          <t>Multiple of underlying assets | Level III | Industrials | Market approach (comparable companies) | Minimum</t>
        </is>
      </c>
      <c r="B239" s="4" t="inlineStr">
        <is>
          <t xml:space="preserve"> </t>
        </is>
      </c>
      <c r="C239" s="4" t="inlineStr">
        <is>
          <t xml:space="preserve"> </t>
        </is>
      </c>
    </row>
    <row r="240">
      <c r="A240" s="3" t="inlineStr">
        <is>
          <t>Fair Value Measurement Inputs and Valuation Techniques [Line Items]</t>
        </is>
      </c>
      <c r="B240" s="4" t="inlineStr">
        <is>
          <t xml:space="preserve"> </t>
        </is>
      </c>
      <c r="C240" s="4" t="inlineStr">
        <is>
          <t xml:space="preserve"> </t>
        </is>
      </c>
    </row>
    <row r="241">
      <c r="A241" s="4" t="inlineStr">
        <is>
          <t>Credit-oriented investments, measurement inputs</t>
        </is>
      </c>
      <c r="B241" s="11" t="n">
        <v>0.9</v>
      </c>
      <c r="C241" s="11" t="n">
        <v>0.9</v>
      </c>
    </row>
    <row r="242">
      <c r="A242" s="4" t="inlineStr">
        <is>
          <t>Multiple of underlying assets | Level III | Industrials | Market approach (comparable companies) | Maximum</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Credit-oriented investments, measurement inputs</t>
        </is>
      </c>
      <c r="B244" s="11" t="n">
        <v>1.1</v>
      </c>
      <c r="C244" s="5" t="n">
        <v>1</v>
      </c>
    </row>
    <row r="245">
      <c r="A245" s="4" t="inlineStr">
        <is>
          <t>Multiple of underlying assets | Level III | Industrials | Market approach (comparable companies) | Weighted Average</t>
        </is>
      </c>
      <c r="B245" s="4" t="inlineStr">
        <is>
          <t xml:space="preserve"> </t>
        </is>
      </c>
      <c r="C245" s="4" t="inlineStr">
        <is>
          <t xml:space="preserve"> </t>
        </is>
      </c>
    </row>
    <row r="246">
      <c r="A246" s="3" t="inlineStr">
        <is>
          <t>Fair Value Measurement Inputs and Valuation Techniques [Line Items]</t>
        </is>
      </c>
      <c r="B246" s="4" t="inlineStr">
        <is>
          <t xml:space="preserve"> </t>
        </is>
      </c>
      <c r="C246" s="4" t="inlineStr">
        <is>
          <t xml:space="preserve"> </t>
        </is>
      </c>
    </row>
    <row r="247">
      <c r="A247" s="4" t="inlineStr">
        <is>
          <t>Credit-oriented investments, measurement inputs</t>
        </is>
      </c>
      <c r="B247" s="5" t="n">
        <v>1</v>
      </c>
      <c r="C247" s="5" t="n">
        <v>1</v>
      </c>
    </row>
    <row r="248">
      <c r="A248" s="4" t="inlineStr">
        <is>
          <t>Multiple of underlying assets | Level III | Real estate | Discounted cash flow | Minimum</t>
        </is>
      </c>
      <c r="B248" s="4" t="inlineStr">
        <is>
          <t xml:space="preserve"> </t>
        </is>
      </c>
      <c r="C248" s="4" t="inlineStr">
        <is>
          <t xml:space="preserve"> </t>
        </is>
      </c>
    </row>
    <row r="249">
      <c r="A249" s="3" t="inlineStr">
        <is>
          <t>Fair Value Measurement Inputs and Valuation Techniques [Line Items]</t>
        </is>
      </c>
      <c r="B249" s="4" t="inlineStr">
        <is>
          <t xml:space="preserve"> </t>
        </is>
      </c>
      <c r="C249" s="4" t="inlineStr">
        <is>
          <t xml:space="preserve"> </t>
        </is>
      </c>
    </row>
    <row r="250">
      <c r="A250" s="4" t="inlineStr">
        <is>
          <t>Credit-oriented investments, measurement inputs</t>
        </is>
      </c>
      <c r="B250" s="8" t="n">
        <v>0.09</v>
      </c>
      <c r="C250" s="4" t="inlineStr">
        <is>
          <t xml:space="preserve"> </t>
        </is>
      </c>
    </row>
    <row r="251">
      <c r="A251" s="4" t="inlineStr">
        <is>
          <t>Multiple of underlying assets | Level III | Real estate | Discounted cash flow | Maximum</t>
        </is>
      </c>
      <c r="B251" s="4" t="inlineStr">
        <is>
          <t xml:space="preserve"> </t>
        </is>
      </c>
      <c r="C251" s="4" t="inlineStr">
        <is>
          <t xml:space="preserve"> </t>
        </is>
      </c>
    </row>
    <row r="252">
      <c r="A252" s="3" t="inlineStr">
        <is>
          <t>Fair Value Measurement Inputs and Valuation Techniques [Line Items]</t>
        </is>
      </c>
      <c r="B252" s="4" t="inlineStr">
        <is>
          <t xml:space="preserve"> </t>
        </is>
      </c>
      <c r="C252" s="4" t="inlineStr">
        <is>
          <t xml:space="preserve"> </t>
        </is>
      </c>
    </row>
    <row r="253">
      <c r="A253" s="4" t="inlineStr">
        <is>
          <t>Credit-oriented investments, measurement inputs</t>
        </is>
      </c>
      <c r="B253" s="8" t="n">
        <v>0.09</v>
      </c>
      <c r="C253" s="4" t="inlineStr">
        <is>
          <t xml:space="preserve"> </t>
        </is>
      </c>
    </row>
    <row r="254">
      <c r="A254" s="4" t="inlineStr">
        <is>
          <t>Multiple of underlying assets | Level III | Real estate | Discounted cash flow | Weighted Average</t>
        </is>
      </c>
      <c r="B254" s="4" t="inlineStr">
        <is>
          <t xml:space="preserve"> </t>
        </is>
      </c>
      <c r="C254" s="4" t="inlineStr">
        <is>
          <t xml:space="preserve"> </t>
        </is>
      </c>
    </row>
    <row r="255">
      <c r="A255" s="3" t="inlineStr">
        <is>
          <t>Fair Value Measurement Inputs and Valuation Techniques [Line Items]</t>
        </is>
      </c>
      <c r="B255" s="4" t="inlineStr">
        <is>
          <t xml:space="preserve"> </t>
        </is>
      </c>
      <c r="C255" s="4" t="inlineStr">
        <is>
          <t xml:space="preserve"> </t>
        </is>
      </c>
    </row>
    <row r="256">
      <c r="A256" s="4" t="inlineStr">
        <is>
          <t>Credit-oriented investments, measurement inputs</t>
        </is>
      </c>
      <c r="B256" s="5" t="n">
        <v>9</v>
      </c>
      <c r="C256" s="4" t="inlineStr">
        <is>
          <t xml:space="preserve"> </t>
        </is>
      </c>
    </row>
    <row r="257">
      <c r="A257" s="4" t="inlineStr">
        <is>
          <t>Multiple of underlying assets | Level III | Real estate | Market approach (comparable companies) | Minimum</t>
        </is>
      </c>
      <c r="B257" s="4" t="inlineStr">
        <is>
          <t xml:space="preserve"> </t>
        </is>
      </c>
      <c r="C257" s="4" t="inlineStr">
        <is>
          <t xml:space="preserve"> </t>
        </is>
      </c>
    </row>
    <row r="258">
      <c r="A258" s="3" t="inlineStr">
        <is>
          <t>Fair Value Measurement Inputs and Valuation Techniques [Line Items]</t>
        </is>
      </c>
      <c r="B258" s="4" t="inlineStr">
        <is>
          <t xml:space="preserve"> </t>
        </is>
      </c>
      <c r="C258" s="4" t="inlineStr">
        <is>
          <t xml:space="preserve"> </t>
        </is>
      </c>
    </row>
    <row r="259">
      <c r="A259" s="4" t="inlineStr">
        <is>
          <t>Credit-oriented investments, measurement inputs</t>
        </is>
      </c>
      <c r="B259" s="11" t="n">
        <v>0.4</v>
      </c>
      <c r="C259" s="11" t="n">
        <v>0.8</v>
      </c>
    </row>
    <row r="260">
      <c r="A260" s="4" t="inlineStr">
        <is>
          <t>Multiple of underlying assets | Level III | Real estate | Market approach (comparable companies) | Maximum</t>
        </is>
      </c>
      <c r="B260" s="4" t="inlineStr">
        <is>
          <t xml:space="preserve"> </t>
        </is>
      </c>
      <c r="C260" s="4" t="inlineStr">
        <is>
          <t xml:space="preserve"> </t>
        </is>
      </c>
    </row>
    <row r="261">
      <c r="A261" s="3" t="inlineStr">
        <is>
          <t>Fair Value Measurement Inputs and Valuation Techniques [Line Items]</t>
        </is>
      </c>
      <c r="B261" s="4" t="inlineStr">
        <is>
          <t xml:space="preserve"> </t>
        </is>
      </c>
      <c r="C261" s="4" t="inlineStr">
        <is>
          <t xml:space="preserve"> </t>
        </is>
      </c>
    </row>
    <row r="262">
      <c r="A262" s="4" t="inlineStr">
        <is>
          <t>Credit-oriented investments, measurement inputs</t>
        </is>
      </c>
      <c r="B262" s="5" t="n">
        <v>1</v>
      </c>
      <c r="C262" s="5" t="n">
        <v>1</v>
      </c>
    </row>
    <row r="263">
      <c r="A263" s="4" t="inlineStr">
        <is>
          <t>Multiple of underlying assets | Level III | Real estate | Market approach (comparable companies) | Weighted Average</t>
        </is>
      </c>
      <c r="B263" s="4" t="inlineStr">
        <is>
          <t xml:space="preserve"> </t>
        </is>
      </c>
      <c r="C263" s="4" t="inlineStr">
        <is>
          <t xml:space="preserve"> </t>
        </is>
      </c>
    </row>
    <row r="264">
      <c r="A264" s="3" t="inlineStr">
        <is>
          <t>Fair Value Measurement Inputs and Valuation Techniques [Line Items]</t>
        </is>
      </c>
      <c r="B264" s="4" t="inlineStr">
        <is>
          <t xml:space="preserve"> </t>
        </is>
      </c>
      <c r="C264" s="4" t="inlineStr">
        <is>
          <t xml:space="preserve"> </t>
        </is>
      </c>
    </row>
    <row r="265">
      <c r="A265" s="4" t="inlineStr">
        <is>
          <t>Credit-oriented investments, measurement inputs</t>
        </is>
      </c>
      <c r="B265" s="11" t="n">
        <v>0.9</v>
      </c>
      <c r="C265" s="8" t="n">
        <v>0.95</v>
      </c>
    </row>
    <row r="266">
      <c r="A266" s="4" t="inlineStr">
        <is>
          <t>Multiple of underlying assets | Level III | Equity investments: | Recent market information | Minimum</t>
        </is>
      </c>
      <c r="B266" s="4" t="inlineStr">
        <is>
          <t xml:space="preserve"> </t>
        </is>
      </c>
      <c r="C266" s="4" t="inlineStr">
        <is>
          <t xml:space="preserve"> </t>
        </is>
      </c>
    </row>
    <row r="267">
      <c r="A267" s="3" t="inlineStr">
        <is>
          <t>Fair Value Measurement Inputs and Valuation Techniques [Line Items]</t>
        </is>
      </c>
      <c r="B267" s="4" t="inlineStr">
        <is>
          <t xml:space="preserve"> </t>
        </is>
      </c>
      <c r="C267" s="4" t="inlineStr">
        <is>
          <t xml:space="preserve"> </t>
        </is>
      </c>
    </row>
    <row r="268">
      <c r="A268" s="4" t="inlineStr">
        <is>
          <t>Equity investments, measurement inputs</t>
        </is>
      </c>
      <c r="B268" s="11" t="n">
        <v>0.9</v>
      </c>
      <c r="C268" s="4" t="inlineStr">
        <is>
          <t xml:space="preserve"> </t>
        </is>
      </c>
    </row>
    <row r="269">
      <c r="A269" s="4" t="inlineStr">
        <is>
          <t>Multiple of underlying assets | Level III | Equity investments: | Recent market information | Maximum</t>
        </is>
      </c>
      <c r="B269" s="4" t="inlineStr">
        <is>
          <t xml:space="preserve"> </t>
        </is>
      </c>
      <c r="C269" s="4" t="inlineStr">
        <is>
          <t xml:space="preserve"> </t>
        </is>
      </c>
    </row>
    <row r="270">
      <c r="A270" s="3" t="inlineStr">
        <is>
          <t>Fair Value Measurement Inputs and Valuation Techniques [Line Items]</t>
        </is>
      </c>
      <c r="B270" s="4" t="inlineStr">
        <is>
          <t xml:space="preserve"> </t>
        </is>
      </c>
      <c r="C270" s="4" t="inlineStr">
        <is>
          <t xml:space="preserve"> </t>
        </is>
      </c>
    </row>
    <row r="271">
      <c r="A271" s="4" t="inlineStr">
        <is>
          <t>Equity investments, measurement inputs</t>
        </is>
      </c>
      <c r="B271" s="11" t="n">
        <v>1.1</v>
      </c>
      <c r="C271" s="4" t="inlineStr">
        <is>
          <t xml:space="preserve"> </t>
        </is>
      </c>
    </row>
    <row r="272">
      <c r="A272" s="4" t="inlineStr">
        <is>
          <t>Multiple of underlying assets | Level III | Equity investments: | Recent market information | Weighted Average</t>
        </is>
      </c>
      <c r="B272" s="4" t="inlineStr">
        <is>
          <t xml:space="preserve"> </t>
        </is>
      </c>
      <c r="C272" s="4" t="inlineStr">
        <is>
          <t xml:space="preserve"> </t>
        </is>
      </c>
    </row>
    <row r="273">
      <c r="A273" s="3" t="inlineStr">
        <is>
          <t>Fair Value Measurement Inputs and Valuation Techniques [Line Items]</t>
        </is>
      </c>
      <c r="B273" s="4" t="inlineStr">
        <is>
          <t xml:space="preserve"> </t>
        </is>
      </c>
      <c r="C273" s="4" t="inlineStr">
        <is>
          <t xml:space="preserve"> </t>
        </is>
      </c>
    </row>
    <row r="274">
      <c r="A274" s="4" t="inlineStr">
        <is>
          <t>Equity investments, measurement inputs</t>
        </is>
      </c>
      <c r="B274" s="5" t="n">
        <v>1</v>
      </c>
      <c r="C274" s="4" t="inlineStr">
        <is>
          <t xml:space="preserve"> </t>
        </is>
      </c>
    </row>
    <row r="275">
      <c r="A275" s="4" t="inlineStr">
        <is>
          <t>Multiple of underlying assets | Level III | Equity investments: | Market approach (comparable companies) | Minimum</t>
        </is>
      </c>
      <c r="B275" s="4" t="inlineStr">
        <is>
          <t xml:space="preserve"> </t>
        </is>
      </c>
      <c r="C275" s="4" t="inlineStr">
        <is>
          <t xml:space="preserve"> </t>
        </is>
      </c>
    </row>
    <row r="276">
      <c r="A276" s="3" t="inlineStr">
        <is>
          <t>Fair Value Measurement Inputs and Valuation Techniques [Line Items]</t>
        </is>
      </c>
      <c r="B276" s="4" t="inlineStr">
        <is>
          <t xml:space="preserve"> </t>
        </is>
      </c>
      <c r="C276" s="4" t="inlineStr">
        <is>
          <t xml:space="preserve"> </t>
        </is>
      </c>
    </row>
    <row r="277">
      <c r="A277" s="4" t="inlineStr">
        <is>
          <t>Equity investments, measurement inputs</t>
        </is>
      </c>
      <c r="B277" s="4" t="inlineStr">
        <is>
          <t xml:space="preserve"> </t>
        </is>
      </c>
      <c r="C277" s="11" t="n">
        <v>0.9</v>
      </c>
    </row>
    <row r="278">
      <c r="A278" s="4" t="inlineStr">
        <is>
          <t>Multiple of underlying assets | Level III | Equity investments: | Market approach (comparable companies) | Maximum</t>
        </is>
      </c>
      <c r="B278" s="4" t="inlineStr">
        <is>
          <t xml:space="preserve"> </t>
        </is>
      </c>
      <c r="C278" s="4" t="inlineStr">
        <is>
          <t xml:space="preserve"> </t>
        </is>
      </c>
    </row>
    <row r="279">
      <c r="A279" s="3" t="inlineStr">
        <is>
          <t>Fair Value Measurement Inputs and Valuation Techniques [Line Items]</t>
        </is>
      </c>
      <c r="B279" s="4" t="inlineStr">
        <is>
          <t xml:space="preserve"> </t>
        </is>
      </c>
      <c r="C279" s="4" t="inlineStr">
        <is>
          <t xml:space="preserve"> </t>
        </is>
      </c>
    </row>
    <row r="280">
      <c r="A280" s="4" t="inlineStr">
        <is>
          <t>Equity investments, measurement inputs</t>
        </is>
      </c>
      <c r="B280" s="4" t="inlineStr">
        <is>
          <t xml:space="preserve"> </t>
        </is>
      </c>
      <c r="C280" s="11" t="n">
        <v>1.1</v>
      </c>
    </row>
    <row r="281">
      <c r="A281" s="4" t="inlineStr">
        <is>
          <t>Multiple of underlying assets | Level III | Equity investments: | Market approach (comparable companies) | Weighted Average</t>
        </is>
      </c>
      <c r="B281" s="4" t="inlineStr">
        <is>
          <t xml:space="preserve"> </t>
        </is>
      </c>
      <c r="C281" s="4" t="inlineStr">
        <is>
          <t xml:space="preserve"> </t>
        </is>
      </c>
    </row>
    <row r="282">
      <c r="A282" s="3" t="inlineStr">
        <is>
          <t>Fair Value Measurement Inputs and Valuation Techniques [Line Items]</t>
        </is>
      </c>
      <c r="B282" s="4" t="inlineStr">
        <is>
          <t xml:space="preserve"> </t>
        </is>
      </c>
      <c r="C282" s="4" t="inlineStr">
        <is>
          <t xml:space="preserve"> </t>
        </is>
      </c>
    </row>
    <row r="283">
      <c r="A283" s="4" t="inlineStr">
        <is>
          <t>Equity investments, measurement inputs</t>
        </is>
      </c>
      <c r="B283" s="4" t="inlineStr">
        <is>
          <t xml:space="preserve"> </t>
        </is>
      </c>
      <c r="C283" s="5" t="n">
        <v>1</v>
      </c>
    </row>
    <row r="284">
      <c r="A284" s="4" t="inlineStr">
        <is>
          <t>Earning Multiple | Level III | Other | Market approach (comparable companies) | Minimum</t>
        </is>
      </c>
      <c r="B284" s="4" t="inlineStr">
        <is>
          <t xml:space="preserve"> </t>
        </is>
      </c>
      <c r="C284" s="4" t="inlineStr">
        <is>
          <t xml:space="preserve"> </t>
        </is>
      </c>
    </row>
    <row r="285">
      <c r="A285" s="3" t="inlineStr">
        <is>
          <t>Fair Value Measurement Inputs and Valuation Techniques [Line Items]</t>
        </is>
      </c>
      <c r="B285" s="4" t="inlineStr">
        <is>
          <t xml:space="preserve"> </t>
        </is>
      </c>
      <c r="C285" s="4" t="inlineStr">
        <is>
          <t xml:space="preserve"> </t>
        </is>
      </c>
    </row>
    <row r="286">
      <c r="A286" s="4" t="inlineStr">
        <is>
          <t>Equity investments, measurement inputs</t>
        </is>
      </c>
      <c r="B286" s="5" t="n">
        <v>5</v>
      </c>
      <c r="C286" s="4" t="inlineStr">
        <is>
          <t xml:space="preserve"> </t>
        </is>
      </c>
    </row>
    <row r="287">
      <c r="A287" s="4" t="inlineStr">
        <is>
          <t>Earning Multiple | Level III | Other | Market approach (comparable companies) | Maximum</t>
        </is>
      </c>
      <c r="B287" s="4" t="inlineStr">
        <is>
          <t xml:space="preserve"> </t>
        </is>
      </c>
      <c r="C287" s="4" t="inlineStr">
        <is>
          <t xml:space="preserve"> </t>
        </is>
      </c>
    </row>
    <row r="288">
      <c r="A288" s="3" t="inlineStr">
        <is>
          <t>Fair Value Measurement Inputs and Valuation Techniques [Line Items]</t>
        </is>
      </c>
      <c r="B288" s="4" t="inlineStr">
        <is>
          <t xml:space="preserve"> </t>
        </is>
      </c>
      <c r="C288" s="4" t="inlineStr">
        <is>
          <t xml:space="preserve"> </t>
        </is>
      </c>
    </row>
    <row r="289">
      <c r="A289" s="4" t="inlineStr">
        <is>
          <t>Equity investments, measurement inputs</t>
        </is>
      </c>
      <c r="B289" s="5" t="n">
        <v>5</v>
      </c>
      <c r="C289" s="4" t="inlineStr">
        <is>
          <t xml:space="preserve"> </t>
        </is>
      </c>
    </row>
    <row r="290">
      <c r="A290" s="4" t="inlineStr">
        <is>
          <t>Earning Multiple | Level III | Other | Market approach (comparable companies) | Weighted Average</t>
        </is>
      </c>
      <c r="B290" s="4" t="inlineStr">
        <is>
          <t xml:space="preserve"> </t>
        </is>
      </c>
      <c r="C290" s="4" t="inlineStr">
        <is>
          <t xml:space="preserve"> </t>
        </is>
      </c>
    </row>
    <row r="291">
      <c r="A291" s="3" t="inlineStr">
        <is>
          <t>Fair Value Measurement Inputs and Valuation Techniques [Line Items]</t>
        </is>
      </c>
      <c r="B291" s="4" t="inlineStr">
        <is>
          <t xml:space="preserve"> </t>
        </is>
      </c>
      <c r="C291" s="4" t="inlineStr">
        <is>
          <t xml:space="preserve"> </t>
        </is>
      </c>
    </row>
    <row r="292">
      <c r="A292" s="4" t="inlineStr">
        <is>
          <t>Equity investments, measurement inputs</t>
        </is>
      </c>
      <c r="B292" s="5" t="n">
        <v>5</v>
      </c>
      <c r="C292" s="4" t="inlineStr">
        <is>
          <t xml:space="preserve"> </t>
        </is>
      </c>
    </row>
    <row r="293">
      <c r="A293" s="4" t="inlineStr">
        <is>
          <t>Earning Multiple | Level III | Equity investments: | Discounted cash flow / Market approach (comparable companies) | Minimum</t>
        </is>
      </c>
      <c r="B293" s="4" t="inlineStr">
        <is>
          <t xml:space="preserve"> </t>
        </is>
      </c>
      <c r="C293" s="4" t="inlineStr">
        <is>
          <t xml:space="preserve"> </t>
        </is>
      </c>
    </row>
    <row r="294">
      <c r="A294" s="3" t="inlineStr">
        <is>
          <t>Fair Value Measurement Inputs and Valuation Techniques [Line Items]</t>
        </is>
      </c>
      <c r="B294" s="4" t="inlineStr">
        <is>
          <t xml:space="preserve"> </t>
        </is>
      </c>
      <c r="C294" s="4" t="inlineStr">
        <is>
          <t xml:space="preserve"> </t>
        </is>
      </c>
    </row>
    <row r="295">
      <c r="A295" s="4" t="inlineStr">
        <is>
          <t>Equity investments, measurement inputs</t>
        </is>
      </c>
      <c r="B295" s="5" t="n">
        <v>7</v>
      </c>
      <c r="C295" s="4" t="inlineStr">
        <is>
          <t xml:space="preserve"> </t>
        </is>
      </c>
    </row>
    <row r="296">
      <c r="A296" s="4" t="inlineStr">
        <is>
          <t>Earning Multiple | Level III | Equity investments: | Discounted cash flow / Market approach (comparable companies) | Maximum</t>
        </is>
      </c>
      <c r="B296" s="4" t="inlineStr">
        <is>
          <t xml:space="preserve"> </t>
        </is>
      </c>
      <c r="C296" s="4" t="inlineStr">
        <is>
          <t xml:space="preserve"> </t>
        </is>
      </c>
    </row>
    <row r="297">
      <c r="A297" s="3" t="inlineStr">
        <is>
          <t>Fair Value Measurement Inputs and Valuation Techniques [Line Items]</t>
        </is>
      </c>
      <c r="B297" s="4" t="inlineStr">
        <is>
          <t xml:space="preserve"> </t>
        </is>
      </c>
      <c r="C297" s="4" t="inlineStr">
        <is>
          <t xml:space="preserve"> </t>
        </is>
      </c>
    </row>
    <row r="298">
      <c r="A298" s="4" t="inlineStr">
        <is>
          <t>Equity investments, measurement inputs</t>
        </is>
      </c>
      <c r="B298" s="5" t="n">
        <v>9</v>
      </c>
      <c r="C298" s="4" t="inlineStr">
        <is>
          <t xml:space="preserve"> </t>
        </is>
      </c>
    </row>
    <row r="299">
      <c r="A299" s="4" t="inlineStr">
        <is>
          <t>Earning Multiple | Level III | Equity investments: | Discounted cash flow / Market approach (comparable companies) | Weighted Average</t>
        </is>
      </c>
      <c r="B299" s="4" t="inlineStr">
        <is>
          <t xml:space="preserve"> </t>
        </is>
      </c>
      <c r="C299" s="4" t="inlineStr">
        <is>
          <t xml:space="preserve"> </t>
        </is>
      </c>
    </row>
    <row r="300">
      <c r="A300" s="3" t="inlineStr">
        <is>
          <t>Fair Value Measurement Inputs and Valuation Techniques [Line Items]</t>
        </is>
      </c>
      <c r="B300" s="4" t="inlineStr">
        <is>
          <t xml:space="preserve"> </t>
        </is>
      </c>
      <c r="C300" s="4" t="inlineStr">
        <is>
          <t xml:space="preserve"> </t>
        </is>
      </c>
    </row>
    <row r="301">
      <c r="A301" s="4" t="inlineStr">
        <is>
          <t>Equity investments, measurement inputs</t>
        </is>
      </c>
      <c r="B301" s="5" t="n">
        <v>8</v>
      </c>
      <c r="C301" s="4" t="inlineStr">
        <is>
          <t xml:space="preserve"> </t>
        </is>
      </c>
    </row>
    <row r="302">
      <c r="A302" s="4" t="inlineStr">
        <is>
          <t>Earning Multiple | Level III | Equity investments: | Market approach (comparable companies)</t>
        </is>
      </c>
      <c r="B302" s="4" t="inlineStr">
        <is>
          <t xml:space="preserve"> </t>
        </is>
      </c>
      <c r="C302" s="4" t="inlineStr">
        <is>
          <t xml:space="preserve"> </t>
        </is>
      </c>
    </row>
    <row r="303">
      <c r="A303" s="3" t="inlineStr">
        <is>
          <t>Fair Value Measurement Inputs and Valuation Techniques [Line Items]</t>
        </is>
      </c>
      <c r="B303" s="4" t="inlineStr">
        <is>
          <t xml:space="preserve"> </t>
        </is>
      </c>
      <c r="C303" s="4" t="inlineStr">
        <is>
          <t xml:space="preserve"> </t>
        </is>
      </c>
    </row>
    <row r="304">
      <c r="A304" s="4" t="inlineStr">
        <is>
          <t>Equity investments, at fair value</t>
        </is>
      </c>
      <c r="B304" s="6" t="n">
        <v>391958</v>
      </c>
      <c r="C304" s="6" t="n">
        <v>336831</v>
      </c>
    </row>
    <row r="305">
      <c r="A305" s="4" t="inlineStr">
        <is>
          <t>Earning Multiple | Level III | Equity investments: | Market approach (comparable companies) | Minimum</t>
        </is>
      </c>
      <c r="B305" s="4" t="inlineStr">
        <is>
          <t xml:space="preserve"> </t>
        </is>
      </c>
      <c r="C305" s="4" t="inlineStr">
        <is>
          <t xml:space="preserve"> </t>
        </is>
      </c>
    </row>
    <row r="306">
      <c r="A306" s="3" t="inlineStr">
        <is>
          <t>Fair Value Measurement Inputs and Valuation Techniques [Line Items]</t>
        </is>
      </c>
      <c r="B306" s="4" t="inlineStr">
        <is>
          <t xml:space="preserve"> </t>
        </is>
      </c>
      <c r="C306" s="4" t="inlineStr">
        <is>
          <t xml:space="preserve"> </t>
        </is>
      </c>
    </row>
    <row r="307">
      <c r="A307" s="4" t="inlineStr">
        <is>
          <t>Equity investments, measurement inputs</t>
        </is>
      </c>
      <c r="B307" s="5" t="n">
        <v>5</v>
      </c>
      <c r="C307" s="5" t="n">
        <v>5</v>
      </c>
    </row>
    <row r="308">
      <c r="A308" s="4" t="inlineStr">
        <is>
          <t>Earning Multiple | Level III | Equity investments: | Market approach (comparable companies) | Maximum</t>
        </is>
      </c>
      <c r="B308" s="4" t="inlineStr">
        <is>
          <t xml:space="preserve"> </t>
        </is>
      </c>
      <c r="C308" s="4" t="inlineStr">
        <is>
          <t xml:space="preserve"> </t>
        </is>
      </c>
    </row>
    <row r="309">
      <c r="A309" s="3" t="inlineStr">
        <is>
          <t>Fair Value Measurement Inputs and Valuation Techniques [Line Items]</t>
        </is>
      </c>
      <c r="B309" s="4" t="inlineStr">
        <is>
          <t xml:space="preserve"> </t>
        </is>
      </c>
      <c r="C309" s="4" t="inlineStr">
        <is>
          <t xml:space="preserve"> </t>
        </is>
      </c>
    </row>
    <row r="310">
      <c r="A310" s="4" t="inlineStr">
        <is>
          <t>Equity investments, measurement inputs</t>
        </is>
      </c>
      <c r="B310" s="5" t="n">
        <v>10</v>
      </c>
      <c r="C310" s="5" t="n">
        <v>20</v>
      </c>
    </row>
    <row r="311">
      <c r="A311" s="4" t="inlineStr">
        <is>
          <t>Earning Multiple | Level III | Equity investments: | Market approach (comparable companies) | Weighted Average</t>
        </is>
      </c>
      <c r="B311" s="4" t="inlineStr">
        <is>
          <t xml:space="preserve"> </t>
        </is>
      </c>
      <c r="C311" s="4" t="inlineStr">
        <is>
          <t xml:space="preserve"> </t>
        </is>
      </c>
    </row>
    <row r="312">
      <c r="A312" s="3" t="inlineStr">
        <is>
          <t>Fair Value Measurement Inputs and Valuation Techniques [Line Items]</t>
        </is>
      </c>
      <c r="B312" s="4" t="inlineStr">
        <is>
          <t xml:space="preserve"> </t>
        </is>
      </c>
      <c r="C312" s="4" t="inlineStr">
        <is>
          <t xml:space="preserve"> </t>
        </is>
      </c>
    </row>
    <row r="313">
      <c r="A313" s="4" t="inlineStr">
        <is>
          <t>Equity investments, measurement inputs</t>
        </is>
      </c>
      <c r="B313" s="11" t="n">
        <v>7.7</v>
      </c>
      <c r="C313" s="5" t="n">
        <v>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Freestanding Derivatives (Details) - Not Designated as Hedging Instrument - Oaktree Capital Group Excluding Consolidated Funds - Foreign-currency forward contrac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Notional</t>
        </is>
      </c>
      <c r="B3" s="6" t="n">
        <v>214714</v>
      </c>
      <c r="C3" s="6" t="n">
        <v>221836</v>
      </c>
    </row>
    <row r="4">
      <c r="A4" s="4" t="inlineStr">
        <is>
          <t>Fair Value</t>
        </is>
      </c>
      <c r="B4" s="5" t="n">
        <v>1898</v>
      </c>
      <c r="C4" s="5" t="n">
        <v>13340</v>
      </c>
    </row>
    <row r="5">
      <c r="A5" s="3" t="inlineStr">
        <is>
          <t>Liabilities</t>
        </is>
      </c>
      <c r="B5" s="4" t="inlineStr">
        <is>
          <t xml:space="preserve"> </t>
        </is>
      </c>
      <c r="C5" s="4" t="inlineStr">
        <is>
          <t xml:space="preserve"> </t>
        </is>
      </c>
    </row>
    <row r="6">
      <c r="A6" s="4" t="inlineStr">
        <is>
          <t>Notional</t>
        </is>
      </c>
      <c r="B6" s="5" t="n">
        <v>-226633</v>
      </c>
      <c r="C6" s="5" t="n">
        <v>-200319</v>
      </c>
    </row>
    <row r="7">
      <c r="A7" s="4" t="inlineStr">
        <is>
          <t>Fair Value</t>
        </is>
      </c>
      <c r="B7" s="6" t="n">
        <v>-2137</v>
      </c>
      <c r="C7" s="6" t="n">
        <v>-118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Summary of Freestanding Derivative Instruments on Income (Details) - Not Designated as Hedging Instrumen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s and losses from freestanding derivative instruments</t>
        </is>
      </c>
      <c r="B4" s="6" t="n">
        <v>-34</v>
      </c>
      <c r="C4" s="6" t="n">
        <v>366</v>
      </c>
      <c r="D4" s="6" t="n">
        <v>-2609</v>
      </c>
      <c r="E4" s="6" t="n">
        <v>2738</v>
      </c>
    </row>
    <row r="5">
      <c r="A5" s="4" t="inlineStr">
        <is>
          <t>Investment incom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s and losses from freestanding derivative instruments</t>
        </is>
      </c>
      <c r="B7" s="5" t="n">
        <v>-34</v>
      </c>
      <c r="C7" s="5" t="n">
        <v>64</v>
      </c>
      <c r="D7" s="5" t="n">
        <v>-2609</v>
      </c>
      <c r="E7" s="5" t="n">
        <v>1448</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s and losses from freestanding derivative instruments</t>
        </is>
      </c>
      <c r="B10" s="6" t="n">
        <v>0</v>
      </c>
      <c r="C10" s="6" t="n">
        <v>302</v>
      </c>
      <c r="D10" s="6" t="n">
        <v>0</v>
      </c>
      <c r="E10" s="6" t="n">
        <v>129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Derivatives of Consolidated Funds (Details) - Not Designated as Hedging Instrument - Consolidated Fund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Notional</t>
        </is>
      </c>
      <c r="B3" s="6" t="n">
        <v>754972</v>
      </c>
      <c r="C3" s="6" t="n">
        <v>817787</v>
      </c>
    </row>
    <row r="4">
      <c r="A4" s="4" t="inlineStr">
        <is>
          <t>Fair Value</t>
        </is>
      </c>
      <c r="B4" s="5" t="n">
        <v>9116</v>
      </c>
      <c r="C4" s="5" t="n">
        <v>10737</v>
      </c>
    </row>
    <row r="5">
      <c r="A5" s="3" t="inlineStr">
        <is>
          <t>Liabilities</t>
        </is>
      </c>
      <c r="B5" s="4" t="inlineStr">
        <is>
          <t xml:space="preserve"> </t>
        </is>
      </c>
      <c r="C5" s="4" t="inlineStr">
        <is>
          <t xml:space="preserve"> </t>
        </is>
      </c>
    </row>
    <row r="6">
      <c r="A6" s="4" t="inlineStr">
        <is>
          <t>Notional</t>
        </is>
      </c>
      <c r="B6" s="5" t="n">
        <v>-118832</v>
      </c>
      <c r="C6" s="5" t="n">
        <v>-180996</v>
      </c>
    </row>
    <row r="7">
      <c r="A7" s="4" t="inlineStr">
        <is>
          <t>Fair Value</t>
        </is>
      </c>
      <c r="B7" s="5" t="n">
        <v>-21242</v>
      </c>
      <c r="C7" s="5" t="n">
        <v>-24022</v>
      </c>
    </row>
    <row r="8">
      <c r="A8" s="4" t="inlineStr">
        <is>
          <t>Foreign-currency forward contrac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Notional</t>
        </is>
      </c>
      <c r="B10" s="5" t="n">
        <v>513197</v>
      </c>
      <c r="C10" s="5" t="n">
        <v>427141</v>
      </c>
    </row>
    <row r="11">
      <c r="A11" s="4" t="inlineStr">
        <is>
          <t>Fair Value</t>
        </is>
      </c>
      <c r="B11" s="5" t="n">
        <v>2189</v>
      </c>
      <c r="C11" s="5" t="n">
        <v>9758</v>
      </c>
    </row>
    <row r="12">
      <c r="A12" s="3" t="inlineStr">
        <is>
          <t>Liabilities</t>
        </is>
      </c>
      <c r="B12" s="4" t="inlineStr">
        <is>
          <t xml:space="preserve"> </t>
        </is>
      </c>
      <c r="C12" s="4" t="inlineStr">
        <is>
          <t xml:space="preserve"> </t>
        </is>
      </c>
    </row>
    <row r="13">
      <c r="A13" s="4" t="inlineStr">
        <is>
          <t>Notional</t>
        </is>
      </c>
      <c r="B13" s="5" t="n">
        <v>-71676</v>
      </c>
      <c r="C13" s="5" t="n">
        <v>-52531</v>
      </c>
    </row>
    <row r="14">
      <c r="A14" s="4" t="inlineStr">
        <is>
          <t>Fair Value</t>
        </is>
      </c>
      <c r="B14" s="5" t="n">
        <v>-19486</v>
      </c>
      <c r="C14" s="5" t="n">
        <v>-16356</v>
      </c>
    </row>
    <row r="15">
      <c r="A15" s="4" t="inlineStr">
        <is>
          <t>Total-return and interest-rate and credit default swap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Notional</t>
        </is>
      </c>
      <c r="B17" s="5" t="n">
        <v>80441</v>
      </c>
      <c r="C17" s="5" t="n">
        <v>12604</v>
      </c>
    </row>
    <row r="18">
      <c r="A18" s="4" t="inlineStr">
        <is>
          <t>Fair Value</t>
        </is>
      </c>
      <c r="B18" s="5" t="n">
        <v>6130</v>
      </c>
      <c r="C18" s="5" t="n">
        <v>700</v>
      </c>
    </row>
    <row r="19">
      <c r="A19" s="3" t="inlineStr">
        <is>
          <t>Liabilities</t>
        </is>
      </c>
      <c r="B19" s="4" t="inlineStr">
        <is>
          <t xml:space="preserve"> </t>
        </is>
      </c>
      <c r="C19" s="4" t="inlineStr">
        <is>
          <t xml:space="preserve"> </t>
        </is>
      </c>
    </row>
    <row r="20">
      <c r="A20" s="4" t="inlineStr">
        <is>
          <t>Notional</t>
        </is>
      </c>
      <c r="B20" s="5" t="n">
        <v>-42665</v>
      </c>
      <c r="C20" s="5" t="n">
        <v>-3182</v>
      </c>
    </row>
    <row r="21">
      <c r="A21" s="4" t="inlineStr">
        <is>
          <t>Fair Value</t>
        </is>
      </c>
      <c r="B21" s="5" t="n">
        <v>-328</v>
      </c>
      <c r="C21" s="5" t="n">
        <v>-7666</v>
      </c>
    </row>
    <row r="22">
      <c r="A22" s="4" t="inlineStr">
        <is>
          <t>Options and futur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Notional</t>
        </is>
      </c>
      <c r="B24" s="5" t="n">
        <v>161334</v>
      </c>
      <c r="C24" s="5" t="n">
        <v>378042</v>
      </c>
    </row>
    <row r="25">
      <c r="A25" s="4" t="inlineStr">
        <is>
          <t>Fair Value</t>
        </is>
      </c>
      <c r="B25" s="5" t="n">
        <v>797</v>
      </c>
      <c r="C25" s="5" t="n">
        <v>279</v>
      </c>
    </row>
    <row r="26">
      <c r="A26" s="3" t="inlineStr">
        <is>
          <t>Liabilities</t>
        </is>
      </c>
      <c r="B26" s="4" t="inlineStr">
        <is>
          <t xml:space="preserve"> </t>
        </is>
      </c>
      <c r="C26" s="4" t="inlineStr">
        <is>
          <t xml:space="preserve"> </t>
        </is>
      </c>
    </row>
    <row r="27">
      <c r="A27" s="4" t="inlineStr">
        <is>
          <t>Notional</t>
        </is>
      </c>
      <c r="B27" s="5" t="n">
        <v>-4491</v>
      </c>
      <c r="C27" s="5" t="n">
        <v>-125283</v>
      </c>
    </row>
    <row r="28">
      <c r="A28" s="4" t="inlineStr">
        <is>
          <t>Fair Value</t>
        </is>
      </c>
      <c r="B28" s="6" t="n">
        <v>-1428</v>
      </c>
      <c r="C2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Impact of Derivatives Held by Consolidated Funds on Income (Details) - Not Designated as Hedging Instrument - Consolidated Fund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et Realized Gain (Loss) on Investments</t>
        </is>
      </c>
      <c r="B4" s="6" t="n">
        <v>3493</v>
      </c>
      <c r="C4" s="6" t="n">
        <v>6772</v>
      </c>
      <c r="D4" s="6" t="n">
        <v>4914</v>
      </c>
      <c r="E4" s="6" t="n">
        <v>9717</v>
      </c>
    </row>
    <row r="5">
      <c r="A5" s="4" t="inlineStr">
        <is>
          <t>Net Change in Unrealized Appreciation (Depreciation) on Investments</t>
        </is>
      </c>
      <c r="B5" s="5" t="n">
        <v>-6809</v>
      </c>
      <c r="C5" s="5" t="n">
        <v>9917</v>
      </c>
      <c r="D5" s="5" t="n">
        <v>3967</v>
      </c>
      <c r="E5" s="5" t="n">
        <v>-17147</v>
      </c>
    </row>
    <row r="6">
      <c r="A6" s="4" t="inlineStr">
        <is>
          <t>Foreign-currency forward contracts</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Net Realized Gain (Loss) on Investments</t>
        </is>
      </c>
      <c r="B8" s="5" t="n">
        <v>93</v>
      </c>
      <c r="C8" s="5" t="n">
        <v>14133</v>
      </c>
      <c r="D8" s="5" t="n">
        <v>-1521</v>
      </c>
      <c r="E8" s="5" t="n">
        <v>15089</v>
      </c>
    </row>
    <row r="9">
      <c r="A9" s="4" t="inlineStr">
        <is>
          <t>Net Change in Unrealized Appreciation (Depreciation) on Investments</t>
        </is>
      </c>
      <c r="B9" s="5" t="n">
        <v>-6596</v>
      </c>
      <c r="C9" s="5" t="n">
        <v>9494</v>
      </c>
      <c r="D9" s="5" t="n">
        <v>-10580</v>
      </c>
      <c r="E9" s="5" t="n">
        <v>12422</v>
      </c>
    </row>
    <row r="10">
      <c r="A10" s="4" t="inlineStr">
        <is>
          <t>Total-return and interest-rate and credit default swaps</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Net Realized Gain (Loss) on Investments</t>
        </is>
      </c>
      <c r="B12" s="5" t="n">
        <v>122</v>
      </c>
      <c r="C12" s="5" t="n">
        <v>4266</v>
      </c>
      <c r="D12" s="5" t="n">
        <v>117</v>
      </c>
      <c r="E12" s="5" t="n">
        <v>282</v>
      </c>
    </row>
    <row r="13">
      <c r="A13" s="4" t="inlineStr">
        <is>
          <t>Net Change in Unrealized Appreciation (Depreciation) on Investments</t>
        </is>
      </c>
      <c r="B13" s="5" t="n">
        <v>468</v>
      </c>
      <c r="C13" s="5" t="n">
        <v>32939</v>
      </c>
      <c r="D13" s="5" t="n">
        <v>456</v>
      </c>
      <c r="E13" s="5" t="n">
        <v>106</v>
      </c>
    </row>
    <row r="14">
      <c r="A14" s="4" t="inlineStr">
        <is>
          <t>Options and futures</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Net Realized Gain (Loss) on Investments</t>
        </is>
      </c>
      <c r="B16" s="5" t="n">
        <v>640</v>
      </c>
      <c r="C16" s="5" t="n">
        <v>4108</v>
      </c>
      <c r="D16" s="5" t="n">
        <v>1072</v>
      </c>
      <c r="E16" s="5" t="n">
        <v>10081</v>
      </c>
    </row>
    <row r="17">
      <c r="A17" s="4" t="inlineStr">
        <is>
          <t>Net Change in Unrealized Appreciation (Depreciation) on Investments</t>
        </is>
      </c>
      <c r="B17" s="5" t="n">
        <v>1134</v>
      </c>
      <c r="C17" s="5" t="n">
        <v>-2088</v>
      </c>
      <c r="D17" s="5" t="n">
        <v>736</v>
      </c>
      <c r="E17" s="5" t="n">
        <v>-105</v>
      </c>
    </row>
    <row r="18">
      <c r="A18" s="4" t="inlineStr">
        <is>
          <t>Commodity swaps</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Net Realized Gain (Loss) on Investments</t>
        </is>
      </c>
      <c r="B20" s="5" t="n">
        <v>2638</v>
      </c>
      <c r="C20" s="5" t="n">
        <v>-15735</v>
      </c>
      <c r="D20" s="5" t="n">
        <v>5246</v>
      </c>
      <c r="E20" s="5" t="n">
        <v>-15735</v>
      </c>
    </row>
    <row r="21">
      <c r="A21" s="4" t="inlineStr">
        <is>
          <t>Net Change in Unrealized Appreciation (Depreciation) on Investments</t>
        </is>
      </c>
      <c r="B21" s="6" t="n">
        <v>-1815</v>
      </c>
      <c r="C21" s="6" t="n">
        <v>-30428</v>
      </c>
      <c r="D21" s="6" t="n">
        <v>13355</v>
      </c>
      <c r="E21" s="6" t="n">
        <v>-2957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Balance Sheet Offsetting (Details) - USD ($) $ in Thousands</t>
        </is>
      </c>
      <c r="B1" s="2" t="inlineStr">
        <is>
          <t>Jun. 30, 2023</t>
        </is>
      </c>
      <c r="C1" s="2" t="inlineStr">
        <is>
          <t>Dec. 31, 2022</t>
        </is>
      </c>
    </row>
    <row r="2">
      <c r="A2" s="3" t="inlineStr">
        <is>
          <t>Derivative Assets:</t>
        </is>
      </c>
      <c r="B2" s="4" t="inlineStr">
        <is>
          <t xml:space="preserve"> </t>
        </is>
      </c>
      <c r="C2" s="4" t="inlineStr">
        <is>
          <t xml:space="preserve"> </t>
        </is>
      </c>
    </row>
    <row r="3">
      <c r="A3" s="4" t="inlineStr">
        <is>
          <t>Gross Amounts of Assets Presented</t>
        </is>
      </c>
      <c r="B3" s="6" t="n">
        <v>11014</v>
      </c>
      <c r="C3" s="6" t="n">
        <v>24077</v>
      </c>
    </row>
    <row r="4">
      <c r="A4" s="4" t="inlineStr">
        <is>
          <t>Gross Amounts Not Offset in Statements of Financial Condition, Derivative Assets</t>
        </is>
      </c>
      <c r="B4" s="5" t="n">
        <v>115</v>
      </c>
      <c r="C4" s="5" t="n">
        <v>1279</v>
      </c>
    </row>
    <row r="5">
      <c r="A5" s="4" t="inlineStr">
        <is>
          <t>Gross Amounts Not Offset in Statements of Financial Condition, Cash Collateral Received</t>
        </is>
      </c>
      <c r="B5" s="5" t="n">
        <v>0</v>
      </c>
      <c r="C5" s="5" t="n">
        <v>0</v>
      </c>
    </row>
    <row r="6">
      <c r="A6" s="4" t="inlineStr">
        <is>
          <t>Net Amount</t>
        </is>
      </c>
      <c r="B6" s="5" t="n">
        <v>10899</v>
      </c>
      <c r="C6" s="5" t="n">
        <v>22798</v>
      </c>
    </row>
    <row r="7">
      <c r="A7" s="3" t="inlineStr">
        <is>
          <t>Derivative Liabilities:</t>
        </is>
      </c>
      <c r="B7" s="4" t="inlineStr">
        <is>
          <t xml:space="preserve"> </t>
        </is>
      </c>
      <c r="C7" s="4" t="inlineStr">
        <is>
          <t xml:space="preserve"> </t>
        </is>
      </c>
    </row>
    <row r="8">
      <c r="A8" s="4" t="inlineStr">
        <is>
          <t>Gross Amounts of Liabilities Presented</t>
        </is>
      </c>
      <c r="B8" s="5" t="n">
        <v>-23379</v>
      </c>
      <c r="C8" s="5" t="n">
        <v>-35862</v>
      </c>
    </row>
    <row r="9">
      <c r="A9" s="4" t="inlineStr">
        <is>
          <t>Gross Amounts Not Offset in Statements of Financial Condition,, Derivative Liabilities</t>
        </is>
      </c>
      <c r="B9" s="5" t="n">
        <v>-115</v>
      </c>
      <c r="C9" s="5" t="n">
        <v>-1279</v>
      </c>
    </row>
    <row r="10">
      <c r="A10" s="4" t="inlineStr">
        <is>
          <t>Gross Amounts Not Offset in Statements of Financial Condition, Cash Collateral Pledged</t>
        </is>
      </c>
      <c r="B10" s="5" t="n">
        <v>0</v>
      </c>
      <c r="C10" s="5" t="n">
        <v>0</v>
      </c>
    </row>
    <row r="11">
      <c r="A11" s="4" t="inlineStr">
        <is>
          <t>Net Amount</t>
        </is>
      </c>
      <c r="B11" s="5" t="n">
        <v>-23264</v>
      </c>
      <c r="C11" s="5" t="n">
        <v>-34583</v>
      </c>
    </row>
    <row r="12">
      <c r="A12" s="4" t="inlineStr">
        <is>
          <t>Oaktree Capital Group Excluding Consolidated Funds | Foreign-currency forward contract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Gross Amounts of Assets Presented</t>
        </is>
      </c>
      <c r="B14" s="5" t="n">
        <v>1898</v>
      </c>
      <c r="C14" s="5" t="n">
        <v>13340</v>
      </c>
    </row>
    <row r="15">
      <c r="A15" s="4" t="inlineStr">
        <is>
          <t>Gross Amounts Not Offset in Statements of Financial Condition, Derivative Assets</t>
        </is>
      </c>
      <c r="B15" s="5" t="n">
        <v>115</v>
      </c>
      <c r="C15" s="5" t="n">
        <v>1279</v>
      </c>
    </row>
    <row r="16">
      <c r="A16" s="4" t="inlineStr">
        <is>
          <t>Gross Amounts Not Offset in Statements of Financial Condition, Cash Collateral Received</t>
        </is>
      </c>
      <c r="B16" s="5" t="n">
        <v>0</v>
      </c>
      <c r="C16" s="5" t="n">
        <v>0</v>
      </c>
    </row>
    <row r="17">
      <c r="A17" s="4" t="inlineStr">
        <is>
          <t>Net Amount</t>
        </is>
      </c>
      <c r="B17" s="5" t="n">
        <v>1783</v>
      </c>
      <c r="C17" s="5" t="n">
        <v>12061</v>
      </c>
    </row>
    <row r="18">
      <c r="A18" s="3" t="inlineStr">
        <is>
          <t>Derivative Liabilities:</t>
        </is>
      </c>
      <c r="B18" s="4" t="inlineStr">
        <is>
          <t xml:space="preserve"> </t>
        </is>
      </c>
      <c r="C18" s="4" t="inlineStr">
        <is>
          <t xml:space="preserve"> </t>
        </is>
      </c>
    </row>
    <row r="19">
      <c r="A19" s="4" t="inlineStr">
        <is>
          <t>Gross Amounts of Liabilities Presented</t>
        </is>
      </c>
      <c r="B19" s="5" t="n">
        <v>-2137</v>
      </c>
      <c r="C19" s="5" t="n">
        <v>-11840</v>
      </c>
    </row>
    <row r="20">
      <c r="A20" s="4" t="inlineStr">
        <is>
          <t>Gross Amounts Not Offset in Statements of Financial Condition,, Derivative Liabilities</t>
        </is>
      </c>
      <c r="B20" s="5" t="n">
        <v>-115</v>
      </c>
      <c r="C20" s="5" t="n">
        <v>-1279</v>
      </c>
    </row>
    <row r="21">
      <c r="A21" s="4" t="inlineStr">
        <is>
          <t>Gross Amounts Not Offset in Statements of Financial Condition, Cash Collateral Pledged</t>
        </is>
      </c>
      <c r="B21" s="5" t="n">
        <v>0</v>
      </c>
      <c r="C21" s="5" t="n">
        <v>0</v>
      </c>
    </row>
    <row r="22">
      <c r="A22" s="4" t="inlineStr">
        <is>
          <t>Net Amount</t>
        </is>
      </c>
      <c r="B22" s="5" t="n">
        <v>-2022</v>
      </c>
      <c r="C22" s="5" t="n">
        <v>-10561</v>
      </c>
    </row>
    <row r="23">
      <c r="A23" s="4" t="inlineStr">
        <is>
          <t>Consolidated Funds</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Gross Amounts of Assets Presented</t>
        </is>
      </c>
      <c r="B25" s="5" t="n">
        <v>9116</v>
      </c>
      <c r="C25" s="5" t="n">
        <v>10737</v>
      </c>
    </row>
    <row r="26">
      <c r="A26" s="4" t="inlineStr">
        <is>
          <t>Gross Amounts Not Offset in Statements of Financial Condition, Derivative Assets</t>
        </is>
      </c>
      <c r="B26" s="5" t="n">
        <v>0</v>
      </c>
      <c r="C26" s="5" t="n">
        <v>0</v>
      </c>
    </row>
    <row r="27">
      <c r="A27" s="4" t="inlineStr">
        <is>
          <t>Gross Amounts Not Offset in Statements of Financial Condition, Cash Collateral Received</t>
        </is>
      </c>
      <c r="B27" s="5" t="n">
        <v>0</v>
      </c>
      <c r="C27" s="5" t="n">
        <v>0</v>
      </c>
    </row>
    <row r="28">
      <c r="A28" s="4" t="inlineStr">
        <is>
          <t>Net Amount</t>
        </is>
      </c>
      <c r="B28" s="5" t="n">
        <v>9116</v>
      </c>
      <c r="C28" s="5" t="n">
        <v>10737</v>
      </c>
    </row>
    <row r="29">
      <c r="A29" s="3" t="inlineStr">
        <is>
          <t>Derivative Liabilities:</t>
        </is>
      </c>
      <c r="B29" s="4" t="inlineStr">
        <is>
          <t xml:space="preserve"> </t>
        </is>
      </c>
      <c r="C29" s="4" t="inlineStr">
        <is>
          <t xml:space="preserve"> </t>
        </is>
      </c>
    </row>
    <row r="30">
      <c r="A30" s="4" t="inlineStr">
        <is>
          <t>Gross Amounts of Liabilities Presented</t>
        </is>
      </c>
      <c r="B30" s="5" t="n">
        <v>-21242</v>
      </c>
      <c r="C30" s="5" t="n">
        <v>-24022</v>
      </c>
    </row>
    <row r="31">
      <c r="A31" s="4" t="inlineStr">
        <is>
          <t>Gross Amounts Not Offset in Statements of Financial Condition,, Derivative Liabilities</t>
        </is>
      </c>
      <c r="B31" s="5" t="n">
        <v>0</v>
      </c>
      <c r="C31" s="5" t="n">
        <v>0</v>
      </c>
    </row>
    <row r="32">
      <c r="A32" s="4" t="inlineStr">
        <is>
          <t>Gross Amounts Not Offset in Statements of Financial Condition, Cash Collateral Pledged</t>
        </is>
      </c>
      <c r="B32" s="5" t="n">
        <v>0</v>
      </c>
      <c r="C32" s="5" t="n">
        <v>0</v>
      </c>
    </row>
    <row r="33">
      <c r="A33" s="4" t="inlineStr">
        <is>
          <t>Net Amount</t>
        </is>
      </c>
      <c r="B33" s="5" t="n">
        <v>-21242</v>
      </c>
      <c r="C33" s="5" t="n">
        <v>-24022</v>
      </c>
    </row>
    <row r="34">
      <c r="A34" s="4" t="inlineStr">
        <is>
          <t>Consolidated Funds | Foreign-currency forward contracts</t>
        </is>
      </c>
      <c r="B34" s="4" t="inlineStr">
        <is>
          <t xml:space="preserve"> </t>
        </is>
      </c>
      <c r="C34" s="4" t="inlineStr">
        <is>
          <t xml:space="preserve"> </t>
        </is>
      </c>
    </row>
    <row r="35">
      <c r="A35" s="3" t="inlineStr">
        <is>
          <t>Derivative Assets:</t>
        </is>
      </c>
      <c r="B35" s="4" t="inlineStr">
        <is>
          <t xml:space="preserve"> </t>
        </is>
      </c>
      <c r="C35" s="4" t="inlineStr">
        <is>
          <t xml:space="preserve"> </t>
        </is>
      </c>
    </row>
    <row r="36">
      <c r="A36" s="4" t="inlineStr">
        <is>
          <t>Gross Amounts of Assets Presented</t>
        </is>
      </c>
      <c r="B36" s="5" t="n">
        <v>2189</v>
      </c>
      <c r="C36" s="5" t="n">
        <v>9758</v>
      </c>
    </row>
    <row r="37">
      <c r="A37" s="4" t="inlineStr">
        <is>
          <t>Gross Amounts Not Offset in Statements of Financial Condition, Derivative Assets</t>
        </is>
      </c>
      <c r="B37" s="5" t="n">
        <v>0</v>
      </c>
      <c r="C37" s="5" t="n">
        <v>0</v>
      </c>
    </row>
    <row r="38">
      <c r="A38" s="4" t="inlineStr">
        <is>
          <t>Gross Amounts Not Offset in Statements of Financial Condition, Cash Collateral Received</t>
        </is>
      </c>
      <c r="B38" s="5" t="n">
        <v>0</v>
      </c>
      <c r="C38" s="5" t="n">
        <v>0</v>
      </c>
    </row>
    <row r="39">
      <c r="A39" s="4" t="inlineStr">
        <is>
          <t>Net Amount</t>
        </is>
      </c>
      <c r="B39" s="5" t="n">
        <v>2189</v>
      </c>
      <c r="C39" s="5" t="n">
        <v>9758</v>
      </c>
    </row>
    <row r="40">
      <c r="A40" s="3" t="inlineStr">
        <is>
          <t>Derivative Liabilities:</t>
        </is>
      </c>
      <c r="B40" s="4" t="inlineStr">
        <is>
          <t xml:space="preserve"> </t>
        </is>
      </c>
      <c r="C40" s="4" t="inlineStr">
        <is>
          <t xml:space="preserve"> </t>
        </is>
      </c>
    </row>
    <row r="41">
      <c r="A41" s="4" t="inlineStr">
        <is>
          <t>Gross Amounts of Liabilities Presented</t>
        </is>
      </c>
      <c r="B41" s="5" t="n">
        <v>-19486</v>
      </c>
      <c r="C41" s="5" t="n">
        <v>-16356</v>
      </c>
    </row>
    <row r="42">
      <c r="A42" s="4" t="inlineStr">
        <is>
          <t>Gross Amounts Not Offset in Statements of Financial Condition,, Derivative Liabilities</t>
        </is>
      </c>
      <c r="B42" s="5" t="n">
        <v>0</v>
      </c>
      <c r="C42" s="5" t="n">
        <v>0</v>
      </c>
    </row>
    <row r="43">
      <c r="A43" s="4" t="inlineStr">
        <is>
          <t>Gross Amounts Not Offset in Statements of Financial Condition, Cash Collateral Pledged</t>
        </is>
      </c>
      <c r="B43" s="5" t="n">
        <v>0</v>
      </c>
      <c r="C43" s="5" t="n">
        <v>0</v>
      </c>
    </row>
    <row r="44">
      <c r="A44" s="4" t="inlineStr">
        <is>
          <t>Net Amount</t>
        </is>
      </c>
      <c r="B44" s="5" t="n">
        <v>-19486</v>
      </c>
      <c r="C44" s="5" t="n">
        <v>-16356</v>
      </c>
    </row>
    <row r="45">
      <c r="A45" s="4" t="inlineStr">
        <is>
          <t>Consolidated Funds | Total-return and interest-rate and credit default swaps</t>
        </is>
      </c>
      <c r="B45" s="4" t="inlineStr">
        <is>
          <t xml:space="preserve"> </t>
        </is>
      </c>
      <c r="C45" s="4" t="inlineStr">
        <is>
          <t xml:space="preserve"> </t>
        </is>
      </c>
    </row>
    <row r="46">
      <c r="A46" s="3" t="inlineStr">
        <is>
          <t>Derivative Assets:</t>
        </is>
      </c>
      <c r="B46" s="4" t="inlineStr">
        <is>
          <t xml:space="preserve"> </t>
        </is>
      </c>
      <c r="C46" s="4" t="inlineStr">
        <is>
          <t xml:space="preserve"> </t>
        </is>
      </c>
    </row>
    <row r="47">
      <c r="A47" s="4" t="inlineStr">
        <is>
          <t>Gross Amounts of Assets Presented</t>
        </is>
      </c>
      <c r="B47" s="5" t="n">
        <v>6130</v>
      </c>
      <c r="C47" s="5" t="n">
        <v>700</v>
      </c>
    </row>
    <row r="48">
      <c r="A48" s="4" t="inlineStr">
        <is>
          <t>Gross Amounts Not Offset in Statements of Financial Condition, Derivative Assets</t>
        </is>
      </c>
      <c r="B48" s="5" t="n">
        <v>0</v>
      </c>
      <c r="C48" s="5" t="n">
        <v>0</v>
      </c>
    </row>
    <row r="49">
      <c r="A49" s="4" t="inlineStr">
        <is>
          <t>Gross Amounts Not Offset in Statements of Financial Condition, Cash Collateral Received</t>
        </is>
      </c>
      <c r="B49" s="5" t="n">
        <v>0</v>
      </c>
      <c r="C49" s="5" t="n">
        <v>0</v>
      </c>
    </row>
    <row r="50">
      <c r="A50" s="4" t="inlineStr">
        <is>
          <t>Net Amount</t>
        </is>
      </c>
      <c r="B50" s="5" t="n">
        <v>6130</v>
      </c>
      <c r="C50" s="5" t="n">
        <v>700</v>
      </c>
    </row>
    <row r="51">
      <c r="A51" s="3" t="inlineStr">
        <is>
          <t>Derivative Liabilities:</t>
        </is>
      </c>
      <c r="B51" s="4" t="inlineStr">
        <is>
          <t xml:space="preserve"> </t>
        </is>
      </c>
      <c r="C51" s="4" t="inlineStr">
        <is>
          <t xml:space="preserve"> </t>
        </is>
      </c>
    </row>
    <row r="52">
      <c r="A52" s="4" t="inlineStr">
        <is>
          <t>Gross Amounts of Liabilities Presented</t>
        </is>
      </c>
      <c r="B52" s="5" t="n">
        <v>-328</v>
      </c>
      <c r="C52" s="5" t="n">
        <v>-7666</v>
      </c>
    </row>
    <row r="53">
      <c r="A53" s="4" t="inlineStr">
        <is>
          <t>Gross Amounts Not Offset in Statements of Financial Condition,, Derivative Liabilities</t>
        </is>
      </c>
      <c r="B53" s="5" t="n">
        <v>0</v>
      </c>
      <c r="C53" s="5" t="n">
        <v>0</v>
      </c>
    </row>
    <row r="54">
      <c r="A54" s="4" t="inlineStr">
        <is>
          <t>Gross Amounts Not Offset in Statements of Financial Condition, Cash Collateral Pledged</t>
        </is>
      </c>
      <c r="B54" s="5" t="n">
        <v>0</v>
      </c>
      <c r="C54" s="5" t="n">
        <v>0</v>
      </c>
    </row>
    <row r="55">
      <c r="A55" s="4" t="inlineStr">
        <is>
          <t>Net Amount</t>
        </is>
      </c>
      <c r="B55" s="5" t="n">
        <v>-328</v>
      </c>
      <c r="C55" s="5" t="n">
        <v>-7666</v>
      </c>
    </row>
    <row r="56">
      <c r="A56" s="4" t="inlineStr">
        <is>
          <t>Consolidated Funds | Options and futures</t>
        </is>
      </c>
      <c r="B56" s="4" t="inlineStr">
        <is>
          <t xml:space="preserve"> </t>
        </is>
      </c>
      <c r="C56" s="4" t="inlineStr">
        <is>
          <t xml:space="preserve"> </t>
        </is>
      </c>
    </row>
    <row r="57">
      <c r="A57" s="3" t="inlineStr">
        <is>
          <t>Derivative Assets:</t>
        </is>
      </c>
      <c r="B57" s="4" t="inlineStr">
        <is>
          <t xml:space="preserve"> </t>
        </is>
      </c>
      <c r="C57" s="4" t="inlineStr">
        <is>
          <t xml:space="preserve"> </t>
        </is>
      </c>
    </row>
    <row r="58">
      <c r="A58" s="4" t="inlineStr">
        <is>
          <t>Gross Amounts of Assets Presented</t>
        </is>
      </c>
      <c r="B58" s="5" t="n">
        <v>797</v>
      </c>
      <c r="C58" s="5" t="n">
        <v>279</v>
      </c>
    </row>
    <row r="59">
      <c r="A59" s="4" t="inlineStr">
        <is>
          <t>Gross Amounts Not Offset in Statements of Financial Condition, Derivative Assets</t>
        </is>
      </c>
      <c r="B59" s="5" t="n">
        <v>0</v>
      </c>
      <c r="C59" s="5" t="n">
        <v>0</v>
      </c>
    </row>
    <row r="60">
      <c r="A60" s="4" t="inlineStr">
        <is>
          <t>Gross Amounts Not Offset in Statements of Financial Condition, Cash Collateral Received</t>
        </is>
      </c>
      <c r="B60" s="5" t="n">
        <v>0</v>
      </c>
      <c r="C60" s="5" t="n">
        <v>0</v>
      </c>
    </row>
    <row r="61">
      <c r="A61" s="4" t="inlineStr">
        <is>
          <t>Net Amount</t>
        </is>
      </c>
      <c r="B61" s="5" t="n">
        <v>797</v>
      </c>
      <c r="C61" s="5" t="n">
        <v>279</v>
      </c>
    </row>
    <row r="62">
      <c r="A62" s="3" t="inlineStr">
        <is>
          <t>Derivative Liabilities:</t>
        </is>
      </c>
      <c r="B62" s="4" t="inlineStr">
        <is>
          <t xml:space="preserve"> </t>
        </is>
      </c>
      <c r="C62" s="4" t="inlineStr">
        <is>
          <t xml:space="preserve"> </t>
        </is>
      </c>
    </row>
    <row r="63">
      <c r="A63" s="4" t="inlineStr">
        <is>
          <t>Gross Amounts of Liabilities Presented</t>
        </is>
      </c>
      <c r="B63" s="5" t="n">
        <v>-1428</v>
      </c>
      <c r="C63" s="4" t="inlineStr">
        <is>
          <t xml:space="preserve"> </t>
        </is>
      </c>
    </row>
    <row r="64">
      <c r="A64" s="4" t="inlineStr">
        <is>
          <t>Gross Amounts Not Offset in Statements of Financial Condition,, Derivative Liabilities</t>
        </is>
      </c>
      <c r="B64" s="5" t="n">
        <v>0</v>
      </c>
      <c r="C64" s="4" t="inlineStr">
        <is>
          <t xml:space="preserve"> </t>
        </is>
      </c>
    </row>
    <row r="65">
      <c r="A65" s="4" t="inlineStr">
        <is>
          <t>Gross Amounts Not Offset in Statements of Financial Condition, Cash Collateral Pledged</t>
        </is>
      </c>
      <c r="B65" s="5" t="n">
        <v>0</v>
      </c>
      <c r="C65" s="4" t="inlineStr">
        <is>
          <t xml:space="preserve"> </t>
        </is>
      </c>
    </row>
    <row r="66">
      <c r="A66" s="4" t="inlineStr">
        <is>
          <t>Net Amount</t>
        </is>
      </c>
      <c r="B66" s="6" t="n">
        <v>-1428</v>
      </c>
      <c r="C66" s="4" t="inlineStr">
        <is>
          <t xml:space="preserve"> </t>
        </is>
      </c>
    </row>
    <row r="67">
      <c r="A67" s="4" t="inlineStr">
        <is>
          <t>Consolidated Funds | Warrants</t>
        </is>
      </c>
      <c r="B67" s="4" t="inlineStr">
        <is>
          <t xml:space="preserve"> </t>
        </is>
      </c>
      <c r="C67" s="4" t="inlineStr">
        <is>
          <t xml:space="preserve"> </t>
        </is>
      </c>
    </row>
    <row r="68">
      <c r="A68" s="3" t="inlineStr">
        <is>
          <t>Derivative Liabilities:</t>
        </is>
      </c>
      <c r="B68" s="4" t="inlineStr">
        <is>
          <t xml:space="preserve"> </t>
        </is>
      </c>
      <c r="C68" s="4" t="inlineStr">
        <is>
          <t xml:space="preserve"> </t>
        </is>
      </c>
    </row>
    <row r="69">
      <c r="A69" s="4" t="inlineStr">
        <is>
          <t>Gross Amounts of Liabilities Presented</t>
        </is>
      </c>
      <c r="B69" s="4" t="inlineStr">
        <is>
          <t xml:space="preserve"> </t>
        </is>
      </c>
      <c r="C69" s="5" t="n">
        <v>0</v>
      </c>
    </row>
    <row r="70">
      <c r="A70" s="4" t="inlineStr">
        <is>
          <t>Gross Amounts Not Offset in Statements of Financial Condition,, Derivative Liabilities</t>
        </is>
      </c>
      <c r="B70" s="4" t="inlineStr">
        <is>
          <t xml:space="preserve"> </t>
        </is>
      </c>
      <c r="C70" s="5" t="n">
        <v>0</v>
      </c>
    </row>
    <row r="71">
      <c r="A71" s="4" t="inlineStr">
        <is>
          <t>Gross Amounts Not Offset in Statements of Financial Condition, Cash Collateral Pledged</t>
        </is>
      </c>
      <c r="B71" s="4" t="inlineStr">
        <is>
          <t xml:space="preserve"> </t>
        </is>
      </c>
      <c r="C71" s="4" t="inlineStr">
        <is>
          <t xml:space="preserve"> </t>
        </is>
      </c>
    </row>
    <row r="72">
      <c r="A72" s="4" t="inlineStr">
        <is>
          <t>Net Amount</t>
        </is>
      </c>
      <c r="B72" s="4" t="inlineStr">
        <is>
          <t xml:space="preserve"> </t>
        </is>
      </c>
      <c r="C7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s>
  <sheetData>
    <row r="1">
      <c r="A1" s="1" t="inlineStr">
        <is>
          <t>DEBT OBLIGATIONS AND CREDIT FACILITIES - Additional Information (Details) € in Millions</t>
        </is>
      </c>
      <c r="G1" s="2" t="inlineStr">
        <is>
          <t>6 Months Ended</t>
        </is>
      </c>
    </row>
    <row r="2">
      <c r="B2" s="2" t="inlineStr">
        <is>
          <t>Dec. 15, 2022</t>
        </is>
      </c>
      <c r="C2" s="2" t="inlineStr">
        <is>
          <t>Jun. 08, 2022 EUR (€)</t>
        </is>
      </c>
      <c r="D2" s="2" t="inlineStr">
        <is>
          <t>Jan. 12, 2022 USD ($)</t>
        </is>
      </c>
      <c r="E2" s="2" t="inlineStr">
        <is>
          <t>Jul. 22, 2020 USD ($)</t>
        </is>
      </c>
      <c r="F2" s="2" t="inlineStr">
        <is>
          <t>May 19, 2020 USD ($)</t>
        </is>
      </c>
      <c r="G2" s="2" t="inlineStr">
        <is>
          <t>Jun. 30, 2023 USD ($)</t>
        </is>
      </c>
      <c r="H2" s="2" t="inlineStr">
        <is>
          <t>Apr. 07, 2023 USD ($)</t>
        </is>
      </c>
      <c r="I2" s="2" t="inlineStr">
        <is>
          <t>Mar. 31, 2023 USD ($)</t>
        </is>
      </c>
      <c r="J2" s="2" t="inlineStr">
        <is>
          <t>Dec. 31, 2022 USD ($)</t>
        </is>
      </c>
      <c r="K2" s="2" t="inlineStr">
        <is>
          <t>Nov. 04, 2021 USD ($)</t>
        </is>
      </c>
      <c r="L2" s="2" t="inlineStr">
        <is>
          <t>Sep. 23, 2021 USD ($)</t>
        </is>
      </c>
      <c r="M2" s="2" t="inlineStr">
        <is>
          <t>Sep. 14, 2021 USD ($)</t>
        </is>
      </c>
      <c r="N2" s="2" t="inlineStr">
        <is>
          <t>May 20, 2020 USD ($)</t>
        </is>
      </c>
    </row>
    <row r="3">
      <c r="A3" s="4" t="inlineStr">
        <is>
          <t>Oaktree Capital Group Excluding Consolidated Fu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otal remaining principal</t>
        </is>
      </c>
      <c r="B5" s="4" t="inlineStr">
        <is>
          <t xml:space="preserve"> </t>
        </is>
      </c>
      <c r="C5" s="4" t="inlineStr">
        <is>
          <t xml:space="preserve"> </t>
        </is>
      </c>
      <c r="D5" s="4" t="inlineStr">
        <is>
          <t xml:space="preserve"> </t>
        </is>
      </c>
      <c r="E5" s="4" t="inlineStr">
        <is>
          <t xml:space="preserve"> </t>
        </is>
      </c>
      <c r="F5" s="4" t="inlineStr">
        <is>
          <t xml:space="preserve"> </t>
        </is>
      </c>
      <c r="G5" s="6" t="n">
        <v>1050000000</v>
      </c>
      <c r="H5" s="4" t="inlineStr">
        <is>
          <t xml:space="preserve"> </t>
        </is>
      </c>
      <c r="I5" s="4" t="inlineStr">
        <is>
          <t xml:space="preserve"> </t>
        </is>
      </c>
      <c r="J5" s="6" t="n">
        <v>1050000000</v>
      </c>
      <c r="K5" s="4" t="inlineStr">
        <is>
          <t xml:space="preserve"> </t>
        </is>
      </c>
      <c r="L5" s="4" t="inlineStr">
        <is>
          <t xml:space="preserve"> </t>
        </is>
      </c>
      <c r="M5" s="4" t="inlineStr">
        <is>
          <t xml:space="preserve"> </t>
        </is>
      </c>
      <c r="N5" s="4" t="inlineStr">
        <is>
          <t xml:space="preserve"> </t>
        </is>
      </c>
    </row>
    <row r="6">
      <c r="A6" s="4" t="inlineStr">
        <is>
          <t>Consolidated Fu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orrowings under credit facilities</t>
        </is>
      </c>
      <c r="B8" s="4" t="inlineStr">
        <is>
          <t xml:space="preserve"> </t>
        </is>
      </c>
      <c r="C8" s="4" t="inlineStr">
        <is>
          <t xml:space="preserve"> </t>
        </is>
      </c>
      <c r="D8" s="4" t="inlineStr">
        <is>
          <t xml:space="preserve"> </t>
        </is>
      </c>
      <c r="E8" s="4" t="inlineStr">
        <is>
          <t xml:space="preserve"> </t>
        </is>
      </c>
      <c r="F8" s="4" t="inlineStr">
        <is>
          <t xml:space="preserve"> </t>
        </is>
      </c>
      <c r="G8" s="5" t="n">
        <v>310454000</v>
      </c>
      <c r="H8" s="4" t="inlineStr">
        <is>
          <t xml:space="preserve"> </t>
        </is>
      </c>
      <c r="I8" s="4" t="inlineStr">
        <is>
          <t xml:space="preserve"> </t>
        </is>
      </c>
      <c r="J8" s="5" t="n">
        <v>1000859000</v>
      </c>
      <c r="K8" s="4" t="inlineStr">
        <is>
          <t xml:space="preserve"> </t>
        </is>
      </c>
      <c r="L8" s="4" t="inlineStr">
        <is>
          <t xml:space="preserve"> </t>
        </is>
      </c>
      <c r="M8" s="4" t="inlineStr">
        <is>
          <t xml:space="preserve"> </t>
        </is>
      </c>
      <c r="N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orrowings under credit faciliti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nior variable rat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ceeds from senior unsecured notes | €</t>
        </is>
      </c>
      <c r="B14" s="4" t="inlineStr">
        <is>
          <t xml:space="preserve"> </t>
        </is>
      </c>
      <c r="C14" s="12" t="n">
        <v>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otal remaining principal</t>
        </is>
      </c>
      <c r="B15" s="4" t="inlineStr">
        <is>
          <t xml:space="preserve"> </t>
        </is>
      </c>
      <c r="C15" s="4" t="inlineStr">
        <is>
          <t xml:space="preserve"> </t>
        </is>
      </c>
      <c r="D15" s="4" t="inlineStr">
        <is>
          <t xml:space="preserve"> </t>
        </is>
      </c>
      <c r="E15" s="4" t="inlineStr">
        <is>
          <t xml:space="preserve"> </t>
        </is>
      </c>
      <c r="F15" s="4" t="inlineStr">
        <is>
          <t xml:space="preserve"> </t>
        </is>
      </c>
      <c r="G15" s="6" t="n">
        <v>217770000</v>
      </c>
      <c r="H15" s="4" t="inlineStr">
        <is>
          <t xml:space="preserve"> </t>
        </is>
      </c>
      <c r="I15" s="4" t="inlineStr">
        <is>
          <t xml:space="preserve"> </t>
        </is>
      </c>
      <c r="J15" s="5" t="n">
        <v>213450000</v>
      </c>
      <c r="K15" s="4" t="inlineStr">
        <is>
          <t xml:space="preserve"> </t>
        </is>
      </c>
      <c r="L15" s="4" t="inlineStr">
        <is>
          <t xml:space="preserve"> </t>
        </is>
      </c>
      <c r="M15" s="4" t="inlineStr">
        <is>
          <t xml:space="preserve"> </t>
        </is>
      </c>
      <c r="N15" s="4" t="inlineStr">
        <is>
          <t xml:space="preserve"> </t>
        </is>
      </c>
    </row>
    <row r="16">
      <c r="A16" s="4" t="inlineStr">
        <is>
          <t>Senior variable rate notes | Senior Unsecured Notes Due 203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00000000</v>
      </c>
      <c r="L18" s="4" t="inlineStr">
        <is>
          <t xml:space="preserve"> </t>
        </is>
      </c>
      <c r="M18" s="4" t="inlineStr">
        <is>
          <t xml:space="preserve"> </t>
        </is>
      </c>
      <c r="N18" s="4" t="inlineStr">
        <is>
          <t xml:space="preserve"> </t>
        </is>
      </c>
    </row>
    <row r="19">
      <c r="A19" s="4" t="inlineStr">
        <is>
          <t>Senior Un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0" t="n">
        <v>0.0368</v>
      </c>
    </row>
    <row r="22">
      <c r="A22" s="4" t="inlineStr">
        <is>
          <t>Proceeds from senior unsecured notes</t>
        </is>
      </c>
      <c r="B22" s="4" t="inlineStr">
        <is>
          <t xml:space="preserve"> </t>
        </is>
      </c>
      <c r="C22" s="4" t="inlineStr">
        <is>
          <t xml:space="preserve"> </t>
        </is>
      </c>
      <c r="D22" s="4" t="inlineStr">
        <is>
          <t xml:space="preserve"> </t>
        </is>
      </c>
      <c r="E22" s="6" t="n">
        <v>25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50000000</v>
      </c>
      <c r="I23" s="4" t="inlineStr">
        <is>
          <t xml:space="preserve"> </t>
        </is>
      </c>
      <c r="J23" s="4" t="inlineStr">
        <is>
          <t xml:space="preserve"> </t>
        </is>
      </c>
      <c r="K23" s="4" t="inlineStr">
        <is>
          <t xml:space="preserve"> </t>
        </is>
      </c>
      <c r="L23" s="4" t="inlineStr">
        <is>
          <t xml:space="preserve"> </t>
        </is>
      </c>
      <c r="M23" s="4" t="inlineStr">
        <is>
          <t xml:space="preserve"> </t>
        </is>
      </c>
      <c r="N23" s="6" t="n">
        <v>250000000</v>
      </c>
    </row>
    <row r="24">
      <c r="A24" s="4" t="inlineStr">
        <is>
          <t>Senior unsecured notes purchase commitment</t>
        </is>
      </c>
      <c r="B24" s="4" t="inlineStr">
        <is>
          <t xml:space="preserve"> </t>
        </is>
      </c>
      <c r="C24" s="4" t="inlineStr">
        <is>
          <t xml:space="preserve"> </t>
        </is>
      </c>
      <c r="D24" s="4" t="inlineStr">
        <is>
          <t xml:space="preserve"> </t>
        </is>
      </c>
      <c r="E24" s="4" t="inlineStr">
        <is>
          <t xml:space="preserve"> </t>
        </is>
      </c>
      <c r="F24" s="6" t="n">
        <v>25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nior Unsecured Notes | Senior Unsecured Notes Due 203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0306</v>
      </c>
      <c r="L27" s="4" t="inlineStr">
        <is>
          <t xml:space="preserve"> </t>
        </is>
      </c>
      <c r="M27" s="4" t="inlineStr">
        <is>
          <t xml:space="preserve"> </t>
        </is>
      </c>
      <c r="N27" s="4" t="inlineStr">
        <is>
          <t xml:space="preserve"> </t>
        </is>
      </c>
    </row>
    <row r="28">
      <c r="A28" s="4" t="inlineStr">
        <is>
          <t>Proceeds from senior unsecured notes</t>
        </is>
      </c>
      <c r="B28" s="4" t="inlineStr">
        <is>
          <t xml:space="preserve"> </t>
        </is>
      </c>
      <c r="C28" s="4" t="inlineStr">
        <is>
          <t xml:space="preserve"> </t>
        </is>
      </c>
      <c r="D28" s="6" t="n">
        <v>20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redit Agreement | Consolidated Fund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erm (up t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0 year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redit Agreement | Revolving credit facility | Oaktree Capital Group Excluding Consolidated Funds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10" t="n">
        <v>0.01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C Fee</t>
        </is>
      </c>
      <c r="B35" s="4" t="inlineStr">
        <is>
          <t xml:space="preserve"> </t>
        </is>
      </c>
      <c r="C35" s="4" t="inlineStr">
        <is>
          <t xml:space="preserve"> </t>
        </is>
      </c>
      <c r="D35" s="4" t="inlineStr">
        <is>
          <t xml:space="preserve"> </t>
        </is>
      </c>
      <c r="E35" s="4" t="inlineStr">
        <is>
          <t xml:space="preserve"> </t>
        </is>
      </c>
      <c r="F35" s="4" t="inlineStr">
        <is>
          <t xml:space="preserve"> </t>
        </is>
      </c>
      <c r="G35" s="10" t="n">
        <v>0.0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redit Agreement | Revolving credit facility | Consolidated Fu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6" t="n">
        <v>1162742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C Fee</t>
        </is>
      </c>
      <c r="B39" s="4" t="inlineStr">
        <is>
          <t xml:space="preserve"> </t>
        </is>
      </c>
      <c r="C39" s="4" t="inlineStr">
        <is>
          <t xml:space="preserve"> </t>
        </is>
      </c>
      <c r="D39" s="4" t="inlineStr">
        <is>
          <t xml:space="preserve"> </t>
        </is>
      </c>
      <c r="E39" s="4" t="inlineStr">
        <is>
          <t xml:space="preserve"> </t>
        </is>
      </c>
      <c r="F39" s="4" t="inlineStr">
        <is>
          <t xml:space="preserve"> </t>
        </is>
      </c>
      <c r="G39" s="10" t="n">
        <v>0.015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otal remaining principal</t>
        </is>
      </c>
      <c r="B40" s="4" t="inlineStr">
        <is>
          <t xml:space="preserve"> </t>
        </is>
      </c>
      <c r="C40" s="4" t="inlineStr">
        <is>
          <t xml:space="preserve"> </t>
        </is>
      </c>
      <c r="D40" s="4" t="inlineStr">
        <is>
          <t xml:space="preserve"> </t>
        </is>
      </c>
      <c r="E40" s="4" t="inlineStr">
        <is>
          <t xml:space="preserve"> </t>
        </is>
      </c>
      <c r="F40" s="4" t="inlineStr">
        <is>
          <t xml:space="preserve"> </t>
        </is>
      </c>
      <c r="G40" s="6" t="n">
        <v>310454000</v>
      </c>
      <c r="H40" s="4" t="inlineStr">
        <is>
          <t xml:space="preserve"> </t>
        </is>
      </c>
      <c r="I40" s="4" t="inlineStr">
        <is>
          <t xml:space="preserve"> </t>
        </is>
      </c>
      <c r="J40" s="6" t="n">
        <v>1000859000</v>
      </c>
      <c r="K40" s="4" t="inlineStr">
        <is>
          <t xml:space="preserve"> </t>
        </is>
      </c>
      <c r="L40" s="4" t="inlineStr">
        <is>
          <t xml:space="preserve"> </t>
        </is>
      </c>
      <c r="M40" s="4" t="inlineStr">
        <is>
          <t xml:space="preserve"> </t>
        </is>
      </c>
      <c r="N40" s="4" t="inlineStr">
        <is>
          <t xml:space="preserve"> </t>
        </is>
      </c>
    </row>
    <row r="41">
      <c r="A41" s="4" t="inlineStr">
        <is>
          <t>Credit Agreement | Term Loan | Oaktree Capital Group Excluding Consolidated Fu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ssets under management, carrying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65000000000</v>
      </c>
      <c r="M43" s="6" t="n">
        <v>57500000000</v>
      </c>
      <c r="N43" s="4" t="inlineStr">
        <is>
          <t xml:space="preserve"> </t>
        </is>
      </c>
    </row>
    <row r="44">
      <c r="A44" s="4" t="inlineStr">
        <is>
          <t>Leverage ratio,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4</v>
      </c>
      <c r="N44" s="4" t="inlineStr">
        <is>
          <t xml:space="preserve"> </t>
        </is>
      </c>
    </row>
    <row r="45">
      <c r="A45" s="4" t="inlineStr">
        <is>
          <t>Additional years</t>
        </is>
      </c>
      <c r="B45" s="4" t="inlineStr">
        <is>
          <t>2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redit Agreement | Term Loan | Oaktree Capital Group Excluding Consolidated Funds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orrowings under credit fac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0</v>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OBLIGATIONS AND CREDIT FACILITIES - Oaktree Capital Debt Obligations (Details) - Senior variable rate notes $ in Thousands</t>
        </is>
      </c>
      <c r="B1" s="2" t="inlineStr">
        <is>
          <t>Jun. 30, 2023 USD ($)</t>
        </is>
      </c>
      <c r="C1" s="2" t="inlineStr">
        <is>
          <t>Dec. 31, 2022 USD ($)</t>
        </is>
      </c>
      <c r="D1" s="2" t="inlineStr">
        <is>
          <t>Mar. 30, 2022 EUR (€)</t>
        </is>
      </c>
    </row>
    <row r="2">
      <c r="A2" s="3" t="inlineStr">
        <is>
          <t>Debt Instrument [Line Items]</t>
        </is>
      </c>
      <c r="B2" s="4" t="inlineStr">
        <is>
          <t xml:space="preserve"> </t>
        </is>
      </c>
      <c r="C2" s="4" t="inlineStr">
        <is>
          <t xml:space="preserve"> </t>
        </is>
      </c>
      <c r="D2" s="4" t="inlineStr">
        <is>
          <t xml:space="preserve"> </t>
        </is>
      </c>
    </row>
    <row r="3">
      <c r="A3" s="4" t="inlineStr">
        <is>
          <t>Outstanding amount</t>
        </is>
      </c>
      <c r="B3" s="6" t="n">
        <v>217770</v>
      </c>
      <c r="C3" s="6" t="n">
        <v>213450</v>
      </c>
      <c r="D3" s="4" t="inlineStr">
        <is>
          <t xml:space="preserve"> </t>
        </is>
      </c>
    </row>
    <row r="4">
      <c r="A4" s="4" t="inlineStr">
        <is>
          <t>Less: Debt issuance costs</t>
        </is>
      </c>
      <c r="B4" s="5" t="n">
        <v>-1309</v>
      </c>
      <c r="C4" s="5" t="n">
        <v>-1255</v>
      </c>
      <c r="D4" s="4" t="inlineStr">
        <is>
          <t xml:space="preserve"> </t>
        </is>
      </c>
    </row>
    <row r="5">
      <c r="A5" s="4" t="inlineStr">
        <is>
          <t>Total debt obligations, net</t>
        </is>
      </c>
      <c r="B5" s="5" t="n">
        <v>216461</v>
      </c>
      <c r="C5" s="5" t="n">
        <v>212195</v>
      </c>
      <c r="D5" s="4" t="inlineStr">
        <is>
          <t xml:space="preserve"> </t>
        </is>
      </c>
    </row>
    <row r="6">
      <c r="A6" s="4" t="inlineStr">
        <is>
          <t>€50,000, 2.20%, issued in June 2022, payable on June 8, 2032</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ce amount | €</t>
        </is>
      </c>
      <c r="B8" s="4" t="inlineStr">
        <is>
          <t xml:space="preserve"> </t>
        </is>
      </c>
      <c r="C8" s="4" t="inlineStr">
        <is>
          <t xml:space="preserve"> </t>
        </is>
      </c>
      <c r="D8" s="12" t="n">
        <v>50000000</v>
      </c>
    </row>
    <row r="9">
      <c r="A9" s="4" t="inlineStr">
        <is>
          <t>Stated percentage</t>
        </is>
      </c>
      <c r="B9" s="4" t="inlineStr">
        <is>
          <t xml:space="preserve"> </t>
        </is>
      </c>
      <c r="C9" s="4" t="inlineStr">
        <is>
          <t xml:space="preserve"> </t>
        </is>
      </c>
      <c r="D9" s="10" t="n">
        <v>0.022</v>
      </c>
    </row>
    <row r="10">
      <c r="A10" s="4" t="inlineStr">
        <is>
          <t>Outstanding amount</t>
        </is>
      </c>
      <c r="B10" s="5" t="n">
        <v>54442</v>
      </c>
      <c r="C10" s="5" t="n">
        <v>53362</v>
      </c>
      <c r="D10" s="4" t="inlineStr">
        <is>
          <t xml:space="preserve"> </t>
        </is>
      </c>
    </row>
    <row r="11">
      <c r="A11" s="4" t="inlineStr">
        <is>
          <t>€75,000, 2.40%, issued in June 2022, payable on June 8, 2034</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ace amount | €</t>
        </is>
      </c>
      <c r="B13" s="4" t="inlineStr">
        <is>
          <t xml:space="preserve"> </t>
        </is>
      </c>
      <c r="C13" s="4" t="inlineStr">
        <is>
          <t xml:space="preserve"> </t>
        </is>
      </c>
      <c r="D13" s="12" t="n">
        <v>75000000</v>
      </c>
    </row>
    <row r="14">
      <c r="A14" s="4" t="inlineStr">
        <is>
          <t>Stated percentage</t>
        </is>
      </c>
      <c r="B14" s="4" t="inlineStr">
        <is>
          <t xml:space="preserve"> </t>
        </is>
      </c>
      <c r="C14" s="4" t="inlineStr">
        <is>
          <t xml:space="preserve"> </t>
        </is>
      </c>
      <c r="D14" s="10" t="n">
        <v>0.024</v>
      </c>
    </row>
    <row r="15">
      <c r="A15" s="4" t="inlineStr">
        <is>
          <t>Outstanding amount</t>
        </is>
      </c>
      <c r="B15" s="5" t="n">
        <v>81664</v>
      </c>
      <c r="C15" s="5" t="n">
        <v>80044</v>
      </c>
      <c r="D15" s="4" t="inlineStr">
        <is>
          <t xml:space="preserve"> </t>
        </is>
      </c>
    </row>
    <row r="16">
      <c r="A16" s="4" t="inlineStr">
        <is>
          <t>€75,000, 2.58%, issued in June 2022, payable on June 8, 2037</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Face amount | €</t>
        </is>
      </c>
      <c r="B18" s="4" t="inlineStr">
        <is>
          <t xml:space="preserve"> </t>
        </is>
      </c>
      <c r="C18" s="4" t="inlineStr">
        <is>
          <t xml:space="preserve"> </t>
        </is>
      </c>
      <c r="D18" s="12" t="n">
        <v>75000000</v>
      </c>
    </row>
    <row r="19">
      <c r="A19" s="4" t="inlineStr">
        <is>
          <t>Stated percentage</t>
        </is>
      </c>
      <c r="B19" s="4" t="inlineStr">
        <is>
          <t xml:space="preserve"> </t>
        </is>
      </c>
      <c r="C19" s="4" t="inlineStr">
        <is>
          <t xml:space="preserve"> </t>
        </is>
      </c>
      <c r="D19" s="10" t="n">
        <v>0.0258</v>
      </c>
    </row>
    <row r="20">
      <c r="A20" s="4" t="inlineStr">
        <is>
          <t>Outstanding amount</t>
        </is>
      </c>
      <c r="B20" s="6" t="n">
        <v>81664</v>
      </c>
      <c r="C20" s="6" t="n">
        <v>80044</v>
      </c>
      <c r="D2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AND CREDIT FACILITIES - Debt Obligations (Details) - USD ($)</t>
        </is>
      </c>
      <c r="B1" s="2" t="inlineStr">
        <is>
          <t>Jun. 30, 2023</t>
        </is>
      </c>
      <c r="C1" s="2" t="inlineStr">
        <is>
          <t>Dec. 31, 2022</t>
        </is>
      </c>
    </row>
    <row r="2">
      <c r="A2" s="4" t="inlineStr">
        <is>
          <t>Senior secured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otal remaining principal</t>
        </is>
      </c>
      <c r="B4" s="6" t="n">
        <v>217770000</v>
      </c>
      <c r="C4" s="6" t="n">
        <v>213450000</v>
      </c>
    </row>
    <row r="5">
      <c r="A5" s="4" t="inlineStr">
        <is>
          <t>Oaktree Capital Group Excluding Consolidated Fun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remaining principal</t>
        </is>
      </c>
      <c r="B7" s="5" t="n">
        <v>1050000000</v>
      </c>
      <c r="C7" s="5" t="n">
        <v>1050000000</v>
      </c>
    </row>
    <row r="8">
      <c r="A8" s="4" t="inlineStr">
        <is>
          <t>Oaktree Capital Group Excluding Consolidated Funds | Senior secured notes | $50,000, 3.91%, issued in September 2014, payable on September 3,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ce amount</t>
        </is>
      </c>
      <c r="B10" s="6" t="n">
        <v>50000</v>
      </c>
      <c r="C10" s="4" t="inlineStr">
        <is>
          <t xml:space="preserve"> </t>
        </is>
      </c>
    </row>
    <row r="11">
      <c r="A11" s="4" t="inlineStr">
        <is>
          <t>Stated percentage</t>
        </is>
      </c>
      <c r="B11" s="10" t="n">
        <v>0.0391</v>
      </c>
      <c r="C11" s="4" t="inlineStr">
        <is>
          <t xml:space="preserve"> </t>
        </is>
      </c>
    </row>
    <row r="12">
      <c r="A12" s="4" t="inlineStr">
        <is>
          <t>Total remaining principal</t>
        </is>
      </c>
      <c r="B12" s="6" t="n">
        <v>50000000</v>
      </c>
      <c r="C12" s="5" t="n">
        <v>50000000</v>
      </c>
    </row>
    <row r="13">
      <c r="A13" s="4" t="inlineStr">
        <is>
          <t>Oaktree Capital Group Excluding Consolidated Funds | Senior secured notes | $100,000, 4.01%, issued in September 2014, payable on September 3,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ce amount</t>
        </is>
      </c>
      <c r="B15" s="6" t="n">
        <v>100000</v>
      </c>
      <c r="C15" s="4" t="inlineStr">
        <is>
          <t xml:space="preserve"> </t>
        </is>
      </c>
    </row>
    <row r="16">
      <c r="A16" s="4" t="inlineStr">
        <is>
          <t>Stated percentage</t>
        </is>
      </c>
      <c r="B16" s="10" t="n">
        <v>0.0401</v>
      </c>
      <c r="C16" s="4" t="inlineStr">
        <is>
          <t xml:space="preserve"> </t>
        </is>
      </c>
    </row>
    <row r="17">
      <c r="A17" s="4" t="inlineStr">
        <is>
          <t>Total remaining principal</t>
        </is>
      </c>
      <c r="B17" s="6" t="n">
        <v>100000000</v>
      </c>
      <c r="C17" s="5" t="n">
        <v>100000000</v>
      </c>
    </row>
    <row r="18">
      <c r="A18" s="4" t="inlineStr">
        <is>
          <t>Oaktree Capital Group Excluding Consolidated Funds | Senior secured notes | $100,000, 4.21%, issued in September 2014, payable on September 3, 202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ce amount</t>
        </is>
      </c>
      <c r="B20" s="6" t="n">
        <v>100000</v>
      </c>
      <c r="C20" s="4" t="inlineStr">
        <is>
          <t xml:space="preserve"> </t>
        </is>
      </c>
    </row>
    <row r="21">
      <c r="A21" s="4" t="inlineStr">
        <is>
          <t>Stated percentage</t>
        </is>
      </c>
      <c r="B21" s="10" t="n">
        <v>0.0421</v>
      </c>
      <c r="C21" s="4" t="inlineStr">
        <is>
          <t xml:space="preserve"> </t>
        </is>
      </c>
    </row>
    <row r="22">
      <c r="A22" s="4" t="inlineStr">
        <is>
          <t>Total remaining principal</t>
        </is>
      </c>
      <c r="B22" s="6" t="n">
        <v>100000000</v>
      </c>
      <c r="C22" s="5" t="n">
        <v>100000000</v>
      </c>
    </row>
    <row r="23">
      <c r="A23" s="4" t="inlineStr">
        <is>
          <t>Oaktree Capital Group Excluding Consolidated Funds | Senior secured notes | $100,000, 3.69%, issued in July 2016, payable on July 12, 2031</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ce amount</t>
        </is>
      </c>
      <c r="B25" s="6" t="n">
        <v>100000</v>
      </c>
      <c r="C25" s="4" t="inlineStr">
        <is>
          <t xml:space="preserve"> </t>
        </is>
      </c>
    </row>
    <row r="26">
      <c r="A26" s="4" t="inlineStr">
        <is>
          <t>Stated percentage</t>
        </is>
      </c>
      <c r="B26" s="10" t="n">
        <v>0.0369</v>
      </c>
      <c r="C26" s="4" t="inlineStr">
        <is>
          <t xml:space="preserve"> </t>
        </is>
      </c>
    </row>
    <row r="27">
      <c r="A27" s="4" t="inlineStr">
        <is>
          <t>Total remaining principal</t>
        </is>
      </c>
      <c r="B27" s="6" t="n">
        <v>100000000</v>
      </c>
      <c r="C27" s="5" t="n">
        <v>100000000</v>
      </c>
    </row>
    <row r="28">
      <c r="A28" s="4" t="inlineStr">
        <is>
          <t>Oaktree Capital Group Excluding Consolidated Funds | Senior secured notes | $250,000, 3.78%, issued in December 2017, payable on December 18, 2032</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ace amount</t>
        </is>
      </c>
      <c r="B30" s="6" t="n">
        <v>250000</v>
      </c>
      <c r="C30" s="4" t="inlineStr">
        <is>
          <t xml:space="preserve"> </t>
        </is>
      </c>
    </row>
    <row r="31">
      <c r="A31" s="4" t="inlineStr">
        <is>
          <t>Stated percentage</t>
        </is>
      </c>
      <c r="B31" s="10" t="n">
        <v>0.0378</v>
      </c>
      <c r="C31" s="4" t="inlineStr">
        <is>
          <t xml:space="preserve"> </t>
        </is>
      </c>
    </row>
    <row r="32">
      <c r="A32" s="4" t="inlineStr">
        <is>
          <t>Total remaining principal</t>
        </is>
      </c>
      <c r="B32" s="6" t="n">
        <v>250000000</v>
      </c>
      <c r="C32" s="5" t="n">
        <v>250000000</v>
      </c>
    </row>
    <row r="33">
      <c r="A33" s="4" t="inlineStr">
        <is>
          <t>Oaktree Capital Group Excluding Consolidated Funds | Senior secured notes | $200,000, 3.64%, issued in July 2020, payable on July 22, 2030</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Face amount</t>
        </is>
      </c>
      <c r="B35" s="6" t="n">
        <v>200000</v>
      </c>
      <c r="C35" s="4" t="inlineStr">
        <is>
          <t xml:space="preserve"> </t>
        </is>
      </c>
    </row>
    <row r="36">
      <c r="A36" s="4" t="inlineStr">
        <is>
          <t>Stated percentage</t>
        </is>
      </c>
      <c r="B36" s="10" t="n">
        <v>0.0364</v>
      </c>
      <c r="C36" s="4" t="inlineStr">
        <is>
          <t xml:space="preserve"> </t>
        </is>
      </c>
    </row>
    <row r="37">
      <c r="A37" s="4" t="inlineStr">
        <is>
          <t>Total remaining principal</t>
        </is>
      </c>
      <c r="B37" s="6" t="n">
        <v>200000000</v>
      </c>
      <c r="C37" s="5" t="n">
        <v>200000000</v>
      </c>
    </row>
    <row r="38">
      <c r="A38" s="4" t="inlineStr">
        <is>
          <t>Oaktree Capital Group Excluding Consolidated Funds | Senior secured notes | $50,000, 3.84%, issued in July 2020, payable on July 22, 2035</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Face amount</t>
        </is>
      </c>
      <c r="B40" s="6" t="n">
        <v>50000</v>
      </c>
      <c r="C40" s="4" t="inlineStr">
        <is>
          <t xml:space="preserve"> </t>
        </is>
      </c>
    </row>
    <row r="41">
      <c r="A41" s="4" t="inlineStr">
        <is>
          <t>Stated percentage</t>
        </is>
      </c>
      <c r="B41" s="10" t="n">
        <v>0.0384</v>
      </c>
      <c r="C41" s="4" t="inlineStr">
        <is>
          <t xml:space="preserve"> </t>
        </is>
      </c>
    </row>
    <row r="42">
      <c r="A42" s="4" t="inlineStr">
        <is>
          <t>Total remaining principal</t>
        </is>
      </c>
      <c r="B42" s="6" t="n">
        <v>50000000</v>
      </c>
      <c r="C42" s="5" t="n">
        <v>50000000</v>
      </c>
    </row>
    <row r="43">
      <c r="A43" s="4" t="inlineStr">
        <is>
          <t>Oaktree Capital Group Excluding Consolidated Funds | Senior secured notes | $200,000, 3.06%, issued in January 2022, payable on January 12, 2037</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Face amount</t>
        </is>
      </c>
      <c r="B45" s="6" t="n">
        <v>200000</v>
      </c>
      <c r="C45" s="4" t="inlineStr">
        <is>
          <t xml:space="preserve"> </t>
        </is>
      </c>
    </row>
    <row r="46">
      <c r="A46" s="4" t="inlineStr">
        <is>
          <t>Stated percentage</t>
        </is>
      </c>
      <c r="B46" s="10" t="n">
        <v>0.0306</v>
      </c>
      <c r="C46" s="4" t="inlineStr">
        <is>
          <t xml:space="preserve"> </t>
        </is>
      </c>
    </row>
    <row r="47">
      <c r="A47" s="4" t="inlineStr">
        <is>
          <t>Total remaining principal</t>
        </is>
      </c>
      <c r="B47" s="6" t="n">
        <v>200000000</v>
      </c>
      <c r="C47" s="6" t="n">
        <v>2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40302</v>
      </c>
      <c r="C4" s="6" t="n">
        <v>53852</v>
      </c>
    </row>
    <row r="5">
      <c r="A5" s="3" t="inlineStr">
        <is>
          <t>Adjustments to reconcile net income (loss) to net cash used in operating activities:</t>
        </is>
      </c>
      <c r="B5" s="4" t="inlineStr">
        <is>
          <t xml:space="preserve"> </t>
        </is>
      </c>
      <c r="C5" s="4" t="inlineStr">
        <is>
          <t xml:space="preserve"> </t>
        </is>
      </c>
    </row>
    <row r="6">
      <c r="A6" s="4" t="inlineStr">
        <is>
          <t>Investment (income) loss</t>
        </is>
      </c>
      <c r="B6" s="5" t="n">
        <v>-9881</v>
      </c>
      <c r="C6" s="5" t="n">
        <v>18933</v>
      </c>
    </row>
    <row r="7">
      <c r="A7" s="4" t="inlineStr">
        <is>
          <t>Depreciation and amortization</t>
        </is>
      </c>
      <c r="B7" s="5" t="n">
        <v>0</v>
      </c>
      <c r="C7" s="5" t="n">
        <v>993</v>
      </c>
    </row>
    <row r="8">
      <c r="A8" s="4" t="inlineStr">
        <is>
          <t>Equity-based compensation</t>
        </is>
      </c>
      <c r="B8" s="5" t="n">
        <v>0</v>
      </c>
      <c r="C8" s="5" t="n">
        <v>3450</v>
      </c>
    </row>
    <row r="9">
      <c r="A9" s="4" t="inlineStr">
        <is>
          <t>Net realized and unrealized (gain) loss from consolidated funds’ investments</t>
        </is>
      </c>
      <c r="B9" s="5" t="n">
        <v>-24410</v>
      </c>
      <c r="C9" s="5" t="n">
        <v>100092</v>
      </c>
    </row>
    <row r="10">
      <c r="A10" s="4" t="inlineStr">
        <is>
          <t>Accretion of original issue and market discount of consolidated funds’ investments, net</t>
        </is>
      </c>
      <c r="B10" s="5" t="n">
        <v>-17870</v>
      </c>
      <c r="C10" s="5" t="n">
        <v>-15584</v>
      </c>
    </row>
    <row r="11">
      <c r="A11" s="4" t="inlineStr">
        <is>
          <t>Distributions of investment income and settlements of derivative instruments</t>
        </is>
      </c>
      <c r="B11" s="5" t="n">
        <v>7590</v>
      </c>
      <c r="C11" s="5" t="n">
        <v>48474</v>
      </c>
    </row>
    <row r="12">
      <c r="A12" s="4" t="inlineStr">
        <is>
          <t>SPAC deconsolidation gain and other non-cash items</t>
        </is>
      </c>
      <c r="B12" s="5" t="n">
        <v>-74</v>
      </c>
      <c r="C12" s="5" t="n">
        <v>-52559</v>
      </c>
    </row>
    <row r="13">
      <c r="A13" s="3" t="inlineStr">
        <is>
          <t>Cash flows due to changes in operating assets and liabilities:</t>
        </is>
      </c>
      <c r="B13" s="4" t="inlineStr">
        <is>
          <t xml:space="preserve"> </t>
        </is>
      </c>
      <c r="C13" s="4" t="inlineStr">
        <is>
          <t xml:space="preserve"> </t>
        </is>
      </c>
    </row>
    <row r="14">
      <c r="A14" s="4" t="inlineStr">
        <is>
          <t>Net cash used in operating activities</t>
        </is>
      </c>
      <c r="B14" s="5" t="n">
        <v>-369850</v>
      </c>
      <c r="C14" s="5" t="n">
        <v>-957252</v>
      </c>
    </row>
    <row r="15">
      <c r="A15" s="3" t="inlineStr">
        <is>
          <t>Cash flows from investing activities:</t>
        </is>
      </c>
      <c r="B15" s="4" t="inlineStr">
        <is>
          <t xml:space="preserve"> </t>
        </is>
      </c>
      <c r="C15" s="4" t="inlineStr">
        <is>
          <t xml:space="preserve"> </t>
        </is>
      </c>
    </row>
    <row r="16">
      <c r="A16" s="4" t="inlineStr">
        <is>
          <t>Purchases of U.S. Treasury and other securities</t>
        </is>
      </c>
      <c r="B16" s="5" t="n">
        <v>0</v>
      </c>
      <c r="C16" s="5" t="n">
        <v>-8824</v>
      </c>
    </row>
    <row r="17">
      <c r="A17" s="4" t="inlineStr">
        <is>
          <t>Proceeds from maturities and sales of U.S. Treasury and other securities</t>
        </is>
      </c>
      <c r="B17" s="5" t="n">
        <v>0</v>
      </c>
      <c r="C17" s="5" t="n">
        <v>4433</v>
      </c>
    </row>
    <row r="18">
      <c r="A18" s="4" t="inlineStr">
        <is>
          <t>Corporate investments in funds and companies</t>
        </is>
      </c>
      <c r="B18" s="5" t="n">
        <v>-409539</v>
      </c>
      <c r="C18" s="5" t="n">
        <v>-30098</v>
      </c>
    </row>
    <row r="19">
      <c r="A19" s="4" t="inlineStr">
        <is>
          <t>Distributions and proceeds from corporate investments in funds and companies</t>
        </is>
      </c>
      <c r="B19" s="5" t="n">
        <v>79492</v>
      </c>
      <c r="C19" s="5" t="n">
        <v>23343</v>
      </c>
    </row>
    <row r="20">
      <c r="A20" s="4" t="inlineStr">
        <is>
          <t>Purchases of fixed assets</t>
        </is>
      </c>
      <c r="B20" s="5" t="n">
        <v>0</v>
      </c>
      <c r="C20" s="5" t="n">
        <v>-138</v>
      </c>
    </row>
    <row r="21">
      <c r="A21" s="4" t="inlineStr">
        <is>
          <t>Net cash used in investing activities</t>
        </is>
      </c>
      <c r="B21" s="5" t="n">
        <v>-330047</v>
      </c>
      <c r="C21" s="5" t="n">
        <v>-11284</v>
      </c>
    </row>
    <row r="22">
      <c r="A22" s="3" t="inlineStr">
        <is>
          <t>Cash flows from financing activities:</t>
        </is>
      </c>
      <c r="B22" s="4" t="inlineStr">
        <is>
          <t xml:space="preserve"> </t>
        </is>
      </c>
      <c r="C22" s="4" t="inlineStr">
        <is>
          <t xml:space="preserve"> </t>
        </is>
      </c>
    </row>
    <row r="23">
      <c r="A23" s="4" t="inlineStr">
        <is>
          <t>Net cash provided by financing activities</t>
        </is>
      </c>
      <c r="B23" s="5" t="n">
        <v>785497</v>
      </c>
      <c r="C23" s="5" t="n">
        <v>1249885</v>
      </c>
    </row>
    <row r="24">
      <c r="A24" s="3" t="inlineStr">
        <is>
          <t>Effect of Exchange Rate on Cash, Cash Equivalents, Restricted Cash, and Restricted Cash Equivalents, Including Disposal Group and Discontinued Operations [Abstract]</t>
        </is>
      </c>
      <c r="B24" s="4" t="inlineStr">
        <is>
          <t xml:space="preserve"> </t>
        </is>
      </c>
      <c r="C24" s="4" t="inlineStr">
        <is>
          <t xml:space="preserve"> </t>
        </is>
      </c>
    </row>
    <row r="25">
      <c r="A25" s="4" t="inlineStr">
        <is>
          <t>Effect of exchange rate changes on cash</t>
        </is>
      </c>
      <c r="B25" s="5" t="n">
        <v>2254</v>
      </c>
      <c r="C25" s="5" t="n">
        <v>-18418</v>
      </c>
    </row>
    <row r="26">
      <c r="A26" s="4" t="inlineStr">
        <is>
          <t>Net increase in cash and cash-equivalents</t>
        </is>
      </c>
      <c r="B26" s="5" t="n">
        <v>87854</v>
      </c>
      <c r="C26" s="5" t="n">
        <v>262931</v>
      </c>
    </row>
    <row r="27">
      <c r="A27" s="3" t="inlineStr">
        <is>
          <t>Supplemental Cash Flow Information [Abstract]</t>
        </is>
      </c>
      <c r="B27" s="4" t="inlineStr">
        <is>
          <t xml:space="preserve"> </t>
        </is>
      </c>
      <c r="C27" s="4" t="inlineStr">
        <is>
          <t xml:space="preserve"> </t>
        </is>
      </c>
    </row>
    <row r="28">
      <c r="A28" s="4" t="inlineStr">
        <is>
          <t>Initial consolidation (deconsolidation) of funds</t>
        </is>
      </c>
      <c r="B28" s="5" t="n">
        <v>0</v>
      </c>
      <c r="C28" s="5" t="n">
        <v>-296621</v>
      </c>
    </row>
    <row r="29">
      <c r="A29" s="3" t="inlineStr">
        <is>
          <t>Cash, Cash Equivalents, Restricted Cash, and Restricted Cash Equivalents, Including Disposal Group and Discontinued Operations [Abstract]</t>
        </is>
      </c>
      <c r="B29" s="4" t="inlineStr">
        <is>
          <t xml:space="preserve"> </t>
        </is>
      </c>
      <c r="C29" s="4" t="inlineStr">
        <is>
          <t xml:space="preserve"> </t>
        </is>
      </c>
    </row>
    <row r="30">
      <c r="A30" s="4" t="inlineStr">
        <is>
          <t>Cash and cash-equivalents, beginning balance</t>
        </is>
      </c>
      <c r="B30" s="5" t="n">
        <v>176130</v>
      </c>
      <c r="C30" s="5" t="n">
        <v>1159119</v>
      </c>
    </row>
    <row r="31">
      <c r="A31" s="4" t="inlineStr">
        <is>
          <t>Cash and cash-equivalents, ending balance</t>
        </is>
      </c>
      <c r="B31" s="5" t="n">
        <v>263984</v>
      </c>
      <c r="C31" s="5" t="n">
        <v>1125429</v>
      </c>
    </row>
    <row r="32">
      <c r="A32" s="4" t="inlineStr">
        <is>
          <t>Total cash and cash-equivalents</t>
        </is>
      </c>
      <c r="B32" s="5" t="n">
        <v>263984</v>
      </c>
      <c r="C32" s="5" t="n">
        <v>1125429</v>
      </c>
    </row>
    <row r="33">
      <c r="A33" s="4" t="inlineStr">
        <is>
          <t>Oaktree Capital Group Excluding Consolidated Funds</t>
        </is>
      </c>
      <c r="B33" s="4" t="inlineStr">
        <is>
          <t xml:space="preserve"> </t>
        </is>
      </c>
      <c r="C33" s="4" t="inlineStr">
        <is>
          <t xml:space="preserve"> </t>
        </is>
      </c>
    </row>
    <row r="34">
      <c r="A34" s="3" t="inlineStr">
        <is>
          <t>Cash flows due to changes in operating assets and liabilities:</t>
        </is>
      </c>
      <c r="B34" s="4" t="inlineStr">
        <is>
          <t xml:space="preserve"> </t>
        </is>
      </c>
      <c r="C34" s="4" t="inlineStr">
        <is>
          <t xml:space="preserve"> </t>
        </is>
      </c>
    </row>
    <row r="35">
      <c r="A35" s="4" t="inlineStr">
        <is>
          <t>Decrease in deferred tax assets</t>
        </is>
      </c>
      <c r="B35" s="5" t="n">
        <v>0</v>
      </c>
      <c r="C35" s="5" t="n">
        <v>505</v>
      </c>
    </row>
    <row r="36">
      <c r="A36" s="4" t="inlineStr">
        <is>
          <t>Increase in other assets</t>
        </is>
      </c>
      <c r="B36" s="5" t="n">
        <v>17217</v>
      </c>
      <c r="C36" s="5" t="n">
        <v>-4794</v>
      </c>
    </row>
    <row r="37">
      <c r="A37" s="4" t="inlineStr">
        <is>
          <t>(Increase) decrease in net due from affiliates</t>
        </is>
      </c>
      <c r="B37" s="5" t="n">
        <v>214036</v>
      </c>
      <c r="C37" s="5" t="n">
        <v>300010</v>
      </c>
    </row>
    <row r="38">
      <c r="A38" s="4" t="inlineStr">
        <is>
          <t>Increase (decrease) in accrued compensation expense</t>
        </is>
      </c>
      <c r="B38" s="5" t="n">
        <v>-65134</v>
      </c>
      <c r="C38" s="5" t="n">
        <v>-110831</v>
      </c>
    </row>
    <row r="39">
      <c r="A39" s="4" t="inlineStr">
        <is>
          <t>Increase (decrease) in accounts payable, accrued expenses and other liabilities</t>
        </is>
      </c>
      <c r="B39" s="5" t="n">
        <v>-11023</v>
      </c>
      <c r="C39" s="5" t="n">
        <v>-2530</v>
      </c>
    </row>
    <row r="40">
      <c r="A40" s="3" t="inlineStr">
        <is>
          <t>Cash flows from financing activities:</t>
        </is>
      </c>
      <c r="B40" s="4" t="inlineStr">
        <is>
          <t xml:space="preserve"> </t>
        </is>
      </c>
      <c r="C40" s="4" t="inlineStr">
        <is>
          <t xml:space="preserve"> </t>
        </is>
      </c>
    </row>
    <row r="41">
      <c r="A41" s="4" t="inlineStr">
        <is>
          <t>Capital contributions, net</t>
        </is>
      </c>
      <c r="B41" s="5" t="n">
        <v>568414</v>
      </c>
      <c r="C41" s="5" t="n">
        <v>110529</v>
      </c>
    </row>
    <row r="42">
      <c r="A42" s="4" t="inlineStr">
        <is>
          <t>Proceeds from issuance of debt obligations</t>
        </is>
      </c>
      <c r="B42" s="5" t="n">
        <v>0</v>
      </c>
      <c r="C42" s="5" t="n">
        <v>214094</v>
      </c>
    </row>
    <row r="43">
      <c r="A43" s="4" t="inlineStr">
        <is>
          <t>Distributions to Class A unitholders</t>
        </is>
      </c>
      <c r="B43" s="5" t="n">
        <v>-78730</v>
      </c>
      <c r="C43" s="5" t="n">
        <v>-121957</v>
      </c>
    </row>
    <row r="44">
      <c r="A44" s="4" t="inlineStr">
        <is>
          <t>Distributions to Non-controlling Interests</t>
        </is>
      </c>
      <c r="B44" s="5" t="n">
        <v>-44404</v>
      </c>
      <c r="C44" s="5" t="n">
        <v>-71204</v>
      </c>
    </row>
    <row r="45">
      <c r="A45" s="4" t="inlineStr">
        <is>
          <t>Distributions to preferred unitholders</t>
        </is>
      </c>
      <c r="B45" s="5" t="n">
        <v>-13658</v>
      </c>
      <c r="C45" s="5" t="n">
        <v>-13658</v>
      </c>
    </row>
    <row r="46">
      <c r="A46" s="4" t="inlineStr">
        <is>
          <t>Payment of debt issuance costs</t>
        </is>
      </c>
      <c r="B46" s="5" t="n">
        <v>-128</v>
      </c>
      <c r="C46" s="5" t="n">
        <v>-1150</v>
      </c>
    </row>
    <row r="47">
      <c r="A47" s="3" t="inlineStr">
        <is>
          <t>Cash, Cash Equivalents, Restricted Cash, and Restricted Cash Equivalents, Including Disposal Group and Discontinued Operations [Abstract]</t>
        </is>
      </c>
      <c r="B47" s="4" t="inlineStr">
        <is>
          <t xml:space="preserve"> </t>
        </is>
      </c>
      <c r="C47" s="4" t="inlineStr">
        <is>
          <t xml:space="preserve"> </t>
        </is>
      </c>
    </row>
    <row r="48">
      <c r="A48" s="4" t="inlineStr">
        <is>
          <t>Cash and cash-equivalents, ending balance</t>
        </is>
      </c>
      <c r="B48" s="5" t="n">
        <v>17980</v>
      </c>
      <c r="C48" s="5" t="n">
        <v>348040</v>
      </c>
    </row>
    <row r="49">
      <c r="A49" s="4" t="inlineStr">
        <is>
          <t>Total cash and cash-equivalents</t>
        </is>
      </c>
      <c r="B49" s="5" t="n">
        <v>17980</v>
      </c>
      <c r="C49" s="5" t="n">
        <v>348040</v>
      </c>
    </row>
    <row r="50">
      <c r="A50" s="4" t="inlineStr">
        <is>
          <t>Consolidated Funds</t>
        </is>
      </c>
      <c r="B50" s="4" t="inlineStr">
        <is>
          <t xml:space="preserve"> </t>
        </is>
      </c>
      <c r="C50" s="4" t="inlineStr">
        <is>
          <t xml:space="preserve"> </t>
        </is>
      </c>
    </row>
    <row r="51">
      <c r="A51" s="3" t="inlineStr">
        <is>
          <t>Cash flows due to changes in operating assets and liabilities:</t>
        </is>
      </c>
      <c r="B51" s="4" t="inlineStr">
        <is>
          <t xml:space="preserve"> </t>
        </is>
      </c>
      <c r="C51" s="4" t="inlineStr">
        <is>
          <t xml:space="preserve"> </t>
        </is>
      </c>
    </row>
    <row r="52">
      <c r="A52" s="4" t="inlineStr">
        <is>
          <t>Increase (decrease) in accounts payable, accrued expenses and other liabilities</t>
        </is>
      </c>
      <c r="B52" s="5" t="n">
        <v>-3778</v>
      </c>
      <c r="C52" s="5" t="n">
        <v>-11923</v>
      </c>
    </row>
    <row r="53">
      <c r="A53" s="4" t="inlineStr">
        <is>
          <t>Increase in dividends and interest receivable</t>
        </is>
      </c>
      <c r="B53" s="5" t="n">
        <v>-835</v>
      </c>
      <c r="C53" s="5" t="n">
        <v>-7607</v>
      </c>
    </row>
    <row r="54">
      <c r="A54" s="4" t="inlineStr">
        <is>
          <t>Increase in due from brokers</t>
        </is>
      </c>
      <c r="B54" s="5" t="n">
        <v>31965</v>
      </c>
      <c r="C54" s="5" t="n">
        <v>-57390</v>
      </c>
    </row>
    <row r="55">
      <c r="A55" s="4" t="inlineStr">
        <is>
          <t>(Increase) decrease in receivables for securities sold</t>
        </is>
      </c>
      <c r="B55" s="5" t="n">
        <v>-14237</v>
      </c>
      <c r="C55" s="5" t="n">
        <v>25325</v>
      </c>
    </row>
    <row r="56">
      <c r="A56" s="4" t="inlineStr">
        <is>
          <t>(Increase) decrease in other assets</t>
        </is>
      </c>
      <c r="B56" s="5" t="n">
        <v>-13393</v>
      </c>
      <c r="C56" s="5" t="n">
        <v>3621</v>
      </c>
    </row>
    <row r="57">
      <c r="A57" s="4" t="inlineStr">
        <is>
          <t>Increase (decrease) in payables for securities purchased</t>
        </is>
      </c>
      <c r="B57" s="5" t="n">
        <v>-43499</v>
      </c>
      <c r="C57" s="5" t="n">
        <v>24203</v>
      </c>
    </row>
    <row r="58">
      <c r="A58" s="4" t="inlineStr">
        <is>
          <t>Purchases of securities</t>
        </is>
      </c>
      <c r="B58" s="5" t="n">
        <v>-2441651</v>
      </c>
      <c r="C58" s="5" t="n">
        <v>-5113662</v>
      </c>
    </row>
    <row r="59">
      <c r="A59" s="4" t="inlineStr">
        <is>
          <t>Proceeds from maturities and sales of securities</t>
        </is>
      </c>
      <c r="B59" s="5" t="n">
        <v>1864825</v>
      </c>
      <c r="C59" s="5" t="n">
        <v>3840170</v>
      </c>
    </row>
    <row r="60">
      <c r="A60" s="3" t="inlineStr">
        <is>
          <t>Cash flows from financing activities:</t>
        </is>
      </c>
      <c r="B60" s="4" t="inlineStr">
        <is>
          <t xml:space="preserve"> </t>
        </is>
      </c>
      <c r="C60" s="4" t="inlineStr">
        <is>
          <t xml:space="preserve"> </t>
        </is>
      </c>
    </row>
    <row r="61">
      <c r="A61" s="4" t="inlineStr">
        <is>
          <t>Payment of debt issuance costs</t>
        </is>
      </c>
      <c r="B61" s="5" t="n">
        <v>0</v>
      </c>
      <c r="C61" s="5" t="n">
        <v>-6181</v>
      </c>
    </row>
    <row r="62">
      <c r="A62" s="4" t="inlineStr">
        <is>
          <t>Contributions from non-controlling interests</t>
        </is>
      </c>
      <c r="B62" s="5" t="n">
        <v>1107488</v>
      </c>
      <c r="C62" s="5" t="n">
        <v>547100</v>
      </c>
    </row>
    <row r="63">
      <c r="A63" s="4" t="inlineStr">
        <is>
          <t>Distributions to non-controlling interests</t>
        </is>
      </c>
      <c r="B63" s="5" t="n">
        <v>-63085</v>
      </c>
      <c r="C63" s="5" t="n">
        <v>-132979</v>
      </c>
    </row>
    <row r="64">
      <c r="A64" s="4" t="inlineStr">
        <is>
          <t>Proceeds from debt obligations issued by CLOs</t>
        </is>
      </c>
      <c r="B64" s="5" t="n">
        <v>0</v>
      </c>
      <c r="C64" s="5" t="n">
        <v>1676771</v>
      </c>
    </row>
    <row r="65">
      <c r="A65" s="4" t="inlineStr">
        <is>
          <t>Repayment on debt obligations issued by CLOs</t>
        </is>
      </c>
      <c r="B65" s="5" t="n">
        <v>0</v>
      </c>
      <c r="C65" s="5" t="n">
        <v>-807542</v>
      </c>
    </row>
    <row r="66">
      <c r="A66" s="4" t="inlineStr">
        <is>
          <t>Borrowings on credit facilities</t>
        </is>
      </c>
      <c r="B66" s="5" t="n">
        <v>76678</v>
      </c>
      <c r="C66" s="5" t="n">
        <v>403652</v>
      </c>
    </row>
    <row r="67">
      <c r="A67" s="4" t="inlineStr">
        <is>
          <t>Repayments on credit facilities</t>
        </is>
      </c>
      <c r="B67" s="5" t="n">
        <v>-767078</v>
      </c>
      <c r="C67" s="5" t="n">
        <v>-547590</v>
      </c>
    </row>
    <row r="68">
      <c r="A68" s="3" t="inlineStr">
        <is>
          <t>Cash, Cash Equivalents, Restricted Cash, and Restricted Cash Equivalents, Including Disposal Group and Discontinued Operations [Abstract]</t>
        </is>
      </c>
      <c r="B68" s="4" t="inlineStr">
        <is>
          <t xml:space="preserve"> </t>
        </is>
      </c>
      <c r="C68" s="4" t="inlineStr">
        <is>
          <t xml:space="preserve"> </t>
        </is>
      </c>
    </row>
    <row r="69">
      <c r="A69" s="4" t="inlineStr">
        <is>
          <t>Cash and cash-equivalents, ending balance</t>
        </is>
      </c>
      <c r="B69" s="5" t="n">
        <v>246004</v>
      </c>
      <c r="C69" s="5" t="n">
        <v>777389</v>
      </c>
    </row>
    <row r="70">
      <c r="A70" s="4" t="inlineStr">
        <is>
          <t>Total cash and cash-equivalents</t>
        </is>
      </c>
      <c r="B70" s="6" t="n">
        <v>246004</v>
      </c>
      <c r="C70" s="6" t="n">
        <v>7773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AND CREDIT FACILITIES - Credit Facilities of Consolidated Funds (Details) - Credit Agreement - Consolidated VIEs - USD ($) $ in Thousands</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Less: Debt issuance costs</t>
        </is>
      </c>
      <c r="B4" s="6" t="n">
        <v>-260</v>
      </c>
      <c r="C4" s="6" t="n">
        <v>-1972</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amount</t>
        </is>
      </c>
      <c r="B7" s="5" t="n">
        <v>310454</v>
      </c>
      <c r="C7" s="5" t="n">
        <v>1000859</v>
      </c>
    </row>
    <row r="8">
      <c r="A8" s="4" t="inlineStr">
        <is>
          <t>Total debt obligations, net</t>
        </is>
      </c>
      <c r="B8" s="5" t="n">
        <v>310194</v>
      </c>
      <c r="C8" s="6" t="n">
        <v>998887</v>
      </c>
    </row>
    <row r="9">
      <c r="A9" s="4" t="inlineStr">
        <is>
          <t>Facility Capacity</t>
        </is>
      </c>
      <c r="B9" s="6" t="n">
        <v>1162742</v>
      </c>
      <c r="C9" s="4" t="inlineStr">
        <is>
          <t xml:space="preserve"> </t>
        </is>
      </c>
    </row>
    <row r="10">
      <c r="A10" s="4" t="inlineStr">
        <is>
          <t>Effective Interest Rate</t>
        </is>
      </c>
      <c r="B10" s="10" t="n">
        <v>0.06859999999999999</v>
      </c>
      <c r="C10" s="4" t="inlineStr">
        <is>
          <t xml:space="preserve"> </t>
        </is>
      </c>
    </row>
    <row r="11">
      <c r="A11" s="4" t="inlineStr">
        <is>
          <t>Weighted Average Remaining Maturity (years)</t>
        </is>
      </c>
      <c r="B11" s="4" t="inlineStr">
        <is>
          <t>1 month 17 days</t>
        </is>
      </c>
      <c r="C11" s="4" t="inlineStr">
        <is>
          <t xml:space="preserve"> </t>
        </is>
      </c>
    </row>
    <row r="12">
      <c r="A12" s="4" t="inlineStr">
        <is>
          <t>Commitment Fee Rate</t>
        </is>
      </c>
      <c r="B12" s="10" t="n">
        <v>0.002</v>
      </c>
      <c r="C12" s="4" t="inlineStr">
        <is>
          <t xml:space="preserve"> </t>
        </is>
      </c>
    </row>
    <row r="13">
      <c r="A13" s="4" t="inlineStr">
        <is>
          <t>L/C Fee</t>
        </is>
      </c>
      <c r="B13" s="10" t="n">
        <v>0.0152</v>
      </c>
      <c r="C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REDEEMABLE INTERESTS IN CONSOLIDATED FUNDS (Details) - USD ($) $ in Thousands</t>
        </is>
      </c>
      <c r="B1" s="2" t="inlineStr">
        <is>
          <t>6 Months Ended</t>
        </is>
      </c>
    </row>
    <row r="2">
      <c r="B2" s="2" t="inlineStr">
        <is>
          <t>Jun. 30, 2023</t>
        </is>
      </c>
      <c r="C2" s="2" t="inlineStr">
        <is>
          <t>Jun. 30, 2022</t>
        </is>
      </c>
    </row>
    <row r="3">
      <c r="A3" s="3" t="inlineStr">
        <is>
          <t>Non-Controlling Redeemable Interests in Consolidated Funds [Roll Forward]</t>
        </is>
      </c>
      <c r="B3" s="4" t="inlineStr">
        <is>
          <t xml:space="preserve"> </t>
        </is>
      </c>
      <c r="C3" s="4" t="inlineStr">
        <is>
          <t xml:space="preserve"> </t>
        </is>
      </c>
    </row>
    <row r="4">
      <c r="A4" s="4" t="inlineStr">
        <is>
          <t>Beginning balance</t>
        </is>
      </c>
      <c r="B4" s="6" t="n">
        <v>2182414</v>
      </c>
      <c r="C4" s="6" t="n">
        <v>1723294</v>
      </c>
    </row>
    <row r="5">
      <c r="A5" s="4" t="inlineStr">
        <is>
          <t>Deconsolidation of funds</t>
        </is>
      </c>
      <c r="B5" s="5" t="n">
        <v>0</v>
      </c>
      <c r="C5" s="5" t="n">
        <v>-247270</v>
      </c>
    </row>
    <row r="6">
      <c r="A6" s="4" t="inlineStr">
        <is>
          <t>Contributions</t>
        </is>
      </c>
      <c r="B6" s="5" t="n">
        <v>1107488</v>
      </c>
      <c r="C6" s="5" t="n">
        <v>547100</v>
      </c>
    </row>
    <row r="7">
      <c r="A7" s="4" t="inlineStr">
        <is>
          <t>Distributions</t>
        </is>
      </c>
      <c r="B7" s="5" t="n">
        <v>-62768</v>
      </c>
      <c r="C7" s="5" t="n">
        <v>-132979</v>
      </c>
    </row>
    <row r="8">
      <c r="A8" s="4" t="inlineStr">
        <is>
          <t>Net income</t>
        </is>
      </c>
      <c r="B8" s="5" t="n">
        <v>88305</v>
      </c>
      <c r="C8" s="5" t="n">
        <v>66850</v>
      </c>
    </row>
    <row r="9">
      <c r="A9" s="4" t="inlineStr">
        <is>
          <t>Change in distributions payable</t>
        </is>
      </c>
      <c r="B9" s="5" t="n">
        <v>-317</v>
      </c>
      <c r="C9" s="5" t="n">
        <v>-15</v>
      </c>
    </row>
    <row r="10">
      <c r="A10" s="4" t="inlineStr">
        <is>
          <t>Foreign currency translation and other, net</t>
        </is>
      </c>
      <c r="B10" s="5" t="n">
        <v>816</v>
      </c>
      <c r="C10" s="5" t="n">
        <v>-1272</v>
      </c>
    </row>
    <row r="11">
      <c r="A11" s="4" t="inlineStr">
        <is>
          <t>Ending balance</t>
        </is>
      </c>
      <c r="B11" s="6" t="n">
        <v>3315938</v>
      </c>
      <c r="C11" s="6" t="n">
        <v>19557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5" customWidth="1" min="6" max="6"/>
    <col width="15" customWidth="1" min="7" max="7"/>
    <col width="15" customWidth="1" min="8" max="8"/>
    <col width="15" customWidth="1" min="9" max="9"/>
  </cols>
  <sheetData>
    <row r="1">
      <c r="A1" s="1" t="inlineStr">
        <is>
          <t>UNITHOLDERS' CAPITAL - Additional Information (Details) - USD ($)</t>
        </is>
      </c>
      <c r="D1" s="2" t="inlineStr">
        <is>
          <t>6 Months Ended</t>
        </is>
      </c>
    </row>
    <row r="2">
      <c r="B2" s="2" t="inlineStr">
        <is>
          <t>Aug. 09, 2018</t>
        </is>
      </c>
      <c r="C2" s="2" t="inlineStr">
        <is>
          <t>May 17, 2018</t>
        </is>
      </c>
      <c r="D2" s="2" t="inlineStr">
        <is>
          <t>Jun. 30, 2023</t>
        </is>
      </c>
      <c r="E2" s="2" t="inlineStr">
        <is>
          <t>Mar. 31, 2023</t>
        </is>
      </c>
      <c r="F2" s="2" t="inlineStr">
        <is>
          <t>Dec. 31, 2022</t>
        </is>
      </c>
      <c r="G2" s="2" t="inlineStr">
        <is>
          <t>Jun. 30, 2022</t>
        </is>
      </c>
      <c r="H2" s="2" t="inlineStr">
        <is>
          <t>Mar. 31, 2022</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unitholders’ capital</t>
        </is>
      </c>
      <c r="B4" s="4" t="inlineStr">
        <is>
          <t xml:space="preserve"> </t>
        </is>
      </c>
      <c r="C4" s="4" t="inlineStr">
        <is>
          <t xml:space="preserve"> </t>
        </is>
      </c>
      <c r="D4" s="6" t="n">
        <v>2388723000</v>
      </c>
      <c r="E4" s="6" t="n">
        <v>2106895000</v>
      </c>
      <c r="F4" s="6" t="n">
        <v>1906638000</v>
      </c>
      <c r="G4" s="6" t="n">
        <v>2189774000</v>
      </c>
      <c r="H4" s="6" t="n">
        <v>2240278000</v>
      </c>
      <c r="I4" s="6" t="n">
        <v>2272602000</v>
      </c>
    </row>
    <row r="5">
      <c r="A5" s="4" t="inlineStr">
        <is>
          <t>Non-controlling interests in consolidated subsidiaries</t>
        </is>
      </c>
      <c r="B5" s="4" t="inlineStr">
        <is>
          <t xml:space="preserve"> </t>
        </is>
      </c>
      <c r="C5" s="4" t="inlineStr">
        <is>
          <t xml:space="preserve"> </t>
        </is>
      </c>
      <c r="D5" s="6" t="n">
        <v>285307000</v>
      </c>
      <c r="E5" s="4" t="inlineStr">
        <is>
          <t xml:space="preserve"> </t>
        </is>
      </c>
      <c r="F5" s="6" t="n">
        <v>360660000</v>
      </c>
      <c r="G5" s="4" t="inlineStr">
        <is>
          <t xml:space="preserve"> </t>
        </is>
      </c>
      <c r="H5" s="4" t="inlineStr">
        <is>
          <t xml:space="preserve"> </t>
        </is>
      </c>
      <c r="I5" s="4" t="inlineStr">
        <is>
          <t xml:space="preserve"> </t>
        </is>
      </c>
    </row>
    <row r="6">
      <c r="A6" s="4" t="inlineStr">
        <is>
          <t>Preferred redemption price (in dollars per share)</t>
        </is>
      </c>
      <c r="B6" s="4" t="inlineStr">
        <is>
          <t xml:space="preserve"> </t>
        </is>
      </c>
      <c r="C6" s="4" t="inlineStr">
        <is>
          <t xml:space="preserve"> </t>
        </is>
      </c>
      <c r="D6" s="6" t="n">
        <v>2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redemption notice period</t>
        </is>
      </c>
      <c r="B7" s="4" t="inlineStr">
        <is>
          <t xml:space="preserve"> </t>
        </is>
      </c>
      <c r="C7" s="4" t="inlineStr">
        <is>
          <t xml:space="preserve"> </t>
        </is>
      </c>
      <c r="D7" s="4" t="inlineStr">
        <is>
          <t>30 day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redemption period, change in control event</t>
        </is>
      </c>
      <c r="B8" s="4" t="inlineStr">
        <is>
          <t xml:space="preserve"> </t>
        </is>
      </c>
      <c r="C8" s="4" t="inlineStr">
        <is>
          <t xml:space="preserve"> </t>
        </is>
      </c>
      <c r="D8" s="4" t="inlineStr">
        <is>
          <t>60 day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redemption price, change in control event (in dollars per share)</t>
        </is>
      </c>
      <c r="B9" s="4" t="inlineStr">
        <is>
          <t xml:space="preserve"> </t>
        </is>
      </c>
      <c r="C9" s="4" t="inlineStr">
        <is>
          <t xml:space="preserve"> </t>
        </is>
      </c>
      <c r="D9" s="7" t="n">
        <v>25.2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demption period after tax redemption event</t>
        </is>
      </c>
      <c r="B10" s="4" t="inlineStr">
        <is>
          <t xml:space="preserve"> </t>
        </is>
      </c>
      <c r="C10" s="4" t="inlineStr">
        <is>
          <t xml:space="preserve"> </t>
        </is>
      </c>
      <c r="D10" s="4" t="inlineStr">
        <is>
          <t>60 day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redemption price, tax redemption event (in dollars per share)</t>
        </is>
      </c>
      <c r="B11" s="4" t="inlineStr">
        <is>
          <t xml:space="preserve"> </t>
        </is>
      </c>
      <c r="C11" s="4" t="inlineStr">
        <is>
          <t xml:space="preserve"> </t>
        </is>
      </c>
      <c r="D11" s="7" t="n">
        <v>25.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A Preferred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dividend rate</t>
        </is>
      </c>
      <c r="B14" s="4" t="inlineStr">
        <is>
          <t xml:space="preserve"> </t>
        </is>
      </c>
      <c r="C14" s="13" t="n">
        <v>0.066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redemption price (in dollars per share)</t>
        </is>
      </c>
      <c r="B15" s="4" t="inlineStr">
        <is>
          <t xml:space="preserve"> </t>
        </is>
      </c>
      <c r="C15" s="6" t="n">
        <v>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tock, consideration received</t>
        </is>
      </c>
      <c r="B16" s="4" t="inlineStr">
        <is>
          <t xml:space="preserve"> </t>
        </is>
      </c>
      <c r="C16" s="6" t="n">
        <v>173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A Preferred Units | Preferred Stock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during mergers (in shares)</t>
        </is>
      </c>
      <c r="B19" s="4" t="inlineStr">
        <is>
          <t xml:space="preserve"> </t>
        </is>
      </c>
      <c r="C19" s="5" t="n">
        <v>7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B Preferred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dividend rate</t>
        </is>
      </c>
      <c r="B22" s="10" t="n">
        <v>0.06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redemption price (in dollars per share)</t>
        </is>
      </c>
      <c r="B23" s="6" t="n">
        <v>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stock, consideration received</t>
        </is>
      </c>
      <c r="B24" s="6" t="n">
        <v>226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B Preferred Units | Preferred Stock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 during mergers (in shares)</t>
        </is>
      </c>
      <c r="B27" s="5" t="n">
        <v>94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CG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itholders' capital (in shares)</t>
        </is>
      </c>
      <c r="B30" s="4" t="inlineStr">
        <is>
          <t xml:space="preserve"> </t>
        </is>
      </c>
      <c r="C30" s="4" t="inlineStr">
        <is>
          <t xml:space="preserve"> </t>
        </is>
      </c>
      <c r="D30" s="5" t="n">
        <v>50916930</v>
      </c>
      <c r="E30" s="4" t="inlineStr">
        <is>
          <t xml:space="preserve"> </t>
        </is>
      </c>
      <c r="F30" s="5" t="n">
        <v>56922688</v>
      </c>
      <c r="G30" s="4" t="inlineStr">
        <is>
          <t xml:space="preserve"> </t>
        </is>
      </c>
      <c r="H30" s="4" t="inlineStr">
        <is>
          <t xml:space="preserve"> </t>
        </is>
      </c>
      <c r="I30" s="4" t="inlineStr">
        <is>
          <t xml:space="preserve"> </t>
        </is>
      </c>
    </row>
    <row r="31">
      <c r="A31" s="4" t="inlineStr">
        <is>
          <t>Non-controlling interests in consolidated subsidiaries</t>
        </is>
      </c>
      <c r="B31" s="4" t="inlineStr">
        <is>
          <t xml:space="preserve"> </t>
        </is>
      </c>
      <c r="C31" s="4" t="inlineStr">
        <is>
          <t xml:space="preserve"> </t>
        </is>
      </c>
      <c r="D31" s="6" t="n">
        <v>285307000</v>
      </c>
      <c r="E31" s="4" t="inlineStr">
        <is>
          <t xml:space="preserve"> </t>
        </is>
      </c>
      <c r="F31" s="6" t="n">
        <v>360660000</v>
      </c>
      <c r="G31" s="4" t="inlineStr">
        <is>
          <t xml:space="preserve"> </t>
        </is>
      </c>
      <c r="H31" s="4" t="inlineStr">
        <is>
          <t xml:space="preserve"> </t>
        </is>
      </c>
      <c r="I31" s="4" t="inlineStr">
        <is>
          <t xml:space="preserve"> </t>
        </is>
      </c>
    </row>
    <row r="32">
      <c r="A32" s="4" t="inlineStr">
        <is>
          <t>Total weighted average unit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idiary units outstanding (in shares)</t>
        </is>
      </c>
      <c r="B34" s="4" t="inlineStr">
        <is>
          <t xml:space="preserve"> </t>
        </is>
      </c>
      <c r="C34" s="4" t="inlineStr">
        <is>
          <t xml:space="preserve"> </t>
        </is>
      </c>
      <c r="D34" s="4" t="inlineStr">
        <is>
          <t xml:space="preserve"> </t>
        </is>
      </c>
      <c r="E34" s="4" t="inlineStr">
        <is>
          <t xml:space="preserve"> </t>
        </is>
      </c>
      <c r="F34" s="5" t="n">
        <v>160002848</v>
      </c>
      <c r="G34" s="4" t="inlineStr">
        <is>
          <t xml:space="preserve"> </t>
        </is>
      </c>
      <c r="H34" s="4" t="inlineStr">
        <is>
          <t xml:space="preserve"> </t>
        </is>
      </c>
      <c r="I34" s="4" t="inlineStr">
        <is>
          <t xml:space="preserve"> </t>
        </is>
      </c>
    </row>
    <row r="35">
      <c r="A35" s="4" t="inlineStr">
        <is>
          <t>Total unitholders’ capital</t>
        </is>
      </c>
      <c r="B35" s="4" t="inlineStr">
        <is>
          <t xml:space="preserve"> </t>
        </is>
      </c>
      <c r="C35" s="4" t="inlineStr">
        <is>
          <t xml:space="preserve"> </t>
        </is>
      </c>
      <c r="D35" s="6" t="n">
        <v>898911000</v>
      </c>
      <c r="E35" s="4" t="inlineStr">
        <is>
          <t xml:space="preserve"> </t>
        </is>
      </c>
      <c r="F35" s="6" t="n">
        <v>1017192000</v>
      </c>
      <c r="G35" s="4" t="inlineStr">
        <is>
          <t xml:space="preserve"> </t>
        </is>
      </c>
      <c r="H35" s="4" t="inlineStr">
        <is>
          <t xml:space="preserve"> </t>
        </is>
      </c>
      <c r="I35" s="4" t="inlineStr">
        <is>
          <t xml:space="preserve"> </t>
        </is>
      </c>
    </row>
    <row r="36">
      <c r="A36" s="4" t="inlineStr">
        <is>
          <t>Total weighted average units outstanding | Converted OCGH Units and OCGH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idiary units outstanding (in shares)</t>
        </is>
      </c>
      <c r="B38" s="4" t="inlineStr">
        <is>
          <t xml:space="preserve"> </t>
        </is>
      </c>
      <c r="C38" s="4" t="inlineStr">
        <is>
          <t xml:space="preserve"> </t>
        </is>
      </c>
      <c r="D38" s="5" t="n">
        <v>16011592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Held by Thir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n-controlling interests in consolidated subsidiaries</t>
        </is>
      </c>
      <c r="B41" s="4" t="inlineStr">
        <is>
          <t xml:space="preserve"> </t>
        </is>
      </c>
      <c r="C41" s="4" t="inlineStr">
        <is>
          <t xml:space="preserve"> </t>
        </is>
      </c>
      <c r="D41" s="6" t="n">
        <v>0</v>
      </c>
      <c r="E41" s="4" t="inlineStr">
        <is>
          <t xml:space="preserve"> </t>
        </is>
      </c>
      <c r="F41" s="6" t="n">
        <v>0</v>
      </c>
      <c r="G41" s="4" t="inlineStr">
        <is>
          <t xml:space="preserve"> </t>
        </is>
      </c>
      <c r="H41" s="4" t="inlineStr">
        <is>
          <t xml:space="preserve"> </t>
        </is>
      </c>
      <c r="I4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ITHOLDERS' CAPITAL - Summary of Net Income (Loss) (Detail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Weighted average Oaktree Capital I units outstanding (in thousands):</t>
        </is>
      </c>
      <c r="B3" s="4" t="inlineStr">
        <is>
          <t xml:space="preserve"> </t>
        </is>
      </c>
      <c r="C3" s="4" t="inlineStr">
        <is>
          <t xml:space="preserve"> </t>
        </is>
      </c>
      <c r="D3" s="4" t="inlineStr">
        <is>
          <t xml:space="preserve"> </t>
        </is>
      </c>
      <c r="E3" s="4" t="inlineStr">
        <is>
          <t xml:space="preserve"> </t>
        </is>
      </c>
    </row>
    <row r="4">
      <c r="A4" s="4" t="inlineStr">
        <is>
          <t>Total weighted average units outstanding, diluted (in shares)</t>
        </is>
      </c>
      <c r="B4" s="5" t="n">
        <v>160116</v>
      </c>
      <c r="C4" s="5" t="n">
        <v>159907</v>
      </c>
      <c r="D4" s="5" t="n">
        <v>160089</v>
      </c>
      <c r="E4" s="5" t="n">
        <v>159911</v>
      </c>
    </row>
    <row r="5">
      <c r="A5" s="3" t="inlineStr">
        <is>
          <t>Oaktree Capital I net income (loss):</t>
        </is>
      </c>
      <c r="B5" s="4" t="inlineStr">
        <is>
          <t xml:space="preserve"> </t>
        </is>
      </c>
      <c r="C5" s="4" t="inlineStr">
        <is>
          <t xml:space="preserve"> </t>
        </is>
      </c>
      <c r="D5" s="4" t="inlineStr">
        <is>
          <t xml:space="preserve"> </t>
        </is>
      </c>
      <c r="E5" s="4" t="inlineStr">
        <is>
          <t xml:space="preserve"> </t>
        </is>
      </c>
    </row>
    <row r="6">
      <c r="A6" s="4" t="inlineStr">
        <is>
          <t>Oaktree Capital I net income (loss)</t>
        </is>
      </c>
      <c r="B6" s="6" t="n">
        <v>47110</v>
      </c>
      <c r="C6" s="6" t="n">
        <v>-59771</v>
      </c>
      <c r="D6" s="6" t="n">
        <v>140302</v>
      </c>
      <c r="E6" s="6" t="n">
        <v>53852</v>
      </c>
    </row>
    <row r="7">
      <c r="A7" s="3" t="inlineStr">
        <is>
          <t>Net income (loss) attributable to OCG Class A unitholders:</t>
        </is>
      </c>
      <c r="B7" s="4" t="inlineStr">
        <is>
          <t xml:space="preserve"> </t>
        </is>
      </c>
      <c r="C7" s="4" t="inlineStr">
        <is>
          <t xml:space="preserve"> </t>
        </is>
      </c>
      <c r="D7" s="4" t="inlineStr">
        <is>
          <t xml:space="preserve"> </t>
        </is>
      </c>
      <c r="E7" s="4" t="inlineStr">
        <is>
          <t xml:space="preserve"> </t>
        </is>
      </c>
    </row>
    <row r="8">
      <c r="A8" s="4" t="inlineStr">
        <is>
          <t>Oaktree Capital I net income (loss) attributable to OCG Class A unitholders</t>
        </is>
      </c>
      <c r="B8" s="5" t="n">
        <v>-22874</v>
      </c>
      <c r="C8" s="5" t="n">
        <v>-17812</v>
      </c>
      <c r="D8" s="5" t="n">
        <v>8515</v>
      </c>
      <c r="E8" s="5" t="n">
        <v>-25661</v>
      </c>
    </row>
    <row r="9">
      <c r="A9" s="4" t="inlineStr">
        <is>
          <t>Non-Operating Group income (expense)</t>
        </is>
      </c>
      <c r="B9" s="5" t="n">
        <v>16539</v>
      </c>
      <c r="C9" s="5" t="n">
        <v>-3544</v>
      </c>
      <c r="D9" s="5" t="n">
        <v>24079</v>
      </c>
      <c r="E9" s="5" t="n">
        <v>15158</v>
      </c>
    </row>
    <row r="10">
      <c r="A10" s="4" t="inlineStr">
        <is>
          <t>Net income (loss) attributable to Oaktree Capital Group, LLC Class A unitholders</t>
        </is>
      </c>
      <c r="B10" s="6" t="n">
        <v>-6335</v>
      </c>
      <c r="C10" s="6" t="n">
        <v>-21356</v>
      </c>
      <c r="D10" s="6" t="n">
        <v>32594</v>
      </c>
      <c r="E10" s="6" t="n">
        <v>-10503</v>
      </c>
    </row>
    <row r="11">
      <c r="A11" s="4" t="inlineStr">
        <is>
          <t>Oaktree Operating Group</t>
        </is>
      </c>
      <c r="B11" s="4" t="inlineStr">
        <is>
          <t xml:space="preserve"> </t>
        </is>
      </c>
      <c r="C11" s="4" t="inlineStr">
        <is>
          <t xml:space="preserve"> </t>
        </is>
      </c>
      <c r="D11" s="4" t="inlineStr">
        <is>
          <t xml:space="preserve"> </t>
        </is>
      </c>
      <c r="E11" s="4" t="inlineStr">
        <is>
          <t xml:space="preserve"> </t>
        </is>
      </c>
    </row>
    <row r="12">
      <c r="A12" s="3" t="inlineStr">
        <is>
          <t>Weighted average Oaktree Capital I units outstanding (in thousands):</t>
        </is>
      </c>
      <c r="B12" s="4" t="inlineStr">
        <is>
          <t xml:space="preserve"> </t>
        </is>
      </c>
      <c r="C12" s="4" t="inlineStr">
        <is>
          <t xml:space="preserve"> </t>
        </is>
      </c>
      <c r="D12" s="4" t="inlineStr">
        <is>
          <t xml:space="preserve"> </t>
        </is>
      </c>
      <c r="E12" s="4" t="inlineStr">
        <is>
          <t xml:space="preserve"> </t>
        </is>
      </c>
    </row>
    <row r="13">
      <c r="A13" s="4" t="inlineStr">
        <is>
          <t>Total weighted average units outstanding, basic (in shares)</t>
        </is>
      </c>
      <c r="B13" s="5" t="n">
        <v>160116</v>
      </c>
      <c r="C13" s="5" t="n">
        <v>159907</v>
      </c>
      <c r="D13" s="5" t="n">
        <v>160089</v>
      </c>
      <c r="E13" s="5" t="n">
        <v>159911</v>
      </c>
    </row>
    <row r="14">
      <c r="A14" s="3" t="inlineStr">
        <is>
          <t>Oaktree Capital I net income (loss):</t>
        </is>
      </c>
      <c r="B14" s="4" t="inlineStr">
        <is>
          <t xml:space="preserve"> </t>
        </is>
      </c>
      <c r="C14" s="4" t="inlineStr">
        <is>
          <t xml:space="preserve"> </t>
        </is>
      </c>
      <c r="D14" s="4" t="inlineStr">
        <is>
          <t xml:space="preserve"> </t>
        </is>
      </c>
      <c r="E14" s="4" t="inlineStr">
        <is>
          <t xml:space="preserve"> </t>
        </is>
      </c>
    </row>
    <row r="15">
      <c r="A15" s="4" t="inlineStr">
        <is>
          <t>Oaktree Capital I net income (loss)</t>
        </is>
      </c>
      <c r="B15" s="6" t="n">
        <v>-30000</v>
      </c>
      <c r="C15" s="6" t="n">
        <v>-24134</v>
      </c>
      <c r="D15" s="6" t="n">
        <v>27918</v>
      </c>
      <c r="E15" s="6" t="n">
        <v>-28156</v>
      </c>
    </row>
    <row r="16">
      <c r="A16" s="4" t="inlineStr">
        <is>
          <t>OCGH Units | Oaktree Operating Group</t>
        </is>
      </c>
      <c r="B16" s="4" t="inlineStr">
        <is>
          <t xml:space="preserve"> </t>
        </is>
      </c>
      <c r="C16" s="4" t="inlineStr">
        <is>
          <t xml:space="preserve"> </t>
        </is>
      </c>
      <c r="D16" s="4" t="inlineStr">
        <is>
          <t xml:space="preserve"> </t>
        </is>
      </c>
      <c r="E16" s="4" t="inlineStr">
        <is>
          <t xml:space="preserve"> </t>
        </is>
      </c>
    </row>
    <row r="17">
      <c r="A17" s="3" t="inlineStr">
        <is>
          <t>Weighted average Oaktree Capital I units outstanding (in thousands):</t>
        </is>
      </c>
      <c r="B17" s="4" t="inlineStr">
        <is>
          <t xml:space="preserve"> </t>
        </is>
      </c>
      <c r="C17" s="4" t="inlineStr">
        <is>
          <t xml:space="preserve"> </t>
        </is>
      </c>
      <c r="D17" s="4" t="inlineStr">
        <is>
          <t xml:space="preserve"> </t>
        </is>
      </c>
      <c r="E17" s="4" t="inlineStr">
        <is>
          <t xml:space="preserve"> </t>
        </is>
      </c>
    </row>
    <row r="18">
      <c r="A18" s="4" t="inlineStr">
        <is>
          <t>Total weighted average units outstanding, basic (in shares)</t>
        </is>
      </c>
      <c r="B18" s="5" t="n">
        <v>55107</v>
      </c>
      <c r="C18" s="5" t="n">
        <v>60676</v>
      </c>
      <c r="D18" s="5" t="n">
        <v>57950</v>
      </c>
      <c r="E18" s="5" t="n">
        <v>60727</v>
      </c>
    </row>
    <row r="19">
      <c r="A19" s="4" t="inlineStr">
        <is>
          <t>Total weighted average units outstanding, diluted (in shares)</t>
        </is>
      </c>
      <c r="B19" s="5" t="n">
        <v>55107</v>
      </c>
      <c r="C19" s="5" t="n">
        <v>60676</v>
      </c>
      <c r="D19" s="5" t="n">
        <v>57950</v>
      </c>
      <c r="E19" s="5" t="n">
        <v>60727</v>
      </c>
    </row>
    <row r="20">
      <c r="A20" s="3" t="inlineStr">
        <is>
          <t>Oaktree Capital I net income (loss):</t>
        </is>
      </c>
      <c r="B20" s="4" t="inlineStr">
        <is>
          <t xml:space="preserve"> </t>
        </is>
      </c>
      <c r="C20" s="4" t="inlineStr">
        <is>
          <t xml:space="preserve"> </t>
        </is>
      </c>
      <c r="D20" s="4" t="inlineStr">
        <is>
          <t xml:space="preserve"> </t>
        </is>
      </c>
      <c r="E20" s="4" t="inlineStr">
        <is>
          <t xml:space="preserve"> </t>
        </is>
      </c>
    </row>
    <row r="21">
      <c r="A21" s="4" t="inlineStr">
        <is>
          <t>Oaktree Capital I net income (loss)</t>
        </is>
      </c>
      <c r="B21" s="6" t="n">
        <v>-13955</v>
      </c>
      <c r="C21" s="6" t="n">
        <v>-13151</v>
      </c>
      <c r="D21" s="6" t="n">
        <v>5745</v>
      </c>
      <c r="E21" s="6" t="n">
        <v>-16153</v>
      </c>
    </row>
    <row r="22">
      <c r="A22" s="4" t="inlineStr">
        <is>
          <t>Class A Units</t>
        </is>
      </c>
      <c r="B22" s="4" t="inlineStr">
        <is>
          <t xml:space="preserve"> </t>
        </is>
      </c>
      <c r="C22" s="4" t="inlineStr">
        <is>
          <t xml:space="preserve"> </t>
        </is>
      </c>
      <c r="D22" s="4" t="inlineStr">
        <is>
          <t xml:space="preserve"> </t>
        </is>
      </c>
      <c r="E22" s="4" t="inlineStr">
        <is>
          <t xml:space="preserve"> </t>
        </is>
      </c>
    </row>
    <row r="23">
      <c r="A23" s="3" t="inlineStr">
        <is>
          <t>Weighted average Oaktree Capital I units outstanding (in thousands):</t>
        </is>
      </c>
      <c r="B23" s="4" t="inlineStr">
        <is>
          <t xml:space="preserve"> </t>
        </is>
      </c>
      <c r="C23" s="4" t="inlineStr">
        <is>
          <t xml:space="preserve"> </t>
        </is>
      </c>
      <c r="D23" s="4" t="inlineStr">
        <is>
          <t xml:space="preserve"> </t>
        </is>
      </c>
      <c r="E23" s="4" t="inlineStr">
        <is>
          <t xml:space="preserve"> </t>
        </is>
      </c>
    </row>
    <row r="24">
      <c r="A24" s="4" t="inlineStr">
        <is>
          <t>Total weighted average units outstanding, basic (in shares)</t>
        </is>
      </c>
      <c r="B24" s="5" t="n">
        <v>108796</v>
      </c>
      <c r="C24" s="5" t="n">
        <v>102820</v>
      </c>
      <c r="D24" s="5" t="n">
        <v>105954</v>
      </c>
      <c r="E24" s="5" t="n">
        <v>100989</v>
      </c>
    </row>
    <row r="25">
      <c r="A25" s="4" t="inlineStr">
        <is>
          <t>Total weighted average units outstanding, diluted (in shares)</t>
        </is>
      </c>
      <c r="B25" s="5" t="n">
        <v>108796</v>
      </c>
      <c r="C25" s="5" t="n">
        <v>102820</v>
      </c>
      <c r="D25" s="5" t="n">
        <v>105954</v>
      </c>
      <c r="E25" s="5" t="n">
        <v>100989</v>
      </c>
    </row>
    <row r="26">
      <c r="A26" s="3" t="inlineStr">
        <is>
          <t>Net income (loss) attributable to OCG Class A unitholders:</t>
        </is>
      </c>
      <c r="B26" s="4" t="inlineStr">
        <is>
          <t xml:space="preserve"> </t>
        </is>
      </c>
      <c r="C26" s="4" t="inlineStr">
        <is>
          <t xml:space="preserve"> </t>
        </is>
      </c>
      <c r="D26" s="4" t="inlineStr">
        <is>
          <t xml:space="preserve"> </t>
        </is>
      </c>
      <c r="E26" s="4" t="inlineStr">
        <is>
          <t xml:space="preserve"> </t>
        </is>
      </c>
    </row>
    <row r="27">
      <c r="A27" s="4" t="inlineStr">
        <is>
          <t>Net income (loss) attributable to Oaktree Capital Group, LLC Class A unitholders</t>
        </is>
      </c>
      <c r="B27" s="6" t="n">
        <v>-6335</v>
      </c>
      <c r="C27" s="6" t="n">
        <v>-21356</v>
      </c>
      <c r="D27" s="6" t="n">
        <v>32594</v>
      </c>
      <c r="E27" s="6" t="n">
        <v>-10503</v>
      </c>
    </row>
    <row r="28">
      <c r="A28" s="4" t="inlineStr">
        <is>
          <t>Class A Units | Oaktree Operating Group</t>
        </is>
      </c>
      <c r="B28" s="4" t="inlineStr">
        <is>
          <t xml:space="preserve"> </t>
        </is>
      </c>
      <c r="C28" s="4" t="inlineStr">
        <is>
          <t xml:space="preserve"> </t>
        </is>
      </c>
      <c r="D28" s="4" t="inlineStr">
        <is>
          <t xml:space="preserve"> </t>
        </is>
      </c>
      <c r="E28" s="4" t="inlineStr">
        <is>
          <t xml:space="preserve"> </t>
        </is>
      </c>
    </row>
    <row r="29">
      <c r="A29" s="3" t="inlineStr">
        <is>
          <t>Weighted average Oaktree Capital I units outstanding (in thousands):</t>
        </is>
      </c>
      <c r="B29" s="4" t="inlineStr">
        <is>
          <t xml:space="preserve"> </t>
        </is>
      </c>
      <c r="C29" s="4" t="inlineStr">
        <is>
          <t xml:space="preserve"> </t>
        </is>
      </c>
      <c r="D29" s="4" t="inlineStr">
        <is>
          <t xml:space="preserve"> </t>
        </is>
      </c>
      <c r="E29" s="4" t="inlineStr">
        <is>
          <t xml:space="preserve"> </t>
        </is>
      </c>
    </row>
    <row r="30">
      <c r="A30" s="4" t="inlineStr">
        <is>
          <t>Total weighted average units outstanding, basic (in shares)</t>
        </is>
      </c>
      <c r="B30" s="5" t="n">
        <v>105009</v>
      </c>
      <c r="C30" s="5" t="n">
        <v>99231</v>
      </c>
      <c r="D30" s="5" t="n">
        <v>102139</v>
      </c>
      <c r="E30" s="5" t="n">
        <v>99184</v>
      </c>
    </row>
    <row r="31">
      <c r="A31" s="4" t="inlineStr">
        <is>
          <t>Total weighted average units outstanding, diluted (in shares)</t>
        </is>
      </c>
      <c r="B31" s="5" t="n">
        <v>105009</v>
      </c>
      <c r="C31" s="5" t="n">
        <v>99231</v>
      </c>
      <c r="D31" s="5" t="n">
        <v>102139</v>
      </c>
      <c r="E31" s="5" t="n">
        <v>99184</v>
      </c>
    </row>
    <row r="32">
      <c r="A32" s="3" t="inlineStr">
        <is>
          <t>Oaktree Capital I net income (loss):</t>
        </is>
      </c>
      <c r="B32" s="4" t="inlineStr">
        <is>
          <t xml:space="preserve"> </t>
        </is>
      </c>
      <c r="C32" s="4" t="inlineStr">
        <is>
          <t xml:space="preserve"> </t>
        </is>
      </c>
      <c r="D32" s="4" t="inlineStr">
        <is>
          <t xml:space="preserve"> </t>
        </is>
      </c>
      <c r="E32" s="4" t="inlineStr">
        <is>
          <t xml:space="preserve"> </t>
        </is>
      </c>
    </row>
    <row r="33">
      <c r="A33" s="4" t="inlineStr">
        <is>
          <t>Oaktree Capital I net income (loss)</t>
        </is>
      </c>
      <c r="B33" s="6" t="n">
        <v>-22874</v>
      </c>
      <c r="C33" s="6" t="n">
        <v>-17812</v>
      </c>
      <c r="D33" s="6" t="n">
        <v>8515</v>
      </c>
      <c r="E33" s="6" t="n">
        <v>-25661</v>
      </c>
    </row>
    <row r="34">
      <c r="A34" s="4" t="inlineStr">
        <is>
          <t>Series A Preferred Units | Oaktree Operating Group</t>
        </is>
      </c>
      <c r="B34" s="4" t="inlineStr">
        <is>
          <t xml:space="preserve"> </t>
        </is>
      </c>
      <c r="C34" s="4" t="inlineStr">
        <is>
          <t xml:space="preserve"> </t>
        </is>
      </c>
      <c r="D34" s="4" t="inlineStr">
        <is>
          <t xml:space="preserve"> </t>
        </is>
      </c>
      <c r="E34" s="4" t="inlineStr">
        <is>
          <t xml:space="preserve"> </t>
        </is>
      </c>
    </row>
    <row r="35">
      <c r="A35" s="3" t="inlineStr">
        <is>
          <t>Oaktree Capital I net income (loss):</t>
        </is>
      </c>
      <c r="B35" s="4" t="inlineStr">
        <is>
          <t xml:space="preserve"> </t>
        </is>
      </c>
      <c r="C35" s="4" t="inlineStr">
        <is>
          <t xml:space="preserve"> </t>
        </is>
      </c>
      <c r="D35" s="4" t="inlineStr">
        <is>
          <t xml:space="preserve"> </t>
        </is>
      </c>
      <c r="E35" s="4" t="inlineStr">
        <is>
          <t xml:space="preserve"> </t>
        </is>
      </c>
    </row>
    <row r="36">
      <c r="A36" s="4" t="inlineStr">
        <is>
          <t>Oaktree Capital I net income (loss)</t>
        </is>
      </c>
      <c r="B36" s="6" t="n">
        <v>6829</v>
      </c>
      <c r="C36" s="6" t="n">
        <v>6829</v>
      </c>
      <c r="D36" s="6" t="n">
        <v>13658</v>
      </c>
      <c r="E36" s="6" t="n">
        <v>1365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ITHOLDERS' CAPITAL - Changes in Company Ownership Intere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OCG Class A unitholders, basic</t>
        </is>
      </c>
      <c r="B4" s="6" t="n">
        <v>-6335</v>
      </c>
      <c r="C4" s="6" t="n">
        <v>-21356</v>
      </c>
      <c r="D4" s="6" t="n">
        <v>32594</v>
      </c>
      <c r="E4" s="6" t="n">
        <v>-10503</v>
      </c>
    </row>
    <row r="5">
      <c r="A5" s="4" t="inlineStr">
        <is>
          <t>Equity reallocation between controlling and non-controlling interests</t>
        </is>
      </c>
      <c r="B5" s="5" t="n">
        <v>37353</v>
      </c>
      <c r="C5" s="5" t="n">
        <v>33309</v>
      </c>
      <c r="D5" s="5" t="n">
        <v>35082</v>
      </c>
      <c r="E5" s="5" t="n">
        <v>47584</v>
      </c>
    </row>
    <row r="6">
      <c r="A6" s="4" t="inlineStr">
        <is>
          <t>Change from net income (loss) attributable to OCG Class A unitholders and transfers from non-controlling interests</t>
        </is>
      </c>
      <c r="B6" s="6" t="n">
        <v>31018</v>
      </c>
      <c r="C6" s="6" t="n">
        <v>11953</v>
      </c>
      <c r="D6" s="6" t="n">
        <v>67676</v>
      </c>
      <c r="E6" s="6" t="n">
        <v>3708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 Computations of Net Income (Loss) Per Unit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loss) per Class A unit (basic and diluted):</t>
        </is>
      </c>
      <c r="B3" s="4" t="inlineStr">
        <is>
          <t xml:space="preserve"> </t>
        </is>
      </c>
      <c r="C3" s="4" t="inlineStr">
        <is>
          <t xml:space="preserve"> </t>
        </is>
      </c>
      <c r="D3" s="4" t="inlineStr">
        <is>
          <t xml:space="preserve"> </t>
        </is>
      </c>
      <c r="E3" s="4" t="inlineStr">
        <is>
          <t xml:space="preserve"> </t>
        </is>
      </c>
    </row>
    <row r="4">
      <c r="A4" s="4" t="inlineStr">
        <is>
          <t>Net income (loss) attributable to OCG Class A unitholders, basic</t>
        </is>
      </c>
      <c r="B4" s="6" t="n">
        <v>-6335</v>
      </c>
      <c r="C4" s="6" t="n">
        <v>-21356</v>
      </c>
      <c r="D4" s="6" t="n">
        <v>32594</v>
      </c>
      <c r="E4" s="6" t="n">
        <v>-10503</v>
      </c>
    </row>
    <row r="5">
      <c r="A5" s="4" t="inlineStr">
        <is>
          <t>Weighted average number of Class A units outstanding, diluted (in shares)</t>
        </is>
      </c>
      <c r="B5" s="5" t="n">
        <v>160116</v>
      </c>
      <c r="C5" s="5" t="n">
        <v>159907</v>
      </c>
      <c r="D5" s="5" t="n">
        <v>160089</v>
      </c>
      <c r="E5" s="5" t="n">
        <v>159911</v>
      </c>
    </row>
    <row r="6">
      <c r="A6" s="4" t="inlineStr">
        <is>
          <t>Basic net income (loss) per Class A unit (in dollars per share)</t>
        </is>
      </c>
      <c r="B6" s="7" t="n">
        <v>-0.06</v>
      </c>
      <c r="C6" s="7" t="n">
        <v>-0.21</v>
      </c>
      <c r="D6" s="7" t="n">
        <v>0.31</v>
      </c>
      <c r="E6" s="7" t="n">
        <v>-0.1</v>
      </c>
    </row>
    <row r="7">
      <c r="A7" s="4" t="inlineStr">
        <is>
          <t>Diluted net income (loss) per Class A unit (in dollars per share)</t>
        </is>
      </c>
      <c r="B7" s="7" t="n">
        <v>-0.06</v>
      </c>
      <c r="C7" s="7" t="n">
        <v>-0.21</v>
      </c>
      <c r="D7" s="7" t="n">
        <v>0.31</v>
      </c>
      <c r="E7" s="7" t="n">
        <v>-0.1</v>
      </c>
    </row>
    <row r="8">
      <c r="A8" s="4" t="inlineStr">
        <is>
          <t>Class A Units</t>
        </is>
      </c>
      <c r="B8" s="4" t="inlineStr">
        <is>
          <t xml:space="preserve"> </t>
        </is>
      </c>
      <c r="C8" s="4" t="inlineStr">
        <is>
          <t xml:space="preserve"> </t>
        </is>
      </c>
      <c r="D8" s="4" t="inlineStr">
        <is>
          <t xml:space="preserve"> </t>
        </is>
      </c>
      <c r="E8" s="4" t="inlineStr">
        <is>
          <t xml:space="preserve"> </t>
        </is>
      </c>
    </row>
    <row r="9">
      <c r="A9" s="3" t="inlineStr">
        <is>
          <t>Net income (loss) per Class A unit (basic and diluted):</t>
        </is>
      </c>
      <c r="B9" s="4" t="inlineStr">
        <is>
          <t xml:space="preserve"> </t>
        </is>
      </c>
      <c r="C9" s="4" t="inlineStr">
        <is>
          <t xml:space="preserve"> </t>
        </is>
      </c>
      <c r="D9" s="4" t="inlineStr">
        <is>
          <t xml:space="preserve"> </t>
        </is>
      </c>
      <c r="E9" s="4" t="inlineStr">
        <is>
          <t xml:space="preserve"> </t>
        </is>
      </c>
    </row>
    <row r="10">
      <c r="A10" s="4" t="inlineStr">
        <is>
          <t>Net income (loss) attributable to OCG Class A unitholders, basic</t>
        </is>
      </c>
      <c r="B10" s="6" t="n">
        <v>-6335</v>
      </c>
      <c r="C10" s="6" t="n">
        <v>-21356</v>
      </c>
      <c r="D10" s="6" t="n">
        <v>32594</v>
      </c>
      <c r="E10" s="6" t="n">
        <v>-10503</v>
      </c>
    </row>
    <row r="11">
      <c r="A11" s="4" t="inlineStr">
        <is>
          <t>Net income (loss) attributable to OCG Class A unitholders, diluted</t>
        </is>
      </c>
      <c r="B11" s="6" t="n">
        <v>-6335</v>
      </c>
      <c r="C11" s="6" t="n">
        <v>-21356</v>
      </c>
      <c r="D11" s="6" t="n">
        <v>32594</v>
      </c>
      <c r="E11" s="6" t="n">
        <v>-10503</v>
      </c>
    </row>
    <row r="12">
      <c r="A12" s="4" t="inlineStr">
        <is>
          <t>Weighted average number of Class A units outstanding, basic (in shares)</t>
        </is>
      </c>
      <c r="B12" s="5" t="n">
        <v>108796</v>
      </c>
      <c r="C12" s="5" t="n">
        <v>102820</v>
      </c>
      <c r="D12" s="5" t="n">
        <v>105954</v>
      </c>
      <c r="E12" s="5" t="n">
        <v>100989</v>
      </c>
    </row>
    <row r="13">
      <c r="A13" s="4" t="inlineStr">
        <is>
          <t>Weighted average number of Class A units outstanding, diluted (in shares)</t>
        </is>
      </c>
      <c r="B13" s="5" t="n">
        <v>108796</v>
      </c>
      <c r="C13" s="5" t="n">
        <v>102820</v>
      </c>
      <c r="D13" s="5" t="n">
        <v>105954</v>
      </c>
      <c r="E13" s="5" t="n">
        <v>100989</v>
      </c>
    </row>
    <row r="14">
      <c r="A14" s="4" t="inlineStr">
        <is>
          <t>Basic net income (loss) per Class A unit (in dollars per share)</t>
        </is>
      </c>
      <c r="B14" s="7" t="n">
        <v>-0.06</v>
      </c>
      <c r="C14" s="7" t="n">
        <v>-0.21</v>
      </c>
      <c r="D14" s="7" t="n">
        <v>0.31</v>
      </c>
      <c r="E14" s="7" t="n">
        <v>-0.1</v>
      </c>
    </row>
    <row r="15">
      <c r="A15" s="4" t="inlineStr">
        <is>
          <t>Diluted net income (loss) per Class A unit (in dollars per share)</t>
        </is>
      </c>
      <c r="B15" s="7" t="n">
        <v>-0.06</v>
      </c>
      <c r="C15" s="7" t="n">
        <v>-0.21</v>
      </c>
      <c r="D15" s="7" t="n">
        <v>0.31</v>
      </c>
      <c r="E15" s="7" t="n">
        <v>-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3</t>
        </is>
      </c>
      <c r="C1" s="2" t="inlineStr">
        <is>
          <t>Dec. 31, 2022</t>
        </is>
      </c>
    </row>
    <row r="2">
      <c r="A2" s="3" t="inlineStr">
        <is>
          <t>Contingencies And Commitments [Line Items]</t>
        </is>
      </c>
      <c r="B2" s="4" t="inlineStr">
        <is>
          <t xml:space="preserve"> </t>
        </is>
      </c>
      <c r="C2" s="4" t="inlineStr">
        <is>
          <t xml:space="preserve"> </t>
        </is>
      </c>
    </row>
    <row r="3">
      <c r="A3" s="4" t="inlineStr">
        <is>
          <t>Accrued incentives (fund level)</t>
        </is>
      </c>
      <c r="B3" s="6" t="n">
        <v>1725372</v>
      </c>
      <c r="C3" s="6" t="n">
        <v>1800000</v>
      </c>
    </row>
    <row r="4">
      <c r="A4" s="4" t="inlineStr">
        <is>
          <t>Compensation expense related to accrued incentives (fund level)</t>
        </is>
      </c>
      <c r="B4" s="5" t="n">
        <v>672169</v>
      </c>
      <c r="C4" s="5" t="n">
        <v>950300</v>
      </c>
    </row>
    <row r="5">
      <c r="A5" s="4" t="inlineStr">
        <is>
          <t>Capital commitments</t>
        </is>
      </c>
      <c r="B5" s="5" t="n">
        <v>415600</v>
      </c>
      <c r="C5" s="6" t="n">
        <v>275400</v>
      </c>
    </row>
    <row r="6">
      <c r="A6" s="4" t="inlineStr">
        <is>
          <t>Oaktree Opportunities Fund XI, L.P.</t>
        </is>
      </c>
      <c r="B6" s="4" t="inlineStr">
        <is>
          <t xml:space="preserve"> </t>
        </is>
      </c>
      <c r="C6" s="4" t="inlineStr">
        <is>
          <t xml:space="preserve"> </t>
        </is>
      </c>
    </row>
    <row r="7">
      <c r="A7" s="3" t="inlineStr">
        <is>
          <t>Contingencies And Commitments [Line Items]</t>
        </is>
      </c>
      <c r="B7" s="4" t="inlineStr">
        <is>
          <t xml:space="preserve"> </t>
        </is>
      </c>
      <c r="C7" s="4" t="inlineStr">
        <is>
          <t xml:space="preserve"> </t>
        </is>
      </c>
    </row>
    <row r="8">
      <c r="A8" s="4" t="inlineStr">
        <is>
          <t>Capital commitments</t>
        </is>
      </c>
      <c r="B8" s="5" t="n">
        <v>112500</v>
      </c>
      <c r="C8" s="4" t="inlineStr">
        <is>
          <t xml:space="preserve"> </t>
        </is>
      </c>
    </row>
    <row r="9">
      <c r="A9" s="4" t="inlineStr">
        <is>
          <t>Oaktree Opportunities Fund XII, L.P.</t>
        </is>
      </c>
      <c r="B9" s="4" t="inlineStr">
        <is>
          <t xml:space="preserve"> </t>
        </is>
      </c>
      <c r="C9" s="4" t="inlineStr">
        <is>
          <t xml:space="preserve"> </t>
        </is>
      </c>
    </row>
    <row r="10">
      <c r="A10" s="3" t="inlineStr">
        <is>
          <t>Contingencies And Commitments [Line Items]</t>
        </is>
      </c>
      <c r="B10" s="4" t="inlineStr">
        <is>
          <t xml:space="preserve"> </t>
        </is>
      </c>
      <c r="C10" s="4" t="inlineStr">
        <is>
          <t xml:space="preserve"> </t>
        </is>
      </c>
    </row>
    <row r="11">
      <c r="A11" s="4" t="inlineStr">
        <is>
          <t>Capital commitments</t>
        </is>
      </c>
      <c r="B11" s="6" t="n">
        <v>750000</v>
      </c>
      <c r="C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Amounts Due from and Due to Affiliates (Details) - Related Party - USD ($) $ in Thousands</t>
        </is>
      </c>
      <c r="B1" s="2" t="inlineStr">
        <is>
          <t>Jun. 30, 2023</t>
        </is>
      </c>
      <c r="C1" s="2" t="inlineStr">
        <is>
          <t>Dec. 31, 2022</t>
        </is>
      </c>
    </row>
    <row r="2">
      <c r="A2" s="3" t="inlineStr">
        <is>
          <t>Due from affiliates:</t>
        </is>
      </c>
      <c r="B2" s="4" t="inlineStr">
        <is>
          <t xml:space="preserve"> </t>
        </is>
      </c>
      <c r="C2" s="4" t="inlineStr">
        <is>
          <t xml:space="preserve"> </t>
        </is>
      </c>
    </row>
    <row r="3">
      <c r="A3" s="4" t="inlineStr">
        <is>
          <t>Due from affiliates</t>
        </is>
      </c>
      <c r="B3" s="6" t="n">
        <v>35086</v>
      </c>
      <c r="C3" s="6" t="n">
        <v>207874</v>
      </c>
    </row>
    <row r="4">
      <c r="A4" s="3" t="inlineStr">
        <is>
          <t>Due to affiliates:</t>
        </is>
      </c>
      <c r="B4" s="4" t="inlineStr">
        <is>
          <t xml:space="preserve"> </t>
        </is>
      </c>
      <c r="C4" s="4" t="inlineStr">
        <is>
          <t xml:space="preserve"> </t>
        </is>
      </c>
    </row>
    <row r="5">
      <c r="A5" s="4" t="inlineStr">
        <is>
          <t>Accounts payable, accrued expenses and other liabilities</t>
        </is>
      </c>
      <c r="B5" s="5" t="n">
        <v>77411</v>
      </c>
      <c r="C5" s="5" t="n">
        <v>36164</v>
      </c>
    </row>
    <row r="6">
      <c r="A6" s="4" t="inlineStr">
        <is>
          <t>Management fees and incentive income due from unconsolidated funds and affiliates</t>
        </is>
      </c>
      <c r="B6" s="4" t="inlineStr">
        <is>
          <t xml:space="preserve"> </t>
        </is>
      </c>
      <c r="C6" s="4" t="inlineStr">
        <is>
          <t xml:space="preserve"> </t>
        </is>
      </c>
    </row>
    <row r="7">
      <c r="A7" s="3" t="inlineStr">
        <is>
          <t>Due from affiliates:</t>
        </is>
      </c>
      <c r="B7" s="4" t="inlineStr">
        <is>
          <t xml:space="preserve"> </t>
        </is>
      </c>
      <c r="C7" s="4" t="inlineStr">
        <is>
          <t xml:space="preserve"> </t>
        </is>
      </c>
    </row>
    <row r="8">
      <c r="A8" s="4" t="inlineStr">
        <is>
          <t>Due from affiliates</t>
        </is>
      </c>
      <c r="B8" s="5" t="n">
        <v>120</v>
      </c>
      <c r="C8" s="5" t="n">
        <v>203178</v>
      </c>
    </row>
    <row r="9">
      <c r="A9" s="4" t="inlineStr">
        <is>
          <t>Receivable from unconsolidated entities</t>
        </is>
      </c>
      <c r="B9" s="4" t="inlineStr">
        <is>
          <t xml:space="preserve"> </t>
        </is>
      </c>
      <c r="C9" s="4" t="inlineStr">
        <is>
          <t xml:space="preserve"> </t>
        </is>
      </c>
    </row>
    <row r="10">
      <c r="A10" s="3" t="inlineStr">
        <is>
          <t>Due from affiliates:</t>
        </is>
      </c>
      <c r="B10" s="4" t="inlineStr">
        <is>
          <t xml:space="preserve"> </t>
        </is>
      </c>
      <c r="C10" s="4" t="inlineStr">
        <is>
          <t xml:space="preserve"> </t>
        </is>
      </c>
    </row>
    <row r="11">
      <c r="A11" s="4" t="inlineStr">
        <is>
          <t>Due from affiliates</t>
        </is>
      </c>
      <c r="B11" s="5" t="n">
        <v>34966</v>
      </c>
      <c r="C11" s="5" t="n">
        <v>4696</v>
      </c>
    </row>
    <row r="12">
      <c r="A12" s="4" t="inlineStr">
        <is>
          <t>Amounts due to unconsolidated entities</t>
        </is>
      </c>
      <c r="B12" s="4" t="inlineStr">
        <is>
          <t xml:space="preserve"> </t>
        </is>
      </c>
      <c r="C12" s="4" t="inlineStr">
        <is>
          <t xml:space="preserve"> </t>
        </is>
      </c>
    </row>
    <row r="13">
      <c r="A13" s="3" t="inlineStr">
        <is>
          <t>Due to affiliates:</t>
        </is>
      </c>
      <c r="B13" s="4" t="inlineStr">
        <is>
          <t xml:space="preserve"> </t>
        </is>
      </c>
      <c r="C13" s="4" t="inlineStr">
        <is>
          <t xml:space="preserve"> </t>
        </is>
      </c>
    </row>
    <row r="14">
      <c r="A14" s="4" t="inlineStr">
        <is>
          <t>Accounts payable, accrued expenses and other liabilities</t>
        </is>
      </c>
      <c r="B14" s="6" t="n">
        <v>77411</v>
      </c>
      <c r="C14" s="6" t="n">
        <v>361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6" customWidth="1" min="15" max="15"/>
  </cols>
  <sheetData>
    <row r="1">
      <c r="A1" s="1" t="inlineStr">
        <is>
          <t>RELATED-PARTY TRANSACTIONS - Additional Information (Details)</t>
        </is>
      </c>
      <c r="G1" s="2" t="inlineStr">
        <is>
          <t>3 Months Ended</t>
        </is>
      </c>
      <c r="I1" s="2" t="inlineStr">
        <is>
          <t>6 Months Ended</t>
        </is>
      </c>
      <c r="K1" s="2" t="inlineStr">
        <is>
          <t>7 Months Ended</t>
        </is>
      </c>
      <c r="L1" s="2" t="inlineStr">
        <is>
          <t>12 Months Ended</t>
        </is>
      </c>
    </row>
    <row r="2">
      <c r="B2" s="2" t="inlineStr">
        <is>
          <t>Jul. 31, 2023 USD ($)</t>
        </is>
      </c>
      <c r="C2" s="2" t="inlineStr">
        <is>
          <t>Jun. 29, 2023 USD ($)</t>
        </is>
      </c>
      <c r="D2" s="2" t="inlineStr">
        <is>
          <t>Jun. 27, 2023 USD ($)</t>
        </is>
      </c>
      <c r="E2" s="2" t="inlineStr">
        <is>
          <t>May 22, 2023 USD ($)</t>
        </is>
      </c>
      <c r="F2" s="2" t="inlineStr">
        <is>
          <t>Oct. 01, 2019 USD ($)</t>
        </is>
      </c>
      <c r="G2" s="2" t="inlineStr">
        <is>
          <t>Jun. 30, 2023 USD ($)</t>
        </is>
      </c>
      <c r="H2" s="2" t="inlineStr">
        <is>
          <t>Jun. 30, 2022 USD ($)</t>
        </is>
      </c>
      <c r="I2" s="2" t="inlineStr">
        <is>
          <t>Jun. 30, 2023 USD ($)</t>
        </is>
      </c>
      <c r="J2" s="2" t="inlineStr">
        <is>
          <t>Jun. 30, 2022 USD ($)</t>
        </is>
      </c>
      <c r="K2" s="2" t="inlineStr">
        <is>
          <t>Jun. 30, 2023 USD ($)</t>
        </is>
      </c>
      <c r="L2" s="2" t="inlineStr">
        <is>
          <t>Dec. 31, 2022 USD ($)</t>
        </is>
      </c>
      <c r="M2" s="2" t="inlineStr">
        <is>
          <t>May 01, 2023 USD ($)</t>
        </is>
      </c>
      <c r="N2" s="2" t="inlineStr">
        <is>
          <t>Mar. 31, 2023 USD ($)</t>
        </is>
      </c>
      <c r="O2" s="2" t="inlineStr">
        <is>
          <t>May 07, 2021 USD ($) vote</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6" t="n">
        <v>2072000</v>
      </c>
      <c r="H4" s="6" t="n">
        <v>116583000</v>
      </c>
      <c r="I4" s="6" t="n">
        <v>61473000</v>
      </c>
      <c r="J4" s="6" t="n">
        <v>179613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5" t="n">
        <v>179000</v>
      </c>
      <c r="H5" s="5" t="n">
        <v>6259000</v>
      </c>
      <c r="I5" s="5" t="n">
        <v>2103000</v>
      </c>
      <c r="J5" s="5" t="n">
        <v>11297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dministrative Serv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imbursable expenses payable</t>
        </is>
      </c>
      <c r="B8" s="4" t="inlineStr">
        <is>
          <t xml:space="preserve"> </t>
        </is>
      </c>
      <c r="C8" s="4" t="inlineStr">
        <is>
          <t xml:space="preserve"> </t>
        </is>
      </c>
      <c r="D8" s="4" t="inlineStr">
        <is>
          <t xml:space="preserve"> </t>
        </is>
      </c>
      <c r="E8" s="4" t="inlineStr">
        <is>
          <t xml:space="preserve"> </t>
        </is>
      </c>
      <c r="F8" s="6" t="n">
        <v>7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ermination period (in days)</t>
        </is>
      </c>
      <c r="B9" s="4" t="inlineStr">
        <is>
          <t xml:space="preserve"> </t>
        </is>
      </c>
      <c r="C9" s="4" t="inlineStr">
        <is>
          <t xml:space="preserve"> </t>
        </is>
      </c>
      <c r="D9" s="4" t="inlineStr">
        <is>
          <t xml:space="preserve"> </t>
        </is>
      </c>
      <c r="E9" s="4" t="inlineStr">
        <is>
          <t xml:space="preserve"> </t>
        </is>
      </c>
      <c r="F9" s="4" t="inlineStr">
        <is>
          <t>90 day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orrowings under credit facilitie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5" t="n">
        <v>0</v>
      </c>
      <c r="J12" s="4" t="inlineStr">
        <is>
          <t xml:space="preserve"> </t>
        </is>
      </c>
      <c r="K12" s="6" t="n">
        <v>0</v>
      </c>
      <c r="L12" s="4" t="inlineStr">
        <is>
          <t xml:space="preserve"> </t>
        </is>
      </c>
      <c r="M12" s="4" t="inlineStr">
        <is>
          <t xml:space="preserve"> </t>
        </is>
      </c>
      <c r="N12" s="4" t="inlineStr">
        <is>
          <t xml:space="preserve"> </t>
        </is>
      </c>
      <c r="O12" s="4" t="inlineStr">
        <is>
          <t xml:space="preserve"> </t>
        </is>
      </c>
    </row>
    <row r="13">
      <c r="A13" s="4" t="inlineStr">
        <is>
          <t>Related Party | Brookfield Depos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posit agreement deposit, aggreg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750000000</v>
      </c>
      <c r="N15" s="4" t="inlineStr">
        <is>
          <t xml:space="preserve"> </t>
        </is>
      </c>
      <c r="O15" s="4" t="inlineStr">
        <is>
          <t xml:space="preserve"> </t>
        </is>
      </c>
    </row>
    <row r="16">
      <c r="A16" s="4" t="inlineStr">
        <is>
          <t>Deposit agreement deposit, sub-Lim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00000000</v>
      </c>
      <c r="N16" s="4" t="inlineStr">
        <is>
          <t xml:space="preserve"> </t>
        </is>
      </c>
      <c r="O16" s="4" t="inlineStr">
        <is>
          <t xml:space="preserve"> </t>
        </is>
      </c>
    </row>
    <row r="17">
      <c r="A17" s="4" t="inlineStr">
        <is>
          <t>Amount on deposit</t>
        </is>
      </c>
      <c r="B17" s="4" t="inlineStr">
        <is>
          <t xml:space="preserve"> </t>
        </is>
      </c>
      <c r="C17" s="4" t="inlineStr">
        <is>
          <t xml:space="preserve"> </t>
        </is>
      </c>
      <c r="D17" s="4" t="inlineStr">
        <is>
          <t xml:space="preserve"> </t>
        </is>
      </c>
      <c r="E17" s="4" t="inlineStr">
        <is>
          <t xml:space="preserve"> </t>
        </is>
      </c>
      <c r="F17" s="4" t="inlineStr">
        <is>
          <t xml:space="preserve"> </t>
        </is>
      </c>
      <c r="G17" s="5" t="n">
        <v>200000000</v>
      </c>
      <c r="H17" s="4" t="inlineStr">
        <is>
          <t xml:space="preserve"> </t>
        </is>
      </c>
      <c r="I17" s="5" t="n">
        <v>200000000</v>
      </c>
      <c r="J17" s="4" t="inlineStr">
        <is>
          <t xml:space="preserve"> </t>
        </is>
      </c>
      <c r="K17" s="5" t="n">
        <v>200000000</v>
      </c>
      <c r="L17" s="4" t="inlineStr">
        <is>
          <t xml:space="preserve"> </t>
        </is>
      </c>
      <c r="M17" s="4" t="inlineStr">
        <is>
          <t xml:space="preserve"> </t>
        </is>
      </c>
      <c r="N17" s="4" t="inlineStr">
        <is>
          <t xml:space="preserve"> </t>
        </is>
      </c>
      <c r="O17" s="4" t="inlineStr">
        <is>
          <t xml:space="preserve"> </t>
        </is>
      </c>
    </row>
    <row r="18">
      <c r="A18" s="4" t="inlineStr">
        <is>
          <t>Related Party | Brookfield Corporate Treasury Ltd. (“Treasury”) | Non-Traded REIT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apital commitment</t>
        </is>
      </c>
      <c r="B20" s="4" t="inlineStr">
        <is>
          <t xml:space="preserve"> </t>
        </is>
      </c>
      <c r="C20" s="6" t="n">
        <v>20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lated Party | Revolving credit facility | Subordinated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5" t="n">
        <v>250000000</v>
      </c>
      <c r="H23" s="4" t="inlineStr">
        <is>
          <t xml:space="preserve"> </t>
        </is>
      </c>
      <c r="I23" s="5" t="n">
        <v>250000000</v>
      </c>
      <c r="J23" s="4" t="inlineStr">
        <is>
          <t xml:space="preserve"> </t>
        </is>
      </c>
      <c r="K23" s="5" t="n">
        <v>250000000</v>
      </c>
      <c r="L23" s="4" t="inlineStr">
        <is>
          <t xml:space="preserve"> </t>
        </is>
      </c>
      <c r="M23" s="4" t="inlineStr">
        <is>
          <t xml:space="preserve"> </t>
        </is>
      </c>
      <c r="N23" s="4" t="inlineStr">
        <is>
          <t xml:space="preserve"> </t>
        </is>
      </c>
      <c r="O23" s="4" t="inlineStr">
        <is>
          <t xml:space="preserve"> </t>
        </is>
      </c>
    </row>
    <row r="24">
      <c r="A24" s="4" t="inlineStr">
        <is>
          <t>Borrowings under credit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0</v>
      </c>
      <c r="O24" s="4" t="inlineStr">
        <is>
          <t xml:space="preserve"> </t>
        </is>
      </c>
    </row>
    <row r="25">
      <c r="A25" s="4" t="inlineStr">
        <is>
          <t>Related Party | Oaktree Opportunities Fund XI, L.P. | Investment In Oaktree Opportunities Fund X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apital commi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50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unding made towards acquiring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62500000</v>
      </c>
      <c r="J28" s="4" t="inlineStr">
        <is>
          <t xml:space="preserve"> </t>
        </is>
      </c>
      <c r="K28" s="6" t="n">
        <v>637500000</v>
      </c>
      <c r="L28" s="4" t="inlineStr">
        <is>
          <t xml:space="preserve"> </t>
        </is>
      </c>
      <c r="M28" s="4" t="inlineStr">
        <is>
          <t xml:space="preserve"> </t>
        </is>
      </c>
      <c r="N28" s="4" t="inlineStr">
        <is>
          <t xml:space="preserve"> </t>
        </is>
      </c>
      <c r="O28" s="4" t="inlineStr">
        <is>
          <t xml:space="preserve"> </t>
        </is>
      </c>
    </row>
    <row r="29">
      <c r="A29" s="4" t="inlineStr">
        <is>
          <t>Related Party | Oaktree Opportunities Fund XII, L.P. | Revolving Line Of Credit Note With Oaktree Capital Management L.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apital commitment</t>
        </is>
      </c>
      <c r="B31" s="4" t="inlineStr">
        <is>
          <t xml:space="preserve"> </t>
        </is>
      </c>
      <c r="C31" s="4" t="inlineStr">
        <is>
          <t xml:space="preserve"> </t>
        </is>
      </c>
      <c r="D31" s="4" t="inlineStr">
        <is>
          <t xml:space="preserve"> </t>
        </is>
      </c>
      <c r="E31" s="6" t="n">
        <v>75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lated Party | OCG NTR Holdings | Non-Traded REIT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unding made towards acquiring investment</t>
        </is>
      </c>
      <c r="B34" s="4" t="inlineStr">
        <is>
          <t xml:space="preserve"> </t>
        </is>
      </c>
      <c r="C34" s="4" t="inlineStr">
        <is>
          <t xml:space="preserve"> </t>
        </is>
      </c>
      <c r="D34" s="6" t="n">
        <v>307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lated Party | OCG NTR Holdings | Non-Traded REIT Acquisition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unding made towards acquiring investment</t>
        </is>
      </c>
      <c r="B37" s="6" t="n">
        <v>139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lated Party | OCG NTR Holdings | Non-Traded REIT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usiness acquisition, percentage of voting interests acquired</t>
        </is>
      </c>
      <c r="B40" s="4" t="inlineStr">
        <is>
          <t xml:space="preserve"> </t>
        </is>
      </c>
      <c r="C40" s="4" t="inlineStr">
        <is>
          <t xml:space="preserve"> </t>
        </is>
      </c>
      <c r="D40" s="9"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ffiliates | Administrative Serv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dministrative expenses</t>
        </is>
      </c>
      <c r="B43" s="4" t="inlineStr">
        <is>
          <t xml:space="preserve"> </t>
        </is>
      </c>
      <c r="C43" s="4" t="inlineStr">
        <is>
          <t xml:space="preserve"> </t>
        </is>
      </c>
      <c r="D43" s="4" t="inlineStr">
        <is>
          <t xml:space="preserve"> </t>
        </is>
      </c>
      <c r="E43" s="4" t="inlineStr">
        <is>
          <t xml:space="preserve"> </t>
        </is>
      </c>
      <c r="F43" s="4" t="inlineStr">
        <is>
          <t xml:space="preserve"> </t>
        </is>
      </c>
      <c r="G43" s="5" t="n">
        <v>200000</v>
      </c>
      <c r="H43" s="5" t="n">
        <v>200000</v>
      </c>
      <c r="I43" s="5" t="n">
        <v>400000</v>
      </c>
      <c r="J43" s="5" t="n">
        <v>4000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ffiliates | Revolving credit facility | Oaktree Capital I L P | Credit Agreement | Oaktree Capital Management, L.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debt instruments | v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2</v>
      </c>
    </row>
    <row r="47">
      <c r="A47" s="4" t="inlineStr">
        <is>
          <t>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250000000</v>
      </c>
    </row>
    <row r="48">
      <c r="A48" s="4" t="inlineStr">
        <is>
          <t>Affiliates | Revolving credit facility | Oaktree Capital I L P | Credit Agreement | Oaktree Capital Management, L.P. | Revolving Line Of Credit Note With Oaktree Capital Management L.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terest income</t>
        </is>
      </c>
      <c r="B50" s="4" t="inlineStr">
        <is>
          <t xml:space="preserve"> </t>
        </is>
      </c>
      <c r="C50" s="4" t="inlineStr">
        <is>
          <t xml:space="preserve"> </t>
        </is>
      </c>
      <c r="D50" s="4" t="inlineStr">
        <is>
          <t xml:space="preserve"> </t>
        </is>
      </c>
      <c r="E50" s="4" t="inlineStr">
        <is>
          <t xml:space="preserve"> </t>
        </is>
      </c>
      <c r="F50" s="4" t="inlineStr">
        <is>
          <t xml:space="preserve"> </t>
        </is>
      </c>
      <c r="G50" s="5" t="n">
        <v>137000</v>
      </c>
      <c r="H50" s="5" t="n">
        <v>17000</v>
      </c>
      <c r="I50" s="5" t="n">
        <v>306000</v>
      </c>
      <c r="J50" s="5" t="n">
        <v>1520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ffiliates | Revolving credit facility | Oaktree Capital Management, L.P. | Credit Agreement | Revolving Line Of Credit Note With Oaktree Capital Management L.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oceeds from related party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1000000</v>
      </c>
      <c r="J53" s="4" t="inlineStr">
        <is>
          <t xml:space="preserve"> </t>
        </is>
      </c>
      <c r="K53" s="4" t="inlineStr">
        <is>
          <t xml:space="preserve"> </t>
        </is>
      </c>
      <c r="L53" s="6" t="n">
        <v>36000000</v>
      </c>
      <c r="M53" s="4" t="inlineStr">
        <is>
          <t xml:space="preserve"> </t>
        </is>
      </c>
      <c r="N53" s="4" t="inlineStr">
        <is>
          <t xml:space="preserve"> </t>
        </is>
      </c>
      <c r="O53" s="4" t="inlineStr">
        <is>
          <t xml:space="preserve"> </t>
        </is>
      </c>
    </row>
    <row r="54">
      <c r="A54" s="4" t="inlineStr">
        <is>
          <t>Affiliates | Revolving credit facility | Oaktree Capital Management, L.P. | Credit Agreement | Oaktree Capital Management, L.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terest income</t>
        </is>
      </c>
      <c r="B56" s="4" t="inlineStr">
        <is>
          <t xml:space="preserve"> </t>
        </is>
      </c>
      <c r="C56" s="4" t="inlineStr">
        <is>
          <t xml:space="preserve"> </t>
        </is>
      </c>
      <c r="D56" s="4" t="inlineStr">
        <is>
          <t xml:space="preserve"> </t>
        </is>
      </c>
      <c r="E56" s="4" t="inlineStr">
        <is>
          <t xml:space="preserve"> </t>
        </is>
      </c>
      <c r="F56" s="4" t="inlineStr">
        <is>
          <t xml:space="preserve"> </t>
        </is>
      </c>
      <c r="G56" s="5" t="n">
        <v>201000</v>
      </c>
      <c r="H56" s="4" t="inlineStr">
        <is>
          <t xml:space="preserve"> </t>
        </is>
      </c>
      <c r="I56" s="5" t="n">
        <v>201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ffiliates | Revolving credit facility | Oaktree Capital Management, L.P. | Credit Agreement | Oaktree Capital Management, L.P. | Revolving Line Of Credit Note With Oaktree Capital Management L.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oceeds from related party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00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ffiliates | Oaktree Capital Group Excluding Consolidated Fu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venues</t>
        </is>
      </c>
      <c r="B62" s="4" t="inlineStr">
        <is>
          <t xml:space="preserve"> </t>
        </is>
      </c>
      <c r="C62" s="4" t="inlineStr">
        <is>
          <t xml:space="preserve"> </t>
        </is>
      </c>
      <c r="D62" s="4" t="inlineStr">
        <is>
          <t xml:space="preserve"> </t>
        </is>
      </c>
      <c r="E62" s="4" t="inlineStr">
        <is>
          <t xml:space="preserve"> </t>
        </is>
      </c>
      <c r="F62" s="4" t="inlineStr">
        <is>
          <t xml:space="preserve"> </t>
        </is>
      </c>
      <c r="G62" s="6" t="n">
        <v>2100000</v>
      </c>
      <c r="H62" s="6" t="n">
        <v>116600000</v>
      </c>
      <c r="I62" s="6" t="n">
        <v>61500000</v>
      </c>
      <c r="J62" s="6" t="n">
        <v>179600000</v>
      </c>
      <c r="K62" s="4" t="inlineStr">
        <is>
          <t xml:space="preserve"> </t>
        </is>
      </c>
      <c r="L62" s="4" t="inlineStr">
        <is>
          <t xml:space="preserve"> </t>
        </is>
      </c>
      <c r="M62" s="4" t="inlineStr">
        <is>
          <t xml:space="preserve"> </t>
        </is>
      </c>
      <c r="N62" s="4" t="inlineStr">
        <is>
          <t xml:space="preserve"> </t>
        </is>
      </c>
      <c r="O62" s="4" t="inlineStr">
        <is>
          <t xml:space="preserve"> </t>
        </is>
      </c>
    </row>
  </sheetData>
  <mergeCells count="3">
    <mergeCell ref="A1:A2"/>
    <mergeCell ref="G1:H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Unitholders' Capital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Unitholders' capital, beginning of period</t>
        </is>
      </c>
      <c r="B4" s="6" t="n">
        <v>2106895</v>
      </c>
      <c r="C4" s="6" t="n">
        <v>2240278</v>
      </c>
      <c r="D4" s="6" t="n">
        <v>1906638</v>
      </c>
      <c r="E4" s="6" t="n">
        <v>2272602</v>
      </c>
    </row>
    <row r="5">
      <c r="A5" s="4" t="inlineStr">
        <is>
          <t>Capital contributions</t>
        </is>
      </c>
      <c r="B5" s="5" t="n">
        <v>419500</v>
      </c>
      <c r="C5" s="4" t="inlineStr">
        <is>
          <t xml:space="preserve"> </t>
        </is>
      </c>
      <c r="D5" s="5" t="n">
        <v>569500</v>
      </c>
      <c r="E5" s="5" t="n">
        <v>112500</v>
      </c>
    </row>
    <row r="6">
      <c r="A6" s="4" t="inlineStr">
        <is>
          <t>Repurchase and cancellation of units</t>
        </is>
      </c>
      <c r="B6" s="5" t="n">
        <v>0</v>
      </c>
      <c r="C6" s="4" t="inlineStr">
        <is>
          <t xml:space="preserve"> </t>
        </is>
      </c>
      <c r="D6" s="4" t="inlineStr">
        <is>
          <t xml:space="preserve"> </t>
        </is>
      </c>
      <c r="E6" s="4" t="inlineStr">
        <is>
          <t xml:space="preserve"> </t>
        </is>
      </c>
    </row>
    <row r="7">
      <c r="A7" s="4" t="inlineStr">
        <is>
          <t>Equity reallocation between controlling and non-controlling interests</t>
        </is>
      </c>
      <c r="B7" s="5" t="n">
        <v>-600</v>
      </c>
      <c r="C7" s="5" t="n">
        <v>-682</v>
      </c>
      <c r="D7" s="5" t="n">
        <v>-1086</v>
      </c>
      <c r="E7" s="5" t="n">
        <v>-1971</v>
      </c>
    </row>
    <row r="8">
      <c r="A8" s="4" t="inlineStr">
        <is>
          <t>Capital increase related to equity-based compensation</t>
        </is>
      </c>
      <c r="B8" s="4" t="inlineStr">
        <is>
          <t xml:space="preserve"> </t>
        </is>
      </c>
      <c r="C8" s="5" t="n">
        <v>1952</v>
      </c>
      <c r="D8" s="4" t="inlineStr">
        <is>
          <t xml:space="preserve"> </t>
        </is>
      </c>
      <c r="E8" s="5" t="n">
        <v>3450</v>
      </c>
    </row>
    <row r="9">
      <c r="A9" s="4" t="inlineStr">
        <is>
          <t>Distributions declared</t>
        </is>
      </c>
      <c r="B9" s="5" t="n">
        <v>-122113</v>
      </c>
      <c r="C9" s="5" t="n">
        <v>-33485</v>
      </c>
      <c r="D9" s="5" t="n">
        <v>-136792</v>
      </c>
      <c r="E9" s="5" t="n">
        <v>-192605</v>
      </c>
    </row>
    <row r="10">
      <c r="A10" s="4" t="inlineStr">
        <is>
          <t>Net income</t>
        </is>
      </c>
      <c r="B10" s="5" t="n">
        <v>-13461</v>
      </c>
      <c r="C10" s="5" t="n">
        <v>-27678</v>
      </c>
      <c r="D10" s="5" t="n">
        <v>51997</v>
      </c>
      <c r="E10" s="5" t="n">
        <v>-12998</v>
      </c>
    </row>
    <row r="11">
      <c r="A11" s="4" t="inlineStr">
        <is>
          <t>Foreign currency translation adjustment, net of tax</t>
        </is>
      </c>
      <c r="B11" s="5" t="n">
        <v>-1498</v>
      </c>
      <c r="C11" s="5" t="n">
        <v>9389</v>
      </c>
      <c r="D11" s="5" t="n">
        <v>-1534</v>
      </c>
      <c r="E11" s="5" t="n">
        <v>8796</v>
      </c>
    </row>
    <row r="12">
      <c r="A12" s="4" t="inlineStr">
        <is>
          <t>Unitholders' capital, end of period</t>
        </is>
      </c>
      <c r="B12" s="5" t="n">
        <v>2388723</v>
      </c>
      <c r="C12" s="5" t="n">
        <v>2189774</v>
      </c>
      <c r="D12" s="5" t="n">
        <v>2388723</v>
      </c>
      <c r="E12" s="5" t="n">
        <v>2189774</v>
      </c>
    </row>
    <row r="13">
      <c r="A13" s="4" t="inlineStr">
        <is>
          <t>Paid-in Capital</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row>
    <row r="15">
      <c r="A15" s="4" t="inlineStr">
        <is>
          <t>Unitholders' capital, beginning of period</t>
        </is>
      </c>
      <c r="B15" s="5" t="n">
        <v>1055871</v>
      </c>
      <c r="C15" s="5" t="n">
        <v>1139037</v>
      </c>
      <c r="D15" s="5" t="n">
        <v>908142</v>
      </c>
      <c r="E15" s="5" t="n">
        <v>1011333</v>
      </c>
    </row>
    <row r="16">
      <c r="A16" s="4" t="inlineStr">
        <is>
          <t>Capital contributions</t>
        </is>
      </c>
      <c r="B16" s="5" t="n">
        <v>419500</v>
      </c>
      <c r="C16" s="4" t="inlineStr">
        <is>
          <t xml:space="preserve"> </t>
        </is>
      </c>
      <c r="D16" s="5" t="n">
        <v>569500</v>
      </c>
      <c r="E16" s="5" t="n">
        <v>112500</v>
      </c>
    </row>
    <row r="17">
      <c r="A17" s="4" t="inlineStr">
        <is>
          <t>Repurchase and cancellation of units</t>
        </is>
      </c>
      <c r="B17" s="5" t="n">
        <v>0</v>
      </c>
      <c r="C17" s="4" t="inlineStr">
        <is>
          <t xml:space="preserve"> </t>
        </is>
      </c>
      <c r="D17" s="4" t="inlineStr">
        <is>
          <t xml:space="preserve"> </t>
        </is>
      </c>
      <c r="E17" s="4" t="inlineStr">
        <is>
          <t xml:space="preserve"> </t>
        </is>
      </c>
    </row>
    <row r="18">
      <c r="A18" s="4" t="inlineStr">
        <is>
          <t>Equity reallocation between controlling and non-controlling interests</t>
        </is>
      </c>
      <c r="B18" s="5" t="n">
        <v>37353</v>
      </c>
      <c r="C18" s="5" t="n">
        <v>33309</v>
      </c>
      <c r="D18" s="5" t="n">
        <v>35082</v>
      </c>
      <c r="E18" s="5" t="n">
        <v>47584</v>
      </c>
    </row>
    <row r="19">
      <c r="A19" s="4" t="inlineStr">
        <is>
          <t>Capital increase related to equity-based compensation</t>
        </is>
      </c>
      <c r="B19" s="4" t="inlineStr">
        <is>
          <t xml:space="preserve"> </t>
        </is>
      </c>
      <c r="C19" s="5" t="n">
        <v>1211</v>
      </c>
      <c r="D19" s="4" t="inlineStr">
        <is>
          <t xml:space="preserve"> </t>
        </is>
      </c>
      <c r="E19" s="5" t="n">
        <v>2140</v>
      </c>
    </row>
    <row r="20">
      <c r="A20" s="4" t="inlineStr">
        <is>
          <t>Unitholders' capital, end of period</t>
        </is>
      </c>
      <c r="B20" s="5" t="n">
        <v>1512724</v>
      </c>
      <c r="C20" s="5" t="n">
        <v>1173557</v>
      </c>
      <c r="D20" s="5" t="n">
        <v>1512724</v>
      </c>
      <c r="E20" s="5" t="n">
        <v>1173557</v>
      </c>
    </row>
    <row r="21">
      <c r="A21" s="4" t="inlineStr">
        <is>
          <t>Retained Earnings (Accumulated Deficit)</t>
        </is>
      </c>
      <c r="B21" s="4" t="inlineStr">
        <is>
          <t xml:space="preserve"> </t>
        </is>
      </c>
      <c r="C21" s="4" t="inlineStr">
        <is>
          <t xml:space="preserve"> </t>
        </is>
      </c>
      <c r="D21" s="4" t="inlineStr">
        <is>
          <t xml:space="preserve"> </t>
        </is>
      </c>
      <c r="E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row>
    <row r="23">
      <c r="A23" s="4" t="inlineStr">
        <is>
          <t>Unitholders' capital, beginning of period</t>
        </is>
      </c>
      <c r="B23" s="5" t="n">
        <v>283706</v>
      </c>
      <c r="C23" s="5" t="n">
        <v>166053</v>
      </c>
      <c r="D23" s="5" t="n">
        <v>246353</v>
      </c>
      <c r="E23" s="5" t="n">
        <v>251791</v>
      </c>
    </row>
    <row r="24">
      <c r="A24" s="4" t="inlineStr">
        <is>
          <t>Distributions declared</t>
        </is>
      </c>
      <c r="B24" s="5" t="n">
        <v>-77154</v>
      </c>
      <c r="C24" s="5" t="n">
        <v>-16543</v>
      </c>
      <c r="D24" s="5" t="n">
        <v>-78730</v>
      </c>
      <c r="E24" s="5" t="n">
        <v>-113134</v>
      </c>
    </row>
    <row r="25">
      <c r="A25" s="4" t="inlineStr">
        <is>
          <t>Net income</t>
        </is>
      </c>
      <c r="B25" s="5" t="n">
        <v>-6335</v>
      </c>
      <c r="C25" s="5" t="n">
        <v>-21356</v>
      </c>
      <c r="D25" s="5" t="n">
        <v>32594</v>
      </c>
      <c r="E25" s="5" t="n">
        <v>-10503</v>
      </c>
    </row>
    <row r="26">
      <c r="A26" s="4" t="inlineStr">
        <is>
          <t>Unitholders' capital, end of period</t>
        </is>
      </c>
      <c r="B26" s="5" t="n">
        <v>200217</v>
      </c>
      <c r="C26" s="5" t="n">
        <v>128154</v>
      </c>
      <c r="D26" s="5" t="n">
        <v>200217</v>
      </c>
      <c r="E26" s="5" t="n">
        <v>128154</v>
      </c>
    </row>
    <row r="27">
      <c r="A27" s="4" t="inlineStr">
        <is>
          <t>Accumulated Other Comprehensive Income (Loss)</t>
        </is>
      </c>
      <c r="B27" s="4" t="inlineStr">
        <is>
          <t xml:space="preserve"> </t>
        </is>
      </c>
      <c r="C27" s="4" t="inlineStr">
        <is>
          <t xml:space="preserve"> </t>
        </is>
      </c>
      <c r="D27" s="4" t="inlineStr">
        <is>
          <t xml:space="preserve"> </t>
        </is>
      </c>
      <c r="E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row>
    <row r="29">
      <c r="A29" s="4" t="inlineStr">
        <is>
          <t>Unitholders' capital, beginning of period</t>
        </is>
      </c>
      <c r="B29" s="5" t="n">
        <v>-9123</v>
      </c>
      <c r="C29" s="5" t="n">
        <v>-3701</v>
      </c>
      <c r="D29" s="5" t="n">
        <v>-9101</v>
      </c>
      <c r="E29" s="5" t="n">
        <v>-3334</v>
      </c>
    </row>
    <row r="30">
      <c r="A30" s="4" t="inlineStr">
        <is>
          <t>Foreign currency translation adjustment, net of tax</t>
        </is>
      </c>
      <c r="B30" s="5" t="n">
        <v>-986</v>
      </c>
      <c r="C30" s="5" t="n">
        <v>5827</v>
      </c>
      <c r="D30" s="5" t="n">
        <v>-1008</v>
      </c>
      <c r="E30" s="5" t="n">
        <v>5460</v>
      </c>
    </row>
    <row r="31">
      <c r="A31" s="4" t="inlineStr">
        <is>
          <t>Unitholders' capital, end of period</t>
        </is>
      </c>
      <c r="B31" s="5" t="n">
        <v>-10109</v>
      </c>
      <c r="C31" s="5" t="n">
        <v>2126</v>
      </c>
      <c r="D31" s="5" t="n">
        <v>-10109</v>
      </c>
      <c r="E31" s="5" t="n">
        <v>2126</v>
      </c>
    </row>
    <row r="32">
      <c r="A32" s="4" t="inlineStr">
        <is>
          <t>Non-controlling Interests in Consolidated Subsidiaries</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row>
    <row r="34">
      <c r="A34" s="4" t="inlineStr">
        <is>
          <t>Unitholders' capital, beginning of period</t>
        </is>
      </c>
      <c r="B34" s="5" t="n">
        <v>375857</v>
      </c>
      <c r="C34" s="5" t="n">
        <v>538305</v>
      </c>
      <c r="D34" s="5" t="n">
        <v>360660</v>
      </c>
      <c r="E34" s="5" t="n">
        <v>612228</v>
      </c>
    </row>
    <row r="35">
      <c r="A35" s="4" t="inlineStr">
        <is>
          <t>Capital contributions</t>
        </is>
      </c>
      <c r="B35" s="4" t="inlineStr">
        <is>
          <t xml:space="preserve"> </t>
        </is>
      </c>
      <c r="C35" s="4" t="inlineStr">
        <is>
          <t xml:space="preserve"> </t>
        </is>
      </c>
      <c r="D35" s="4" t="inlineStr">
        <is>
          <t xml:space="preserve"> </t>
        </is>
      </c>
      <c r="E35" s="5" t="n">
        <v>0</v>
      </c>
    </row>
    <row r="36">
      <c r="A36" s="4" t="inlineStr">
        <is>
          <t>Repurchase and cancellation of units</t>
        </is>
      </c>
      <c r="B36" s="5" t="n">
        <v>0</v>
      </c>
      <c r="C36" s="4" t="inlineStr">
        <is>
          <t xml:space="preserve"> </t>
        </is>
      </c>
      <c r="D36" s="4" t="inlineStr">
        <is>
          <t xml:space="preserve"> </t>
        </is>
      </c>
      <c r="E36" s="4" t="inlineStr">
        <is>
          <t xml:space="preserve"> </t>
        </is>
      </c>
    </row>
    <row r="37">
      <c r="A37" s="4" t="inlineStr">
        <is>
          <t>Equity reallocation between controlling and non-controlling interests</t>
        </is>
      </c>
      <c r="B37" s="5" t="n">
        <v>-37953</v>
      </c>
      <c r="C37" s="5" t="n">
        <v>-33991</v>
      </c>
      <c r="D37" s="5" t="n">
        <v>-36168</v>
      </c>
      <c r="E37" s="5" t="n">
        <v>-49555</v>
      </c>
    </row>
    <row r="38">
      <c r="A38" s="4" t="inlineStr">
        <is>
          <t>Capital increase related to equity-based compensation</t>
        </is>
      </c>
      <c r="B38" s="4" t="inlineStr">
        <is>
          <t xml:space="preserve"> </t>
        </is>
      </c>
      <c r="C38" s="5" t="n">
        <v>741</v>
      </c>
      <c r="D38" s="4" t="inlineStr">
        <is>
          <t xml:space="preserve"> </t>
        </is>
      </c>
      <c r="E38" s="5" t="n">
        <v>1310</v>
      </c>
    </row>
    <row r="39">
      <c r="A39" s="4" t="inlineStr">
        <is>
          <t>Distributions declared</t>
        </is>
      </c>
      <c r="B39" s="5" t="n">
        <v>-38130</v>
      </c>
      <c r="C39" s="5" t="n">
        <v>-10113</v>
      </c>
      <c r="D39" s="5" t="n">
        <v>-44404</v>
      </c>
      <c r="E39" s="5" t="n">
        <v>-65813</v>
      </c>
    </row>
    <row r="40">
      <c r="A40" s="4" t="inlineStr">
        <is>
          <t>Net income</t>
        </is>
      </c>
      <c r="B40" s="5" t="n">
        <v>-13955</v>
      </c>
      <c r="C40" s="5" t="n">
        <v>-13151</v>
      </c>
      <c r="D40" s="5" t="n">
        <v>5745</v>
      </c>
      <c r="E40" s="5" t="n">
        <v>-16153</v>
      </c>
    </row>
    <row r="41">
      <c r="A41" s="4" t="inlineStr">
        <is>
          <t>Foreign currency translation adjustment, net of tax</t>
        </is>
      </c>
      <c r="B41" s="5" t="n">
        <v>-512</v>
      </c>
      <c r="C41" s="5" t="n">
        <v>3562</v>
      </c>
      <c r="D41" s="5" t="n">
        <v>-526</v>
      </c>
      <c r="E41" s="5" t="n">
        <v>3336</v>
      </c>
    </row>
    <row r="42">
      <c r="A42" s="4" t="inlineStr">
        <is>
          <t>Unitholders' capital, end of period</t>
        </is>
      </c>
      <c r="B42" s="6" t="n">
        <v>285307</v>
      </c>
      <c r="C42" s="6" t="n">
        <v>485353</v>
      </c>
      <c r="D42" s="6" t="n">
        <v>285307</v>
      </c>
      <c r="E42" s="6" t="n">
        <v>485353</v>
      </c>
    </row>
    <row r="43">
      <c r="A43" s="4" t="inlineStr">
        <is>
          <t>Class A Units</t>
        </is>
      </c>
      <c r="B43" s="4" t="inlineStr">
        <is>
          <t xml:space="preserve"> </t>
        </is>
      </c>
      <c r="C43" s="4" t="inlineStr">
        <is>
          <t xml:space="preserve"> </t>
        </is>
      </c>
      <c r="D43" s="4" t="inlineStr">
        <is>
          <t xml:space="preserve"> </t>
        </is>
      </c>
      <c r="E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row>
    <row r="45">
      <c r="A45" s="4" t="inlineStr">
        <is>
          <t>Unitholders' capital, beginning of period (in shares)</t>
        </is>
      </c>
      <c r="B45" s="4" t="inlineStr">
        <is>
          <t xml:space="preserve"> </t>
        </is>
      </c>
      <c r="C45" s="4" t="inlineStr">
        <is>
          <t xml:space="preserve"> </t>
        </is>
      </c>
      <c r="D45" s="5" t="n">
        <v>103080160</v>
      </c>
      <c r="E45" s="4" t="inlineStr">
        <is>
          <t xml:space="preserve"> </t>
        </is>
      </c>
    </row>
    <row r="46">
      <c r="A46" s="4" t="inlineStr">
        <is>
          <t>Unitholders' capital, end of period (in shares)</t>
        </is>
      </c>
      <c r="B46" s="5" t="n">
        <v>109198991</v>
      </c>
      <c r="C46" s="4" t="inlineStr">
        <is>
          <t xml:space="preserve"> </t>
        </is>
      </c>
      <c r="D46" s="5" t="n">
        <v>109198991</v>
      </c>
      <c r="E46" s="4" t="inlineStr">
        <is>
          <t xml:space="preserve"> </t>
        </is>
      </c>
    </row>
    <row r="47">
      <c r="A47" s="4" t="inlineStr">
        <is>
          <t>Class A Units | Common Units</t>
        </is>
      </c>
      <c r="B47" s="4" t="inlineStr">
        <is>
          <t xml:space="preserve"> </t>
        </is>
      </c>
      <c r="C47" s="4" t="inlineStr">
        <is>
          <t xml:space="preserve"> </t>
        </is>
      </c>
      <c r="D47" s="4" t="inlineStr">
        <is>
          <t xml:space="preserve"> </t>
        </is>
      </c>
      <c r="E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row>
    <row r="49">
      <c r="A49" s="4" t="inlineStr">
        <is>
          <t>Unitholders' capital, beginning of period (in shares)</t>
        </is>
      </c>
      <c r="B49" s="5" t="n">
        <v>103081000</v>
      </c>
      <c r="C49" s="5" t="n">
        <v>99137000</v>
      </c>
      <c r="D49" s="5" t="n">
        <v>103081000</v>
      </c>
      <c r="E49" s="5" t="n">
        <v>99137000</v>
      </c>
    </row>
    <row r="50">
      <c r="A50" s="4" t="inlineStr">
        <is>
          <t>Unit exchange (in shares)</t>
        </is>
      </c>
      <c r="B50" s="5" t="n">
        <v>6118000</v>
      </c>
      <c r="C50" s="5" t="n">
        <v>3943000</v>
      </c>
      <c r="D50" s="5" t="n">
        <v>6118000</v>
      </c>
      <c r="E50" s="5" t="n">
        <v>3943000</v>
      </c>
    </row>
    <row r="51">
      <c r="A51" s="4" t="inlineStr">
        <is>
          <t>Repurchase and cancellation of units (in shares)</t>
        </is>
      </c>
      <c r="B51" s="5" t="n">
        <v>0</v>
      </c>
      <c r="C51" s="4" t="inlineStr">
        <is>
          <t xml:space="preserve"> </t>
        </is>
      </c>
      <c r="D51" s="4" t="inlineStr">
        <is>
          <t xml:space="preserve"> </t>
        </is>
      </c>
      <c r="E51" s="4" t="inlineStr">
        <is>
          <t xml:space="preserve"> </t>
        </is>
      </c>
    </row>
    <row r="52">
      <c r="A52" s="4" t="inlineStr">
        <is>
          <t>Unitholders' capital, end of period (in shares)</t>
        </is>
      </c>
      <c r="B52" s="5" t="n">
        <v>109199000</v>
      </c>
      <c r="C52" s="5" t="n">
        <v>103080000</v>
      </c>
      <c r="D52" s="5" t="n">
        <v>109199000</v>
      </c>
      <c r="E52" s="5" t="n">
        <v>103080000</v>
      </c>
    </row>
    <row r="53">
      <c r="A53" s="4" t="inlineStr">
        <is>
          <t>Class B Units</t>
        </is>
      </c>
      <c r="B53" s="4" t="inlineStr">
        <is>
          <t xml:space="preserve"> </t>
        </is>
      </c>
      <c r="C53" s="4" t="inlineStr">
        <is>
          <t xml:space="preserve"> </t>
        </is>
      </c>
      <c r="D53" s="4" t="inlineStr">
        <is>
          <t xml:space="preserve"> </t>
        </is>
      </c>
      <c r="E53" s="4" t="inlineStr">
        <is>
          <t xml:space="preserve"> </t>
        </is>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row>
    <row r="55">
      <c r="A55" s="4" t="inlineStr">
        <is>
          <t>Unitholders' capital, beginning of period (in shares)</t>
        </is>
      </c>
      <c r="B55" s="4" t="inlineStr">
        <is>
          <t xml:space="preserve"> </t>
        </is>
      </c>
      <c r="C55" s="4" t="inlineStr">
        <is>
          <t xml:space="preserve"> </t>
        </is>
      </c>
      <c r="D55" s="5" t="n">
        <v>56922688</v>
      </c>
      <c r="E55" s="4" t="inlineStr">
        <is>
          <t xml:space="preserve"> </t>
        </is>
      </c>
    </row>
    <row r="56">
      <c r="A56" s="4" t="inlineStr">
        <is>
          <t>Unitholders' capital, end of period (in shares)</t>
        </is>
      </c>
      <c r="B56" s="5" t="n">
        <v>50916930</v>
      </c>
      <c r="C56" s="4" t="inlineStr">
        <is>
          <t xml:space="preserve"> </t>
        </is>
      </c>
      <c r="D56" s="5" t="n">
        <v>50916930</v>
      </c>
      <c r="E56" s="4" t="inlineStr">
        <is>
          <t xml:space="preserve"> </t>
        </is>
      </c>
    </row>
    <row r="57">
      <c r="A57" s="4" t="inlineStr">
        <is>
          <t>Class B Units | Common Units</t>
        </is>
      </c>
      <c r="B57" s="4" t="inlineStr">
        <is>
          <t xml:space="preserve"> </t>
        </is>
      </c>
      <c r="C57" s="4" t="inlineStr">
        <is>
          <t xml:space="preserve"> </t>
        </is>
      </c>
      <c r="D57" s="4" t="inlineStr">
        <is>
          <t xml:space="preserve"> </t>
        </is>
      </c>
      <c r="E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row>
    <row r="59">
      <c r="A59" s="4" t="inlineStr">
        <is>
          <t>Unitholders' capital, beginning of period (in shares)</t>
        </is>
      </c>
      <c r="B59" s="5" t="n">
        <v>57035000</v>
      </c>
      <c r="C59" s="5" t="n">
        <v>60779000</v>
      </c>
      <c r="D59" s="5" t="n">
        <v>56922000</v>
      </c>
      <c r="E59" s="5" t="n">
        <v>60783000</v>
      </c>
    </row>
    <row r="60">
      <c r="A60" s="4" t="inlineStr">
        <is>
          <t>Net issuance of units (in shares)</t>
        </is>
      </c>
      <c r="B60" s="4" t="inlineStr">
        <is>
          <t xml:space="preserve"> </t>
        </is>
      </c>
      <c r="C60" s="4" t="inlineStr">
        <is>
          <t xml:space="preserve"> </t>
        </is>
      </c>
      <c r="D60" s="5" t="n">
        <v>122000</v>
      </c>
      <c r="E60" s="5" t="n">
        <v>3000</v>
      </c>
    </row>
    <row r="61">
      <c r="A61" s="4" t="inlineStr">
        <is>
          <t>Unit exchange (in shares)</t>
        </is>
      </c>
      <c r="B61" s="5" t="n">
        <v>-6118000</v>
      </c>
      <c r="C61" s="5" t="n">
        <v>-3943000</v>
      </c>
      <c r="D61" s="5" t="n">
        <v>-6118000</v>
      </c>
      <c r="E61" s="5" t="n">
        <v>-3943000</v>
      </c>
    </row>
    <row r="62">
      <c r="A62" s="4" t="inlineStr">
        <is>
          <t>Cancellation of units associated with forfeitures (in shares)</t>
        </is>
      </c>
      <c r="B62" s="4" t="inlineStr">
        <is>
          <t xml:space="preserve"> </t>
        </is>
      </c>
      <c r="C62" s="5" t="n">
        <v>-14000</v>
      </c>
      <c r="D62" s="5" t="n">
        <v>-9000</v>
      </c>
      <c r="E62" s="5" t="n">
        <v>-21000</v>
      </c>
    </row>
    <row r="63">
      <c r="A63" s="4" t="inlineStr">
        <is>
          <t>Repurchase and cancellation of units (in shares)</t>
        </is>
      </c>
      <c r="B63" s="5" t="n">
        <v>0</v>
      </c>
      <c r="C63" s="4" t="inlineStr">
        <is>
          <t xml:space="preserve"> </t>
        </is>
      </c>
      <c r="D63" s="4" t="inlineStr">
        <is>
          <t xml:space="preserve"> </t>
        </is>
      </c>
      <c r="E63" s="4" t="inlineStr">
        <is>
          <t xml:space="preserve"> </t>
        </is>
      </c>
    </row>
    <row r="64">
      <c r="A64" s="4" t="inlineStr">
        <is>
          <t>Unitholders' capital, end of period (in shares)</t>
        </is>
      </c>
      <c r="B64" s="5" t="n">
        <v>50917000</v>
      </c>
      <c r="C64" s="5" t="n">
        <v>56822000</v>
      </c>
      <c r="D64" s="5" t="n">
        <v>50917000</v>
      </c>
      <c r="E64" s="5" t="n">
        <v>56822000</v>
      </c>
    </row>
    <row r="65">
      <c r="A65" s="4" t="inlineStr">
        <is>
          <t>Series A Preferred Units | Equities – Preferred Stock</t>
        </is>
      </c>
      <c r="B65" s="4" t="inlineStr">
        <is>
          <t xml:space="preserve"> </t>
        </is>
      </c>
      <c r="C65" s="4" t="inlineStr">
        <is>
          <t xml:space="preserve"> </t>
        </is>
      </c>
      <c r="D65" s="4" t="inlineStr">
        <is>
          <t xml:space="preserve"> </t>
        </is>
      </c>
      <c r="E65" s="4" t="inlineStr">
        <is>
          <t xml:space="preserve"> </t>
        </is>
      </c>
    </row>
    <row r="66">
      <c r="A66" s="3" t="inlineStr">
        <is>
          <t>Increase (decrease) in Stockholders' Equity:</t>
        </is>
      </c>
      <c r="B66" s="4" t="inlineStr">
        <is>
          <t xml:space="preserve"> </t>
        </is>
      </c>
      <c r="C66" s="4" t="inlineStr">
        <is>
          <t xml:space="preserve"> </t>
        </is>
      </c>
      <c r="D66" s="4" t="inlineStr">
        <is>
          <t xml:space="preserve"> </t>
        </is>
      </c>
      <c r="E66" s="4" t="inlineStr">
        <is>
          <t xml:space="preserve"> </t>
        </is>
      </c>
    </row>
    <row r="67">
      <c r="A67" s="4" t="inlineStr">
        <is>
          <t>Unitholders' capital, beginning of period</t>
        </is>
      </c>
      <c r="B67" s="6" t="n">
        <v>173669</v>
      </c>
      <c r="C67" s="6" t="n">
        <v>173669</v>
      </c>
      <c r="D67" s="6" t="n">
        <v>173669</v>
      </c>
      <c r="E67" s="6" t="n">
        <v>173669</v>
      </c>
    </row>
    <row r="68">
      <c r="A68" s="4" t="inlineStr">
        <is>
          <t>Distributions declared</t>
        </is>
      </c>
      <c r="B68" s="5" t="n">
        <v>-2981</v>
      </c>
      <c r="C68" s="5" t="n">
        <v>-2981</v>
      </c>
      <c r="D68" s="5" t="n">
        <v>-5962</v>
      </c>
      <c r="E68" s="5" t="n">
        <v>-5962</v>
      </c>
    </row>
    <row r="69">
      <c r="A69" s="4" t="inlineStr">
        <is>
          <t>Net income</t>
        </is>
      </c>
      <c r="B69" s="5" t="n">
        <v>2981</v>
      </c>
      <c r="C69" s="5" t="n">
        <v>2981</v>
      </c>
      <c r="D69" s="5" t="n">
        <v>5962</v>
      </c>
      <c r="E69" s="5" t="n">
        <v>5962</v>
      </c>
    </row>
    <row r="70">
      <c r="A70" s="4" t="inlineStr">
        <is>
          <t>Unitholders' capital, end of period</t>
        </is>
      </c>
      <c r="B70" s="5" t="n">
        <v>173669</v>
      </c>
      <c r="C70" s="5" t="n">
        <v>173669</v>
      </c>
      <c r="D70" s="5" t="n">
        <v>173669</v>
      </c>
      <c r="E70" s="5" t="n">
        <v>173669</v>
      </c>
    </row>
    <row r="71">
      <c r="A71" s="4" t="inlineStr">
        <is>
          <t>Series B Preferred Units | Equities – Preferred Stock</t>
        </is>
      </c>
      <c r="B71" s="4" t="inlineStr">
        <is>
          <t xml:space="preserve"> </t>
        </is>
      </c>
      <c r="C71" s="4" t="inlineStr">
        <is>
          <t xml:space="preserve"> </t>
        </is>
      </c>
      <c r="D71" s="4" t="inlineStr">
        <is>
          <t xml:space="preserve"> </t>
        </is>
      </c>
      <c r="E71" s="4" t="inlineStr">
        <is>
          <t xml:space="preserve"> </t>
        </is>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row>
    <row r="73">
      <c r="A73" s="4" t="inlineStr">
        <is>
          <t>Unitholders' capital, beginning of period</t>
        </is>
      </c>
      <c r="B73" s="5" t="n">
        <v>226915</v>
      </c>
      <c r="C73" s="5" t="n">
        <v>226915</v>
      </c>
      <c r="D73" s="5" t="n">
        <v>226915</v>
      </c>
      <c r="E73" s="5" t="n">
        <v>226915</v>
      </c>
    </row>
    <row r="74">
      <c r="A74" s="4" t="inlineStr">
        <is>
          <t>Distributions declared</t>
        </is>
      </c>
      <c r="B74" s="5" t="n">
        <v>-3848</v>
      </c>
      <c r="C74" s="5" t="n">
        <v>-3848</v>
      </c>
      <c r="D74" s="5" t="n">
        <v>-7696</v>
      </c>
      <c r="E74" s="5" t="n">
        <v>-7696</v>
      </c>
    </row>
    <row r="75">
      <c r="A75" s="4" t="inlineStr">
        <is>
          <t>Net income</t>
        </is>
      </c>
      <c r="B75" s="5" t="n">
        <v>3848</v>
      </c>
      <c r="C75" s="5" t="n">
        <v>3848</v>
      </c>
      <c r="D75" s="5" t="n">
        <v>7696</v>
      </c>
      <c r="E75" s="5" t="n">
        <v>7696</v>
      </c>
    </row>
    <row r="76">
      <c r="A76" s="4" t="inlineStr">
        <is>
          <t>Unitholders' capital, end of period</t>
        </is>
      </c>
      <c r="B76" s="6" t="n">
        <v>226915</v>
      </c>
      <c r="C76" s="6" t="n">
        <v>226915</v>
      </c>
      <c r="D76" s="6" t="n">
        <v>226915</v>
      </c>
      <c r="E76" s="6" t="n">
        <v>22691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BSEQUENT EVENTS (Details) - $ / shares</t>
        </is>
      </c>
      <c r="B1" s="2" t="inlineStr">
        <is>
          <t>Sep. 15, 2023</t>
        </is>
      </c>
      <c r="C1" s="2" t="inlineStr">
        <is>
          <t>Aug. 10, 2023</t>
        </is>
      </c>
    </row>
    <row r="2">
      <c r="A2" s="4" t="inlineStr">
        <is>
          <t>Forecast | Series A Preferred Units</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Distributions declared per preferred unit (in dollars per share)</t>
        </is>
      </c>
      <c r="B4" s="14" t="n">
        <v>0.414063</v>
      </c>
      <c r="C4" s="4" t="inlineStr">
        <is>
          <t xml:space="preserve"> </t>
        </is>
      </c>
    </row>
    <row r="5">
      <c r="A5" s="4" t="inlineStr">
        <is>
          <t>Forecast | Series B Preferred Unit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istributions declared per preferred unit (in dollars per share)</t>
        </is>
      </c>
      <c r="B7" s="14" t="n">
        <v>0.409375</v>
      </c>
      <c r="C7" s="4" t="inlineStr">
        <is>
          <t xml:space="preserve"> </t>
        </is>
      </c>
    </row>
    <row r="8">
      <c r="A8" s="4" t="inlineStr">
        <is>
          <t>Subsequent Event | Class A Unit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lass A unit dividends declared (in dollars per share)</t>
        </is>
      </c>
      <c r="B10" s="4" t="inlineStr">
        <is>
          <t xml:space="preserve"> </t>
        </is>
      </c>
      <c r="C10" s="7" t="n">
        <v>0.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s used in these condensed consolidated financial statements: “Oaktree” refers to the Oaktree Operating Group and, where applicable, their respective subsidiaries and affiliates; and the “Company” refers to Oaktree Capital Group, LLC and, where applicable, its subsidiaries and affiliates. Oaktree is a leader among global investment managers specializing in alternative investments. Oaktree emphasizes an opportunistic, value-oriented and risk-controlled approach to investments in credit, private equity, real assets and listed equities. Funds managed by Oaktree (the “Oaktree funds”) include commingled funds, separate accounts, collateralized loan obligation vehicles (“CLOs”) and business development companies (“BDCs”). Commingled funds include open-end and closed-end limited partnerships in which Oaktree makes an investment and for which it serves as the general partner. CLOs are structured finance vehicles in which Oaktree typically makes an investment and for which it serves as collateral manager. Oaktree Capital Group, LLC is a Delaware limited liability company that was formed on April 13, 2007. The Company’s issued and outstanding member interests are divided into certain classes and series of units. The Company’s outstanding units are held by (i) an affiliate of Brookfield Corporation (formerly known as Brookfield Asset Management, Inc.) (“Brookfield”) as the sole holder of the Company’s Class A common units, (ii) preferred unitholders as the holders of Series A and Series B preferred units listed on the NYSE, which represent only the right to receive certain distributions from the Company and such other rights as are specified in the relevant preferred unit designations, and (iii) Oaktree Capital Group Holdings, L.P. (“OCGH”) as the sole holder of the Company’s Class B common units, which units do not represent an economic interest in the Company. OCGH is owned by Oaktree’s senior executives, current and former employees, and certain other investors (collectively, the “OCGH unitholders”). Subject to the operating agreement of the Company, to the extent the approval of any matter requires the vote of the Company’s unitholders, the Class A units are entitled to one vote per unit and the Class B units are entitled to ten votes per unit, voting together as a single class. The Company’s current ownership and operational structure were the results of certain mergers with affiliates of Brookfield completed on September 30, 2019 (the “Mergers”) and subsequent restructurings completed on October 1, 2019 in connection with the Mergers (the “2019 Restructuring”) and on November 30, 2022 (“Effective Date”) in connection with an internal Oaktree reorganization to facilitate the separation of Brookfield’s capital business and asset management business (the “2022 Restructuring”). See Part I, Item I included in the Company’s Annual Report on Form 10-K for the year ended December 31, 2019 filed with the SEC on March 2, 2020 for more information regarding the Mergers and the 2019 Restructuring. See Item 1.01 of the Company’s Current Report on Form 8-K filed with the SEC on December 6, 2022 for more information about the 2022 Restructuring. The Oaktree business is conducted through a group of six operating entities collectively referred to as the “Oaktree Operating Group.” The Oaktree Operating Group consists of: (i) Oaktree Capital I, L.P. (“Oaktree Capital I”), which acts as or controls the general partner of certain Oaktree funds and which holds a majority of Oaktree’s investments in its funds (ii) Oaktree Capital II, L.P. (“Oaktree Capital II”), a series limited partnership which acts as or controls the general partner of certain Oaktree funds and which includes Oaktree’s investments in certain funds and other businesses, including Oaktree’s investment in DoubleLine Capital, L.P., (iii) OCM, (iv) Oaktree Capital Management (Cayman), L.P. (“OCM Cayman”), which represents Oaktree’s non-U.S. fee business. (v) Oaktree Investment Holdings, L.P. (“Oaktree Investment Holdings”), which holds certain corporate investments in other entities and (vi) Oaktree AIF Investments, L.P. (“Oaktree AIF”), which primarily holds interests in certain Oaktree fund investments for regulatory and structuring purposes . From the date of the 2019 Restructuring until the date of the 2022 Restructuring, the Company’s operations were conducted through indirect economic interests in only two of these six Oaktree Operating Group entities, specifically Oaktree Capital I and OCM Cayman. As a result of the 2022 Restructuring, however, the Company (i) distributed all of its interests in the economic shares of Oaktree Holdings, Ltd., the parent entity of OCM Cayman, to its sole Class A unitholder and (ii) transferred all of its interests in the voting shares of Oaktree Holdings, Ltd. to Atlas OCM Holdings, LLC which is a non-subsidiary affiliate of the Company. Accordingly, subsequent to the 2022 Restructuring, the Company’s operations are now conducted through an indirect economic interest in only one of the Oaktree Operating Group entities, specifically Oaktree Capital I, and because the Company no longer controls or has an economic interest in OCM Cayman, OCM Cayman was deconsolidated as of the Effective Date of the 2022 Restructuring. Additionally, the Company concluded that it is no longer the primary beneficiary for CLOs as their direct ownership interests are held by OCM Cayman. Subsequent to the 2022 Restructuring the Company operates its business with a services agreement that provides certain administrative and other services to the Company. Prior to the 2022 Restructuring, the Company’s employees directly provided investment management and administrative support for its non-U.S. fee-based operations, while providing investment management, marketing and administrative services to OCM. The Company received fees from OCM for providing these services and paid fees to OCM based on the cost of administrative services it provides to the Company, including portions of certain of the Company’s executive officers’ compensation. Subsequent to the 2022 Restructuring, the Company will no longer receive such fee-based income from OCM but will continue to pay fees to OCM for services it provides to the Company. Subsequent to the 2022 Restructuring, the Company’s revenue continues to include the incentive income generated by certain funds that OCM manages for which the Company acts as general partner and the investment income earned from the investments the Company makes in Oaktree funds, third-party funds and other companies. Investment income generally reflects the investment return on a mark-to-market basis and the Company’s equity participation on the amounts that it invests in Oaktree and third-party funds . OCM, an affiliate of the Company, provides certain administrative and other services relating to the operations of the Company’s business pursuant to a Services Agreement between the Company and OCM (as amended from time to time, the “Services Agreement”). Basis of Presentation The accompanying unaudited condensed consolidated financial statements are prepared in accordance with accounting principles generally accepted in the United States of America (“GAAP”) for interim financial information. The condensed consolidated financial statements, including these notes, are unaudited and exclude some of the disclosures required in annual financial statements. Management believes it has made all necessary adjustments (consisting of only normal recurring items) such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Certain of the Oaktree funds consolidated by the Company are investment companies that follow a specialized basis of accounting established by GAAP. All intercompany transactions and balances have been eliminated in consolidation. These condensed consolidated financial statements should be read in conjunction with the audited consolidated financial statements of the Company for the year ended December 31, 2022 included in the Company’s Annual Report on Form 10-K filed with the SEC on March 21, 2023. Use of Estimates The preparation of the condensed consolidated financial statements in accordance with GAAP requires the Company to make estimates and assumptions that affect the reported amounts of assets and liabilities as of the date of the condensed consolidated financial statements, as well as the reported amounts of income and expenses during the period then ended. Actual results could differ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olicies of the Company Consolidation The Company consolidates entities in which it has a direct or indirect controlling financial interest based on either a variable interest model or voting interest model. A limited partnership or similar entity is a variable interest entity (“VIE”) if the unaffiliated limited partners do not have substantive kick-out or participating rights. Most of the Oaktree funds are VIEs because they have not granted unaffiliated limited partners substantive kick-out or participating rights. The Company consolidates those VIEs in which it is the primary beneficiary. An entity is deem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based fees), would give it a controlling financial interest. A decision maker’s fee arrangement is not considered a variable interest if (a) it is compensation for services provided, commensurate with the level of effort required to provide those services, and part of a compensation arrangement that includes only terms, conditions or amounts that are customarily present in arrangements for similar services negotiated at arm’s length (“at-market”), and (b) the decision maker does not hold any other variable interests that absorb more than an insignificant amount of the potential VIE’s expected residual return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The Company does not consolidate most of the Oaktree funds because it is not the primary beneficiary of those funds due to the fact that its fee arrangements are considered at-market and thus not deemed to be variable interests, and it does not hold any other interests in those funds that are considered to be more than insignificant. Please see note 4 for more information regarding both consolidated and unconsolidated VIEs. For entities that are not VIEs, consolidation is evaluated through a majority voting interest model. “Consolidated funds” refers to Oaktree-managed funds and CLOs that the Company is required to consolidate. When funds or CLOs are consolidated, the Company reflects the assets, liabilities, revenues, expenses and cash flows of the funds or CLOs on a gross basis, and the majority of the economic interests in those funds or CLOs, which are held by third-party investors, are reflected as non-controlling interests in consolidated funds or debt obligations of CLOs in the condensed consolidated financial statements. All of the revenues earned by the Company as investment manager of the consolidated funds are eliminated in consolidation. However, because the eliminated amounts are earned from and funded by third-party investors, the consolidation of a fund does not impact net income or loss attributable to the Company. As a result of the 2022 Restructuring, the Company no longer controls OCM Cayman and therefore OCM Cayman was deconsolidated as of the Effective Date. Additionally, the Company concluded that it was no longer the primary beneficiary for CLOs as their direct ownership interests are held by OCM Cayman. Certain entities in which the Company has the ability to exert significant influence, including unconsolidated Oaktree funds for which the Company acts as general partner, are accounted for under the equity method of accounting. Non-controlling Redeemable Interests in Consolidated Funds The Company records non-controlling interests to reflect the economic interests of the unaffiliated limited partners in Oaktree-managed funds and the class A ordinary shareholders in Oaktree sponsored SPACs. These interests are presented as non-controlling redeemable interests in consolidated funds within the condensed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For Oaktree sponsored SPACs, the class A ordinary shareholders have redemption rights that are considered to be outside of the Company’s control. These shares are presented as non-controlling redeemable interests on the Company’s condensed consolidated statements of financial condition. The allocation of net income or loss to non-controlling redeemable interests in consolidated funds and Oaktree sponsored SPAC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 Non-controlling Interests in Consolidated Subsidiaries Non-controlling interests in consolidated subsidiaries reflect the portion of unitholders’ capital attributable to OCGH unitholders (“OCGH non-controlling interest”) and third parties. All non-controlling interests in consolidated subsidiaries are attributed a share of income or loss in the respective consolidated subsidiary based on the relative economic interests of the OCGH unitholders or third parties after consideration of contractual arrangements that govern allocations of income or loss. Please see note 10 for more information. 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debt obligations of consolidated CLOs, and other investments where the fair value is based on observable input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 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 e accounted for as of the date of the event that caused the transfer. In the absence of observable market prices, the Company values Level III investments inclusive of the Company’s investments in unconsolidated Oaktree funds using valuation methodologies applied on a consistent basis. The quarterly valuation process for Level III investments begins with each portfolio company, property or security being valued by the investment and/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of the respective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pricing vendors or brokers. The Company seeks to obtain prices from at least two pricing vendors for the subject or similar securities. In cases where vendor pricing is not reflective of fair value, a secondary vendor is unavailable, or no vendor pricing is available, a comparison value made up of quotes for the subject or similar securities received from broker dealers may be used.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pricing vendors and brokers against actual prices received in transactions. In addition to ongoing monitoring and back-testing, the Company performs due diligence procedures surrounding pricing vendors to understand their methodology and controls to support their use in the valuation process. Derivatives and Hedging A derivative is a financial instrument whose value is derived from an underlying financial instrument or index, such as interest rates, equity securities, currencies, commodities or credit spreads. Derivatives include futures, forwards, swaps or option contracts, and other financial instruments with similar characteristics. Derivative contracts often involve future commitments to exchange interest payment streams or currencies based on a notional or contractual amount (e.g., interest-rate swaps, foreign-currency forwards or cross-currency swaps). The Company enters into derivatives as part of its overall risk management strategy or to facilitate its investment management activities. The Company manages its exposure to interest rate and foreign exchange market risks, when deemed appropriate, through the use of derivatives, including foreign currency forward and option contracts, interest-rate and cross currency swaps with financial counterparties. Risks associated with fluctuations in interest rates and foreign-currency exchange rates in the normal course of business are addressed as part of the Company’s overall risk management strategy that may result in the use of derivatives to economically hedge or reduce these exposures. From time to time, the Company may enter into (a) foreign-currency option and forward contracts to reduce earnings and cash-flow volatility associated with changes in foreign-currency exchange rates, and (b) interest-rate swaps to manage all or a portion of the interest-rate risk associated with its variable-rate borrowing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credit ratings. Counterparty credit risk is evaluated in determining the fair value of derivatives. The Company recognizes all derivatives as assets or liabilities in its condensed consolidated statements of financial condition at fair value.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densed consolidated statements of financial condition. When the Company enters into a derivative contract, it may or may not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Freestanding derivatives are financial instruments that we enter into as part of our overall risk management strategy but do not utilize hedge accounting. These financial instruments may include foreign-currency exchange contracts, interest-rate swaps and other derivative contracts. Cash and Cash-equivalents Cash and cash-equivalents include demand deposit accounts, money market funds, and other short-term investments with maturities of three months or less at the date of acquisition. At June 30, 2023 and December 31, 2022, the Company had cash balances with financial institutions in excess of Federal Deposit Insurance Corporation insured limits. The Company monitors the credit standing of these financial institutions. Corporate Investments Corporate investments may consist of investments in funds, companies in which the Company does not have a controlling financial interest, equities received as part of our sponsorship of SPACs, and non-investment grade debt securities. Investments for which the Company is deemed to exert significant influence are accounted for under the equity method of accounting and reflect Oaktree’s ownership interest in each fund or company. In the case of investments for which the Company is not deemed to exert significant influence or control, the fair value option of accounting has been elected. Investment income represents the Company’s pro-rata share of income or loss from these funds or companies, or the change in fair value of the investment, as applicable. Oaktree’s general partnership interests are substantially illiquid. While investments in funds reflect each respective fund’s holdings at fair value, equity-method investments in companies are not adjusted to reflect the fair value of the underlying company. The fair value of the underlying investments in Oaktree funds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Non-investment grade debt securities include domestic and international corporate fixed and floating rating debt and structured credit investments. These securities are classified as trading and are recorded at fair value with changes in fair value included in investment income. Revenue Recognition - Incentive Income The Company earns incentive income from the investment advisory services it provides to its customers. Revenue is recognized when control of the promised services is transferred to customers in an amount that reflects the consideration the Company expects to receive in exchange for those services. These services are generally capable of being distinct and each is accounted for as separate performance obligations comprised of distinct service periods because the services are performed over time . Incentive income generally represents 20% of each closed-end fund’s profits, subject to the return of contributed capital and a preferred return of typically 8% per annum, and up to 20% of certain evergreen fund’s annual profits, subject to high-water marks or hurdle rates. Incentive income is recognized when it is probable that a significant reversal will not occur. Revenue recognition is typically met (a) for closed-end funds, only after all contributed capital and the preferred return on that capital have been distributed to the fund’s investors, and (b) for certain evergreen funds, at the conclusion of each annual measurement period. Potential incentive income is highly susceptible to market volatility, the judgment and actions of third parties, and other factors outside of the Company’s control. The Company’s experience has demonstrated little predictive value in the amount of potential incentive income ultimately earned due to the highly uncertain nature of returns inherent in the markets and contingencies associated with many realization events. As a result, the amount of incentive income recognized in any given period is generally determined after giving consideration to a number of factors, including whether the fund is in its investment or liquidation period, and the nature and level of risk associated with changes in fair value of the remaining assets in the fund. In general, it would be unlikely that any amount of potential incentive income would be recognized until (a) the uncertainty is resolved or (b) the fund is near final liquidation, assets are under contract for sale or are at low risk of significant fluctuation in fair value, and the assets are significantly in excess of the threshold at which incentive income would be earned. Incentives received by the Company before the revenue recognition criteria have been met are deferred and recorded as a deferred incentive income liability within accounts payable, accrued expenses and other liabilities in the condensed consolidated statements of financial condition. The Company may receive tax distributions related to taxable income allocated by funds, which are treated as an advance of incentive income and subject to the same recognition criteria. Tax distributions are contractually not subject to clawback. The Company may earn incentive income upon deconsolidation of a SPAC arising from the completion of a merger with an identified target. Upon deconsolidation, the Company will derecognize the net assets of the entity and record any gain or loss related to the remeasurement of its investments to fair value as incentive income in its condensed consolidated statements of operations. Subsequent fair value changes in the Company’s investments held in the entity will be recorded in investment income in its condensed consolidated statements of operations. Total Compensation and Benefits Incentive Income Compensation Incentive income compensation expense primarily reflects compensation directly related to incentive income, which generally consists of percentage interests (sometimes referred to as “points” or an allocation of shares received upon the completion of a successful SPAC merger) that the Company grants to its investment professionals associated with the particular fund or SPAC that generated the incentive income, and secondarily, compensation directly related to investment income. The Company has an obligation to pay a fixed percentage of the incentive income earned from a particular fund or SPAC, including income from consolidated funds that is eliminated in consolidation, to specified investment professionals responsible for the management of the fund or SPAC. Amounts payable pursuant to these arrangements are recorded as compensation expense when they have become probable and reasonably estimable. The Company’s determination of the point at which it becomes probable and reasonably estimable that incentive income compensation expense should be recorded is based on its assessment of numerous factors, particularly those related to the profitability, realizations, distribution status, investment profile and commitments or contingencies of the individual funds that may give rise to incentive income or the completion of a merger by an Oaktree sponsored SPAC. Incentive income compensation is generally expensed in the period in which the underlying income is recognized. Payment of incentive income compensation generally occurs in the same period the related income is received or in the next period. Participation in incentive income generated by the funds or SPACs is subject to forfeiture upon departure and to vesting provisions (generally over a period of five years), in each case, under certain circumstances set forth in the applicable governing documents. These provisions are generally only applicable to incentive income compensation that has not yet been recognized as an expense by the Company or paid to the participant. Other Income (Expense), Net Other income (expense), net represents non-operating income or expense items. Income Taxes The Company is a publicly traded partnership. Because it satisfies the qualifying income test, it is not required to be treated as a corporation for U.S. federal and state income tax purposes; rather it is taxed as a partnership. The Company analyzes its tax filing positions for all open tax years in all of the U.S. federal, state and local tax jurisdictions where it is required to file income tax returns. If the Company determines that uncertainties in tax positions exist, a reserve is established. The Company recognizes accrued interest and penalties related to uncertain tax positions within income tax expense in the condensed consolidated statements of operation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its tax balances as new information becomes available. The Oaktree funds are generally not subject to U.S. federal and state income taxes and, consequently, no income tax provision has been made in the accompanying condensed consolidated financial statements because individual partners are responsible for their proportionate share of the taxable income. Accounting Policies of Consolidated Funds Investment Transactions and Income Recognition The consolidated funds record investment transactions at cost on trade date for publicly-traded securities or when they have an enforceable right to acquire the security, which is generally on the closing date if not publicly traded. Realized gains and losses on investments are recorded on a specific-identification basis. The consolidated funds record dividend income on the ex-dividend date and interest income on an accrual basis, unless the related investment is in default or if collection of the income is otherwise considered doubtful. The consolidated funds may hold investments that provide for interest payable in-kind rather than in cash, in which case the related income is recorded at its estimated net realizable amount. Income Taxes The consolidated funds may invest in operating entities that are treated as partnerships for U.S. federal income tax purposes which may give rise to unrelated business taxable income or income effectively connected with a U.S. trade or business. In such situations, the consolidated funds permit certain investors to elect to participate in these investments through a “blocker structure” using entities that are treated as corporations for U.S. federal income tax purposes and are generally subject to U.S. federal, state and local taxes. The consolidated funds withhold blocker expenses and tax payments from electing limited partners, which are treated as deemed distributions to such limited partners pursuant to the terms of the respective limited partnership agreement. Foreign Currency Investments denominated in non-U.S. currencies are recorded in the condensed consolidated financial statements after translation into U.S. dollars utilizing rates of exchange on the last business day of the period. Interest and dividend income is recorded net of foreign withholding taxes and calculated using the exchange rate in effect when the income is recognized. The effect of changes in exchange rates on assets and liabilities, income, and realized gains or losses is included as part of net realized gain (loss) on consolidated funds’ investments and net change in unrealized appreciation (depreciation) on consolidated funds’ investments in the condensed consolidated statements of operations. Cash and Cash-equivalents Cash and cash-equivalents held at the consolidated funds represent cash that, although not legally restricted, is not available to support the general liquidity needs of the Company as the use of such amounts is generally limited to the investment activities of the consolidated funds. Cash-equivalents, a Level I valuation, include highly liquid investments such as money market funds, whose carrying value approximates fair value due to its short-term nature. Receivable for Investments Sold Receivables for investments sold by the consolidated funds are recorded at net realizable value. Changes in net realizable value are reflected within net change in unrealized appreciation (depreciation) on consolidated funds’ investments and realizations are reflected within net realized gain on consolidated funds’ investments in the condensed consolidated statements of operations. Investments, at Fair Value The consolidated funds include investment limited partnerships and CLOs that reflect their investments, including majority-owned and controlled investments, at fair value. The Company has retained the specialized investment company accounting guidance for investment limited partnerships with respect to consolidated investments and has elected the fair value option for the financial assets of CLOs. Thus, the consolidated investments are reflected in the condensed consolidated statements of financial condition at fair value, with unrealized gains and losses resulting from changes in fair value reflected as a component of net change in unrealized appreciation (depreciation) on consolidated funds’ investments in the condensed consolidated statements of operations. Fair value is the amount that would be received to sell an asset or paid to transfer a liability in an orderly transaction between market participants at the measurement date (i.e., the exit price). Non-publicly traded debt and equity securities and other securities or instruments for which reliable market quotations are not available are valued by management using valuation methodologies applied on a consistent basis. These securities may initially be valued at the acquisition price as the best indicator of fair value. The Company reviews the significant unobservable inputs, valuations of comparable investments and other similar transactions for investments valued at acquisition price to determine whether another valuation methodology should be utilized. Subsequent valuations will depend on the facts and circumstances known as of the valuation date and the application of valuation methodologies as further described below under “—Non-publicly Traded Equity and Real Estate Investments.” The fair value may also be based on a pending transaction expected to close after the valuation date. Exchange-traded Investments Securities listed on one or more national securities exchanges are valued at their last reported sales price on the date of valuation. If no sale occurred on the valuation date, the security is valued at the mean of the last “bid” and “ask” prices on the valuation date. Securities that are not readily marketable due to legal restrictions that may limit or restrict transferability are generally valued at a discount from quoted market prices. The discount would reflect the amount market participants would require due to the risk relating to the inability to access a public market for the security for the specified period and would vary depending on the nature and duration of the restriction and the perceived risk and volatility of the underlying securities. Securities with longer duration restrictions or higher volatility are generally valued at a higher discount. Such discounts are generally estimated based on put option models or an analysis of market studies. Instances where the Company has applied discounts to quoted prices of restricted listed securities have been infrequent. The impact of such discounts is not material to the Company’s condensed consolidated statements of financial condition and results of operations for all periods presented. Credit-oriented Investments (including Real Estate Loan Portfolios) Investments in corporate and government debt which are not listed or admitted to trading on any securities exchange are valued at the mean of the last bid and ask prices on the valuation date based on quotations supplied by recognized quotation services or by reputable broker-dealers. The market-yield approach is considered in the valuation of non-publicly traded debt securities, utilizing 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1:28:19Z</dcterms:created>
  <dcterms:modified xmlns:dcterms="http://purl.org/dc/terms/" xmlns:xsi="http://www.w3.org/2001/XMLSchema-instance" xsi:type="dcterms:W3CDTF">2023-08-11T21:28:19Z</dcterms:modified>
</cp:coreProperties>
</file>